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Acquisitions" sheetId="10" state="visible" r:id="rId10"/>
    <sheet xmlns:r="http://schemas.openxmlformats.org/officeDocument/2006/relationships" name="VIEs" sheetId="11" state="visible" r:id="rId11"/>
    <sheet xmlns:r="http://schemas.openxmlformats.org/officeDocument/2006/relationships" name="Revenue recognition" sheetId="12" state="visible" r:id="rId12"/>
    <sheet xmlns:r="http://schemas.openxmlformats.org/officeDocument/2006/relationships" name="Leases, as lessee" sheetId="13" state="visible" r:id="rId13"/>
    <sheet xmlns:r="http://schemas.openxmlformats.org/officeDocument/2006/relationships" name="Financial instruments" sheetId="14" state="visible" r:id="rId14"/>
    <sheet xmlns:r="http://schemas.openxmlformats.org/officeDocument/2006/relationships" name="Restricted cash"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Equity method investments" sheetId="18" state="visible" r:id="rId18"/>
    <sheet xmlns:r="http://schemas.openxmlformats.org/officeDocument/2006/relationships" name="Construction in progress" sheetId="19" state="visible" r:id="rId19"/>
    <sheet xmlns:r="http://schemas.openxmlformats.org/officeDocument/2006/relationships" name="Property, plant and equipment, " sheetId="20" state="visible" r:id="rId20"/>
    <sheet xmlns:r="http://schemas.openxmlformats.org/officeDocument/2006/relationships" name="Goodwill and intangible assets" sheetId="21" state="visible" r:id="rId21"/>
    <sheet xmlns:r="http://schemas.openxmlformats.org/officeDocument/2006/relationships" name="Other non-current assets" sheetId="22" state="visible" r:id="rId22"/>
    <sheet xmlns:r="http://schemas.openxmlformats.org/officeDocument/2006/relationships" name="Accrued liabilities" sheetId="23" state="visible" r:id="rId23"/>
    <sheet xmlns:r="http://schemas.openxmlformats.org/officeDocument/2006/relationships" name="Other current liabilities"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Share-based compensation" sheetId="29" state="visible" r:id="rId29"/>
    <sheet xmlns:r="http://schemas.openxmlformats.org/officeDocument/2006/relationships" name="Related party transactions" sheetId="30" state="visible" r:id="rId30"/>
    <sheet xmlns:r="http://schemas.openxmlformats.org/officeDocument/2006/relationships" name="Customer concentrations" sheetId="31" state="visible" r:id="rId31"/>
    <sheet xmlns:r="http://schemas.openxmlformats.org/officeDocument/2006/relationships" name="Segments" sheetId="32" state="visible" r:id="rId32"/>
    <sheet xmlns:r="http://schemas.openxmlformats.org/officeDocument/2006/relationships" name="Subsequent events" sheetId="33" state="visible" r:id="rId33"/>
    <sheet xmlns:r="http://schemas.openxmlformats.org/officeDocument/2006/relationships" name="Schedule II"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s (Tables)" sheetId="37" state="visible" r:id="rId37"/>
    <sheet xmlns:r="http://schemas.openxmlformats.org/officeDocument/2006/relationships" name="VIEs (Tables)" sheetId="38" state="visible" r:id="rId38"/>
    <sheet xmlns:r="http://schemas.openxmlformats.org/officeDocument/2006/relationships" name="Revenue recognition (Tables)" sheetId="39" state="visible" r:id="rId39"/>
    <sheet xmlns:r="http://schemas.openxmlformats.org/officeDocument/2006/relationships" name="Leases, as lessee (Tables)" sheetId="40" state="visible" r:id="rId40"/>
    <sheet xmlns:r="http://schemas.openxmlformats.org/officeDocument/2006/relationships" name="Financial instruments (Tables)" sheetId="41" state="visible" r:id="rId41"/>
    <sheet xmlns:r="http://schemas.openxmlformats.org/officeDocument/2006/relationships" name="Restricted cash (Tables)" sheetId="42" state="visible" r:id="rId42"/>
    <sheet xmlns:r="http://schemas.openxmlformats.org/officeDocument/2006/relationships" name="Inventory (Tables)" sheetId="43" state="visible" r:id="rId43"/>
    <sheet xmlns:r="http://schemas.openxmlformats.org/officeDocument/2006/relationships" name="Prepaid expenses and other cu_2" sheetId="44" state="visible" r:id="rId44"/>
    <sheet xmlns:r="http://schemas.openxmlformats.org/officeDocument/2006/relationships" name="Equity method investments (Tabl" sheetId="45" state="visible" r:id="rId45"/>
    <sheet xmlns:r="http://schemas.openxmlformats.org/officeDocument/2006/relationships" name="Construction in progress (Table" sheetId="46" state="visible" r:id="rId46"/>
    <sheet xmlns:r="http://schemas.openxmlformats.org/officeDocument/2006/relationships" name="Property, plant and equipment_2" sheetId="47" state="visible" r:id="rId47"/>
    <sheet xmlns:r="http://schemas.openxmlformats.org/officeDocument/2006/relationships" name="Goodwill and intangible assets " sheetId="48" state="visible" r:id="rId48"/>
    <sheet xmlns:r="http://schemas.openxmlformats.org/officeDocument/2006/relationships" name="Other non-current assets (Table" sheetId="49" state="visible" r:id="rId49"/>
    <sheet xmlns:r="http://schemas.openxmlformats.org/officeDocument/2006/relationships" name="Accrued liabilities (Tables)" sheetId="50" state="visible" r:id="rId50"/>
    <sheet xmlns:r="http://schemas.openxmlformats.org/officeDocument/2006/relationships" name="Other current liabilities (Tabl" sheetId="51" state="visible" r:id="rId51"/>
    <sheet xmlns:r="http://schemas.openxmlformats.org/officeDocument/2006/relationships" name="Debt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Share-based compensation (Table" sheetId="55" state="visible" r:id="rId55"/>
    <sheet xmlns:r="http://schemas.openxmlformats.org/officeDocument/2006/relationships" name="Segments (Tables)" sheetId="56" state="visible" r:id="rId56"/>
    <sheet xmlns:r="http://schemas.openxmlformats.org/officeDocument/2006/relationships" name="Organization (Detail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Acquisitions, Hygo Merger (Deta" sheetId="64" state="visible" r:id="rId64"/>
    <sheet xmlns:r="http://schemas.openxmlformats.org/officeDocument/2006/relationships" name="Acquisitions, GMLP Merger (Deta" sheetId="65" state="visible" r:id="rId65"/>
    <sheet xmlns:r="http://schemas.openxmlformats.org/officeDocument/2006/relationships" name="Acquisitions, Unaudited Pro For" sheetId="66" state="visible" r:id="rId66"/>
    <sheet xmlns:r="http://schemas.openxmlformats.org/officeDocument/2006/relationships" name="Acquisitions, GLNG Management a" sheetId="67" state="visible" r:id="rId67"/>
    <sheet xmlns:r="http://schemas.openxmlformats.org/officeDocument/2006/relationships" name="Acquisitions, Asset Acquisition" sheetId="68" state="visible" r:id="rId68"/>
    <sheet xmlns:r="http://schemas.openxmlformats.org/officeDocument/2006/relationships" name="VIEs, Lessor VIEs (Details)" sheetId="69" state="visible" r:id="rId69"/>
    <sheet xmlns:r="http://schemas.openxmlformats.org/officeDocument/2006/relationships" name="VIEs, Summary of Sale and Lease" sheetId="70" state="visible" r:id="rId70"/>
    <sheet xmlns:r="http://schemas.openxmlformats.org/officeDocument/2006/relationships" name="VIEs, Summary of Payment Obliga" sheetId="71" state="visible" r:id="rId71"/>
    <sheet xmlns:r="http://schemas.openxmlformats.org/officeDocument/2006/relationships" name="VIEs, Assets and Liabilities of" sheetId="72" state="visible" r:id="rId72"/>
    <sheet xmlns:r="http://schemas.openxmlformats.org/officeDocument/2006/relationships" name="VIEs, Other VIEs (Details)" sheetId="73" state="visible" r:id="rId73"/>
    <sheet xmlns:r="http://schemas.openxmlformats.org/officeDocument/2006/relationships" name="Revenue recognition, Summary of" sheetId="74" state="visible" r:id="rId74"/>
    <sheet xmlns:r="http://schemas.openxmlformats.org/officeDocument/2006/relationships" name="Revenue recognition, Lessor Arr" sheetId="75" state="visible" r:id="rId75"/>
    <sheet xmlns:r="http://schemas.openxmlformats.org/officeDocument/2006/relationships" name="Revenue recognition, Lessor A_2" sheetId="76" state="visible" r:id="rId76"/>
    <sheet xmlns:r="http://schemas.openxmlformats.org/officeDocument/2006/relationships" name="Leases, as lessee, as lessee, R" sheetId="77" state="visible" r:id="rId77"/>
    <sheet xmlns:r="http://schemas.openxmlformats.org/officeDocument/2006/relationships" name="Leases, as lessee, Components o" sheetId="78" state="visible" r:id="rId78"/>
    <sheet xmlns:r="http://schemas.openxmlformats.org/officeDocument/2006/relationships" name="Leases, as lessee, Supplemental" sheetId="79" state="visible" r:id="rId79"/>
    <sheet xmlns:r="http://schemas.openxmlformats.org/officeDocument/2006/relationships" name="Leases, as lessee, Future Payme" sheetId="80" state="visible" r:id="rId80"/>
    <sheet xmlns:r="http://schemas.openxmlformats.org/officeDocument/2006/relationships" name="Financial instruments, Interest" sheetId="81" state="visible" r:id="rId81"/>
    <sheet xmlns:r="http://schemas.openxmlformats.org/officeDocument/2006/relationships" name="Financial instruments, Fair Val" sheetId="82" state="visible" r:id="rId82"/>
    <sheet xmlns:r="http://schemas.openxmlformats.org/officeDocument/2006/relationships" name="Restricted cash (Details)" sheetId="83" state="visible" r:id="rId83"/>
    <sheet xmlns:r="http://schemas.openxmlformats.org/officeDocument/2006/relationships" name="Inventory (Details)" sheetId="84" state="visible" r:id="rId84"/>
    <sheet xmlns:r="http://schemas.openxmlformats.org/officeDocument/2006/relationships" name="Prepaid expenses and other cu_3" sheetId="85" state="visible" r:id="rId85"/>
    <sheet xmlns:r="http://schemas.openxmlformats.org/officeDocument/2006/relationships" name="Equity method investments, Chan" sheetId="86" state="visible" r:id="rId86"/>
    <sheet xmlns:r="http://schemas.openxmlformats.org/officeDocument/2006/relationships" name="Equity method investments, Carr" sheetId="87" state="visible" r:id="rId87"/>
    <sheet xmlns:r="http://schemas.openxmlformats.org/officeDocument/2006/relationships" name="Equity method investments, CELS" sheetId="88" state="visible" r:id="rId88"/>
    <sheet xmlns:r="http://schemas.openxmlformats.org/officeDocument/2006/relationships" name="Equity method investments, Hill" sheetId="89" state="visible" r:id="rId89"/>
    <sheet xmlns:r="http://schemas.openxmlformats.org/officeDocument/2006/relationships" name="Construction in progress (Detai" sheetId="90" state="visible" r:id="rId90"/>
    <sheet xmlns:r="http://schemas.openxmlformats.org/officeDocument/2006/relationships" name="Property, plant and equipment_3" sheetId="91" state="visible" r:id="rId91"/>
    <sheet xmlns:r="http://schemas.openxmlformats.org/officeDocument/2006/relationships" name="Goodwill and intangible assets,"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Other non-current assets (Detai" sheetId="95" state="visible" r:id="rId95"/>
    <sheet xmlns:r="http://schemas.openxmlformats.org/officeDocument/2006/relationships" name="Accrued liabilities (Details)" sheetId="96" state="visible" r:id="rId96"/>
    <sheet xmlns:r="http://schemas.openxmlformats.org/officeDocument/2006/relationships" name="Other current liabilities (Deta" sheetId="97" state="visible" r:id="rId97"/>
    <sheet xmlns:r="http://schemas.openxmlformats.org/officeDocument/2006/relationships" name="Debt, Long-term Debt (Details)" sheetId="98" state="visible" r:id="rId98"/>
    <sheet xmlns:r="http://schemas.openxmlformats.org/officeDocument/2006/relationships" name="Debt, Outstanding Debt Repayabl" sheetId="99" state="visible" r:id="rId99"/>
    <sheet xmlns:r="http://schemas.openxmlformats.org/officeDocument/2006/relationships" name="Debt, 2025 Senior Secured Notes" sheetId="100" state="visible" r:id="rId100"/>
    <sheet xmlns:r="http://schemas.openxmlformats.org/officeDocument/2006/relationships" name="Debt, 2026 Senior Secured Notes" sheetId="101" state="visible" r:id="rId101"/>
    <sheet xmlns:r="http://schemas.openxmlformats.org/officeDocument/2006/relationships" name="Debt, Vessel Term Loan Facility" sheetId="102" state="visible" r:id="rId102"/>
    <sheet xmlns:r="http://schemas.openxmlformats.org/officeDocument/2006/relationships" name="Debt, Debenture Loan (Details)" sheetId="103" state="visible" r:id="rId103"/>
    <sheet xmlns:r="http://schemas.openxmlformats.org/officeDocument/2006/relationships" name="Debt, CHP Facility (Details)" sheetId="104" state="visible" r:id="rId104"/>
    <sheet xmlns:r="http://schemas.openxmlformats.org/officeDocument/2006/relationships" name="Debt, Revolving Facility (Detai" sheetId="105" state="visible" r:id="rId105"/>
    <sheet xmlns:r="http://schemas.openxmlformats.org/officeDocument/2006/relationships" name="Debt, Lessor VIE Debt (Details)" sheetId="106" state="visible" r:id="rId106"/>
    <sheet xmlns:r="http://schemas.openxmlformats.org/officeDocument/2006/relationships" name="Debt, Interest Expense (Details" sheetId="107" state="visible" r:id="rId107"/>
    <sheet xmlns:r="http://schemas.openxmlformats.org/officeDocument/2006/relationships" name="Income taxes, Components of Inc" sheetId="108" state="visible" r:id="rId108"/>
    <sheet xmlns:r="http://schemas.openxmlformats.org/officeDocument/2006/relationships" name="Income taxes, Income Tax Expens" sheetId="109" state="visible" r:id="rId109"/>
    <sheet xmlns:r="http://schemas.openxmlformats.org/officeDocument/2006/relationships" name="Income taxes, Reconciliation of" sheetId="110" state="visible" r:id="rId110"/>
    <sheet xmlns:r="http://schemas.openxmlformats.org/officeDocument/2006/relationships" name="Income taxes, Significant Defer" sheetId="111" state="visible" r:id="rId111"/>
    <sheet xmlns:r="http://schemas.openxmlformats.org/officeDocument/2006/relationships" name="Income taxes, Changes in Valuat" sheetId="112" state="visible" r:id="rId112"/>
    <sheet xmlns:r="http://schemas.openxmlformats.org/officeDocument/2006/relationships" name="Income taxes, Uncertain Taxes (" sheetId="113" state="visible" r:id="rId113"/>
    <sheet xmlns:r="http://schemas.openxmlformats.org/officeDocument/2006/relationships" name="Income taxes, Income Tax Examin" sheetId="114" state="visible" r:id="rId114"/>
    <sheet xmlns:r="http://schemas.openxmlformats.org/officeDocument/2006/relationships" name="Commitments and contingencies (" sheetId="115" state="visible" r:id="rId115"/>
    <sheet xmlns:r="http://schemas.openxmlformats.org/officeDocument/2006/relationships" name="Earnings per share (Details)" sheetId="116" state="visible" r:id="rId116"/>
    <sheet xmlns:r="http://schemas.openxmlformats.org/officeDocument/2006/relationships" name="Share-based compensation (Detai" sheetId="117" state="visible" r:id="rId117"/>
    <sheet xmlns:r="http://schemas.openxmlformats.org/officeDocument/2006/relationships" name="Related party transactions, Sum" sheetId="118" state="visible" r:id="rId118"/>
    <sheet xmlns:r="http://schemas.openxmlformats.org/officeDocument/2006/relationships" name="Related party transactions, Age" sheetId="119" state="visible" r:id="rId119"/>
    <sheet xmlns:r="http://schemas.openxmlformats.org/officeDocument/2006/relationships" name="Related party transactions, Hil" sheetId="120" state="visible" r:id="rId120"/>
    <sheet xmlns:r="http://schemas.openxmlformats.org/officeDocument/2006/relationships" name="Related party transactions, CEL" sheetId="121" state="visible" r:id="rId121"/>
    <sheet xmlns:r="http://schemas.openxmlformats.org/officeDocument/2006/relationships" name="Customer concentrations (Detail" sheetId="122" state="visible" r:id="rId122"/>
    <sheet xmlns:r="http://schemas.openxmlformats.org/officeDocument/2006/relationships" name="Segments, Summary of Segment In" sheetId="123" state="visible" r:id="rId123"/>
    <sheet xmlns:r="http://schemas.openxmlformats.org/officeDocument/2006/relationships" name="Segments, Reconciliation of Net" sheetId="124" state="visible" r:id="rId124"/>
    <sheet xmlns:r="http://schemas.openxmlformats.org/officeDocument/2006/relationships" name="Subsequent events (Details)" sheetId="125" state="visible" r:id="rId125"/>
    <sheet xmlns:r="http://schemas.openxmlformats.org/officeDocument/2006/relationships" name="Schedule II (Details)" sheetId="126" state="visible" r:id="rId126"/>
    <sheet xmlns:r="http://schemas.openxmlformats.org/officeDocument/2006/relationships" name="Uncategorized Items - brhc10034" sheetId="127" state="visible" r:id="rId12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_);(#,##0.000)"/>
    <numFmt numFmtId="169" formatCode="_(&quot;Rp &quot;#,##0.0_);_(&quot;Rp &quot;(#,##0.0)"/>
    <numFmt numFmtId="170" formatCode="_(&quot;JD &quot;#,##0_);_(&quot;JD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8790</t>
        </is>
      </c>
    </row>
    <row r="13">
      <c r="A13" s="4" t="inlineStr">
        <is>
          <t>Entity Registrant Name</t>
        </is>
      </c>
      <c r="B13" s="4" t="inlineStr">
        <is>
          <t>New Fortress Energy Inc.</t>
        </is>
      </c>
    </row>
    <row r="14">
      <c r="A14" s="4" t="inlineStr">
        <is>
          <t>Entity Central Index Key</t>
        </is>
      </c>
      <c r="B14" s="4" t="inlineStr">
        <is>
          <t>0001749723</t>
        </is>
      </c>
    </row>
    <row r="15">
      <c r="A15" s="4" t="inlineStr">
        <is>
          <t>Entity Incorporation, State or Country Code</t>
        </is>
      </c>
      <c r="B15" s="4" t="inlineStr">
        <is>
          <t>DE</t>
        </is>
      </c>
    </row>
    <row r="16">
      <c r="A16" s="4" t="inlineStr">
        <is>
          <t>Entity Tax Identification Number</t>
        </is>
      </c>
      <c r="B16" s="4" t="inlineStr">
        <is>
          <t>83-1482060</t>
        </is>
      </c>
    </row>
    <row r="17">
      <c r="A17" s="4" t="inlineStr">
        <is>
          <t>Entity Address, Address Line One</t>
        </is>
      </c>
      <c r="B17" s="4" t="inlineStr">
        <is>
          <t>111 W. 19th Street</t>
        </is>
      </c>
    </row>
    <row r="18">
      <c r="A18" s="4" t="inlineStr">
        <is>
          <t>Entity Address, Address Line Two</t>
        </is>
      </c>
      <c r="B18" s="4" t="inlineStr">
        <is>
          <t>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1</t>
        </is>
      </c>
    </row>
    <row r="22">
      <c r="A22" s="4" t="inlineStr">
        <is>
          <t>City Area Code</t>
        </is>
      </c>
      <c r="B22" s="4" t="inlineStr">
        <is>
          <t>516</t>
        </is>
      </c>
    </row>
    <row r="23">
      <c r="A23" s="4" t="inlineStr">
        <is>
          <t>Local Phone Number</t>
        </is>
      </c>
      <c r="B23" s="4" t="inlineStr">
        <is>
          <t>268-7400</t>
        </is>
      </c>
    </row>
    <row r="24">
      <c r="A24" s="4" t="inlineStr">
        <is>
          <t>Title of 12(b) Security</t>
        </is>
      </c>
      <c r="B24" s="4" t="inlineStr">
        <is>
          <t>Class A common stock</t>
        </is>
      </c>
    </row>
    <row r="25">
      <c r="A25" s="4" t="inlineStr">
        <is>
          <t>Trading Symbol</t>
        </is>
      </c>
      <c r="B25" s="4" t="inlineStr">
        <is>
          <t>NFE</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754.1</v>
      </c>
    </row>
    <row r="37">
      <c r="A37" s="4" t="inlineStr">
        <is>
          <t>Entity Common Stock, Shares Outstanding</t>
        </is>
      </c>
      <c r="C37" s="6" t="n">
        <v>206863242</v>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4.
Acquisitions On April 15, 2021, the Company completed the acquisition of all of the outstanding common and preferred
shares representing all voting interests of Hygo, a 50-50 joint venture between Golar LNG Limited (“GLNG”) and Stonepeak Infrastructure Fund II Cayman (G) Ltd., a fund managed by Stonepeak Infrastructure Partners (“Stonepeak”), in exchange for 31,372,549 shares of NFE Class A common stock and $580,000
in cash. The acquisition of Hygo expands the Company’s footprint in South America with three gas-to-power projects in Brazil’s large and
fast-growing market. Based on the closing price of NFE’s common stock on April 15, 2021, the total value of consideration in
the Hygo Merger was $1.98 billion, shown as follows:
Consideration
As of April 15, 2021
Cash consideration for Hygo Preferred Shares
$
180,000
Cash consideration for Hygo Common Shares
400,000
Total Cash Consideration
$
580,000
Merger consideration to be paid in shares of NFE Common
Stock
1,400,784
Total Non-Cash Consideration
1,400,784
Total Consideration
$
1,980,784 The Company has determined it is the accounting acquirer of Hygo, which will be accounted for under the
acquisition method of accounting for business combinations. The total purchase price of the transaction has been allocated to identifiable assets acquired, liabilities assumed and non-controlling interests of Hygo based on their respective estimated
fair values as of the closing date. The process of estimating the fair values of certain tangible assets, identifiable intangible assets and assumed liabilities requires the use of judgment, including
determining the appropriate assumptions and estimates. As of December 31, 2021, the allocation of the purchase price is preliminary due to the finalization of the evaluation of tax related matters. The purchase price allocation will be finalized
once such matters have been resolved. Accordingly, the fair value estimates presented below relating to this item is subject to change within the measurement period not to exceed one year from the date of acquisition. Fair values assigned to the
assets acquired, liabilities assumed and non-controlling interests of Hygo as of the closing date were as follow s:
Hygo
As of April 15, 2021
Assets Acquired
Cash and cash equivalents
$
26,641
Restricted cash
48,183
Accounts receivable
5,126
Inventory
1,022
Other current assets
8,095
Assets under development
128,625
Property, plant and equipment, net
385,389
Equity method investments
823,521
Finance leases, net
601,000
Deferred tax assets, net
1,065
Other non-current assets
52,996
Total assets acquired:
$
2,081,663
Liabilities Assumed
Current portion of long-term debt
$
38,712
Accounts payable
3,059
Accrued liabilities
39,149
Other current liabilities
13,495
Long-term debt
433,778
Deferred tax liabilities, net
254,949
Other non-current liabilities
21,520
Total liabilities assumed:
804,662
Non-controlling interest
40,414
Net assets acquired:
1,236,587
Goodwill
$
744,197 For the year ended December 31, 2021, the Company made certain measurement period adjustments to the
assets acquired, liabilities assumed and non-controlling interests of Hygo due to additional information utilized to determine fair value during the measurement period. The measurement period adjustment impacted the fair value of debt assumed,
including associated impacts to non-controlling interests and deferred tax liabilities. The measurement period adjustment decreased goodwill by $2,740,
and the Company recognized additional interest expense of $1,088 for the year ended December 31, 2021. The fair value of Hygo’s non-controlling interest (“NCI”) as of April 15, 2021 was $40,414, including the fair value of the net assets of VIEs that Hygo has consolidated. These VIEs are special purpose vehicles (“SPV”) for the sale and
leaseback of certain vessels, and Hygo has no equity investment in these entities. The fair value of NCI was determined based on the valuation of the SPV’s external debt and the lease receivable asset associated with the sales leaseback transaction
with Hygo’s subsidiary, using a discounted cash flow method. The fair value of receivables acquired from Hygo is $8,009, which approximates the gross contractual amount; no material amounts are expected to be uncollectible. Goodwill is calculated as the excess of the purchase price over the net assets acquired. Goodwill
represents access to additional LNG and natural gas distribution systems and power markets, including workforce that will allow the Company to rapidly develop and deploy LNG to power solutions. While the goodwill is not deductible for local tax
purposes, it is treated as an amortizable expense for the U.S. global intangible low-taxed income (“GILTI”) computation. The Company’s results of operations for the year ended December 31, 2021 include Hygo’s result of
operations from the date of acquisition, April 15, 2021, through December 31, 2021. Revenue and net income attributable to Hygo during the period was $67,089
and $4,551, respectively. GMLP Merger On April 15, 2021, the Company completed the acquisition of all of the outstanding common units,
representing all voting interests, of GMLP in exchange for $3.55 in cash per common unit and for each of the outstanding membership
interest of GMLP’s general partner. In conjunction with the closing of the GMLP Merger, NFE simultaneously extinguished a portion of GMLP’s debt for total consideration of $1.15 billion. With the acquisition of GMLP, the Company gained vessels to support the existing terminals and business
development pipeline, as well as an interest in a floating natural gas liquefaction facility (“FLNG”), which is expected to provide consistent cash flow streams under a long-term tolling arrangement. The interest in the FLNG facility also provides
the Company access to intellectual property that will be used to develop future FLNG solutions. The consideration paid by the Company in the GMLP Merger was as follows:
Consideration
As of April 15, 2021
GMLP Common Units ($3.55 per unit x 69,301,636 units)
$
246,021
GMLP General Partner Interest ($3.55 per unit x 1,436,391 units)
5,099
Partnership Phantom Units ($3.55 per unit x 58,960 units)
209
Cash Consideration
$
251,329
GMLP debt repaid in acquisition
899,792
Total Cash Consideration
1,151,121
Cash settlement of preexisting relationship
(3,978
)
Total Consideration
$
1,147,143 The Company has determined it is the accounting acquirer of GMLP, which will be accounted for under the
acquisition method of accounting for business combinations. The total purchase price of the transaction has been allocated to identifiable assets acquired, liabilities assumed and non-controlling interests of GMLP based on their respective estimated
fair values as of the closing date. The process of estimating the fair values of certain tangible assets, identifiable intangible assets and assumed liabilities
requires the use of judgment, including determining the appropriate assumptions and estimates. As of December 31, 2021, the allocation of the purchase price is preliminary due to the finalization of the evaluation of tax related matters. The
purchase price allocation will be finalized once such matters have been resolved. Accordingly, the fair value estimates presented below relating to this item is subject to change within the measurement period not to exceed one year from the date of
acquisition. Fair values assigned to the assets acquired, liabilities assumed and non-controlling interests of GMLP as of the closing date were as follows:
GMLP
As of April 15, 2021
Assets Acquired
Cash and cash equivalents
$
41,461
Restricted cash
24,816
Accounts receivable
3,195
Inventory
2,151
Other current assets
2,789
Equity method investments
355,500
Property, plant and equipment, net
1,063,215
Intangible assets, net
106,500
Deferred tax assets, net
963
Other non-current assets
4,400
Total assets acquired:
$
1,604,990
Liabilities Assumed
Current portion of long-term debt
$
158,073
Accounts payable
3,019
Accrued liabilities
17,226
Other current liabilities
73,774
Deferred tax liabilities, net
14,907
Other non-current liabilities
10,630
Total liabilities assumed:
277,629
Non-controlling interest
196,156
Net assets to be acquired:
1,131,205
Goodwill
$
15,938 For the year ended December 31, 2021, the Company made certain measurement period adjustments to the
assets acquired, liabilities assumed and non-controlling interests of GMLP due to additional information utilized to determine fair value during the measurement period. The measurement period
adjustments impacted the fair value of intangible assets acquired and debt assumed, including associated impacts to deferred tax liabilities and non-controlling interests The fair value of GMLP’s NCI as of April 15, 2021 was $196,156, which represents the fair value of other investors’ interest in the Mazo, GMLP’s preferred units which were not acquired by the Company and the fair value of net assets
of an SPV formed for the purpose of a sale and leaseback of the Eskimo. The fair value of GMLP’s preferred units and the valuation of the SPV’s external debt and the lease receivable asset associated with the sale leaseback transaction have been
estimated using a discounted cash flow method. The fair value of receivables acquired from GMLP is $4,797, which approximates the gross contractual amount; no material amounts are expected to be uncollectible. The Company acquired favorable and unfavorable leases for the use of GMLP’s vessels. The fair value of
the favorable contracts is $106,500 and the fair value of the unfavorable contracts is $13,400. The total weighted average amortization period is approximately three years;
the favorable contract asset has a weighted average amortization period of approximately three years and the unfavorable contract
liability has a weighted average amortization period of approximately one year. The Company and GMLP had an existing lease agreement prior to the GMLP Merger. As a result of the
acquisition, the lease agreement and any associated receivable and payable balances were effectively settled. The lease agreement also included provisions that required a subsidiary of NFE to indemnify GMLP to the extent that GMLP incurred certain
tax liabilities as a result of the lease. A loss of $3,978 related to settlement of this indemnification provision was recognized in
Transaction and integration costs in the consolidated statements of operations and comprehensive income (loss) in the second quarter of 2021. The Company’s results of operations for the year ended December 31, 2021 include GMLP’s result of
operations from the date of acquisition, April 15, 2021, through December 31, 2021. Revenue and net income attributable to GMLP during this period was $191,437
and $111,679, respectively. Acquisition costs associated with the Mergers of $33,907 for the year ended December 31, 2021 were included in Transaction and integration costs in the Company’s consolidated statements of operations and comprehensive income
(loss). Unaudited pro forma financial information The following table summarizes the unaudited pro forma condensed financial information of the Company as
if the Mergers had occurred on January 1, 2020.
Year Ended December 31,
2021
2020
Revenue
$
1,429,361
$
813,079
Net income (loss)
75,415
(339,909
)
Net income (loss) attributable to stockholders
62,059
(264,075
)
The unaudited pro forma financial information is based on historical results of operations as if the
acquisitions had occurred on January 1, 2020, adjusted for transaction costs incurred, adjustments to depreciation expense associated with the recognition of the fair value of vessels acquired, additional amortization expense associated with the
recognition of the fair value of favorable and unfavorable customer contracts for vessel charters, additional interest expense as a result of incurring new debt and extinguishing historical debt, elimination of a pre-existing lease relationship
between the Company and GMLP, and a step-up of the equity method investments. Pro forma net income (loss) for the year ended December 31, 2020 includes non-recurring expenses
associated with the Mergers of $37,885; such non-recurring expenses have been removed from the pro forma financial information for the year
ended December 31, 2021. Transaction costs incurred and the elimination of a pre-existing lease relationship between the Company and GMLP are considered to be non-recurring. The unaudited pro forma financial information does not give effect to any
synergies, operating efficiencies or cost savings that may result from the Mergers. GLNG management and services
agreements In connection with the closing of the Mergers, the Company entered into multiple agreements with Golar
Management Limited, a subsidiary of GLNG (“Golar Management”), including omnibus agreements, transition services agreements, ship management agreements and other services agreements described as follows:
•
The Company and Golar Management entered into transition service agreements whereby Golar
Management provides certain administrative and consulting services to facilitate the integration of GMLP and Hygo (the “Transition Services Agreements”). The Transition Services Agreements commenced on April 15, 2021, and will terminate on
April 30, 2022 unless terminated earlier by either party. The Company pays Golar Management monthly payments of $329 and will
reimburse Golar Management for all reasonable and documented out-of-pocket expenses or remittances of funds paid to a third party in connection with the provision of the Transition Services.
•
The Company’s vessel-owning subsidiaries entered into ship management agreements with Golar
Management (the “Ship Management Agreements”), pursuant to which Golar Management provides certain technical, crew, insurance and commercial management services for the acquired vessels for a specified annual cost per vessel. The Ship
Management Agreements commenced on April 15, 2021, will continue until terminated by either party by notice, in which event the relevant Ship Management Agreements will terminate upon the later of 12 months after April 15, 2021 or two months from the date
on which such notice is received.
•
The Company also entered into certain agreements to facilitate the integration of the acquired
businesses and their operations whereby GLNG or its subsidiaries will continue to provide certain guarantees and indemnities under charter arrangements or GMLP’s and Hygo’s sale leaseback agreements. NFE pays the relevant Charter Guarantor or
Golar an annual guarantee fee of $250 per vessel.
•
The Company and Golar Management (Bermuda) Limited (“Golar Bermuda”) entered into a services
agreement (the “Bermuda Services Agreement”) pursuant to which Golar Bermuda will act as GMLP’s and Hygo’s registered office in Bermuda and provide certain corporate secretarial, registrar and administration services (the “Bermuda Services
Agreements”). The Bermuda Services Agreements commenced on April 15, 2021. Either party may terminate the Bermuda Services Agreements upon 30
days’ prior written notice. The Company pays Golar Bermuda an aggregate annual fee of $300 for the Bermuda services and will
reimburse Golar Bermuda for all incidental documented costs and expenses reasonably incurred by Golar Bermuda and its designees in connection with the provision of the Bermuda services. During the period subsequent to the completion of the Mergers, the Company incurred $10,881 for the year ended December 31, 2021 in management, services or guarantee fees under these agreements with GLNG, Golar Management or GLNG
affiliated entities. Asset acquisitions On January 12, 2021, the Company acquired 100% of the outstanding shares of CH4 Energia Ltda. (“CH4”), an entity that owns key permits and authorizations to develop an LNG terminal and an up to 1.37GW gas-fired power
plant at the Port of Suape in Brazil. The purchase consideration consisted of $903 of cash paid at closing in addition to potential future
payments contingent on achieving certain construction milestones of up to approximately $3,600. As the contingent payments meet the
definition of a derivative, the fair value of the contingent payments as of the acquisition date of $3,047 was included as part of the
purchase consideration and was recognized in Other non-current liabilities on the consolidated balance sheets. The selling shareholders of CH4 may also receive future payments based on gas consumed by the power plant or sold to customers from the LNG
terminal. For the year ended December 31, 2021, the Company recognized a gain from the change in fair value of the derivative liability of $31,
which is presented in Other (income) expense, net in the consolidated statements of operations and comprehensive income (loss). The purchase of CH4 has been accounted for as an asset acquisition. As a result, no goodwill was
recorded, and the Company’s acquisition-related costs of $295 were included in the purchase consideration. The total purchase consideration
of $5,776, which includes a deferred tax liability of $1,531 recognized as a result from the acquisition, was allocated to permits and authorizations acquired and was recorded within Intangible assets, net. On March 11, 2021, the Company acquired 100% of the outstanding shares of Pecém Energia S.A. (“Pecém”) and Energetica Camacari Muricy II S.A. (“Muricy”). These companies collectively hold grants to operate as an
independent power provider and 15-year power purchase agreements for the development of thermoelectric power plants in the State of Bahia,
Brazil. The Company is seeking to obtain the necessary approvals to transfer the power purchase agreements in connection with the construction the gas-fired power plant and LNG import terminal at the Port of Suape. The purchase consideration consisted of $8,041 of cash paid at closing in addition to potential future payments contingent on achieving commercial operations of the gas-fired power plant at the Port of Suape of up to
approximately $10.5 million. As the contingent payments meet the definition of a derivative, the fair value of the contingent payments as
of the acquisition date of $7,473 was included as part of the purchase consideration and was recognized in Other non-current liabilities on
the consolidated balance sheets. The selling shareholders may also receive future payments based on power generated by the power plant in Suape, subject to a maximum payment of approximately $4.6 million. For the year ended December 31, 2021, the Company recognized a gain from the change in fair value of the derivative liability of $752, which is presented in Other (income) expense, net in the consolidated statements of operations and comprehensive income (loss). The purchases of Pecém and Muricy were accounted for as asset acquisitions. As a result, no goodwill was
recorded, and the Company’s acquisition-related costs of $1,275 were included in the purchase consideration. Of the total purchase
consideration, $16,585 was allocated to acquired power purchase agreements and recorded in Intangible assets, net on the consolidated
balance sheets; the remaining purchase consideration was related to working capital ac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Debt, 2025 Senior Secured Notes (Details) - USD ($) $ in Thousands</t>
        </is>
      </c>
      <c r="B1" s="2" t="inlineStr">
        <is>
          <t>1 Months Ended</t>
        </is>
      </c>
      <c r="C1" s="2" t="inlineStr">
        <is>
          <t>3 Months Ended</t>
        </is>
      </c>
      <c r="D1" s="2" t="inlineStr">
        <is>
          <t>12 Months Ended</t>
        </is>
      </c>
    </row>
    <row r="2">
      <c r="B2" s="2" t="inlineStr">
        <is>
          <t>Dec. 31, 2020</t>
        </is>
      </c>
      <c r="C2" s="2" t="inlineStr">
        <is>
          <t>Sep. 30, 2020</t>
        </is>
      </c>
      <c r="D2" s="2" t="inlineStr">
        <is>
          <t>Dec. 31, 2021</t>
        </is>
      </c>
    </row>
    <row r="3">
      <c r="A3" s="3" t="inlineStr">
        <is>
          <t>Senior Secured Notes [Abstract]</t>
        </is>
      </c>
    </row>
    <row r="4">
      <c r="A4" s="4" t="inlineStr">
        <is>
          <t>Remaining unamortized deferred financing costs</t>
        </is>
      </c>
      <c r="B4" s="7" t="n">
        <v>10439</v>
      </c>
      <c r="D4" s="7" t="n">
        <v>40125</v>
      </c>
    </row>
    <row r="5">
      <c r="A5" s="4" t="inlineStr">
        <is>
          <t>2025 Senior Secured Notes [Member]</t>
        </is>
      </c>
    </row>
    <row r="6">
      <c r="A6" s="3" t="inlineStr">
        <is>
          <t>Senior Secured Notes [Abstract]</t>
        </is>
      </c>
    </row>
    <row r="7">
      <c r="A7" s="4" t="inlineStr">
        <is>
          <t>Debt instrument, issued</t>
        </is>
      </c>
      <c r="B7" s="6" t="n">
        <v>250000</v>
      </c>
      <c r="C7" s="7" t="n">
        <v>1000000</v>
      </c>
    </row>
    <row r="8">
      <c r="A8" s="4" t="inlineStr">
        <is>
          <t>Fixed interest rate</t>
        </is>
      </c>
      <c r="C8" s="4" t="inlineStr">
        <is>
          <t>6.75%</t>
        </is>
      </c>
    </row>
    <row r="9">
      <c r="A9" s="4" t="inlineStr">
        <is>
          <t>Frequency of payments</t>
        </is>
      </c>
      <c r="D9" s="4" t="inlineStr">
        <is>
          <t>semi-annually</t>
        </is>
      </c>
    </row>
    <row r="10">
      <c r="A10" s="4" t="inlineStr">
        <is>
          <t>Maturity date</t>
        </is>
      </c>
      <c r="D10" s="4" t="inlineStr">
        <is>
          <t>Sep. 15,
		2025</t>
        </is>
      </c>
    </row>
    <row r="11">
      <c r="A11" s="4" t="inlineStr">
        <is>
          <t>Fees incurred</t>
        </is>
      </c>
      <c r="C11" s="7" t="n">
        <v>17937</v>
      </c>
    </row>
    <row r="12">
      <c r="A12" s="4" t="inlineStr">
        <is>
          <t>Reduction in principal balance</t>
        </is>
      </c>
      <c r="D12" s="7" t="n">
        <v>13909</v>
      </c>
    </row>
    <row r="13">
      <c r="A13" s="4" t="inlineStr">
        <is>
          <t>Remaining unamortized deferred financing costs</t>
        </is>
      </c>
      <c r="B13" s="6" t="n">
        <v>10439</v>
      </c>
      <c r="C13" s="6" t="n">
        <v>6501</v>
      </c>
      <c r="D13" s="7" t="n">
        <v>8804</v>
      </c>
    </row>
    <row r="14">
      <c r="A14" s="4" t="inlineStr">
        <is>
          <t>Third party fees</t>
        </is>
      </c>
      <c r="C14" s="7" t="n">
        <v>4028</v>
      </c>
    </row>
    <row r="15">
      <c r="A15" s="4" t="inlineStr">
        <is>
          <t>Proceeds from premium on issuance of secured debt</t>
        </is>
      </c>
      <c r="B15" s="6" t="n">
        <v>13125</v>
      </c>
    </row>
    <row r="16">
      <c r="A16" s="4" t="inlineStr">
        <is>
          <t>Additional financing costs incurred</t>
        </is>
      </c>
      <c r="B16" s="7" t="n">
        <v>456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Debt, 2026 Senior Secured Notes (Details) - USD ($) $ in Thousands</t>
        </is>
      </c>
      <c r="B1" s="2" t="inlineStr">
        <is>
          <t>1 Months Ended</t>
        </is>
      </c>
      <c r="C1" s="2" t="inlineStr">
        <is>
          <t>12 Months Ended</t>
        </is>
      </c>
    </row>
    <row r="2">
      <c r="B2" s="2" t="inlineStr">
        <is>
          <t>Apr. 30, 2021</t>
        </is>
      </c>
      <c r="C2" s="2" t="inlineStr">
        <is>
          <t>Dec. 31, 2021</t>
        </is>
      </c>
      <c r="D2" s="2" t="inlineStr">
        <is>
          <t>Dec. 31, 2020</t>
        </is>
      </c>
    </row>
    <row r="3">
      <c r="A3" s="3" t="inlineStr">
        <is>
          <t>Senior Secured Notes [Abstract]</t>
        </is>
      </c>
    </row>
    <row r="4">
      <c r="A4" s="4" t="inlineStr">
        <is>
          <t>Remaining unamortized deferred financing costs</t>
        </is>
      </c>
      <c r="C4" s="7" t="n">
        <v>40125</v>
      </c>
      <c r="D4" s="7" t="n">
        <v>10439</v>
      </c>
    </row>
    <row r="5">
      <c r="A5" s="4" t="inlineStr">
        <is>
          <t>2026 Senior Secured Notes [Member]</t>
        </is>
      </c>
    </row>
    <row r="6">
      <c r="A6" s="3" t="inlineStr">
        <is>
          <t>Senior Secured Notes [Abstract]</t>
        </is>
      </c>
    </row>
    <row r="7">
      <c r="A7" s="4" t="inlineStr">
        <is>
          <t>Debt instrument, issued</t>
        </is>
      </c>
      <c r="B7" s="7" t="n">
        <v>1500000</v>
      </c>
    </row>
    <row r="8">
      <c r="A8" s="4" t="inlineStr">
        <is>
          <t>Fixed interest rate</t>
        </is>
      </c>
      <c r="B8" s="4" t="inlineStr">
        <is>
          <t>6.50%</t>
        </is>
      </c>
    </row>
    <row r="9">
      <c r="A9" s="4" t="inlineStr">
        <is>
          <t>Issuance price percentage</t>
        </is>
      </c>
      <c r="B9" s="4" t="inlineStr">
        <is>
          <t>100.00%</t>
        </is>
      </c>
    </row>
    <row r="10">
      <c r="A10" s="4" t="inlineStr">
        <is>
          <t>Frequency of payments</t>
        </is>
      </c>
      <c r="C10" s="4" t="inlineStr">
        <is>
          <t>semi-annually</t>
        </is>
      </c>
    </row>
    <row r="11">
      <c r="A11" s="4" t="inlineStr">
        <is>
          <t>Maturity date</t>
        </is>
      </c>
      <c r="C11" s="4" t="inlineStr">
        <is>
          <t>Sep. 30,
		2026</t>
        </is>
      </c>
    </row>
    <row r="12">
      <c r="A12" s="4" t="inlineStr">
        <is>
          <t>Fees incurred</t>
        </is>
      </c>
      <c r="B12" s="7" t="n">
        <v>25217</v>
      </c>
    </row>
    <row r="13">
      <c r="A13" s="4" t="inlineStr">
        <is>
          <t>Remaining unamortized deferred financing costs</t>
        </is>
      </c>
      <c r="C13" s="7" t="n">
        <v>2248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1" customWidth="1" min="2" max="2"/>
    <col width="34" customWidth="1" min="3" max="3"/>
    <col width="21" customWidth="1" min="4" max="4"/>
  </cols>
  <sheetData>
    <row r="1">
      <c r="A1" s="1" t="inlineStr">
        <is>
          <t>Debt, Vessel Term Loan Facility (Details) $ in Thousands</t>
        </is>
      </c>
      <c r="B1" s="2" t="inlineStr">
        <is>
          <t>1 Months Ended</t>
        </is>
      </c>
      <c r="C1" s="2" t="inlineStr">
        <is>
          <t>12 Months Ended</t>
        </is>
      </c>
    </row>
    <row r="2">
      <c r="B2" s="2" t="inlineStr">
        <is>
          <t>Sep. 30, 2021USD ($)</t>
        </is>
      </c>
      <c r="C2" s="2" t="inlineStr">
        <is>
          <t>Dec. 31, 2021USD ($)VesselCarrier</t>
        </is>
      </c>
      <c r="D2" s="2" t="inlineStr">
        <is>
          <t>Dec. 31, 2020USD ($)</t>
        </is>
      </c>
    </row>
    <row r="3">
      <c r="A3" s="3" t="inlineStr">
        <is>
          <t>Line of Credit Facility [Abstract]</t>
        </is>
      </c>
    </row>
    <row r="4">
      <c r="A4" s="4" t="inlineStr">
        <is>
          <t>Minimum debt service coverage ratio</t>
        </is>
      </c>
      <c r="C4" s="12" t="n">
        <v>1.2</v>
      </c>
    </row>
    <row r="5">
      <c r="A5" s="4" t="inlineStr">
        <is>
          <t>Maximum net debt to EBITDA ratio</t>
        </is>
      </c>
      <c r="C5" s="9" t="n">
        <v>6.5</v>
      </c>
    </row>
    <row r="6">
      <c r="A6" s="4" t="inlineStr">
        <is>
          <t>Remaining unamortized deferred financing costs</t>
        </is>
      </c>
      <c r="C6" s="7" t="n">
        <v>40125</v>
      </c>
      <c r="D6" s="7" t="n">
        <v>10439</v>
      </c>
    </row>
    <row r="7">
      <c r="A7" s="4" t="inlineStr">
        <is>
          <t>Vessel Term Loan Facility [Member]</t>
        </is>
      </c>
    </row>
    <row r="8">
      <c r="A8" s="3" t="inlineStr">
        <is>
          <t>Line of Credit Facility [Abstract]</t>
        </is>
      </c>
    </row>
    <row r="9">
      <c r="A9" s="4" t="inlineStr">
        <is>
          <t>Debt instrument initial borrowed amount</t>
        </is>
      </c>
      <c r="B9" s="7" t="n">
        <v>430000</v>
      </c>
    </row>
    <row r="10">
      <c r="A10" s="4" t="inlineStr">
        <is>
          <t>Debt instrument increase in amount</t>
        </is>
      </c>
      <c r="C10" s="7" t="n">
        <v>725000</v>
      </c>
    </row>
    <row r="11">
      <c r="A11" s="4" t="inlineStr">
        <is>
          <t>Frequency of payments</t>
        </is>
      </c>
      <c r="C11" s="4" t="inlineStr">
        <is>
          <t>quarterly</t>
        </is>
      </c>
    </row>
    <row r="12">
      <c r="A12" s="4" t="inlineStr">
        <is>
          <t>Debt instrument, repayable in quarterly installments</t>
        </is>
      </c>
      <c r="C12" s="7" t="n">
        <v>15357</v>
      </c>
    </row>
    <row r="13">
      <c r="A13" s="4" t="inlineStr">
        <is>
          <t>Floating storage and regasification vessels | Vessel</t>
        </is>
      </c>
      <c r="C13" s="6" t="n">
        <v>3</v>
      </c>
    </row>
    <row r="14">
      <c r="A14" s="4" t="inlineStr">
        <is>
          <t>Number of liquified natural gas carriers | Carrier</t>
        </is>
      </c>
      <c r="C14" s="6" t="n">
        <v>4</v>
      </c>
    </row>
    <row r="15">
      <c r="A15" s="4" t="inlineStr">
        <is>
          <t>Assets pledged as security</t>
        </is>
      </c>
      <c r="C15" s="7" t="n">
        <v>660567</v>
      </c>
    </row>
    <row r="16">
      <c r="A16" s="4" t="inlineStr">
        <is>
          <t>Minimum debt service coverage ratio</t>
        </is>
      </c>
      <c r="C16" s="12" t="n">
        <v>1.15</v>
      </c>
    </row>
    <row r="17">
      <c r="A17" s="4" t="inlineStr">
        <is>
          <t>Maximum net debt to EBITDA ratio</t>
        </is>
      </c>
      <c r="C17" s="12" t="n">
        <v>6.5</v>
      </c>
    </row>
    <row r="18">
      <c r="A18" s="4" t="inlineStr">
        <is>
          <t>Minimum Consolidated Net Worth</t>
        </is>
      </c>
      <c r="C18" s="7" t="n">
        <v>250000</v>
      </c>
    </row>
    <row r="19">
      <c r="A19" s="4" t="inlineStr">
        <is>
          <t>Fees incurred</t>
        </is>
      </c>
      <c r="C19" s="6" t="n">
        <v>6324</v>
      </c>
    </row>
    <row r="20">
      <c r="A20" s="4" t="inlineStr">
        <is>
          <t>Remaining unamortized deferred financing costs</t>
        </is>
      </c>
      <c r="C20" s="7" t="n">
        <v>5652</v>
      </c>
    </row>
    <row r="21">
      <c r="A21" s="4" t="inlineStr">
        <is>
          <t>Vessel Term Loan Facility [Member] | LIBOR [Member]</t>
        </is>
      </c>
    </row>
    <row r="22">
      <c r="A22" s="3" t="inlineStr">
        <is>
          <t>Line of Credit Facility [Abstract]</t>
        </is>
      </c>
    </row>
    <row r="23">
      <c r="A23" s="4" t="inlineStr">
        <is>
          <t>Variable interest rate</t>
        </is>
      </c>
      <c r="C23" s="4" t="inlineStr">
        <is>
          <t>3.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bt, Debenture Loan (Details) - 12 months ended Dec. 31, 2021 - Debenture Loan [Member] $ in Thousands, R$ in Millions</t>
        </is>
      </c>
      <c r="B1" s="2" t="inlineStr">
        <is>
          <t>USD ($)</t>
        </is>
      </c>
      <c r="C1" s="2" t="inlineStr">
        <is>
          <t>BRL (R$)</t>
        </is>
      </c>
    </row>
    <row r="2">
      <c r="A2" s="3" t="inlineStr">
        <is>
          <t>Debenture Loan [Abstract]</t>
        </is>
      </c>
    </row>
    <row r="3">
      <c r="A3" s="4" t="inlineStr">
        <is>
          <t>Aggregate principal amount</t>
        </is>
      </c>
      <c r="B3" s="7" t="n">
        <v>45000</v>
      </c>
      <c r="C3" s="10" t="inlineStr">
        <is>
          <t>R$ 255.6</t>
        </is>
      </c>
    </row>
    <row r="4">
      <c r="A4" s="4" t="inlineStr">
        <is>
          <t>Maturity date</t>
        </is>
      </c>
      <c r="B4" s="4" t="inlineStr">
        <is>
          <t>Sep. 30,
		2024</t>
        </is>
      </c>
    </row>
    <row r="5">
      <c r="A5" s="4" t="inlineStr">
        <is>
          <t>Variable interest rate</t>
        </is>
      </c>
      <c r="B5" s="4" t="inlineStr">
        <is>
          <t>2.65%</t>
        </is>
      </c>
    </row>
    <row r="6">
      <c r="A6" s="4" t="inlineStr">
        <is>
          <t>Fair value</t>
        </is>
      </c>
      <c r="B6" s="7" t="n">
        <v>44566</v>
      </c>
    </row>
    <row r="7">
      <c r="A7" s="4" t="inlineStr">
        <is>
          <t>Frequency of payments</t>
        </is>
      </c>
      <c r="B7" s="4" t="inlineStr">
        <is>
          <t>semi-annually</t>
        </is>
      </c>
    </row>
    <row r="8">
      <c r="A8" s="4" t="inlineStr">
        <is>
          <t>Guarantee percentage of shares issued</t>
        </is>
      </c>
      <c r="B8" s="4" t="inlineStr">
        <is>
          <t>100.00%</t>
        </is>
      </c>
    </row>
    <row r="9">
      <c r="A9" s="4" t="inlineStr">
        <is>
          <t>Brazil Interbank Deposit Futures Rate [Member]</t>
        </is>
      </c>
    </row>
    <row r="10">
      <c r="A10" s="3" t="inlineStr">
        <is>
          <t>Debenture Loan [Abstract]</t>
        </is>
      </c>
    </row>
    <row r="11">
      <c r="A11" s="4" t="inlineStr">
        <is>
          <t>Term of variable rate</t>
        </is>
      </c>
      <c r="B11" s="4" t="inlineStr">
        <is>
          <t>1 day</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Debt, CHP Facility (Details) - USD ($) $ in Thousands</t>
        </is>
      </c>
      <c r="B1" s="2" t="inlineStr">
        <is>
          <t>1 Months Ended</t>
        </is>
      </c>
      <c r="C1" s="2" t="inlineStr">
        <is>
          <t>2 Months Ended</t>
        </is>
      </c>
    </row>
    <row r="2">
      <c r="B2" s="2" t="inlineStr">
        <is>
          <t>Aug. 31, 2021</t>
        </is>
      </c>
      <c r="C2" s="2" t="inlineStr">
        <is>
          <t>Mar. 01, 2022</t>
        </is>
      </c>
      <c r="D2" s="2" t="inlineStr">
        <is>
          <t>Feb. 22, 2022</t>
        </is>
      </c>
      <c r="E2" s="2" t="inlineStr">
        <is>
          <t>Dec. 31, 2021</t>
        </is>
      </c>
      <c r="F2" s="2" t="inlineStr">
        <is>
          <t>Dec. 31, 2020</t>
        </is>
      </c>
    </row>
    <row r="3">
      <c r="A3" s="3" t="inlineStr">
        <is>
          <t>Line of Credit Facility [Abstract]</t>
        </is>
      </c>
    </row>
    <row r="4">
      <c r="A4" s="4" t="inlineStr">
        <is>
          <t>Remaining unamortized deferred financing costs</t>
        </is>
      </c>
      <c r="E4" s="7" t="n">
        <v>40125</v>
      </c>
      <c r="F4" s="7" t="n">
        <v>10439</v>
      </c>
    </row>
    <row r="5">
      <c r="A5" s="4" t="inlineStr">
        <is>
          <t>Amount outstanding</t>
        </is>
      </c>
      <c r="E5" s="6" t="n">
        <v>3855130</v>
      </c>
      <c r="F5" s="7" t="n">
        <v>1239561</v>
      </c>
    </row>
    <row r="6">
      <c r="A6" s="4" t="inlineStr">
        <is>
          <t>CHP Facility [Member]</t>
        </is>
      </c>
    </row>
    <row r="7">
      <c r="A7" s="3" t="inlineStr">
        <is>
          <t>Line of Credit Facility [Abstract]</t>
        </is>
      </c>
    </row>
    <row r="8">
      <c r="A8" s="4" t="inlineStr">
        <is>
          <t>Amount received</t>
        </is>
      </c>
      <c r="B8" s="7" t="n">
        <v>100000</v>
      </c>
    </row>
    <row r="9">
      <c r="A9" s="4" t="inlineStr">
        <is>
          <t>Fees incurred</t>
        </is>
      </c>
      <c r="E9" s="6" t="n">
        <v>3243</v>
      </c>
    </row>
    <row r="10">
      <c r="A10" s="4" t="inlineStr">
        <is>
          <t>Remaining unamortized deferred financing costs</t>
        </is>
      </c>
      <c r="E10" s="7" t="n">
        <v>3180</v>
      </c>
    </row>
    <row r="11">
      <c r="A11" s="4" t="inlineStr">
        <is>
          <t>South Power 2029 Bonds [Member] | Subsequent Event [Member]</t>
        </is>
      </c>
    </row>
    <row r="12">
      <c r="A12" s="3" t="inlineStr">
        <is>
          <t>Line of Credit Facility [Abstract]</t>
        </is>
      </c>
    </row>
    <row r="13">
      <c r="A13" s="4" t="inlineStr">
        <is>
          <t>Amount outstanding</t>
        </is>
      </c>
      <c r="C13" s="7" t="n">
        <v>100000</v>
      </c>
    </row>
    <row r="14">
      <c r="A14" s="4" t="inlineStr">
        <is>
          <t>Fixed interest rate</t>
        </is>
      </c>
      <c r="C14" s="4" t="inlineStr">
        <is>
          <t>6.50%</t>
        </is>
      </c>
    </row>
    <row r="15">
      <c r="A15" s="4" t="inlineStr">
        <is>
          <t>Maturity period</t>
        </is>
      </c>
      <c r="C15" s="4" t="inlineStr">
        <is>
          <t>7 years</t>
        </is>
      </c>
    </row>
    <row r="16">
      <c r="A16" s="4" t="inlineStr">
        <is>
          <t>Frequency of payments</t>
        </is>
      </c>
      <c r="C16" s="4" t="inlineStr">
        <is>
          <t>quarterly</t>
        </is>
      </c>
    </row>
    <row r="17">
      <c r="A17" s="4" t="inlineStr">
        <is>
          <t>South Power 2029 Bonds [Member] | Subsequent Event [Member] | Maximum [Member]</t>
        </is>
      </c>
    </row>
    <row r="18">
      <c r="A18" s="3" t="inlineStr">
        <is>
          <t>Line of Credit Facility [Abstract]</t>
        </is>
      </c>
    </row>
    <row r="19">
      <c r="A19" s="4" t="inlineStr">
        <is>
          <t>Aggregate principal amount</t>
        </is>
      </c>
      <c r="C19" s="7" t="n">
        <v>285000</v>
      </c>
      <c r="D19" s="7" t="n">
        <v>5973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21" customWidth="1" min="2" max="2"/>
    <col width="15" customWidth="1" min="3" max="3"/>
    <col width="21" customWidth="1" min="4" max="4"/>
    <col width="16" customWidth="1" min="5" max="5"/>
    <col width="21" customWidth="1" min="6" max="6"/>
  </cols>
  <sheetData>
    <row r="1">
      <c r="A1" s="1" t="inlineStr">
        <is>
          <t>Debt, Revolving Facility (Details) $ in Thousands</t>
        </is>
      </c>
      <c r="B1" s="2" t="inlineStr">
        <is>
          <t>1 Months Ended</t>
        </is>
      </c>
      <c r="C1" s="2" t="inlineStr">
        <is>
          <t>3 Months Ended</t>
        </is>
      </c>
      <c r="D1" s="2" t="inlineStr">
        <is>
          <t>12 Months Ended</t>
        </is>
      </c>
      <c r="E1" s="2" t="inlineStr">
        <is>
          <t>21 Months Ended</t>
        </is>
      </c>
    </row>
    <row r="2">
      <c r="B2" s="2" t="inlineStr">
        <is>
          <t>Apr. 30, 2021USD ($)</t>
        </is>
      </c>
      <c r="C2" s="2" t="inlineStr">
        <is>
          <t>Dec. 31, 2023</t>
        </is>
      </c>
      <c r="D2" s="2" t="inlineStr">
        <is>
          <t>Dec. 31, 2021USD ($)</t>
        </is>
      </c>
      <c r="E2" s="2" t="inlineStr">
        <is>
          <t>Sep. 30, 2023</t>
        </is>
      </c>
      <c r="F2" s="2" t="inlineStr">
        <is>
          <t>Dec. 31, 2020USD ($)</t>
        </is>
      </c>
    </row>
    <row r="3">
      <c r="A3" s="3" t="inlineStr">
        <is>
          <t>Revolving Facility [Abstract]</t>
        </is>
      </c>
    </row>
    <row r="4">
      <c r="A4" s="4" t="inlineStr">
        <is>
          <t>Remaining unamortized deferred financing costs</t>
        </is>
      </c>
      <c r="D4" s="7" t="n">
        <v>40125</v>
      </c>
      <c r="F4" s="7" t="n">
        <v>10439</v>
      </c>
    </row>
    <row r="5">
      <c r="A5" s="4" t="inlineStr">
        <is>
          <t>Revolving Facility [Member]</t>
        </is>
      </c>
    </row>
    <row r="6">
      <c r="A6" s="3" t="inlineStr">
        <is>
          <t>Revolving Facility [Abstract]</t>
        </is>
      </c>
    </row>
    <row r="7">
      <c r="A7" s="4" t="inlineStr">
        <is>
          <t>Aggregate principal amount</t>
        </is>
      </c>
      <c r="B7" s="7" t="n">
        <v>200000</v>
      </c>
    </row>
    <row r="8">
      <c r="A8" s="4" t="inlineStr">
        <is>
          <t>Letters of Credit</t>
        </is>
      </c>
      <c r="B8" s="7" t="n">
        <v>100000</v>
      </c>
    </row>
    <row r="9">
      <c r="A9" s="4" t="inlineStr">
        <is>
          <t>Extended maturity period</t>
        </is>
      </c>
      <c r="D9" s="4" t="inlineStr">
        <is>
          <t>1 year</t>
        </is>
      </c>
    </row>
    <row r="10">
      <c r="A10" s="4" t="inlineStr">
        <is>
          <t>Maximum debt to capitalization ratio</t>
        </is>
      </c>
      <c r="B10" s="9" t="n">
        <v>0.7</v>
      </c>
    </row>
    <row r="11">
      <c r="A11" s="4" t="inlineStr">
        <is>
          <t>Fees incurred</t>
        </is>
      </c>
      <c r="B11" s="7" t="n">
        <v>4321</v>
      </c>
    </row>
    <row r="12">
      <c r="A12" s="4" t="inlineStr">
        <is>
          <t>Remaining unamortized deferred financing costs</t>
        </is>
      </c>
      <c r="D12" s="7" t="n">
        <v>3807</v>
      </c>
    </row>
    <row r="13">
      <c r="A13" s="4" t="inlineStr">
        <is>
          <t>Remaining outstanding amount</t>
        </is>
      </c>
      <c r="D13" s="7" t="n">
        <v>200000</v>
      </c>
    </row>
    <row r="14">
      <c r="A14" s="4" t="inlineStr">
        <is>
          <t>Revolving Facility [Member] | Interest Rate Floor [Member] | LIBOR [Member]</t>
        </is>
      </c>
    </row>
    <row r="15">
      <c r="A15" s="3" t="inlineStr">
        <is>
          <t>Revolving Facility [Abstract]</t>
        </is>
      </c>
    </row>
    <row r="16">
      <c r="A16" s="4" t="inlineStr">
        <is>
          <t>Variable interest rate</t>
        </is>
      </c>
      <c r="B16" s="4" t="inlineStr">
        <is>
          <t>0.00%</t>
        </is>
      </c>
    </row>
    <row r="17">
      <c r="A17" s="4" t="inlineStr">
        <is>
          <t>Revolving Facility [Member] | Plan [Member]</t>
        </is>
      </c>
    </row>
    <row r="18">
      <c r="A18" s="3" t="inlineStr">
        <is>
          <t>Revolving Facility [Abstract]</t>
        </is>
      </c>
    </row>
    <row r="19">
      <c r="A19" s="4" t="inlineStr">
        <is>
          <t>Maximum debt to annualized EBITDA ratio</t>
        </is>
      </c>
      <c r="C19" s="6" t="n">
        <v>4</v>
      </c>
      <c r="E19" s="6" t="n">
        <v>5</v>
      </c>
    </row>
    <row r="20">
      <c r="A20" s="4" t="inlineStr">
        <is>
          <t>Revolving Facility [Member] | Minimum [Member]</t>
        </is>
      </c>
    </row>
    <row r="21">
      <c r="A21" s="3" t="inlineStr">
        <is>
          <t>Revolving Facility [Abstract]</t>
        </is>
      </c>
    </row>
    <row r="22">
      <c r="A22" s="4" t="inlineStr">
        <is>
          <t>Percentage of commitments usage under credit facility</t>
        </is>
      </c>
      <c r="B22" s="4" t="inlineStr">
        <is>
          <t>50.00%</t>
        </is>
      </c>
    </row>
    <row r="23">
      <c r="A23" s="4" t="inlineStr">
        <is>
          <t>Percentage of amount drawn</t>
        </is>
      </c>
      <c r="B23" s="4" t="inlineStr">
        <is>
          <t>50.00%</t>
        </is>
      </c>
    </row>
    <row r="24">
      <c r="A24" s="4" t="inlineStr">
        <is>
          <t>Revolving Facility [Member] | Minimum [Member] | LIBOR [Member]</t>
        </is>
      </c>
    </row>
    <row r="25">
      <c r="A25" s="3" t="inlineStr">
        <is>
          <t>Revolving Facility [Abstract]</t>
        </is>
      </c>
    </row>
    <row r="26">
      <c r="A26" s="4" t="inlineStr">
        <is>
          <t>Variable interest rate</t>
        </is>
      </c>
      <c r="B26" s="4" t="inlineStr">
        <is>
          <t>2.50%</t>
        </is>
      </c>
    </row>
    <row r="27">
      <c r="A27" s="4" t="inlineStr">
        <is>
          <t>Revolving Facility [Member] | Maximum [Member]</t>
        </is>
      </c>
    </row>
    <row r="28">
      <c r="A28" s="3" t="inlineStr">
        <is>
          <t>Revolving Facility [Abstract]</t>
        </is>
      </c>
    </row>
    <row r="29">
      <c r="A29" s="4" t="inlineStr">
        <is>
          <t>Percentage of commitments usage under credit facility</t>
        </is>
      </c>
      <c r="B29" s="4" t="inlineStr">
        <is>
          <t>50.00%</t>
        </is>
      </c>
    </row>
    <row r="30">
      <c r="A30" s="4" t="inlineStr">
        <is>
          <t>Revolving Facility [Member] | Maximum [Member] | LIBOR [Member]</t>
        </is>
      </c>
    </row>
    <row r="31">
      <c r="A31" s="3" t="inlineStr">
        <is>
          <t>Revolving Facility [Abstract]</t>
        </is>
      </c>
    </row>
    <row r="32">
      <c r="A32" s="4" t="inlineStr">
        <is>
          <t>Variable interest rate</t>
        </is>
      </c>
      <c r="B32" s="4" t="inlineStr">
        <is>
          <t>2.7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s>
  <sheetData>
    <row r="1">
      <c r="A1" s="1" t="inlineStr">
        <is>
          <t>Debt, Lessor VIE Debt (Details) $ in Thousands</t>
        </is>
      </c>
      <c r="B1" s="2" t="inlineStr">
        <is>
          <t>1 Months Ended</t>
        </is>
      </c>
      <c r="C1" s="2" t="inlineStr">
        <is>
          <t>12 Months Ended</t>
        </is>
      </c>
    </row>
    <row r="2">
      <c r="B2" s="2" t="inlineStr">
        <is>
          <t>Nov. 30, 2021USD ($)</t>
        </is>
      </c>
      <c r="C2" s="2" t="inlineStr">
        <is>
          <t>Dec. 31, 2021USD ($)Facility</t>
        </is>
      </c>
      <c r="D2" s="2" t="inlineStr">
        <is>
          <t>Dec. 31, 2020USD ($)</t>
        </is>
      </c>
      <c r="E2" s="2" t="inlineStr">
        <is>
          <t>Dec. 31, 2019USD ($)</t>
        </is>
      </c>
      <c r="F2" s="2" t="inlineStr">
        <is>
          <t>Aug. 15, 2021USD ($)</t>
        </is>
      </c>
    </row>
    <row r="3">
      <c r="A3" s="3" t="inlineStr">
        <is>
          <t>Lessor VIE Debt [Abstract]</t>
        </is>
      </c>
    </row>
    <row r="4">
      <c r="A4" s="4" t="inlineStr">
        <is>
          <t>Loss on extinguishment of debt</t>
        </is>
      </c>
      <c r="C4" s="7" t="n">
        <v>10975</v>
      </c>
      <c r="D4" s="7" t="n">
        <v>33062</v>
      </c>
      <c r="E4" s="7" t="n">
        <v>0</v>
      </c>
    </row>
    <row r="5">
      <c r="A5" s="3" t="inlineStr">
        <is>
          <t>Debt and Lease Restrictions [Abstract]</t>
        </is>
      </c>
    </row>
    <row r="6">
      <c r="A6" s="4" t="inlineStr">
        <is>
          <t>Minimum liquidity amount</t>
        </is>
      </c>
      <c r="C6" s="6" t="n">
        <v>30000</v>
      </c>
    </row>
    <row r="7">
      <c r="A7" s="4" t="inlineStr">
        <is>
          <t>Consolidated net worth</t>
        </is>
      </c>
      <c r="C7" s="7" t="n">
        <v>123950</v>
      </c>
    </row>
    <row r="8">
      <c r="A8" s="4" t="inlineStr">
        <is>
          <t>Minimum debt service coverage ratio</t>
        </is>
      </c>
      <c r="C8" s="12" t="n">
        <v>1.2</v>
      </c>
    </row>
    <row r="9">
      <c r="A9" s="4" t="inlineStr">
        <is>
          <t>Maximum net debt to EBITDA ratio</t>
        </is>
      </c>
      <c r="C9" s="9" t="n">
        <v>6.5</v>
      </c>
    </row>
    <row r="10">
      <c r="A10" s="4" t="inlineStr">
        <is>
          <t>Percentage of outstanding loan facility balances</t>
        </is>
      </c>
      <c r="C10" s="4" t="inlineStr">
        <is>
          <t>110.00%</t>
        </is>
      </c>
    </row>
    <row r="11">
      <c r="A11" s="4" t="inlineStr">
        <is>
          <t>Ratio of liabilities to total assets</t>
        </is>
      </c>
      <c r="C11" s="12" t="n">
        <v>0.7</v>
      </c>
    </row>
    <row r="12">
      <c r="A12" s="4" t="inlineStr">
        <is>
          <t>Maximum [Member]</t>
        </is>
      </c>
    </row>
    <row r="13">
      <c r="A13" s="3" t="inlineStr">
        <is>
          <t>Debt and Lease Restrictions [Abstract]</t>
        </is>
      </c>
    </row>
    <row r="14">
      <c r="A14" s="4" t="inlineStr">
        <is>
          <t>Percentage of outstanding loan facility balances</t>
        </is>
      </c>
      <c r="C14" s="4" t="inlineStr">
        <is>
          <t>120.00%</t>
        </is>
      </c>
    </row>
    <row r="15">
      <c r="A15" s="4" t="inlineStr">
        <is>
          <t>Eskimo SPV Facility [Member] | CMBL [Member]</t>
        </is>
      </c>
    </row>
    <row r="16">
      <c r="A16" s="3" t="inlineStr">
        <is>
          <t>Lessor VIE Debt [Abstract]</t>
        </is>
      </c>
    </row>
    <row r="17">
      <c r="A17" s="4" t="inlineStr">
        <is>
          <t>Outstanding principal balance</t>
        </is>
      </c>
      <c r="C17" s="7" t="n">
        <v>160520</v>
      </c>
    </row>
    <row r="18">
      <c r="A18" s="4" t="inlineStr">
        <is>
          <t>Maturity period</t>
        </is>
      </c>
      <c r="C18" s="4" t="inlineStr">
        <is>
          <t>10 years</t>
        </is>
      </c>
    </row>
    <row r="19">
      <c r="A19" s="4" t="inlineStr">
        <is>
          <t>Fair value</t>
        </is>
      </c>
      <c r="C19" s="7" t="n">
        <v>158072</v>
      </c>
    </row>
    <row r="20">
      <c r="A20" s="4" t="inlineStr">
        <is>
          <t>Payment from exercise of option to terminate sale leaseback agreement</t>
        </is>
      </c>
      <c r="B20" s="7" t="n">
        <v>190518</v>
      </c>
    </row>
    <row r="21">
      <c r="A21" s="4" t="inlineStr">
        <is>
          <t>Loss on extinguishment of debt</t>
        </is>
      </c>
      <c r="B21" s="7" t="n">
        <v>10975</v>
      </c>
    </row>
    <row r="22">
      <c r="A22" s="4" t="inlineStr">
        <is>
          <t>Eskimo SPV Facility [Member] | CMBL [Member] | LIBOR [Member]</t>
        </is>
      </c>
    </row>
    <row r="23">
      <c r="A23" s="3" t="inlineStr">
        <is>
          <t>Lessor VIE Debt [Abstract]</t>
        </is>
      </c>
    </row>
    <row r="24">
      <c r="A24" s="4" t="inlineStr">
        <is>
          <t>Variable interest rate</t>
        </is>
      </c>
      <c r="C24" s="4" t="inlineStr">
        <is>
          <t>2.66%</t>
        </is>
      </c>
    </row>
    <row r="25">
      <c r="A25" s="4" t="inlineStr">
        <is>
          <t>Nanook SPV Facility [Member] | CCBFL [Member]</t>
        </is>
      </c>
    </row>
    <row r="26">
      <c r="A26" s="3" t="inlineStr">
        <is>
          <t>Lessor VIE Debt [Abstract]</t>
        </is>
      </c>
    </row>
    <row r="27">
      <c r="A27" s="4" t="inlineStr">
        <is>
          <t>Outstanding principal balance</t>
        </is>
      </c>
      <c r="C27" s="7" t="n">
        <v>202249</v>
      </c>
    </row>
    <row r="28">
      <c r="A28" s="4" t="inlineStr">
        <is>
          <t>Maturity date</t>
        </is>
      </c>
      <c r="C28" s="4" t="inlineStr">
        <is>
          <t>Sep. 30,
		2030</t>
        </is>
      </c>
    </row>
    <row r="29">
      <c r="A29" s="4" t="inlineStr">
        <is>
          <t>Fixed interest rate</t>
        </is>
      </c>
      <c r="C29" s="4" t="inlineStr">
        <is>
          <t>2.50%</t>
        </is>
      </c>
    </row>
    <row r="30">
      <c r="A30" s="4" t="inlineStr">
        <is>
          <t>Fair value</t>
        </is>
      </c>
      <c r="C30" s="7" t="n">
        <v>201484</v>
      </c>
    </row>
    <row r="31">
      <c r="A31" s="4" t="inlineStr">
        <is>
          <t>Penguin SPV Facility [Member] | COSCO [Member]</t>
        </is>
      </c>
    </row>
    <row r="32">
      <c r="A32" s="3" t="inlineStr">
        <is>
          <t>Lessor VIE Debt [Abstract]</t>
        </is>
      </c>
    </row>
    <row r="33">
      <c r="A33" s="4" t="inlineStr">
        <is>
          <t>Outstanding principal balance</t>
        </is>
      </c>
      <c r="C33" s="7" t="n">
        <v>104882</v>
      </c>
    </row>
    <row r="34">
      <c r="A34" s="4" t="inlineStr">
        <is>
          <t>Maturity date</t>
        </is>
      </c>
      <c r="C34" s="4" t="inlineStr">
        <is>
          <t>Dec. 31,
		2025</t>
        </is>
      </c>
    </row>
    <row r="35">
      <c r="A35" s="4" t="inlineStr">
        <is>
          <t>Fair value</t>
        </is>
      </c>
      <c r="C35" s="7" t="n">
        <v>105126</v>
      </c>
    </row>
    <row r="36">
      <c r="A36" s="4" t="inlineStr">
        <is>
          <t>Penguin SPV Facility [Member] | COSCO [Member] | LIBOR [Member]</t>
        </is>
      </c>
    </row>
    <row r="37">
      <c r="A37" s="3" t="inlineStr">
        <is>
          <t>Lessor VIE Debt [Abstract]</t>
        </is>
      </c>
    </row>
    <row r="38">
      <c r="A38" s="4" t="inlineStr">
        <is>
          <t>Variable interest rate</t>
        </is>
      </c>
      <c r="C38" s="4" t="inlineStr">
        <is>
          <t>1.70%</t>
        </is>
      </c>
    </row>
    <row r="39">
      <c r="A39" s="4" t="inlineStr">
        <is>
          <t>Celsius SPV Facility [Member] | AVIC [Member]</t>
        </is>
      </c>
    </row>
    <row r="40">
      <c r="A40" s="3" t="inlineStr">
        <is>
          <t>Lessor VIE Debt [Abstract]</t>
        </is>
      </c>
    </row>
    <row r="41">
      <c r="A41" s="4" t="inlineStr">
        <is>
          <t>Number of long-term loan facilities | Facility</t>
        </is>
      </c>
      <c r="C41" s="6" t="n">
        <v>2</v>
      </c>
    </row>
    <row r="42">
      <c r="A42" s="4" t="inlineStr">
        <is>
          <t>Outstanding principal balance</t>
        </is>
      </c>
      <c r="F42" s="7" t="n">
        <v>121379</v>
      </c>
    </row>
    <row r="43">
      <c r="A43" s="4" t="inlineStr">
        <is>
          <t>Fair value</t>
        </is>
      </c>
      <c r="C43" s="7" t="n">
        <v>121308</v>
      </c>
    </row>
    <row r="44">
      <c r="A44" s="4" t="inlineStr">
        <is>
          <t>Celsius SPV Facility [Member] | AVIC [Member] | Facility One [Member]</t>
        </is>
      </c>
    </row>
    <row r="45">
      <c r="A45" s="3" t="inlineStr">
        <is>
          <t>Lessor VIE Debt [Abstract]</t>
        </is>
      </c>
    </row>
    <row r="46">
      <c r="A46" s="4" t="inlineStr">
        <is>
          <t>Outstanding principal balance</t>
        </is>
      </c>
      <c r="C46" s="7" t="n">
        <v>76179</v>
      </c>
    </row>
    <row r="47">
      <c r="A47" s="4" t="inlineStr">
        <is>
          <t>Maturity period</t>
        </is>
      </c>
      <c r="C47" s="4" t="inlineStr">
        <is>
          <t>7 years</t>
        </is>
      </c>
    </row>
    <row r="48">
      <c r="A48" s="4" t="inlineStr">
        <is>
          <t>Balloon payment</t>
        </is>
      </c>
      <c r="C48" s="7" t="n">
        <v>37179</v>
      </c>
    </row>
    <row r="49">
      <c r="A49" s="4" t="inlineStr">
        <is>
          <t>Maturity date</t>
        </is>
      </c>
      <c r="C49" s="4" t="inlineStr">
        <is>
          <t>May 31,
		2027</t>
        </is>
      </c>
    </row>
    <row r="50">
      <c r="A50" s="4" t="inlineStr">
        <is>
          <t>Celsius SPV Facility [Member] | AVIC [Member] | Facility One [Member] | LIBOR [Member]</t>
        </is>
      </c>
    </row>
    <row r="51">
      <c r="A51" s="3" t="inlineStr">
        <is>
          <t>Lessor VIE Debt [Abstract]</t>
        </is>
      </c>
    </row>
    <row r="52">
      <c r="A52" s="4" t="inlineStr">
        <is>
          <t>Variable interest rate</t>
        </is>
      </c>
      <c r="C52" s="4" t="inlineStr">
        <is>
          <t>1.80%</t>
        </is>
      </c>
    </row>
    <row r="53">
      <c r="A53" s="4" t="inlineStr">
        <is>
          <t>Celsius SPV Facility [Member] | AVIC [Member] | Facility Two [Member]</t>
        </is>
      </c>
    </row>
    <row r="54">
      <c r="A54" s="3" t="inlineStr">
        <is>
          <t>Lessor VIE Debt [Abstract]</t>
        </is>
      </c>
    </row>
    <row r="55">
      <c r="A55" s="4" t="inlineStr">
        <is>
          <t>Remaining principal</t>
        </is>
      </c>
      <c r="C55" s="7" t="n">
        <v>45200</v>
      </c>
    </row>
    <row r="56">
      <c r="A56" s="4" t="inlineStr">
        <is>
          <t>Maturity date</t>
        </is>
      </c>
      <c r="C56" s="4" t="inlineStr">
        <is>
          <t>Mar. 31,
		2023</t>
        </is>
      </c>
    </row>
    <row r="57">
      <c r="A57" s="4" t="inlineStr">
        <is>
          <t>Fixed interest rate</t>
        </is>
      </c>
      <c r="C57" s="4" t="inlineStr">
        <is>
          <t>4.00%</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Interest Expense (Details) - USD ($) $ in Thousands</t>
        </is>
      </c>
      <c r="B1" s="2" t="inlineStr">
        <is>
          <t>12 Months Ended</t>
        </is>
      </c>
    </row>
    <row r="2">
      <c r="B2" s="2" t="inlineStr">
        <is>
          <t>Dec. 31, 2021</t>
        </is>
      </c>
      <c r="C2" s="2" t="inlineStr">
        <is>
          <t>Dec. 31, 2020</t>
        </is>
      </c>
      <c r="D2" s="2" t="inlineStr">
        <is>
          <t>Dec. 31, 2019</t>
        </is>
      </c>
    </row>
    <row r="3">
      <c r="A3" s="3" t="inlineStr">
        <is>
          <t>Interest costs [Abstract]</t>
        </is>
      </c>
    </row>
    <row r="4">
      <c r="A4" s="4" t="inlineStr">
        <is>
          <t>Amortization of debt issuance costs, premiums and discounts</t>
        </is>
      </c>
      <c r="B4" s="7" t="n">
        <v>14116</v>
      </c>
      <c r="C4" s="7" t="n">
        <v>10519</v>
      </c>
      <c r="D4" s="7" t="n">
        <v>5873</v>
      </c>
    </row>
    <row r="5">
      <c r="A5" s="4" t="inlineStr">
        <is>
          <t>Total interest expense</t>
        </is>
      </c>
      <c r="B5" s="6" t="n">
        <v>154324</v>
      </c>
      <c r="C5" s="6" t="n">
        <v>65723</v>
      </c>
      <c r="D5" s="6" t="n">
        <v>19412</v>
      </c>
    </row>
    <row r="6">
      <c r="A6" s="4" t="inlineStr">
        <is>
          <t>Debt [Member]</t>
        </is>
      </c>
    </row>
    <row r="7">
      <c r="A7" s="3" t="inlineStr">
        <is>
          <t>Interest costs [Abstract]</t>
        </is>
      </c>
    </row>
    <row r="8">
      <c r="A8" s="4" t="inlineStr">
        <is>
          <t>Interest per contractual rates</t>
        </is>
      </c>
      <c r="B8" s="6" t="n">
        <v>175420</v>
      </c>
      <c r="C8" s="6" t="n">
        <v>76176</v>
      </c>
      <c r="D8" s="6" t="n">
        <v>32283</v>
      </c>
    </row>
    <row r="9">
      <c r="A9" s="4" t="inlineStr">
        <is>
          <t>Amortization of fair value adjustments to assumed debt obligations</t>
        </is>
      </c>
      <c r="B9" s="6" t="n">
        <v>2569</v>
      </c>
      <c r="C9" s="6" t="n">
        <v>0</v>
      </c>
      <c r="D9" s="6" t="n">
        <v>0</v>
      </c>
    </row>
    <row r="10">
      <c r="A10" s="4" t="inlineStr">
        <is>
          <t>Amortization of debt issuance costs, premiums and discounts</t>
        </is>
      </c>
      <c r="B10" s="6" t="n">
        <v>6019</v>
      </c>
      <c r="C10" s="6" t="n">
        <v>15471</v>
      </c>
      <c r="D10" s="6" t="n">
        <v>12301</v>
      </c>
    </row>
    <row r="11">
      <c r="A11" s="4" t="inlineStr">
        <is>
          <t>Interest expense incurred on finance lease obligations</t>
        </is>
      </c>
      <c r="B11" s="6" t="n">
        <v>409</v>
      </c>
      <c r="C11" s="6" t="n">
        <v>0</v>
      </c>
      <c r="D11" s="6" t="n">
        <v>0</v>
      </c>
    </row>
    <row r="12">
      <c r="A12" s="4" t="inlineStr">
        <is>
          <t>Total interest costs</t>
        </is>
      </c>
      <c r="B12" s="6" t="n">
        <v>184417</v>
      </c>
      <c r="C12" s="6" t="n">
        <v>91647</v>
      </c>
      <c r="D12" s="6" t="n">
        <v>44584</v>
      </c>
    </row>
    <row r="13">
      <c r="A13" s="4" t="inlineStr">
        <is>
          <t>Capitalized interest</t>
        </is>
      </c>
      <c r="B13" s="6" t="n">
        <v>30093</v>
      </c>
      <c r="C13" s="6" t="n">
        <v>25924</v>
      </c>
      <c r="D13" s="6" t="n">
        <v>25172</v>
      </c>
    </row>
    <row r="14">
      <c r="A14" s="4" t="inlineStr">
        <is>
          <t>Total interest expense</t>
        </is>
      </c>
      <c r="B14" s="7" t="n">
        <v>154324</v>
      </c>
      <c r="C14" s="7" t="n">
        <v>65723</v>
      </c>
      <c r="D14" s="7" t="n">
        <v>194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Loss) before Income Taxes [Abstract]</t>
        </is>
      </c>
    </row>
    <row r="4">
      <c r="A4" s="4" t="inlineStr">
        <is>
          <t>Income (loss) before taxes</t>
        </is>
      </c>
      <c r="B4" s="7" t="n">
        <v>105172</v>
      </c>
      <c r="C4" s="7" t="n">
        <v>-259148</v>
      </c>
      <c r="D4" s="7" t="n">
        <v>-203880</v>
      </c>
    </row>
    <row r="5">
      <c r="A5" s="4" t="inlineStr">
        <is>
          <t>United States [Member]</t>
        </is>
      </c>
    </row>
    <row r="6">
      <c r="A6" s="3" t="inlineStr">
        <is>
          <t>Income (Loss) before Income Taxes [Abstract]</t>
        </is>
      </c>
    </row>
    <row r="7">
      <c r="A7" s="4" t="inlineStr">
        <is>
          <t>Income (loss) before taxes</t>
        </is>
      </c>
      <c r="B7" s="6" t="n">
        <v>-283363</v>
      </c>
      <c r="C7" s="6" t="n">
        <v>-166571</v>
      </c>
      <c r="D7" s="6" t="n">
        <v>-194481</v>
      </c>
    </row>
    <row r="8">
      <c r="A8" s="4" t="inlineStr">
        <is>
          <t>Foreign [Member]</t>
        </is>
      </c>
    </row>
    <row r="9">
      <c r="A9" s="3" t="inlineStr">
        <is>
          <t>Income (Loss) before Income Taxes [Abstract]</t>
        </is>
      </c>
    </row>
    <row r="10">
      <c r="A10" s="4" t="inlineStr">
        <is>
          <t>Income (loss) before taxes</t>
        </is>
      </c>
      <c r="B10" s="7" t="n">
        <v>388535</v>
      </c>
      <c r="C10" s="7" t="n">
        <v>-92577</v>
      </c>
      <c r="D10" s="7" t="n">
        <v>-93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Domestic</t>
        </is>
      </c>
      <c r="B4" s="7" t="n">
        <v>311</v>
      </c>
      <c r="C4" s="7" t="n">
        <v>0</v>
      </c>
      <c r="D4" s="7" t="n">
        <v>0</v>
      </c>
    </row>
    <row r="5">
      <c r="A5" s="4" t="inlineStr">
        <is>
          <t>Foreign</t>
        </is>
      </c>
      <c r="B5" s="6" t="n">
        <v>20975</v>
      </c>
      <c r="C5" s="6" t="n">
        <v>2063</v>
      </c>
      <c r="D5" s="6" t="n">
        <v>47</v>
      </c>
    </row>
    <row r="6">
      <c r="A6" s="4" t="inlineStr">
        <is>
          <t>Total current tax expense</t>
        </is>
      </c>
      <c r="B6" s="6" t="n">
        <v>21286</v>
      </c>
      <c r="C6" s="6" t="n">
        <v>2063</v>
      </c>
      <c r="D6" s="6" t="n">
        <v>47</v>
      </c>
    </row>
    <row r="7">
      <c r="A7" s="3" t="inlineStr">
        <is>
          <t>Deferred [Abstract]</t>
        </is>
      </c>
    </row>
    <row r="8">
      <c r="A8" s="4" t="inlineStr">
        <is>
          <t>Domestic</t>
        </is>
      </c>
      <c r="B8" s="6" t="n">
        <v>0</v>
      </c>
      <c r="C8" s="6" t="n">
        <v>0</v>
      </c>
      <c r="D8" s="6" t="n">
        <v>0</v>
      </c>
    </row>
    <row r="9">
      <c r="A9" s="4" t="inlineStr">
        <is>
          <t>Foreign</t>
        </is>
      </c>
      <c r="B9" s="6" t="n">
        <v>-8825</v>
      </c>
      <c r="C9" s="6" t="n">
        <v>2754</v>
      </c>
      <c r="D9" s="6" t="n">
        <v>392</v>
      </c>
    </row>
    <row r="10">
      <c r="A10" s="4" t="inlineStr">
        <is>
          <t>Total deferred tax expenses (benefit)</t>
        </is>
      </c>
      <c r="B10" s="6" t="n">
        <v>-8825</v>
      </c>
      <c r="C10" s="6" t="n">
        <v>2754</v>
      </c>
      <c r="D10" s="6" t="n">
        <v>392</v>
      </c>
    </row>
    <row r="11">
      <c r="A11" s="4" t="inlineStr">
        <is>
          <t>Total provision for (benefit from) income taxes</t>
        </is>
      </c>
      <c r="B11" s="7" t="n">
        <v>12461</v>
      </c>
      <c r="C11" s="7" t="n">
        <v>4817</v>
      </c>
      <c r="D11" s="7" t="n">
        <v>4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12 Months Ended</t>
        </is>
      </c>
    </row>
    <row r="2">
      <c r="B2" s="2" t="inlineStr">
        <is>
          <t>Dec. 31, 2021</t>
        </is>
      </c>
    </row>
    <row r="3">
      <c r="A3" s="3" t="inlineStr">
        <is>
          <t>VIEs [Abstract]</t>
        </is>
      </c>
    </row>
    <row r="4">
      <c r="A4" s="4" t="inlineStr">
        <is>
          <t>VIEs</t>
        </is>
      </c>
      <c r="B4" s="4" t="inlineStr">
        <is>
          <t>5.
VIEs Lessor VIEs The Company assumed sale
leaseback arrangements for four vessels as part of the Mergers. The counterparty to each of these sale leaseback arrangements is a
VIE, and these lessor VIEs are SPVs wholly owned by financial institutions. While the Company does not hold an equity investment in these entities, these lessor VIEs are consolidated in the
consolidated financial statements, and all equity attributable to these lessor VIEs is included in non-controlling interest in the consolidated financial statements. Transactions between our wholly-owned subsidiaries and these VIEs are eliminated
in consolidation, including sale leaseback transactions. CCB Financial Leasing Corporation Limited (“CCBFL”) In September 2018, the Nanook Oriental Shipping Company (“COSCO”) In December 2019, the Penguin AVIC International Leasing Company Limited (“AVIC”) In March 2020, the Celsius China Merchants Bank Lending (“CMBL”) In November 2015, the Eskimo In November 2021, the Company exercised its option to repurchase the Eskimo While the Company does not hold an equity investment in the above SPVs, the Company has a variable interest in these
SPVs. The Company is the primary beneficiary of these VIEs and, accordingly, these VIEs are consolidated into the Company’s financial results for the period after the Mergers. The effect of the bareboat charter arrangements is eliminated upon
consolidation of the SPVs. The equity attributable to CCBFL, COSCO, AVIC and prior to the repurchase, CMBL, in their respective VIEs is included in non-controlling interests in the consolidated financial statements. As of December 31, 2021, the Penguin Celsius Nanook The following table gives a summary of the sale and leaseback arrangements, including repurchase options and obligations
as of December 31, 2021:
Vessel
End of lease term
Date of next repurchase option
Repurchase price at next repurchase option date
Repurchase obligation at end of lease term
Nanook
September 2030
March 2022
$
199,099
$
94,179
Penguin
December 2025
December 2022
84,668
63,040
Celsius
March 2027
March 2022
98,290
45,000 A summary of payment obligations under the bareboat charters with the lessor VIEs as of December 31, 2021, are shown
below:
Vessel
2022
2023
2024
2025
2026
2027
+
Nanook
$
21,810
$
21,197
$
20,608
$
19,971
$
19,358
$
67,153
Penguin
12,003
11,635
11,245
8,196
-
-
Celsius
15,847
15,265
14,695
14,102
12,868
- The payment obligation table above includes variable rental payments due under the lease based on an assumed LIBOR plus
margin but excludes the repurchase obligation at the end of lease term. The assets and liabilities of these lessor VIEs that most significantly impact the consolidated balance sheet as of
December 31, 2021 are as follows:
Nanook
Penguin
Celsius
Assets
Restricted cash
$
4,772
$
5,563
$
25,316
Liabilities
Long-term interest bearing debt - current portion
$
-
$
18,798
$
5,799
Long-term interest bearing debt - non-current portion
186,638
71,237
107,474 As a result of the Mergers, the most significant impact of the lessor VIEs operations on the Company’s consolidated
statement of operations is an addition to interest expense of $11,766 for the year ended December 31, 2021. Upon assumption of the debt
held by VIEs in conjunction with the Mergers, the Company recognized the liabilities assumed at fair value, and the amortization of the discount of $2,465
has been recognized as an addition to interest expense incurred of $9,301 for the year ended December 31, 2021. The most significant
impact of the lessor VIEs cash flows on the consolidated statements of cash flows is net cash used in financing activities of $236,916
for the period subsequent to the completion of the Mergers. Other VIEs Hilli LLC The Company acquired an interest of 50% of the common units of Hilli LLC (“Hilli Common Units”) as part of the acquisition of GMLP. Hilli LLC owns Golar Hilli Corporation (“Hilli Corp”), the disponent owner of the Hilli As of December 31, 2021 the maximum exposure as a result of the Company’s ownership in the Hilli LLC is the carrying
value of the equity method investment of $366,504 and the outstanding portion of the Hilli Leaseback (defined below) which have been
guaranteed by the Company. PT Golar Indonesia (“PTGI”) The Company acquired all of the voting stock and controls all of the economic interests in PTGI pursuant to a
shareholders’ agreement with the other shareholder of PTGI, PT Pesona Sentra Utama (“PT Pesona”), as part of the acquisition of GMLP. PT Pesona holds the remaining 51% interest in the issued share capital of PTGI and provides agency and local representation services for the Company with respect to NR Satu. PTGI is the owner and operator of NR
Satu The following table summarizes the balance sheet of PTGI as of December 31, 2021:
Assets
December 31, 2021
Current assets
Cash &amp; cash equivalents
$
3,257
Receivables, net
2,610
Total current assets
5,867
Property, plant and equipment, net
178,440
Intangible assets, net
15,595
Other non-current assets, net
2,642
Total assets $ 202,544
Liabilities
Accounts payable
$
16,219
Accrued liabilities 907
Other current liabilities
3,664
Total current liabilities 20,790
Deferred tax liabilities, net
2,711
Total liabilities 23,501
Total stockholder’s equity 179,043
Total liabilities and stockholder’s equity $ 202,544 Trade creditors of PTGI have no recourse
to our general credit. PTGI paid no dividends to PT Persona during the period after the Merg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Reconciliation of Income tax to Effective Tax Rate (Details)</t>
        </is>
      </c>
      <c r="B1" s="2" t="inlineStr">
        <is>
          <t>12 Months Ended</t>
        </is>
      </c>
    </row>
    <row r="2">
      <c r="B2" s="2" t="inlineStr">
        <is>
          <t>Dec. 31, 2021</t>
        </is>
      </c>
      <c r="C2" s="2" t="inlineStr">
        <is>
          <t>Dec. 31, 2020</t>
        </is>
      </c>
      <c r="D2" s="2" t="inlineStr">
        <is>
          <t>Dec. 31, 2019</t>
        </is>
      </c>
    </row>
    <row r="3">
      <c r="A3" s="3" t="inlineStr">
        <is>
          <t>Effective Tax Rate [Abstract]</t>
        </is>
      </c>
    </row>
    <row r="4">
      <c r="A4" s="4" t="inlineStr">
        <is>
          <t>Income tax at the statutory rate</t>
        </is>
      </c>
      <c r="B4" s="4" t="inlineStr">
        <is>
          <t>21.00%</t>
        </is>
      </c>
      <c r="C4" s="4" t="inlineStr">
        <is>
          <t>21.00%</t>
        </is>
      </c>
      <c r="D4" s="4" t="inlineStr">
        <is>
          <t>21.00%</t>
        </is>
      </c>
    </row>
    <row r="5">
      <c r="A5" s="4" t="inlineStr">
        <is>
          <t>Foreign tax rate differential</t>
        </is>
      </c>
      <c r="B5" s="4" t="inlineStr">
        <is>
          <t>(32.30%)</t>
        </is>
      </c>
      <c r="C5" s="4" t="inlineStr">
        <is>
          <t>2.90%</t>
        </is>
      </c>
      <c r="D5" s="4" t="inlineStr">
        <is>
          <t>8.70%</t>
        </is>
      </c>
    </row>
    <row r="6">
      <c r="A6" s="4" t="inlineStr">
        <is>
          <t>US taxation on foreign earnings</t>
        </is>
      </c>
      <c r="B6" s="4" t="inlineStr">
        <is>
          <t>9.60%</t>
        </is>
      </c>
      <c r="C6" s="4" t="inlineStr">
        <is>
          <t>(2.90%)</t>
        </is>
      </c>
      <c r="D6" s="4" t="inlineStr">
        <is>
          <t>0.00%</t>
        </is>
      </c>
    </row>
    <row r="7">
      <c r="A7" s="4" t="inlineStr">
        <is>
          <t>Change in valuation allowance</t>
        </is>
      </c>
      <c r="B7" s="4" t="inlineStr">
        <is>
          <t>14.70%</t>
        </is>
      </c>
      <c r="C7" s="4" t="inlineStr">
        <is>
          <t>(14.10%)</t>
        </is>
      </c>
      <c r="D7" s="4" t="inlineStr">
        <is>
          <t>(12.90%)</t>
        </is>
      </c>
    </row>
    <row r="8">
      <c r="A8" s="4" t="inlineStr">
        <is>
          <t>Income attributable to non-controlling interest</t>
        </is>
      </c>
      <c r="B8" s="4" t="inlineStr">
        <is>
          <t>0.80%</t>
        </is>
      </c>
      <c r="C8" s="4" t="inlineStr">
        <is>
          <t>(6.40%)</t>
        </is>
      </c>
      <c r="D8" s="4" t="inlineStr">
        <is>
          <t>(18.20%)</t>
        </is>
      </c>
    </row>
    <row r="9">
      <c r="A9" s="4" t="inlineStr">
        <is>
          <t>Effects of share based compensation</t>
        </is>
      </c>
      <c r="B9" s="4" t="inlineStr">
        <is>
          <t>(8.50%)</t>
        </is>
      </c>
      <c r="C9" s="4" t="inlineStr">
        <is>
          <t>0.00%</t>
        </is>
      </c>
      <c r="D9" s="4" t="inlineStr">
        <is>
          <t>0.00%</t>
        </is>
      </c>
    </row>
    <row r="10">
      <c r="A10" s="4" t="inlineStr">
        <is>
          <t>Withholding taxes</t>
        </is>
      </c>
      <c r="B10" s="4" t="inlineStr">
        <is>
          <t>9.50%</t>
        </is>
      </c>
      <c r="C10" s="4" t="inlineStr">
        <is>
          <t>0.00%</t>
        </is>
      </c>
      <c r="D10" s="4" t="inlineStr">
        <is>
          <t>0.00%</t>
        </is>
      </c>
    </row>
    <row r="11">
      <c r="A11" s="4" t="inlineStr">
        <is>
          <t>Income tax credits</t>
        </is>
      </c>
      <c r="B11" s="4" t="inlineStr">
        <is>
          <t>(2.40%)</t>
        </is>
      </c>
      <c r="C11" s="4" t="inlineStr">
        <is>
          <t>0.00%</t>
        </is>
      </c>
      <c r="D11" s="4" t="inlineStr">
        <is>
          <t>0.00%</t>
        </is>
      </c>
    </row>
    <row r="12">
      <c r="A12" s="4" t="inlineStr">
        <is>
          <t>Other</t>
        </is>
      </c>
      <c r="B12" s="4" t="inlineStr">
        <is>
          <t>(0.60%)</t>
        </is>
      </c>
      <c r="C12" s="4" t="inlineStr">
        <is>
          <t>(2.40%)</t>
        </is>
      </c>
      <c r="D12" s="4" t="inlineStr">
        <is>
          <t>1.20%</t>
        </is>
      </c>
    </row>
    <row r="13">
      <c r="A13" s="4" t="inlineStr">
        <is>
          <t>Effective income tax rate</t>
        </is>
      </c>
      <c r="B13" s="4" t="inlineStr">
        <is>
          <t>11.80%</t>
        </is>
      </c>
      <c r="C13" s="4" t="inlineStr">
        <is>
          <t>(1.90%)</t>
        </is>
      </c>
      <c r="D13" s="4" t="inlineStr">
        <is>
          <t>(0.2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Deferred Tax Asset or Liability (Details) - USD ($) $ in Thousands</t>
        </is>
      </c>
      <c r="B1" s="2" t="inlineStr">
        <is>
          <t>12 Months Ended</t>
        </is>
      </c>
    </row>
    <row r="2">
      <c r="B2" s="2" t="inlineStr">
        <is>
          <t>Dec. 31, 2021</t>
        </is>
      </c>
      <c r="C2" s="2" t="inlineStr">
        <is>
          <t>Dec. 31, 2020</t>
        </is>
      </c>
      <c r="D2" s="2" t="inlineStr">
        <is>
          <t>Dec. 31, 2019</t>
        </is>
      </c>
    </row>
    <row r="3">
      <c r="A3" s="3" t="inlineStr">
        <is>
          <t>Deferred Tax Assets [Abstract]</t>
        </is>
      </c>
    </row>
    <row r="4">
      <c r="A4" s="4" t="inlineStr">
        <is>
          <t>Outside basis difference in partnership</t>
        </is>
      </c>
      <c r="B4" s="7" t="n">
        <v>0</v>
      </c>
      <c r="C4" s="7" t="n">
        <v>64553</v>
      </c>
    </row>
    <row r="5">
      <c r="A5" s="4" t="inlineStr">
        <is>
          <t>Accrued interest</t>
        </is>
      </c>
      <c r="B5" s="6" t="n">
        <v>26408</v>
      </c>
      <c r="C5" s="6" t="n">
        <v>18885</v>
      </c>
    </row>
    <row r="6">
      <c r="A6" s="4" t="inlineStr">
        <is>
          <t>IRC Section 163(j) interest carryforward</t>
        </is>
      </c>
      <c r="B6" s="6" t="n">
        <v>21782</v>
      </c>
      <c r="C6" s="6" t="n">
        <v>6909</v>
      </c>
    </row>
    <row r="7">
      <c r="A7" s="4" t="inlineStr">
        <is>
          <t>Federal and state net operating loss carryforward</t>
        </is>
      </c>
      <c r="B7" s="6" t="n">
        <v>19061</v>
      </c>
      <c r="C7" s="6" t="n">
        <v>32145</v>
      </c>
    </row>
    <row r="8">
      <c r="A8" s="4" t="inlineStr">
        <is>
          <t>Foreign net operating loss carryforward</t>
        </is>
      </c>
      <c r="B8" s="6" t="n">
        <v>43735</v>
      </c>
      <c r="C8" s="6" t="n">
        <v>24525</v>
      </c>
    </row>
    <row r="9">
      <c r="A9" s="4" t="inlineStr">
        <is>
          <t>Lease liability</t>
        </is>
      </c>
      <c r="B9" s="6" t="n">
        <v>60967</v>
      </c>
      <c r="C9" s="6" t="n">
        <v>4383</v>
      </c>
    </row>
    <row r="10">
      <c r="A10" s="4" t="inlineStr">
        <is>
          <t>Goodwill</t>
        </is>
      </c>
      <c r="B10" s="6" t="n">
        <v>55394</v>
      </c>
      <c r="C10" s="6" t="n">
        <v>0</v>
      </c>
    </row>
    <row r="11">
      <c r="A11" s="4" t="inlineStr">
        <is>
          <t>Other</t>
        </is>
      </c>
      <c r="B11" s="6" t="n">
        <v>26547</v>
      </c>
      <c r="C11" s="6" t="n">
        <v>7863</v>
      </c>
    </row>
    <row r="12">
      <c r="A12" s="4" t="inlineStr">
        <is>
          <t>Total deferred tax assets</t>
        </is>
      </c>
      <c r="B12" s="6" t="n">
        <v>253894</v>
      </c>
      <c r="C12" s="6" t="n">
        <v>159263</v>
      </c>
    </row>
    <row r="13">
      <c r="A13" s="4" t="inlineStr">
        <is>
          <t>Valuation allowance</t>
        </is>
      </c>
      <c r="B13" s="6" t="n">
        <v>-146269</v>
      </c>
      <c r="C13" s="6" t="n">
        <v>-132497</v>
      </c>
      <c r="D13" s="7" t="n">
        <v>-80911</v>
      </c>
    </row>
    <row r="14">
      <c r="A14" s="4" t="inlineStr">
        <is>
          <t>Deferred tax assets, net of valuation allowance</t>
        </is>
      </c>
      <c r="B14" s="6" t="n">
        <v>107625</v>
      </c>
      <c r="C14" s="6" t="n">
        <v>26766</v>
      </c>
    </row>
    <row r="15">
      <c r="A15" s="3" t="inlineStr">
        <is>
          <t>Deferred Tax Liabilities [Abstract]</t>
        </is>
      </c>
    </row>
    <row r="16">
      <c r="A16" s="4" t="inlineStr">
        <is>
          <t>Equity method investments</t>
        </is>
      </c>
      <c r="B16" s="6" t="n">
        <v>-252224</v>
      </c>
      <c r="C16" s="6" t="n">
        <v>0</v>
      </c>
    </row>
    <row r="17">
      <c r="A17" s="4" t="inlineStr">
        <is>
          <t>Property and equipment</t>
        </is>
      </c>
      <c r="B17" s="6" t="n">
        <v>-47205</v>
      </c>
      <c r="C17" s="6" t="n">
        <v>-22566</v>
      </c>
    </row>
    <row r="18">
      <c r="A18" s="4" t="inlineStr">
        <is>
          <t>Lease asset</t>
        </is>
      </c>
      <c r="B18" s="6" t="n">
        <v>-62403</v>
      </c>
      <c r="C18" s="6" t="n">
        <v>-4215</v>
      </c>
    </row>
    <row r="19">
      <c r="A19" s="4" t="inlineStr">
        <is>
          <t>Other</t>
        </is>
      </c>
      <c r="B19" s="6" t="n">
        <v>-9307</v>
      </c>
      <c r="C19" s="6" t="n">
        <v>0</v>
      </c>
    </row>
    <row r="20">
      <c r="A20" s="4" t="inlineStr">
        <is>
          <t>Total deferred tax liabilities</t>
        </is>
      </c>
      <c r="B20" s="6" t="n">
        <v>-371139</v>
      </c>
      <c r="C20" s="6" t="n">
        <v>-26781</v>
      </c>
    </row>
    <row r="21">
      <c r="A21" s="4" t="inlineStr">
        <is>
          <t>Net deferred tax liabilities</t>
        </is>
      </c>
      <c r="B21" s="7" t="n">
        <v>-263514</v>
      </c>
      <c r="C21" s="7" t="n">
        <v>-15</v>
      </c>
    </row>
    <row r="22">
      <c r="A22" s="4" t="inlineStr">
        <is>
          <t>Foreign tax rate</t>
        </is>
      </c>
      <c r="B22" s="4" t="inlineStr">
        <is>
          <t>11.80%</t>
        </is>
      </c>
      <c r="C22" s="4" t="inlineStr">
        <is>
          <t>(1.90%)</t>
        </is>
      </c>
      <c r="D22" s="4" t="inlineStr">
        <is>
          <t>(0.20%)</t>
        </is>
      </c>
    </row>
    <row r="23">
      <c r="A23" s="4" t="inlineStr">
        <is>
          <t>Net deferred tax liabilities</t>
        </is>
      </c>
      <c r="C23" s="7" t="n">
        <v>269856</v>
      </c>
    </row>
    <row r="24">
      <c r="A24" s="4" t="inlineStr">
        <is>
          <t>Offset percentage of future taxable income</t>
        </is>
      </c>
      <c r="B24" s="4" t="inlineStr">
        <is>
          <t>80.00%</t>
        </is>
      </c>
    </row>
    <row r="25">
      <c r="A25" s="4" t="inlineStr">
        <is>
          <t>Operating loss carryforwards from foreign subsidiaries</t>
        </is>
      </c>
      <c r="B25" s="7" t="n">
        <v>157149</v>
      </c>
    </row>
    <row r="26">
      <c r="A26" s="4" t="inlineStr">
        <is>
          <t>Operating loss carryforwards, subject to expiration</t>
        </is>
      </c>
      <c r="B26" s="6" t="n">
        <v>24685</v>
      </c>
    </row>
    <row r="27">
      <c r="A27" s="4" t="inlineStr">
        <is>
          <t>Mergers [Member]</t>
        </is>
      </c>
    </row>
    <row r="28">
      <c r="A28" s="3" t="inlineStr">
        <is>
          <t>Deferred Tax Liabilities [Abstract]</t>
        </is>
      </c>
    </row>
    <row r="29">
      <c r="A29" s="4" t="inlineStr">
        <is>
          <t>Percentage of voting interest acquired</t>
        </is>
      </c>
      <c r="C29" s="4" t="inlineStr">
        <is>
          <t>100.00%</t>
        </is>
      </c>
    </row>
    <row r="30">
      <c r="A30" s="4" t="inlineStr">
        <is>
          <t>Federal [Member]</t>
        </is>
      </c>
    </row>
    <row r="31">
      <c r="A31" s="3" t="inlineStr">
        <is>
          <t>Deferred Tax Liabilities [Abstract]</t>
        </is>
      </c>
    </row>
    <row r="32">
      <c r="A32" s="4" t="inlineStr">
        <is>
          <t>Operating loss carryforwards</t>
        </is>
      </c>
      <c r="B32" s="6" t="n">
        <v>87073</v>
      </c>
    </row>
    <row r="33">
      <c r="A33" s="4" t="inlineStr">
        <is>
          <t>State [Member]</t>
        </is>
      </c>
    </row>
    <row r="34">
      <c r="A34" s="3" t="inlineStr">
        <is>
          <t>Deferred Tax Liabilities [Abstract]</t>
        </is>
      </c>
    </row>
    <row r="35">
      <c r="A35" s="4" t="inlineStr">
        <is>
          <t>Operating loss carryforwards</t>
        </is>
      </c>
      <c r="B35" s="6" t="n">
        <v>17915</v>
      </c>
    </row>
    <row r="36">
      <c r="A36" s="4" t="inlineStr">
        <is>
          <t>Internal Revenue Service (IRS) [Member]</t>
        </is>
      </c>
    </row>
    <row r="37">
      <c r="A37" s="3" t="inlineStr">
        <is>
          <t>Deferred Tax Liabilities [Abstract]</t>
        </is>
      </c>
    </row>
    <row r="38">
      <c r="A38" s="4" t="inlineStr">
        <is>
          <t>Operating loss carryforwards annual limitation</t>
        </is>
      </c>
      <c r="B38" s="7" t="n">
        <v>5431</v>
      </c>
    </row>
    <row r="39">
      <c r="A39" s="4" t="inlineStr">
        <is>
          <t>Foreign [Member]</t>
        </is>
      </c>
    </row>
    <row r="40">
      <c r="A40" s="3" t="inlineStr">
        <is>
          <t>Deferred Tax Liabilities [Abstract]</t>
        </is>
      </c>
    </row>
    <row r="41">
      <c r="A41" s="4" t="inlineStr">
        <is>
          <t>Foreign tax rate</t>
        </is>
      </c>
      <c r="B41" s="4" t="inlineStr">
        <is>
          <t>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Valuation Allowance on Deferred Tax Assets (Details) - USD ($) $ in Thousands</t>
        </is>
      </c>
      <c r="B1" s="2" t="inlineStr">
        <is>
          <t>12 Months Ended</t>
        </is>
      </c>
    </row>
    <row r="2">
      <c r="B2" s="2" t="inlineStr">
        <is>
          <t>Dec. 31, 2021</t>
        </is>
      </c>
      <c r="C2" s="2" t="inlineStr">
        <is>
          <t>Dec. 31, 2020</t>
        </is>
      </c>
    </row>
    <row r="3">
      <c r="A3" s="3" t="inlineStr">
        <is>
          <t>Income taxes [Abstract]</t>
        </is>
      </c>
    </row>
    <row r="4">
      <c r="A4" s="4" t="inlineStr">
        <is>
          <t>Balance at the beginning of the period</t>
        </is>
      </c>
      <c r="B4" s="7" t="n">
        <v>132497</v>
      </c>
      <c r="C4" s="7" t="n">
        <v>80911</v>
      </c>
    </row>
    <row r="5">
      <c r="A5" s="4" t="inlineStr">
        <is>
          <t>Valuation allowance dicrete benefit</t>
        </is>
      </c>
      <c r="B5" s="6" t="n">
        <v>13772</v>
      </c>
      <c r="C5" s="6" t="n">
        <v>51586</v>
      </c>
    </row>
    <row r="6">
      <c r="A6" s="4" t="inlineStr">
        <is>
          <t>Balance at the end of the period</t>
        </is>
      </c>
      <c r="B6" s="7" t="n">
        <v>146269</v>
      </c>
      <c r="C6" s="7" t="n">
        <v>13249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Uncertain Taxes (Details) - USD ($) $ in Thousands</t>
        </is>
      </c>
      <c r="B1" s="2" t="inlineStr">
        <is>
          <t>12 Months Ended</t>
        </is>
      </c>
    </row>
    <row r="2">
      <c r="B2" s="2" t="inlineStr">
        <is>
          <t>Dec. 31, 2021</t>
        </is>
      </c>
      <c r="C2" s="2" t="inlineStr">
        <is>
          <t>Dec. 31, 2020</t>
        </is>
      </c>
    </row>
    <row r="3">
      <c r="A3" s="3" t="inlineStr">
        <is>
          <t>Income taxes [Abstract]</t>
        </is>
      </c>
    </row>
    <row r="4">
      <c r="A4" s="4" t="inlineStr">
        <is>
          <t>Balance at the beginning of the period</t>
        </is>
      </c>
      <c r="B4" s="7" t="n">
        <v>0</v>
      </c>
      <c r="C4" s="7" t="n">
        <v>0</v>
      </c>
    </row>
    <row r="5">
      <c r="A5" s="4" t="inlineStr">
        <is>
          <t>Assumed in the Mergers</t>
        </is>
      </c>
      <c r="B5" s="6" t="n">
        <v>12705</v>
      </c>
      <c r="C5" s="6" t="n">
        <v>0</v>
      </c>
    </row>
    <row r="6">
      <c r="A6" s="4" t="inlineStr">
        <is>
          <t>Recognized in the income tax provision</t>
        </is>
      </c>
      <c r="B6" s="6" t="n">
        <v>-231</v>
      </c>
      <c r="C6" s="6" t="n">
        <v>0</v>
      </c>
    </row>
    <row r="7">
      <c r="A7" s="4" t="inlineStr">
        <is>
          <t>Balance at the end of the period</t>
        </is>
      </c>
      <c r="B7" s="6" t="n">
        <v>12474</v>
      </c>
      <c r="C7" s="7" t="n">
        <v>0</v>
      </c>
    </row>
    <row r="8">
      <c r="A8" s="4" t="inlineStr">
        <is>
          <t>Accrued interest expense</t>
        </is>
      </c>
      <c r="B8" s="6" t="n">
        <v>1371</v>
      </c>
    </row>
    <row r="9">
      <c r="A9" s="4" t="inlineStr">
        <is>
          <t>Total interest accrued</t>
        </is>
      </c>
      <c r="B9" s="6" t="n">
        <v>3667</v>
      </c>
    </row>
    <row r="10">
      <c r="A10" s="4" t="inlineStr">
        <is>
          <t>Employment tax obligations</t>
        </is>
      </c>
      <c r="B10" s="7" t="n">
        <v>630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aminations, Undistributed Earnings and Preferential Tax Rates (Details) - USD ($) $ / shares in Units, $ in Thousands</t>
        </is>
      </c>
      <c r="B1" s="2" t="inlineStr">
        <is>
          <t>12 Months Ended</t>
        </is>
      </c>
    </row>
    <row r="2">
      <c r="B2" s="2" t="inlineStr">
        <is>
          <t>Dec. 31, 2021</t>
        </is>
      </c>
      <c r="C2" s="2" t="inlineStr">
        <is>
          <t>Dec. 31, 2020</t>
        </is>
      </c>
      <c r="D2" s="2" t="inlineStr">
        <is>
          <t>Dec. 31, 2019</t>
        </is>
      </c>
    </row>
    <row r="3">
      <c r="A3" s="3" t="inlineStr">
        <is>
          <t>Undistributed Earnings [Abstract]</t>
        </is>
      </c>
    </row>
    <row r="4">
      <c r="A4" s="4" t="inlineStr">
        <is>
          <t>Deferred tax liability for undistributed earnings</t>
        </is>
      </c>
      <c r="B4" s="7" t="n">
        <v>2259</v>
      </c>
    </row>
    <row r="5">
      <c r="A5" s="3" t="inlineStr">
        <is>
          <t>Preferential Tax Rates [Abstract]</t>
        </is>
      </c>
    </row>
    <row r="6">
      <c r="A6" s="4" t="inlineStr">
        <is>
          <t>Effective tax rate</t>
        </is>
      </c>
      <c r="B6" s="4" t="inlineStr">
        <is>
          <t>11.80%</t>
        </is>
      </c>
      <c r="C6" s="4" t="inlineStr">
        <is>
          <t>(1.90%)</t>
        </is>
      </c>
      <c r="D6" s="4" t="inlineStr">
        <is>
          <t>(0.20%)</t>
        </is>
      </c>
    </row>
    <row r="7">
      <c r="A7" s="4" t="inlineStr">
        <is>
          <t>Foreign tax rate differential</t>
        </is>
      </c>
      <c r="B7" s="4" t="inlineStr">
        <is>
          <t>(32.30%)</t>
        </is>
      </c>
      <c r="C7" s="4" t="inlineStr">
        <is>
          <t>2.90%</t>
        </is>
      </c>
      <c r="D7" s="4" t="inlineStr">
        <is>
          <t>8.70%</t>
        </is>
      </c>
    </row>
    <row r="8">
      <c r="A8" s="4" t="inlineStr">
        <is>
          <t>Income tax benefits</t>
        </is>
      </c>
      <c r="B8" s="7" t="n">
        <v>12461</v>
      </c>
      <c r="C8" s="7" t="n">
        <v>4817</v>
      </c>
      <c r="D8" s="7" t="n">
        <v>439</v>
      </c>
    </row>
    <row r="9">
      <c r="A9" s="4" t="inlineStr">
        <is>
          <t>Minimum [Member]</t>
        </is>
      </c>
    </row>
    <row r="10">
      <c r="A10" s="3" t="inlineStr">
        <is>
          <t>Income Tax Examinations [Abstract]</t>
        </is>
      </c>
    </row>
    <row r="11">
      <c r="A11" s="4" t="inlineStr">
        <is>
          <t>Tax examinations open period in other foreign jurisdictions</t>
        </is>
      </c>
      <c r="B11" s="4" t="inlineStr">
        <is>
          <t>4 years</t>
        </is>
      </c>
    </row>
    <row r="12">
      <c r="A12" s="4" t="inlineStr">
        <is>
          <t>Maximum [Member]</t>
        </is>
      </c>
    </row>
    <row r="13">
      <c r="A13" s="3" t="inlineStr">
        <is>
          <t>Income Tax Examinations [Abstract]</t>
        </is>
      </c>
    </row>
    <row r="14">
      <c r="A14" s="4" t="inlineStr">
        <is>
          <t>Tax examinations open period in other foreign jurisdictions</t>
        </is>
      </c>
      <c r="B14" s="4" t="inlineStr">
        <is>
          <t>6 years</t>
        </is>
      </c>
    </row>
    <row r="15">
      <c r="A15" s="4" t="inlineStr">
        <is>
          <t>Kuwait [Member]</t>
        </is>
      </c>
    </row>
    <row r="16">
      <c r="A16" s="3" t="inlineStr">
        <is>
          <t>Income Tax Examinations [Abstract]</t>
        </is>
      </c>
    </row>
    <row r="17">
      <c r="A17" s="4" t="inlineStr">
        <is>
          <t>Periods open for examination</t>
        </is>
      </c>
      <c r="B17" s="4" t="inlineStr">
        <is>
          <t>2017 2018 2019</t>
        </is>
      </c>
    </row>
    <row r="18">
      <c r="A18" s="4" t="inlineStr">
        <is>
          <t>Jordan [Member]</t>
        </is>
      </c>
    </row>
    <row r="19">
      <c r="A19" s="3" t="inlineStr">
        <is>
          <t>Income Tax Examinations [Abstract]</t>
        </is>
      </c>
    </row>
    <row r="20">
      <c r="A20" s="4" t="inlineStr">
        <is>
          <t>Periods open for examination</t>
        </is>
      </c>
      <c r="B20" s="4" t="inlineStr">
        <is>
          <t>2015 2016 2017</t>
        </is>
      </c>
    </row>
    <row r="21">
      <c r="A21" s="4" t="inlineStr">
        <is>
          <t>U.S. Federal and State [Member]</t>
        </is>
      </c>
    </row>
    <row r="22">
      <c r="A22" s="3" t="inlineStr">
        <is>
          <t>Income Tax Examinations [Abstract]</t>
        </is>
      </c>
    </row>
    <row r="23">
      <c r="A23" s="4" t="inlineStr">
        <is>
          <t>Periods open for examination</t>
        </is>
      </c>
      <c r="B23" s="4" t="inlineStr">
        <is>
          <t>2019 2020</t>
        </is>
      </c>
    </row>
    <row r="24">
      <c r="A24" s="4" t="inlineStr">
        <is>
          <t>Puerto Rico [Member]</t>
        </is>
      </c>
    </row>
    <row r="25">
      <c r="A25" s="3" t="inlineStr">
        <is>
          <t>Preferential Tax Rates [Abstract]</t>
        </is>
      </c>
    </row>
    <row r="26">
      <c r="A26" s="4" t="inlineStr">
        <is>
          <t>Effective tax rate</t>
        </is>
      </c>
      <c r="B26" s="4" t="inlineStr">
        <is>
          <t>4.00%</t>
        </is>
      </c>
    </row>
    <row r="27">
      <c r="A27" s="4" t="inlineStr">
        <is>
          <t>Foreign tax rate differential</t>
        </is>
      </c>
      <c r="B27" s="4" t="inlineStr">
        <is>
          <t>4.00%</t>
        </is>
      </c>
    </row>
    <row r="28">
      <c r="A28" s="4" t="inlineStr">
        <is>
          <t>Income tax benefits</t>
        </is>
      </c>
      <c r="B28" s="7" t="n">
        <v>14047</v>
      </c>
      <c r="C28" s="7" t="n">
        <v>5550</v>
      </c>
    </row>
    <row r="29">
      <c r="A29" s="4" t="inlineStr">
        <is>
          <t>Amount per share of issued and outstanding common stock on a diluted basis (in dollars per share)</t>
        </is>
      </c>
      <c r="B29" s="8" t="n">
        <v>0.07000000000000001</v>
      </c>
      <c r="C29" s="8" t="n">
        <v>0.0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s>
  <sheetData>
    <row r="1">
      <c r="A1" s="1" t="inlineStr">
        <is>
          <t>Commitments and contingencies (Details) - Foreign Tax Authority [Member] JD in Thousands, $ in Thousands, Rp in Millions</t>
        </is>
      </c>
      <c r="B1" s="2" t="inlineStr">
        <is>
          <t>12 Months Ended</t>
        </is>
      </c>
    </row>
    <row r="2">
      <c r="B2" s="2" t="inlineStr">
        <is>
          <t>Dec. 31, 2021USD ($)</t>
        </is>
      </c>
      <c r="C2" s="2" t="inlineStr">
        <is>
          <t>Dec. 31, 2021IDR (Rp)</t>
        </is>
      </c>
      <c r="D2" s="2" t="inlineStr">
        <is>
          <t>Dec. 31, 2016USD ($)</t>
        </is>
      </c>
      <c r="E2" s="2" t="inlineStr">
        <is>
          <t>Dec. 31, 2016JOD (JD)</t>
        </is>
      </c>
      <c r="F2" s="2" t="inlineStr">
        <is>
          <t>Dec. 31, 2015USD ($)</t>
        </is>
      </c>
      <c r="G2" s="2" t="inlineStr">
        <is>
          <t>Dec. 31, 2015JOD (JD)</t>
        </is>
      </c>
    </row>
    <row r="3">
      <c r="A3" s="4" t="inlineStr">
        <is>
          <t>INDONESIA</t>
        </is>
      </c>
    </row>
    <row r="4">
      <c r="A4" s="3" t="inlineStr">
        <is>
          <t>Income Tax Uncertainties [Abstract]</t>
        </is>
      </c>
    </row>
    <row r="5">
      <c r="A5" s="4" t="inlineStr">
        <is>
          <t>VAT important waiver revoked</t>
        </is>
      </c>
      <c r="B5" s="7" t="n">
        <v>24000</v>
      </c>
    </row>
    <row r="6">
      <c r="A6" s="4" t="inlineStr">
        <is>
          <t>Tax assessment for land and buildings for 2015 to 2019</t>
        </is>
      </c>
      <c r="B6" s="7" t="n">
        <v>3392</v>
      </c>
      <c r="C6" s="13" t="n">
        <v>48344.4</v>
      </c>
    </row>
    <row r="7">
      <c r="A7" s="4" t="inlineStr">
        <is>
          <t>JORDAN</t>
        </is>
      </c>
    </row>
    <row r="8">
      <c r="A8" s="3" t="inlineStr">
        <is>
          <t>Income Tax Uncertainties [Abstract]</t>
        </is>
      </c>
    </row>
    <row r="9">
      <c r="A9" s="4" t="inlineStr">
        <is>
          <t>Additional tax assessed on tax audit</t>
        </is>
      </c>
      <c r="D9" s="7" t="n">
        <v>3100</v>
      </c>
      <c r="E9" s="14" t="n">
        <v>2200</v>
      </c>
      <c r="F9" s="7" t="n">
        <v>1600</v>
      </c>
      <c r="G9" s="14" t="n">
        <v>1100</v>
      </c>
    </row>
  </sheetData>
  <mergeCells count="2">
    <mergeCell ref="A1:A2"/>
    <mergeCell ref="B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4" customWidth="1" min="6" max="6"/>
    <col width="14" customWidth="1" min="7" max="7"/>
  </cols>
  <sheetData>
    <row r="1">
      <c r="A1" s="1" t="inlineStr">
        <is>
          <t>Earnings per share (Details) - USD ($) $ / shares in Units, $ in Thousands</t>
        </is>
      </c>
      <c r="C1" s="2" t="inlineStr">
        <is>
          <t>1 Months Ended</t>
        </is>
      </c>
      <c r="D1" s="2" t="inlineStr">
        <is>
          <t>11 Months Ended</t>
        </is>
      </c>
      <c r="E1" s="2" t="inlineStr">
        <is>
          <t>12 Months Ended</t>
        </is>
      </c>
    </row>
    <row r="2">
      <c r="C2" s="2" t="inlineStr">
        <is>
          <t>Feb. 04, 2019</t>
        </is>
      </c>
      <c r="D2" s="2" t="inlineStr">
        <is>
          <t>Dec. 31, 2019</t>
        </is>
      </c>
      <c r="E2" s="2" t="inlineStr">
        <is>
          <t>Dec. 31, 2021</t>
        </is>
      </c>
      <c r="F2" s="2" t="inlineStr">
        <is>
          <t>Dec. 31, 2020</t>
        </is>
      </c>
      <c r="G2" s="2" t="inlineStr">
        <is>
          <t>Dec. 31, 2019</t>
        </is>
      </c>
    </row>
    <row r="3">
      <c r="A3" s="3" t="inlineStr">
        <is>
          <t>Basic [Abstract]</t>
        </is>
      </c>
    </row>
    <row r="4">
      <c r="A4" s="4" t="inlineStr">
        <is>
          <t>Net income (loss)</t>
        </is>
      </c>
      <c r="C4" s="7" t="n">
        <v>-8003</v>
      </c>
      <c r="D4" s="7" t="n">
        <v>-196316</v>
      </c>
      <c r="E4" s="7" t="n">
        <v>92711</v>
      </c>
      <c r="F4" s="7" t="n">
        <v>-263965</v>
      </c>
      <c r="G4" s="7" t="n">
        <v>-204319</v>
      </c>
    </row>
    <row r="5">
      <c r="A5" s="4" t="inlineStr">
        <is>
          <t>Less: net loss attributable to non-controlling interests</t>
        </is>
      </c>
      <c r="E5" s="6" t="n">
        <v>4393</v>
      </c>
      <c r="F5" s="6" t="n">
        <v>81818</v>
      </c>
      <c r="G5" s="6" t="n">
        <v>170510</v>
      </c>
    </row>
    <row r="6">
      <c r="A6" s="4" t="inlineStr">
        <is>
          <t>Net income (loss) attributable to stockholders</t>
        </is>
      </c>
      <c r="E6" s="7" t="n">
        <v>97104</v>
      </c>
      <c r="F6" s="7" t="n">
        <v>-182147</v>
      </c>
      <c r="G6" s="7" t="n">
        <v>-33809</v>
      </c>
    </row>
    <row r="7">
      <c r="A7" s="3" t="inlineStr">
        <is>
          <t>Denominator [Abstract]</t>
        </is>
      </c>
    </row>
    <row r="8">
      <c r="A8" s="4" t="inlineStr">
        <is>
          <t>Weighted-average shares - basic (in shares)</t>
        </is>
      </c>
      <c r="E8" s="6" t="n">
        <v>198593042</v>
      </c>
      <c r="F8" s="6" t="n">
        <v>106654918</v>
      </c>
      <c r="G8" s="6" t="n">
        <v>20862555</v>
      </c>
    </row>
    <row r="9">
      <c r="A9" s="4" t="inlineStr">
        <is>
          <t>Net income (loss) per share - basic (in dollars per share)</t>
        </is>
      </c>
      <c r="E9" s="8" t="n">
        <v>0.49</v>
      </c>
      <c r="F9" s="8" t="n">
        <v>-1.71</v>
      </c>
      <c r="G9" s="8" t="n">
        <v>-1.62</v>
      </c>
    </row>
    <row r="10">
      <c r="A10" s="3" t="inlineStr">
        <is>
          <t>Diluted [Abstract]</t>
        </is>
      </c>
    </row>
    <row r="11">
      <c r="A11" s="4" t="inlineStr">
        <is>
          <t>Net income (loss)</t>
        </is>
      </c>
      <c r="C11" s="7" t="n">
        <v>-8003</v>
      </c>
      <c r="D11" s="7" t="n">
        <v>-196316</v>
      </c>
      <c r="E11" s="7" t="n">
        <v>92711</v>
      </c>
      <c r="F11" s="7" t="n">
        <v>-263965</v>
      </c>
      <c r="G11" s="7" t="n">
        <v>-204319</v>
      </c>
    </row>
    <row r="12">
      <c r="A12" s="4" t="inlineStr">
        <is>
          <t>Net loss attributable to non-controlling interest</t>
        </is>
      </c>
      <c r="E12" s="6" t="n">
        <v>4393</v>
      </c>
      <c r="F12" s="6" t="n">
        <v>81818</v>
      </c>
      <c r="G12" s="6" t="n">
        <v>170510</v>
      </c>
    </row>
    <row r="13">
      <c r="A13" s="4" t="inlineStr">
        <is>
          <t>Less: adjustments attributable to dilutive securities</t>
        </is>
      </c>
      <c r="E13" s="6" t="n">
        <v>2861</v>
      </c>
      <c r="F13" s="6" t="n">
        <v>0</v>
      </c>
      <c r="G13" s="6" t="n">
        <v>0</v>
      </c>
    </row>
    <row r="14">
      <c r="A14" s="4" t="inlineStr">
        <is>
          <t>Net income (loss) attributable to stockholders</t>
        </is>
      </c>
      <c r="E14" s="7" t="n">
        <v>94243</v>
      </c>
      <c r="F14" s="7" t="n">
        <v>-182147</v>
      </c>
      <c r="G14" s="7" t="n">
        <v>-33809</v>
      </c>
    </row>
    <row r="15">
      <c r="A15" s="3" t="inlineStr">
        <is>
          <t>Denominator [Abstract]</t>
        </is>
      </c>
    </row>
    <row r="16">
      <c r="A16" s="4" t="inlineStr">
        <is>
          <t>Weighted-average shares - diluted (in shares)</t>
        </is>
      </c>
      <c r="E16" s="6" t="n">
        <v>201703176</v>
      </c>
      <c r="F16" s="6" t="n">
        <v>106654918</v>
      </c>
      <c r="G16" s="6" t="n">
        <v>20862555</v>
      </c>
    </row>
    <row r="17">
      <c r="A17" s="4" t="inlineStr">
        <is>
          <t>Net income (loss) per share - diluted (in dollars per share)</t>
        </is>
      </c>
      <c r="E17" s="8" t="n">
        <v>0.47</v>
      </c>
      <c r="F17" s="8" t="n">
        <v>-1.71</v>
      </c>
      <c r="G17" s="8" t="n">
        <v>-1.62</v>
      </c>
    </row>
    <row r="18">
      <c r="A18" s="3" t="inlineStr">
        <is>
          <t>Dilutive Securities Excluded from Computation of Diluted Net Loss Per Share Effects Presented in Anti-dilutive [Abstract]</t>
        </is>
      </c>
    </row>
    <row r="19">
      <c r="A19" s="4" t="inlineStr">
        <is>
          <t>Anti-dilutive securities excluded from computation of diluted weighted average shares outstanding (in shares)</t>
        </is>
      </c>
      <c r="E19" s="6" t="n">
        <v>0</v>
      </c>
      <c r="F19" s="6" t="n">
        <v>1966335</v>
      </c>
      <c r="G19" s="6" t="n">
        <v>148563982</v>
      </c>
    </row>
    <row r="20">
      <c r="A20" s="3" t="inlineStr">
        <is>
          <t>Dividend [Abstract]</t>
        </is>
      </c>
    </row>
    <row r="21">
      <c r="A21" s="4" t="inlineStr">
        <is>
          <t>Dividend declared</t>
        </is>
      </c>
      <c r="E21" s="7" t="n">
        <v>88388</v>
      </c>
      <c r="F21" s="7" t="n">
        <v>34011</v>
      </c>
    </row>
    <row r="22">
      <c r="A22" s="4" t="inlineStr">
        <is>
          <t>Dividend paid</t>
        </is>
      </c>
      <c r="E22" s="6" t="n">
        <v>88756</v>
      </c>
      <c r="F22" s="7" t="n">
        <v>33742</v>
      </c>
      <c r="G22" s="7" t="n">
        <v>0</v>
      </c>
    </row>
    <row r="23">
      <c r="A23" s="4" t="inlineStr">
        <is>
          <t>Class A Shares [Member]</t>
        </is>
      </c>
    </row>
    <row r="24">
      <c r="A24" s="3" t="inlineStr">
        <is>
          <t>Dividend [Abstract]</t>
        </is>
      </c>
    </row>
    <row r="25">
      <c r="A25" s="4" t="inlineStr">
        <is>
          <t>Dividend declared</t>
        </is>
      </c>
      <c r="E25" s="7" t="n">
        <v>79834</v>
      </c>
    </row>
    <row r="26">
      <c r="A26" s="4" t="inlineStr">
        <is>
          <t>Dividend per share (in dollars per share)</t>
        </is>
      </c>
      <c r="E26" s="8" t="n">
        <v>0.1</v>
      </c>
    </row>
    <row r="27">
      <c r="A27" s="4" t="inlineStr">
        <is>
          <t>Dividend paid</t>
        </is>
      </c>
      <c r="E27" s="7" t="n">
        <v>79700</v>
      </c>
    </row>
    <row r="28">
      <c r="A28" s="4" t="inlineStr">
        <is>
          <t>Class B Shares [Member]</t>
        </is>
      </c>
    </row>
    <row r="29">
      <c r="A29" s="3" t="inlineStr">
        <is>
          <t>Dilutive Securities Excluded from Computation of Diluted Net Loss Per Share Effects Presented in Anti-dilutive [Abstract]</t>
        </is>
      </c>
    </row>
    <row r="30">
      <c r="A30" s="4" t="inlineStr">
        <is>
          <t>Anti-dilutive securities excluded from computation of diluted weighted average shares outstanding (in shares)</t>
        </is>
      </c>
      <c r="B30" s="4" t="inlineStr">
        <is>
          <t>[1]</t>
        </is>
      </c>
      <c r="E30" s="6" t="n">
        <v>0</v>
      </c>
      <c r="F30" s="6" t="n">
        <v>0</v>
      </c>
      <c r="G30" s="6" t="n">
        <v>144342572</v>
      </c>
    </row>
    <row r="31">
      <c r="A31" s="4" t="inlineStr">
        <is>
          <t>GMLP Merger [Member] | Series A Preferred Units [Member]</t>
        </is>
      </c>
    </row>
    <row r="32">
      <c r="A32" s="3" t="inlineStr">
        <is>
          <t>Dividend [Abstract]</t>
        </is>
      </c>
    </row>
    <row r="33">
      <c r="A33" s="4" t="inlineStr">
        <is>
          <t>Dividend paid</t>
        </is>
      </c>
      <c r="E33" s="7" t="n">
        <v>9056</v>
      </c>
    </row>
    <row r="34">
      <c r="A34" s="4" t="inlineStr">
        <is>
          <t>Percentage of non-controlling interest</t>
        </is>
      </c>
      <c r="E34" s="4" t="inlineStr">
        <is>
          <t>8.75%</t>
        </is>
      </c>
    </row>
    <row r="35">
      <c r="A35" s="4" t="inlineStr">
        <is>
          <t>Unvested RSU [Member]</t>
        </is>
      </c>
    </row>
    <row r="36">
      <c r="A36" s="3" t="inlineStr">
        <is>
          <t>Dilutive Securities Excluded from Computation of Diluted Net Loss Per Share Effects Presented in Anti-dilutive [Abstract]</t>
        </is>
      </c>
    </row>
    <row r="37">
      <c r="A37" s="4" t="inlineStr">
        <is>
          <t>Anti-dilutive securities excluded from computation of diluted weighted average shares outstanding (in shares)</t>
        </is>
      </c>
      <c r="B37" s="4" t="inlineStr">
        <is>
          <t>[2]</t>
        </is>
      </c>
      <c r="E37" s="6" t="n">
        <v>0</v>
      </c>
      <c r="F37" s="6" t="n">
        <v>1538060</v>
      </c>
      <c r="G37" s="6" t="n">
        <v>3137415</v>
      </c>
    </row>
    <row r="38">
      <c r="A38" s="4" t="inlineStr">
        <is>
          <t>Shannon Equity Agreement [Member]</t>
        </is>
      </c>
    </row>
    <row r="39">
      <c r="A39" s="3" t="inlineStr">
        <is>
          <t>Dilutive Securities Excluded from Computation of Diluted Net Loss Per Share Effects Presented in Anti-dilutive [Abstract]</t>
        </is>
      </c>
    </row>
    <row r="40">
      <c r="A40" s="4" t="inlineStr">
        <is>
          <t>Anti-dilutive securities excluded from computation of diluted weighted average shares outstanding (in shares)</t>
        </is>
      </c>
      <c r="B40" s="4" t="inlineStr">
        <is>
          <t>[3]</t>
        </is>
      </c>
      <c r="E40" s="6" t="n">
        <v>0</v>
      </c>
      <c r="F40" s="6" t="n">
        <v>428275</v>
      </c>
      <c r="G40" s="6" t="n">
        <v>1083995</v>
      </c>
    </row>
    <row r="41"/>
    <row r="42">
      <c r="A42" s="4" t="inlineStr">
        <is>
          <t>[1]</t>
        </is>
      </c>
      <c r="B42" s="4" t="inlineStr">
        <is>
          <t>Class B shares at the end of the period are considered potentially
                dilutive Class A shares.</t>
        </is>
      </c>
    </row>
    <row r="43">
      <c r="A43" s="4" t="inlineStr">
        <is>
          <t>[2]</t>
        </is>
      </c>
      <c r="B43" s="4" t="inlineStr">
        <is>
          <t>Represents the number of instruments outstanding at the end of the
                period.</t>
        </is>
      </c>
    </row>
    <row r="44">
      <c r="A44" s="4" t="inlineStr">
        <is>
          <t>[3]</t>
        </is>
      </c>
      <c r="B44" s="4" t="inlineStr">
        <is>
          <t>Class A common stock that would be issued in relation to the Shannon
                LNG Equity Agreement.</t>
        </is>
      </c>
    </row>
  </sheetData>
  <mergeCells count="6">
    <mergeCell ref="A1:B2"/>
    <mergeCell ref="E1:G1"/>
    <mergeCell ref="A41:F41"/>
    <mergeCell ref="B42:F42"/>
    <mergeCell ref="B43:F43"/>
    <mergeCell ref="B44:F4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Share-based compensation (Details) - USD ($) $ / shares in Units, $ in Thousands</t>
        </is>
      </c>
      <c r="C1" s="2" t="inlineStr">
        <is>
          <t>3 Months Ended</t>
        </is>
      </c>
      <c r="E1" s="2" t="inlineStr">
        <is>
          <t>12 Months Ended</t>
        </is>
      </c>
    </row>
    <row r="2">
      <c r="C2" s="2" t="inlineStr">
        <is>
          <t>Mar. 31, 2021</t>
        </is>
      </c>
      <c r="D2" s="2" t="inlineStr">
        <is>
          <t>Mar. 31, 2020</t>
        </is>
      </c>
      <c r="E2" s="2" t="inlineStr">
        <is>
          <t>Dec. 31, 2021</t>
        </is>
      </c>
      <c r="F2" s="2" t="inlineStr">
        <is>
          <t>Dec. 31, 2020</t>
        </is>
      </c>
      <c r="G2" s="2" t="inlineStr">
        <is>
          <t>Dec. 31, 2019</t>
        </is>
      </c>
    </row>
    <row r="3">
      <c r="A3" s="3" t="inlineStr">
        <is>
          <t>Number of Shares [Roll Forward]</t>
        </is>
      </c>
    </row>
    <row r="4">
      <c r="A4" s="4" t="inlineStr">
        <is>
          <t>Vested (in shares)</t>
        </is>
      </c>
      <c r="C4" s="6" t="n">
        <v>0</v>
      </c>
      <c r="D4" s="6" t="n">
        <v>-2219554</v>
      </c>
    </row>
    <row r="5">
      <c r="A5" s="4" t="inlineStr">
        <is>
          <t>Restricted Stock Units [Member]</t>
        </is>
      </c>
    </row>
    <row r="6">
      <c r="A6" s="3" t="inlineStr">
        <is>
          <t>Number of Shares [Roll Forward]</t>
        </is>
      </c>
    </row>
    <row r="7">
      <c r="A7" s="4" t="inlineStr">
        <is>
          <t>Non-vested RSUs, beginning balance (in shares)</t>
        </is>
      </c>
      <c r="C7" s="6" t="n">
        <v>1538060</v>
      </c>
      <c r="E7" s="6" t="n">
        <v>1538060</v>
      </c>
    </row>
    <row r="8">
      <c r="A8" s="4" t="inlineStr">
        <is>
          <t>Granted (in shares)</t>
        </is>
      </c>
      <c r="E8" s="6" t="n">
        <v>0</v>
      </c>
    </row>
    <row r="9">
      <c r="A9" s="4" t="inlineStr">
        <is>
          <t>Vested (in shares)</t>
        </is>
      </c>
      <c r="E9" s="6" t="n">
        <v>-818846</v>
      </c>
    </row>
    <row r="10">
      <c r="A10" s="4" t="inlineStr">
        <is>
          <t>Forfeited (in shares)</t>
        </is>
      </c>
      <c r="E10" s="6" t="n">
        <v>-42876</v>
      </c>
    </row>
    <row r="11">
      <c r="A11" s="4" t="inlineStr">
        <is>
          <t>Non-vested RSUs, ending balance (in shares)</t>
        </is>
      </c>
      <c r="E11" s="6" t="n">
        <v>676338</v>
      </c>
      <c r="F11" s="6" t="n">
        <v>1538060</v>
      </c>
    </row>
    <row r="12">
      <c r="A12" s="3" t="inlineStr">
        <is>
          <t>Weighted Average Grant Date Fair Value Per Share [Abstract]</t>
        </is>
      </c>
    </row>
    <row r="13">
      <c r="A13" s="4" t="inlineStr">
        <is>
          <t>Non-vested RSUs, beginning balance (in dollars per share)</t>
        </is>
      </c>
      <c r="C13" s="8" t="n">
        <v>13.49</v>
      </c>
      <c r="E13" s="8" t="n">
        <v>13.49</v>
      </c>
    </row>
    <row r="14">
      <c r="A14" s="4" t="inlineStr">
        <is>
          <t>Granted (in dollars per share)</t>
        </is>
      </c>
      <c r="E14" s="6" t="n">
        <v>0</v>
      </c>
    </row>
    <row r="15">
      <c r="A15" s="4" t="inlineStr">
        <is>
          <t>Vested (in dollars per share)</t>
        </is>
      </c>
      <c r="E15" s="12" t="n">
        <v>13.45</v>
      </c>
    </row>
    <row r="16">
      <c r="A16" s="4" t="inlineStr">
        <is>
          <t>Forfeited (in dollars per share)</t>
        </is>
      </c>
      <c r="E16" s="12" t="n">
        <v>13.71</v>
      </c>
    </row>
    <row r="17">
      <c r="A17" s="4" t="inlineStr">
        <is>
          <t>Non-vested RSUs, ending balance (in dollars per share)</t>
        </is>
      </c>
      <c r="E17" s="8" t="n">
        <v>13.49</v>
      </c>
      <c r="F17" s="8" t="n">
        <v>13.49</v>
      </c>
    </row>
    <row r="18">
      <c r="A18" s="3" t="inlineStr">
        <is>
          <t>Share-based Payment Arrangement [Abstract]</t>
        </is>
      </c>
    </row>
    <row r="19">
      <c r="A19" s="4" t="inlineStr">
        <is>
          <t>Share-based compensation expense</t>
        </is>
      </c>
      <c r="E19" s="7" t="n">
        <v>6576</v>
      </c>
      <c r="F19" s="7" t="n">
        <v>8743</v>
      </c>
      <c r="G19" s="7" t="n">
        <v>41447</v>
      </c>
    </row>
    <row r="20">
      <c r="A20" s="4" t="inlineStr">
        <is>
          <t>Compensation expense recognized for forfeited RSU awards</t>
        </is>
      </c>
      <c r="E20" s="6" t="n">
        <v>212</v>
      </c>
      <c r="F20" s="6" t="n">
        <v>914</v>
      </c>
      <c r="G20" s="6" t="n">
        <v>2248</v>
      </c>
    </row>
    <row r="21">
      <c r="A21" s="4" t="inlineStr">
        <is>
          <t>Unrecognized compensation cost</t>
        </is>
      </c>
      <c r="E21" s="7" t="n">
        <v>1031</v>
      </c>
    </row>
    <row r="22">
      <c r="A22" s="4" t="inlineStr">
        <is>
          <t>Weighted-average remaining vesting period of non-vested stock (in years)</t>
        </is>
      </c>
      <c r="E22" s="4" t="inlineStr">
        <is>
          <t>2 months 4 days</t>
        </is>
      </c>
    </row>
    <row r="23">
      <c r="A23" s="4" t="inlineStr">
        <is>
          <t>Restricted Stock Units [Member] | Operations and Maintenance [Member]</t>
        </is>
      </c>
    </row>
    <row r="24">
      <c r="A24" s="3" t="inlineStr">
        <is>
          <t>Share-based Payment Arrangement [Abstract]</t>
        </is>
      </c>
    </row>
    <row r="25">
      <c r="A25" s="4" t="inlineStr">
        <is>
          <t>Share-based compensation expense</t>
        </is>
      </c>
      <c r="E25" s="7" t="n">
        <v>848</v>
      </c>
      <c r="F25" s="6" t="n">
        <v>800</v>
      </c>
      <c r="G25" s="6" t="n">
        <v>853</v>
      </c>
    </row>
    <row r="26">
      <c r="A26" s="4" t="inlineStr">
        <is>
          <t>Restricted Stock Units [Member] | Selling, General and Administrative Expenses [Member]</t>
        </is>
      </c>
    </row>
    <row r="27">
      <c r="A27" s="3" t="inlineStr">
        <is>
          <t>Share-based Payment Arrangement [Abstract]</t>
        </is>
      </c>
    </row>
    <row r="28">
      <c r="A28" s="4" t="inlineStr">
        <is>
          <t>Share-based compensation expense</t>
        </is>
      </c>
      <c r="E28" s="7" t="n">
        <v>5728</v>
      </c>
      <c r="F28" s="7" t="n">
        <v>7943</v>
      </c>
      <c r="G28" s="7" t="n">
        <v>40594</v>
      </c>
    </row>
    <row r="29">
      <c r="A29" s="4" t="inlineStr">
        <is>
          <t>Restricted Stock Units [Member] | Minimum [Member]</t>
        </is>
      </c>
    </row>
    <row r="30">
      <c r="A30" s="3" t="inlineStr">
        <is>
          <t>Share-based Payment Arrangement [Abstract]</t>
        </is>
      </c>
    </row>
    <row r="31">
      <c r="A31" s="4" t="inlineStr">
        <is>
          <t>Vesting period</t>
        </is>
      </c>
      <c r="E31" s="4" t="inlineStr">
        <is>
          <t>10 months</t>
        </is>
      </c>
    </row>
    <row r="32">
      <c r="A32" s="4" t="inlineStr">
        <is>
          <t>Restricted Stock Units [Member] | Maximum [Member]</t>
        </is>
      </c>
    </row>
    <row r="33">
      <c r="A33" s="3" t="inlineStr">
        <is>
          <t>Share-based Payment Arrangement [Abstract]</t>
        </is>
      </c>
    </row>
    <row r="34">
      <c r="A34" s="4" t="inlineStr">
        <is>
          <t>Vesting period</t>
        </is>
      </c>
      <c r="E34" s="4" t="inlineStr">
        <is>
          <t>3 years</t>
        </is>
      </c>
    </row>
    <row r="35">
      <c r="A35" s="4" t="inlineStr">
        <is>
          <t>Performance Share Units [Member]</t>
        </is>
      </c>
    </row>
    <row r="36">
      <c r="A36" s="3" t="inlineStr">
        <is>
          <t>Share-based Payment Arrangement [Abstract]</t>
        </is>
      </c>
    </row>
    <row r="37">
      <c r="A37" s="4" t="inlineStr">
        <is>
          <t>Share-based compensation expense</t>
        </is>
      </c>
      <c r="E37" s="7" t="n">
        <v>30467</v>
      </c>
    </row>
    <row r="38">
      <c r="A38" s="4" t="inlineStr">
        <is>
          <t>Performance Share Units [Member] | Employees and Non-employees [Member]</t>
        </is>
      </c>
    </row>
    <row r="39">
      <c r="A39" s="3" t="inlineStr">
        <is>
          <t>Number of Shares [Roll Forward]</t>
        </is>
      </c>
    </row>
    <row r="40">
      <c r="A40" s="4" t="inlineStr">
        <is>
          <t>Granted (in shares)</t>
        </is>
      </c>
      <c r="C40" s="6" t="n">
        <v>400507</v>
      </c>
      <c r="D40" s="6" t="n">
        <v>1109777</v>
      </c>
    </row>
    <row r="41">
      <c r="A41" s="3" t="inlineStr">
        <is>
          <t>Share-based Payment Arrangement [Abstract]</t>
        </is>
      </c>
    </row>
    <row r="42">
      <c r="A42" s="4" t="inlineStr">
        <is>
          <t>Unrecognized compensation cost</t>
        </is>
      </c>
      <c r="B42" s="4" t="inlineStr">
        <is>
          <t>[1]</t>
        </is>
      </c>
      <c r="C42" s="7" t="n">
        <v>31932</v>
      </c>
      <c r="D42" s="7" t="n">
        <v>0</v>
      </c>
    </row>
    <row r="43">
      <c r="A43" s="4" t="inlineStr">
        <is>
          <t>Weighted-average remaining vesting period of non-vested stock (in years)</t>
        </is>
      </c>
      <c r="C43" s="4" t="inlineStr">
        <is>
          <t>1 year</t>
        </is>
      </c>
      <c r="D43" s="4" t="inlineStr">
        <is>
          <t>0 years</t>
        </is>
      </c>
    </row>
    <row r="44">
      <c r="A44" s="4" t="inlineStr">
        <is>
          <t>Performance Share Units [Member] | Minimum [Member] | Employees and Non-employees [Member]</t>
        </is>
      </c>
    </row>
    <row r="45">
      <c r="A45" s="3" t="inlineStr">
        <is>
          <t>Number of Shares [Roll Forward]</t>
        </is>
      </c>
    </row>
    <row r="46">
      <c r="A46" s="4" t="inlineStr">
        <is>
          <t>Vested (in shares)</t>
        </is>
      </c>
      <c r="C46" s="6" t="n">
        <v>0</v>
      </c>
      <c r="D46" s="6" t="n">
        <v>0</v>
      </c>
    </row>
    <row r="47">
      <c r="A47" s="4" t="inlineStr">
        <is>
          <t>Performance Share Units [Member] | Maximum [Member] | Employees and Non-employees [Member]</t>
        </is>
      </c>
    </row>
    <row r="48">
      <c r="A48" s="3" t="inlineStr">
        <is>
          <t>Number of Shares [Roll Forward]</t>
        </is>
      </c>
    </row>
    <row r="49">
      <c r="A49" s="4" t="inlineStr">
        <is>
          <t>Vested (in shares)</t>
        </is>
      </c>
      <c r="C49" s="6" t="n">
        <v>-801014</v>
      </c>
      <c r="D49" s="6" t="n">
        <v>-2219554</v>
      </c>
    </row>
    <row r="50"/>
    <row r="51">
      <c r="A51" s="4" t="inlineStr">
        <is>
          <t>[1]</t>
        </is>
      </c>
      <c r="B51" s="4" t="inlineStr">
        <is>
          <t>Unrecognized
        compensation cost is based upon the maximum amount of shares that could vest.</t>
        </is>
      </c>
    </row>
  </sheetData>
  <mergeCells count="5">
    <mergeCell ref="A1:B2"/>
    <mergeCell ref="C1:D1"/>
    <mergeCell ref="E1:G1"/>
    <mergeCell ref="A50:F50"/>
    <mergeCell ref="B51:F5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Details) - USD ($) $ in Thousands</t>
        </is>
      </c>
      <c r="B1" s="2" t="inlineStr">
        <is>
          <t>12 Months Ended</t>
        </is>
      </c>
    </row>
    <row r="2">
      <c r="B2" s="2" t="inlineStr">
        <is>
          <t>Dec. 31, 2021</t>
        </is>
      </c>
      <c r="C2" s="2" t="inlineStr">
        <is>
          <t>Dec. 31, 2020</t>
        </is>
      </c>
      <c r="D2" s="2" t="inlineStr">
        <is>
          <t>Dec. 31, 2019</t>
        </is>
      </c>
    </row>
    <row r="3">
      <c r="A3" s="3" t="inlineStr">
        <is>
          <t>Related party transaction [Abstract]</t>
        </is>
      </c>
    </row>
    <row r="4">
      <c r="A4" s="4" t="inlineStr">
        <is>
          <t>Administrative and general expenses</t>
        </is>
      </c>
      <c r="B4" s="7" t="n">
        <v>6509</v>
      </c>
      <c r="C4" s="7" t="n">
        <v>7291</v>
      </c>
      <c r="D4" s="7" t="n">
        <v>7942</v>
      </c>
    </row>
    <row r="5">
      <c r="A5" s="4" t="inlineStr">
        <is>
          <t>Charter costs</t>
        </is>
      </c>
      <c r="B5" s="6" t="n">
        <v>4466</v>
      </c>
      <c r="C5" s="6" t="n">
        <v>2483</v>
      </c>
      <c r="D5" s="6" t="n">
        <v>5367</v>
      </c>
    </row>
    <row r="6">
      <c r="A6" s="4" t="inlineStr">
        <is>
          <t>Lease liability</t>
        </is>
      </c>
      <c r="B6" s="6" t="n">
        <v>262584</v>
      </c>
    </row>
    <row r="7">
      <c r="A7" s="4" t="inlineStr">
        <is>
          <t>Rent and administrative expenses</t>
        </is>
      </c>
      <c r="B7" s="6" t="n">
        <v>799</v>
      </c>
      <c r="C7" s="6" t="n">
        <v>204</v>
      </c>
    </row>
    <row r="8">
      <c r="A8" s="4" t="inlineStr">
        <is>
          <t>Noncurrent Lease Liabilities [Member]</t>
        </is>
      </c>
    </row>
    <row r="9">
      <c r="A9" s="3" t="inlineStr">
        <is>
          <t>Related party transaction [Abstract]</t>
        </is>
      </c>
    </row>
    <row r="10">
      <c r="A10" s="4" t="inlineStr">
        <is>
          <t>Lease liability</t>
        </is>
      </c>
      <c r="B10" s="6" t="n">
        <v>3314</v>
      </c>
      <c r="C10" s="6" t="n">
        <v>3279</v>
      </c>
    </row>
    <row r="11">
      <c r="A11" s="4" t="inlineStr">
        <is>
          <t>DevTech Investment [Member]</t>
        </is>
      </c>
    </row>
    <row r="12">
      <c r="A12" s="3" t="inlineStr">
        <is>
          <t>Related party transaction [Abstract]</t>
        </is>
      </c>
    </row>
    <row r="13">
      <c r="A13" s="4" t="inlineStr">
        <is>
          <t>Amount due to affiliates</t>
        </is>
      </c>
      <c r="B13" s="7" t="n">
        <v>88</v>
      </c>
    </row>
    <row r="14">
      <c r="A14" s="4" t="inlineStr">
        <is>
          <t>Minority interest percentage in exchange for cash consideration</t>
        </is>
      </c>
      <c r="B14" s="4" t="inlineStr">
        <is>
          <t>10.00%</t>
        </is>
      </c>
    </row>
    <row r="15">
      <c r="A15" s="4" t="inlineStr">
        <is>
          <t>Percentage of note payable purchased by affiliate</t>
        </is>
      </c>
      <c r="B15" s="4" t="inlineStr">
        <is>
          <t>10.00%</t>
        </is>
      </c>
    </row>
    <row r="16">
      <c r="A16" s="4" t="inlineStr">
        <is>
          <t>Repayments of related party debt</t>
        </is>
      </c>
      <c r="B16" s="7" t="n">
        <v>988</v>
      </c>
    </row>
    <row r="17">
      <c r="A17" s="4" t="inlineStr">
        <is>
          <t>Restructured expense</t>
        </is>
      </c>
      <c r="B17" s="6" t="n">
        <v>176</v>
      </c>
    </row>
    <row r="18">
      <c r="A18" s="4" t="inlineStr">
        <is>
          <t>Note payable due</t>
        </is>
      </c>
      <c r="C18" s="6" t="n">
        <v>715</v>
      </c>
    </row>
    <row r="19">
      <c r="A19" s="4" t="inlineStr">
        <is>
          <t>Interest expense on note payable</t>
        </is>
      </c>
      <c r="C19" s="6" t="n">
        <v>77</v>
      </c>
      <c r="D19" s="6" t="n">
        <v>94</v>
      </c>
    </row>
    <row r="20">
      <c r="A20" s="4" t="inlineStr">
        <is>
          <t>Amounts due from affiliates</t>
        </is>
      </c>
      <c r="B20" s="6" t="n">
        <v>0</v>
      </c>
      <c r="C20" s="6" t="n">
        <v>343</v>
      </c>
    </row>
    <row r="21">
      <c r="A21" s="4" t="inlineStr">
        <is>
          <t>Fortress [Member]</t>
        </is>
      </c>
    </row>
    <row r="22">
      <c r="A22" s="3" t="inlineStr">
        <is>
          <t>Related party transaction [Abstract]</t>
        </is>
      </c>
    </row>
    <row r="23">
      <c r="A23" s="4" t="inlineStr">
        <is>
          <t>Amount due to affiliates</t>
        </is>
      </c>
      <c r="B23" s="6" t="n">
        <v>5700</v>
      </c>
      <c r="C23" s="6" t="n">
        <v>5535</v>
      </c>
    </row>
    <row r="24">
      <c r="A24" s="4" t="inlineStr">
        <is>
          <t>Fortress Affiliate [Member]</t>
        </is>
      </c>
    </row>
    <row r="25">
      <c r="A25" s="3" t="inlineStr">
        <is>
          <t>Related party transaction [Abstract]</t>
        </is>
      </c>
    </row>
    <row r="26">
      <c r="A26" s="4" t="inlineStr">
        <is>
          <t>Amount due to affiliates</t>
        </is>
      </c>
      <c r="B26" s="6" t="n">
        <v>944</v>
      </c>
      <c r="C26" s="6" t="n">
        <v>472</v>
      </c>
    </row>
    <row r="27">
      <c r="A27" s="4" t="inlineStr">
        <is>
          <t>Florida East Coast Industries [Member]</t>
        </is>
      </c>
    </row>
    <row r="28">
      <c r="A28" s="3" t="inlineStr">
        <is>
          <t>Related party transaction [Abstract]</t>
        </is>
      </c>
    </row>
    <row r="29">
      <c r="A29" s="4" t="inlineStr">
        <is>
          <t>Amount due to affiliates</t>
        </is>
      </c>
      <c r="B29" s="6" t="n">
        <v>0</v>
      </c>
      <c r="C29" s="6" t="n">
        <v>316</v>
      </c>
    </row>
    <row r="30">
      <c r="A30" s="4" t="inlineStr">
        <is>
          <t>Florida East Coast Industries [Member] | Selling, General and Administrative Expenses [Member]</t>
        </is>
      </c>
    </row>
    <row r="31">
      <c r="A31" s="3" t="inlineStr">
        <is>
          <t>Related party transaction [Abstract]</t>
        </is>
      </c>
    </row>
    <row r="32">
      <c r="A32" s="4" t="inlineStr">
        <is>
          <t>Lease expense</t>
        </is>
      </c>
      <c r="D32" s="6" t="n">
        <v>223</v>
      </c>
    </row>
    <row r="33">
      <c r="A33" s="4" t="inlineStr">
        <is>
          <t>Florida East Coast Industries [Member] | Office Building [Member]</t>
        </is>
      </c>
    </row>
    <row r="34">
      <c r="A34" s="3" t="inlineStr">
        <is>
          <t>Related party transaction [Abstract]</t>
        </is>
      </c>
    </row>
    <row r="35">
      <c r="A35" s="4" t="inlineStr">
        <is>
          <t>Lease expense</t>
        </is>
      </c>
      <c r="D35" s="6" t="n">
        <v>609</v>
      </c>
    </row>
    <row r="36">
      <c r="A36" s="4" t="inlineStr">
        <is>
          <t>Florida East Coast Industries [Member] | Construction in Progress [Member]</t>
        </is>
      </c>
    </row>
    <row r="37">
      <c r="A37" s="3" t="inlineStr">
        <is>
          <t>Related party transaction [Abstract]</t>
        </is>
      </c>
    </row>
    <row r="38">
      <c r="A38" s="4" t="inlineStr">
        <is>
          <t>Lease expense</t>
        </is>
      </c>
      <c r="D38" s="6" t="n">
        <v>386</v>
      </c>
    </row>
    <row r="39">
      <c r="A39" s="4" t="inlineStr">
        <is>
          <t>Florida East Coast Industries [Member] | Land [Member] | Operations and Maintenance [Member]</t>
        </is>
      </c>
    </row>
    <row r="40">
      <c r="A40" s="3" t="inlineStr">
        <is>
          <t>Related party transaction [Abstract]</t>
        </is>
      </c>
    </row>
    <row r="41">
      <c r="A41" s="4" t="inlineStr">
        <is>
          <t>Lease expense</t>
        </is>
      </c>
      <c r="B41" s="6" t="n">
        <v>526</v>
      </c>
      <c r="C41" s="6" t="n">
        <v>730</v>
      </c>
      <c r="D41" s="6" t="n">
        <v>396</v>
      </c>
    </row>
    <row r="42">
      <c r="A42" s="4" t="inlineStr">
        <is>
          <t>Fortress Affiliated Entities [Member]</t>
        </is>
      </c>
    </row>
    <row r="43">
      <c r="A43" s="3" t="inlineStr">
        <is>
          <t>Related party transaction [Abstract]</t>
        </is>
      </c>
    </row>
    <row r="44">
      <c r="A44" s="4" t="inlineStr">
        <is>
          <t>Amount due to affiliates</t>
        </is>
      </c>
      <c r="B44" s="6" t="n">
        <v>2444</v>
      </c>
      <c r="C44" s="6" t="n">
        <v>2657</v>
      </c>
    </row>
    <row r="45">
      <c r="A45" s="4" t="inlineStr">
        <is>
          <t>Amounts due from affiliates</t>
        </is>
      </c>
      <c r="B45" s="6" t="n">
        <v>1241</v>
      </c>
      <c r="C45" s="6" t="n">
        <v>1540</v>
      </c>
    </row>
    <row r="46">
      <c r="A46" s="4" t="inlineStr">
        <is>
          <t>Rent and administrative expenses</t>
        </is>
      </c>
      <c r="B46" s="7" t="n">
        <v>2444</v>
      </c>
      <c r="C46" s="7" t="n">
        <v>2357</v>
      </c>
      <c r="D46" s="7" t="n">
        <v>8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gency Agreement with PT Pesona Sentra Utama (Details) - PT Pesona [Member] $ in Thousands</t>
        </is>
      </c>
      <c r="B1" s="2" t="inlineStr">
        <is>
          <t>12 Months Ended</t>
        </is>
      </c>
    </row>
    <row r="2">
      <c r="B2" s="2" t="inlineStr">
        <is>
          <t>Dec. 31, 2021USD ($)</t>
        </is>
      </c>
    </row>
    <row r="3">
      <c r="A3" s="3" t="inlineStr">
        <is>
          <t>Related party transaction [Abstract]</t>
        </is>
      </c>
    </row>
    <row r="4">
      <c r="A4" s="4" t="inlineStr">
        <is>
          <t>Percentage of shares issued capital</t>
        </is>
      </c>
      <c r="B4" s="4" t="inlineStr">
        <is>
          <t>51.00%</t>
        </is>
      </c>
    </row>
    <row r="5">
      <c r="A5" s="4" t="inlineStr">
        <is>
          <t>Vessel management fees, charges</t>
        </is>
      </c>
      <c r="B5" s="7" t="n">
        <v>43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6 .
Revenue recognition Operating revenue includes revenue from sales of LNG and natural gas as well as outputs from the Company’s
natural gas-fueled power generation facilities, including power and steam, and the sale of LNG cargos. Included in operating revenue is revenue from cargo sales of $462,695 for the year ended December 31, 2021; there were no comparable
transactions for the year ended December 31, 2020. Other revenue includes revenue for development services as well as interest income from the Company’s finance leases and other revenue. The table below summarizes the balances in Other revenue
Year Ended December 31,
2021
2020
2019
Development services revenue
$
125,924
$
129,753
$
27,308
Interest income and other revenue
35,261
3,586
16,317
Total other revenue
$
161,185
$
133,339
$
43,625 Development services revenue recognized in the years ended December 31, 2021, 2020 and 2019 included $114,654, $118,757 and $0, respectively, for the customer’s use of natural gas as part of commissioning their assets. Under most customer contracts, invoicing occurs once the Company’s performance obligations have been
satisfied, at which point payment is unconditional. As of and , receivables
related to revenue from contracts with customers totaled $
and $ , respectively, and were included in Receivables, net
on the consolidated balance sheets, net of current expected credit losses of $ and $ , respectively. Other items included
in Receivables, net not related to revenue from contracts with customers represent leases which are accounted for outside the scope of ASC 606, Revenue from Contracts with Customers, and receivables associated with reimbursable costs. The Company has recognized contract liabilities, comprised of unconditional payments due or paid under the
contracts with customers prior to the Company’s satisfaction of the related performance obligations. The performance obligations are expected to be satisfied during the next
months, and the contract liabilities are classified within Other current liabilities on the consolidated balance sheets. Contract assets are comprised of the transaction price allocated to completed performance obligations that will be billed to
customers in subsequent periods. The contract liabilities and contract assets balances as of and are detailed below:
December 31, 2021
December 31, 2020
Contract assets, net - current
$
7,462
$
4,029
Contract assets, net - non-current
36,757
30,434
Total contract assets, net
$
44,219
$
34,463
Contract liabilities
$
2,951
$
8,399
Revenue recognized in the year from:
Amounts included in contract liabilities at the beginning of the year
$
8,028
$
6,542 Contract assets are presented net of expected credit losses of $ and $ as of and , respectively. As of December 31, 2021 and 2020, contract assets was comprised of $43,839
and $6,821 of unbilled receivables, respectively, that represent unconditional rights to payment only subject to the passage of time. The Company has recognized costs to fulfill a contract with a significant customer, which primarily consist
of expenses required to enhance resources to deliver under the agreement with the customer. As of December 31, 2021, the Company has capitalized $10,981,
of which $604 of these costs is presented within Other current assets and $10,377 is presented within Other non-current assets on the consolidated balance sheets. As of December 31, 2020, the Company had capitalized $11,276, of which $588 of these costs was
presented within Other current assets and $10,688 was presented within Other non-current assets on the consolidated balance sheets. In
the first quarter of 2020, the Company began delivery under the agreement and started recognizing these costs on a straight-line basis over the expected term of the agreement.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2022
$
480,052
2023
520,335
2024
516,660
2025
507,868
2026
505,729
Thereafter
7,997,353
Total
$
10,527,997 For all other sales contracts that have a term exceeding year, the Company has elected the practical expedient in ASC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Lessor arrangements The Company’s vessel charters of LNG carriers and FSRUs can take the form of operating or finance leases. Property,
plant and equipment subject to vessel charters accounted for as operating leases is included within Vessels within Note 14. Property, plant and equipment, net. The following is the carrying amount of property, plant and equipment that is leased
to customers under operating leases:
December 31, 2021
December 31, 2020
Property, plant and equipment
$
1,274,234
$
18,394
Accumulated depreciation
(31,849
)
(932
)
Property, plant and equipment, net
$
1,242,385
$
17,462 The components of lease income from vessel operating leases for the year ended December 31, 2021 were as follows:
Year Ended
December 31, 2021
Operating lease income
$
214,193
Variable lease income
11,067
Total operating lease income
$
225,260 The Company’s charter of the Nanook After the completion of the Mergers, the Company recognized interest income of $32,880 for the year ended December 31, 2021 related to the finance lease of the Nanook The following table shows the expected future lease payments as of December 31, 2021, for 2022 through 2026 and
thereafter:
Future cash receipts
Financing Leases
Operating Leases
2022
$
49,951
$
261,108
2023
50,616
144,744
2024
51,442
103,418
2025
51,876
26,022
2026
52,147
-
Thereafter
1,051,956
-
Total minimum lease receivable
$
1,307,988
$
535,292
Unguaranteed residual value
107,000
Gross investment in sales-type lease
$
1,414,988
Less: Unearned interest income
807,057
Less: Current expected credit losses
1,552
Net investment in leased vessel
$
606,379
Current portion of net investment in leased asset
$
3,704
Non-current portion of net investment in leased asset
602,6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Hilli Guarantees (Details) - Hilli Guarantees [Member] $ in Thousands</t>
        </is>
      </c>
      <c r="B1" s="2" t="inlineStr">
        <is>
          <t>12 Months Ended</t>
        </is>
      </c>
    </row>
    <row r="2">
      <c r="B2" s="2" t="inlineStr">
        <is>
          <t>Dec. 31, 2021USD ($)</t>
        </is>
      </c>
    </row>
    <row r="3">
      <c r="A3" s="3" t="inlineStr">
        <is>
          <t>Related party transaction [Abstract]</t>
        </is>
      </c>
    </row>
    <row r="4">
      <c r="A4" s="4" t="inlineStr">
        <is>
          <t>Percentage agreed to assume the outstanding principal and interest amount</t>
        </is>
      </c>
      <c r="B4" s="4" t="inlineStr">
        <is>
          <t>50.00%</t>
        </is>
      </c>
    </row>
    <row r="5">
      <c r="A5" s="4" t="inlineStr">
        <is>
          <t>Free liquid assets</t>
        </is>
      </c>
      <c r="B5" s="7" t="n">
        <v>30000</v>
      </c>
    </row>
    <row r="6">
      <c r="A6" s="4" t="inlineStr">
        <is>
          <t>Consolidated tangible net worth</t>
        </is>
      </c>
      <c r="B6" s="6" t="n">
        <v>123950</v>
      </c>
    </row>
    <row r="7">
      <c r="A7" s="4" t="inlineStr">
        <is>
          <t>Letter of credit guarantee amount</t>
        </is>
      </c>
      <c r="B7" s="6" t="n">
        <v>356250</v>
      </c>
    </row>
    <row r="8">
      <c r="A8" s="4" t="inlineStr">
        <is>
          <t>Other Current Liabilities [Member]</t>
        </is>
      </c>
    </row>
    <row r="9">
      <c r="A9" s="3" t="inlineStr">
        <is>
          <t>Related party transaction [Abstract]</t>
        </is>
      </c>
    </row>
    <row r="10">
      <c r="A10" s="4" t="inlineStr">
        <is>
          <t>Fair value of debt guarantee after amortization</t>
        </is>
      </c>
      <c r="B10" s="6" t="n">
        <v>4918</v>
      </c>
    </row>
    <row r="11">
      <c r="A11" s="4" t="inlineStr">
        <is>
          <t>Other Non-current Liabilities [Member]</t>
        </is>
      </c>
    </row>
    <row r="12">
      <c r="A12" s="3" t="inlineStr">
        <is>
          <t>Related party transaction [Abstract]</t>
        </is>
      </c>
    </row>
    <row r="13">
      <c r="A13" s="4" t="inlineStr">
        <is>
          <t>Fair value of debt guarantee after amortization</t>
        </is>
      </c>
      <c r="B13" s="6" t="n">
        <v>2320</v>
      </c>
    </row>
    <row r="14">
      <c r="A14" s="4" t="inlineStr">
        <is>
          <t>Maximum [Member]</t>
        </is>
      </c>
    </row>
    <row r="15">
      <c r="A15" s="3" t="inlineStr">
        <is>
          <t>Related party transaction [Abstract]</t>
        </is>
      </c>
    </row>
    <row r="16">
      <c r="A16" s="4" t="inlineStr">
        <is>
          <t>Letter of credit guarantee, liable for outstanding amounts that are payable</t>
        </is>
      </c>
      <c r="B16" s="7" t="n">
        <v>19000</v>
      </c>
    </row>
    <row r="17">
      <c r="A17" s="4" t="inlineStr">
        <is>
          <t>Net debt to EBITDA ratio</t>
        </is>
      </c>
      <c r="B17" s="9" t="n">
        <v>6.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CELSE inventory purchases (Details) - CELSE [Member] $ in Thousands, MMBTU in Millions</t>
        </is>
      </c>
      <c r="B1" s="2" t="inlineStr">
        <is>
          <t>3 Months Ended</t>
        </is>
      </c>
    </row>
    <row r="2">
      <c r="B2" s="2" t="inlineStr">
        <is>
          <t>Dec. 31, 2021USD ($)MMBTU</t>
        </is>
      </c>
    </row>
    <row r="3">
      <c r="A3" s="3" t="inlineStr">
        <is>
          <t>Related party transaction [Abstract]</t>
        </is>
      </c>
    </row>
    <row r="4">
      <c r="A4" s="4" t="inlineStr">
        <is>
          <t>LNG inventory purchased | MMBTU</t>
        </is>
      </c>
      <c r="B4" s="9" t="n">
        <v>3.1</v>
      </c>
    </row>
    <row r="5">
      <c r="A5" s="4" t="inlineStr">
        <is>
          <t>Inventory purchases</t>
        </is>
      </c>
      <c r="B5" s="7" t="n">
        <v>35173</v>
      </c>
    </row>
    <row r="6">
      <c r="A6" s="4" t="inlineStr">
        <is>
          <t>Outstanding amount payable</t>
        </is>
      </c>
      <c r="B6" s="7"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Customer concentrations (Details) $ in Thousands</t>
        </is>
      </c>
      <c r="B1" s="2" t="inlineStr">
        <is>
          <t>12 Months Ended</t>
        </is>
      </c>
    </row>
    <row r="2">
      <c r="B2" s="2" t="inlineStr">
        <is>
          <t>Dec. 31, 2021USD ($)CounterpartyCustomer</t>
        </is>
      </c>
      <c r="C2" s="2" t="inlineStr">
        <is>
          <t>Dec. 31, 2020USD ($)Customer</t>
        </is>
      </c>
      <c r="D2" s="2" t="inlineStr">
        <is>
          <t>Dec. 31, 2019USD ($)Customer</t>
        </is>
      </c>
    </row>
    <row r="3">
      <c r="A3" s="3" t="inlineStr">
        <is>
          <t>Concentration Risk, Net Assets Amount, Geographic Area [Abstract]</t>
        </is>
      </c>
    </row>
    <row r="4">
      <c r="A4" s="4" t="inlineStr">
        <is>
          <t>Revenues</t>
        </is>
      </c>
      <c r="B4" s="7" t="n">
        <v>1322810</v>
      </c>
      <c r="C4" s="7" t="n">
        <v>451650</v>
      </c>
      <c r="D4" s="7" t="n">
        <v>189125</v>
      </c>
    </row>
    <row r="5">
      <c r="A5" s="4" t="inlineStr">
        <is>
          <t>Total Revenues [Member]</t>
        </is>
      </c>
    </row>
    <row r="6">
      <c r="A6" s="3" t="inlineStr">
        <is>
          <t>Concentration Risk [Abstract]</t>
        </is>
      </c>
    </row>
    <row r="7">
      <c r="A7" s="4" t="inlineStr">
        <is>
          <t>Concentration risk, customer | Customer</t>
        </is>
      </c>
      <c r="B7" s="6" t="n">
        <v>2</v>
      </c>
      <c r="C7" s="6" t="n">
        <v>3</v>
      </c>
      <c r="D7" s="6" t="n">
        <v>2</v>
      </c>
    </row>
    <row r="8">
      <c r="A8" s="4" t="inlineStr">
        <is>
          <t>Number of counterparties | Counterparty</t>
        </is>
      </c>
      <c r="B8" s="6" t="n">
        <v>1</v>
      </c>
    </row>
    <row r="9">
      <c r="A9" s="4" t="inlineStr">
        <is>
          <t>United States [Member]</t>
        </is>
      </c>
    </row>
    <row r="10">
      <c r="A10" s="3" t="inlineStr">
        <is>
          <t>Concentration Risk, Net Assets Amount, Geographic Area [Abstract]</t>
        </is>
      </c>
    </row>
    <row r="11">
      <c r="A11" s="4" t="inlineStr">
        <is>
          <t>Revenues</t>
        </is>
      </c>
      <c r="B11" s="7" t="n">
        <v>203477</v>
      </c>
      <c r="C11" s="7" t="n">
        <v>135702</v>
      </c>
      <c r="D11" s="7" t="n">
        <v>21386</v>
      </c>
    </row>
    <row r="12">
      <c r="A12" s="4" t="inlineStr">
        <is>
          <t>Long-Lived Assets</t>
        </is>
      </c>
      <c r="B12" s="6" t="n">
        <v>633125</v>
      </c>
      <c r="C12" s="6" t="n">
        <v>442199</v>
      </c>
    </row>
    <row r="13">
      <c r="A13" s="4" t="inlineStr">
        <is>
          <t>Outside of United States [Member]</t>
        </is>
      </c>
    </row>
    <row r="14">
      <c r="A14" s="3" t="inlineStr">
        <is>
          <t>Concentration Risk, Net Assets Amount, Geographic Area [Abstract]</t>
        </is>
      </c>
    </row>
    <row r="15">
      <c r="A15" s="4" t="inlineStr">
        <is>
          <t>Revenues</t>
        </is>
      </c>
      <c r="B15" s="6" t="n">
        <v>1119333</v>
      </c>
      <c r="C15" s="6" t="n">
        <v>315948</v>
      </c>
      <c r="D15" s="7" t="n">
        <v>167739</v>
      </c>
    </row>
    <row r="16">
      <c r="A16" s="4" t="inlineStr">
        <is>
          <t>Long-Lived Assets</t>
        </is>
      </c>
      <c r="B16" s="7" t="n">
        <v>4722589</v>
      </c>
      <c r="C16" s="7" t="n">
        <v>639370</v>
      </c>
    </row>
    <row r="17">
      <c r="A17" s="4" t="inlineStr">
        <is>
          <t>Customer Concentration Risk [Member] | Total Revenues [Member] | Two Customers [Member]</t>
        </is>
      </c>
    </row>
    <row r="18">
      <c r="A18" s="3" t="inlineStr">
        <is>
          <t>Concentration Risk [Abstract]</t>
        </is>
      </c>
    </row>
    <row r="19">
      <c r="A19" s="4" t="inlineStr">
        <is>
          <t>Concentration risk</t>
        </is>
      </c>
      <c r="B19" s="4" t="inlineStr">
        <is>
          <t>25.00%</t>
        </is>
      </c>
      <c r="D19" s="4" t="inlineStr">
        <is>
          <t>74.00%</t>
        </is>
      </c>
    </row>
    <row r="20">
      <c r="A20" s="4" t="inlineStr">
        <is>
          <t>Customer Concentration Risk [Member] | Total Revenues [Member] | Three Customers [Member]</t>
        </is>
      </c>
    </row>
    <row r="21">
      <c r="A21" s="3" t="inlineStr">
        <is>
          <t>Concentration Risk [Abstract]</t>
        </is>
      </c>
    </row>
    <row r="22">
      <c r="A22" s="4" t="inlineStr">
        <is>
          <t>Concentration risk</t>
        </is>
      </c>
      <c r="C22" s="4" t="inlineStr">
        <is>
          <t>88.00%</t>
        </is>
      </c>
    </row>
    <row r="23">
      <c r="A23" s="4" t="inlineStr">
        <is>
          <t>Customer Concentration Risk [Member] | Total Revenues [Member] | Counterparty, One [Member]</t>
        </is>
      </c>
    </row>
    <row r="24">
      <c r="A24" s="3" t="inlineStr">
        <is>
          <t>Concentration Risk [Abstract]</t>
        </is>
      </c>
    </row>
    <row r="25">
      <c r="A25" s="4" t="inlineStr">
        <is>
          <t>Concentration risk</t>
        </is>
      </c>
      <c r="B25" s="4" t="inlineStr">
        <is>
          <t>23.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68" customWidth="1" min="1" max="1"/>
    <col width="80" customWidth="1" min="2" max="2"/>
    <col width="21" customWidth="1" min="3" max="3"/>
    <col width="42" customWidth="1" min="4" max="4"/>
    <col width="13" customWidth="1" min="5" max="5"/>
    <col width="21" customWidth="1" min="6" max="6"/>
    <col width="13" customWidth="1" min="7" max="7"/>
    <col width="21" customWidth="1" min="8" max="8"/>
  </cols>
  <sheetData>
    <row r="1">
      <c r="A1" s="1" t="inlineStr">
        <is>
          <t>Segments, Summary of Segment Information (Details) $ in Thousands</t>
        </is>
      </c>
      <c r="C1" s="2" t="inlineStr">
        <is>
          <t>Apr. 15, 2021Carrier</t>
        </is>
      </c>
      <c r="D1" s="2" t="inlineStr">
        <is>
          <t>Dec. 31, 2021USD ($)SegmentStorageCarrier</t>
        </is>
      </c>
      <c r="F1" s="2" t="inlineStr">
        <is>
          <t>Dec. 31, 2020USD ($)</t>
        </is>
      </c>
      <c r="H1" s="2" t="inlineStr">
        <is>
          <t>Dec. 31, 2019USD ($)</t>
        </is>
      </c>
    </row>
    <row r="2">
      <c r="A2" s="3" t="inlineStr">
        <is>
          <t>Segments [Abstract]</t>
        </is>
      </c>
    </row>
    <row r="3">
      <c r="A3" s="4" t="inlineStr">
        <is>
          <t>Number of reportable segments | Segment</t>
        </is>
      </c>
      <c r="D3" s="6" t="n">
        <v>2</v>
      </c>
    </row>
    <row r="4">
      <c r="A4" s="4" t="inlineStr">
        <is>
          <t>Number of FSRUs acquired | Storage</t>
        </is>
      </c>
      <c r="D4" s="6" t="n">
        <v>6</v>
      </c>
    </row>
    <row r="5">
      <c r="A5" s="4" t="inlineStr">
        <is>
          <t>Number of LNG carriers acquired | Carrier</t>
        </is>
      </c>
      <c r="C5" s="6" t="n">
        <v>6</v>
      </c>
      <c r="D5" s="6" t="n">
        <v>5</v>
      </c>
    </row>
    <row r="6">
      <c r="A6" s="3" t="inlineStr">
        <is>
          <t>Statement of operations [Abstract]</t>
        </is>
      </c>
    </row>
    <row r="7">
      <c r="A7" s="4" t="inlineStr">
        <is>
          <t>Total revenues</t>
        </is>
      </c>
      <c r="D7" s="7" t="n">
        <v>1322810</v>
      </c>
      <c r="F7" s="7" t="n">
        <v>451650</v>
      </c>
      <c r="H7" s="7" t="n">
        <v>189125</v>
      </c>
    </row>
    <row r="8">
      <c r="A8" s="4" t="inlineStr">
        <is>
          <t>Cost of sales</t>
        </is>
      </c>
      <c r="D8" s="6" t="n">
        <v>616010</v>
      </c>
      <c r="F8" s="6" t="n">
        <v>278767</v>
      </c>
      <c r="H8" s="6" t="n">
        <v>183359</v>
      </c>
    </row>
    <row r="9">
      <c r="A9" s="4" t="inlineStr">
        <is>
          <t>Vessel operating expenses</t>
        </is>
      </c>
      <c r="D9" s="6" t="n">
        <v>51677</v>
      </c>
      <c r="F9" s="6" t="n">
        <v>0</v>
      </c>
      <c r="H9" s="6" t="n">
        <v>0</v>
      </c>
    </row>
    <row r="10">
      <c r="A10" s="4" t="inlineStr">
        <is>
          <t>Operations and maintenance</t>
        </is>
      </c>
      <c r="D10" s="6" t="n">
        <v>73316</v>
      </c>
      <c r="F10" s="6" t="n">
        <v>47581</v>
      </c>
      <c r="H10" s="6" t="n">
        <v>26899</v>
      </c>
    </row>
    <row r="11">
      <c r="A11" s="4" t="inlineStr">
        <is>
          <t>Segment Operating Margin</t>
        </is>
      </c>
      <c r="D11" s="6" t="n">
        <v>581807</v>
      </c>
      <c r="F11" s="6" t="n">
        <v>125302</v>
      </c>
      <c r="H11" s="6" t="n">
        <v>-21133</v>
      </c>
    </row>
    <row r="12">
      <c r="A12" s="3" t="inlineStr">
        <is>
          <t>Balance sheet [Abstract]</t>
        </is>
      </c>
    </row>
    <row r="13">
      <c r="A13" s="4" t="inlineStr">
        <is>
          <t>Total assets</t>
        </is>
      </c>
      <c r="B13" s="4" t="inlineStr">
        <is>
          <t>[1]</t>
        </is>
      </c>
      <c r="D13" s="6" t="n">
        <v>6876492</v>
      </c>
      <c r="F13" s="6" t="n">
        <v>1908091</v>
      </c>
    </row>
    <row r="14">
      <c r="A14" s="3" t="inlineStr">
        <is>
          <t>Other segmental financial information [Abstract]</t>
        </is>
      </c>
    </row>
    <row r="15">
      <c r="A15" s="4" t="inlineStr">
        <is>
          <t>Capital expenditures</t>
        </is>
      </c>
      <c r="B15" s="4" t="inlineStr">
        <is>
          <t>[2]</t>
        </is>
      </c>
      <c r="D15" s="6" t="n">
        <v>842203</v>
      </c>
      <c r="E15" s="4" t="inlineStr">
        <is>
          <t>[1]</t>
        </is>
      </c>
      <c r="F15" s="6" t="n">
        <v>340603</v>
      </c>
      <c r="G15" s="4" t="inlineStr">
        <is>
          <t>[1]</t>
        </is>
      </c>
      <c r="H15" s="6" t="n">
        <v>319560</v>
      </c>
    </row>
    <row r="16">
      <c r="A16" s="4" t="inlineStr">
        <is>
          <t>Income (loss) from equity method investments</t>
        </is>
      </c>
      <c r="D16" s="7" t="n">
        <v>14443</v>
      </c>
      <c r="F16" s="6" t="n">
        <v>0</v>
      </c>
      <c r="H16" s="6" t="n">
        <v>0</v>
      </c>
    </row>
    <row r="17">
      <c r="A17" s="4" t="inlineStr">
        <is>
          <t>CELSEPAR [Member]</t>
        </is>
      </c>
    </row>
    <row r="18">
      <c r="A18" s="3" t="inlineStr">
        <is>
          <t>Other segmental financial information [Abstract]</t>
        </is>
      </c>
    </row>
    <row r="19">
      <c r="A19" s="4" t="inlineStr">
        <is>
          <t>Equity method ownership percentage</t>
        </is>
      </c>
      <c r="D19" s="4" t="inlineStr">
        <is>
          <t>50.00%</t>
        </is>
      </c>
    </row>
    <row r="20">
      <c r="A20" s="4" t="inlineStr">
        <is>
          <t>Hilli LLC [Member]</t>
        </is>
      </c>
    </row>
    <row r="21">
      <c r="A21" s="3" t="inlineStr">
        <is>
          <t>Statement of operations [Abstract]</t>
        </is>
      </c>
    </row>
    <row r="22">
      <c r="A22" s="4" t="inlineStr">
        <is>
          <t>Total revenues</t>
        </is>
      </c>
      <c r="D22" s="7" t="n">
        <v>157550</v>
      </c>
    </row>
    <row r="23">
      <c r="A23" s="3" t="inlineStr">
        <is>
          <t>Other segmental financial information [Abstract]</t>
        </is>
      </c>
    </row>
    <row r="24">
      <c r="A24" s="4" t="inlineStr">
        <is>
          <t>Equity method ownership percentage</t>
        </is>
      </c>
      <c r="D24" s="4" t="inlineStr">
        <is>
          <t>50.00%</t>
        </is>
      </c>
    </row>
    <row r="25">
      <c r="A25" s="4" t="inlineStr">
        <is>
          <t>Terminals and Infrastructure [Member]</t>
        </is>
      </c>
    </row>
    <row r="26">
      <c r="A26" s="3" t="inlineStr">
        <is>
          <t>Other segmental financial information [Abstract]</t>
        </is>
      </c>
    </row>
    <row r="27">
      <c r="A27" s="4" t="inlineStr">
        <is>
          <t>Income (loss) from equity method investments</t>
        </is>
      </c>
      <c r="D27" s="7" t="n">
        <v>17925</v>
      </c>
    </row>
    <row r="28">
      <c r="A28" s="4" t="inlineStr">
        <is>
          <t>Terminals and Infrastructure [Member] | CELSEPAR [Member]</t>
        </is>
      </c>
    </row>
    <row r="29">
      <c r="A29" s="3" t="inlineStr">
        <is>
          <t>Other segmental financial information [Abstract]</t>
        </is>
      </c>
    </row>
    <row r="30">
      <c r="A30" s="4" t="inlineStr">
        <is>
          <t>Equity method ownership percentage</t>
        </is>
      </c>
      <c r="D30" s="4" t="inlineStr">
        <is>
          <t>50.00%</t>
        </is>
      </c>
    </row>
    <row r="31">
      <c r="A31" s="4" t="inlineStr">
        <is>
          <t>Terminals and Infrastructure [Member] | Cost of Sales [Member]</t>
        </is>
      </c>
    </row>
    <row r="32">
      <c r="A32" s="3" t="inlineStr">
        <is>
          <t>Other segmental financial information [Abstract]</t>
        </is>
      </c>
    </row>
    <row r="33">
      <c r="A33" s="4" t="inlineStr">
        <is>
          <t>Unrealized mark-to-market loss on derivative instruments</t>
        </is>
      </c>
      <c r="D33" s="7" t="n">
        <v>2788</v>
      </c>
    </row>
    <row r="34">
      <c r="A34" s="4" t="inlineStr">
        <is>
          <t>Ships [Member]</t>
        </is>
      </c>
    </row>
    <row r="35">
      <c r="A35" s="3" t="inlineStr">
        <is>
          <t>Other segmental financial information [Abstract]</t>
        </is>
      </c>
    </row>
    <row r="36">
      <c r="A36" s="4" t="inlineStr">
        <is>
          <t>Income (loss) from equity method investments</t>
        </is>
      </c>
      <c r="D36" s="7" t="n">
        <v>32368</v>
      </c>
    </row>
    <row r="37">
      <c r="A37" s="4" t="inlineStr">
        <is>
          <t>Ships [Member] | Hilli LLC [Member]</t>
        </is>
      </c>
    </row>
    <row r="38">
      <c r="A38" s="3" t="inlineStr">
        <is>
          <t>Other segmental financial information [Abstract]</t>
        </is>
      </c>
    </row>
    <row r="39">
      <c r="A39" s="4" t="inlineStr">
        <is>
          <t>Equity method ownership percentage</t>
        </is>
      </c>
      <c r="D39" s="4" t="inlineStr">
        <is>
          <t>50.00%</t>
        </is>
      </c>
    </row>
    <row r="40">
      <c r="A40" s="4" t="inlineStr">
        <is>
          <t>Operating Segments [Member]</t>
        </is>
      </c>
    </row>
    <row r="41">
      <c r="A41" s="3" t="inlineStr">
        <is>
          <t>Statement of operations [Abstract]</t>
        </is>
      </c>
    </row>
    <row r="42">
      <c r="A42" s="4" t="inlineStr">
        <is>
          <t>Total revenues</t>
        </is>
      </c>
      <c r="D42" s="7" t="n">
        <v>1695750</v>
      </c>
      <c r="F42" s="6" t="n">
        <v>451650</v>
      </c>
      <c r="H42" s="6" t="n">
        <v>189125</v>
      </c>
    </row>
    <row r="43">
      <c r="A43" s="4" t="inlineStr">
        <is>
          <t>Cost of sales</t>
        </is>
      </c>
      <c r="D43" s="6" t="n">
        <v>789069</v>
      </c>
      <c r="F43" s="6" t="n">
        <v>278767</v>
      </c>
      <c r="H43" s="6" t="n">
        <v>183359</v>
      </c>
    </row>
    <row r="44">
      <c r="A44" s="4" t="inlineStr">
        <is>
          <t>Vessel operating expenses</t>
        </is>
      </c>
      <c r="D44" s="6" t="n">
        <v>67827</v>
      </c>
      <c r="F44" s="6" t="n">
        <v>0</v>
      </c>
      <c r="H44" s="6" t="n">
        <v>0</v>
      </c>
    </row>
    <row r="45">
      <c r="A45" s="4" t="inlineStr">
        <is>
          <t>Operations and maintenance</t>
        </is>
      </c>
      <c r="D45" s="6" t="n">
        <v>92424</v>
      </c>
      <c r="F45" s="6" t="n">
        <v>47581</v>
      </c>
      <c r="H45" s="6" t="n">
        <v>26899</v>
      </c>
    </row>
    <row r="46">
      <c r="A46" s="4" t="inlineStr">
        <is>
          <t>Segment Operating Margin</t>
        </is>
      </c>
      <c r="D46" s="6" t="n">
        <v>746430</v>
      </c>
      <c r="F46" s="6" t="n">
        <v>125302</v>
      </c>
      <c r="H46" s="6" t="n">
        <v>-21133</v>
      </c>
    </row>
    <row r="47">
      <c r="A47" s="3" t="inlineStr">
        <is>
          <t>Balance sheet [Abstract]</t>
        </is>
      </c>
    </row>
    <row r="48">
      <c r="A48" s="4" t="inlineStr">
        <is>
          <t>Total assets</t>
        </is>
      </c>
      <c r="B48" s="4" t="inlineStr">
        <is>
          <t>[1]</t>
        </is>
      </c>
      <c r="D48" s="6" t="n">
        <v>6876492</v>
      </c>
      <c r="F48" s="6" t="n">
        <v>1908091</v>
      </c>
    </row>
    <row r="49">
      <c r="A49" s="3" t="inlineStr">
        <is>
          <t>Other segmental financial information [Abstract]</t>
        </is>
      </c>
    </row>
    <row r="50">
      <c r="A50" s="4" t="inlineStr">
        <is>
          <t>Capital expenditures</t>
        </is>
      </c>
      <c r="B50" s="4" t="inlineStr">
        <is>
          <t>[2]</t>
        </is>
      </c>
      <c r="D50" s="6" t="n">
        <v>842203</v>
      </c>
      <c r="E50" s="4" t="inlineStr">
        <is>
          <t>[1]</t>
        </is>
      </c>
      <c r="F50" s="6" t="n">
        <v>340603</v>
      </c>
      <c r="G50" s="4" t="inlineStr">
        <is>
          <t>[1]</t>
        </is>
      </c>
      <c r="H50" s="6" t="n">
        <v>319560</v>
      </c>
    </row>
    <row r="51">
      <c r="A51" s="4" t="inlineStr">
        <is>
          <t>Operating Segments [Member] | Terminals and Infrastructure [Member]</t>
        </is>
      </c>
    </row>
    <row r="52">
      <c r="A52" s="3" t="inlineStr">
        <is>
          <t>Statement of operations [Abstract]</t>
        </is>
      </c>
    </row>
    <row r="53">
      <c r="A53" s="4" t="inlineStr">
        <is>
          <t>Total revenues</t>
        </is>
      </c>
      <c r="B53" s="4" t="inlineStr">
        <is>
          <t>[3]</t>
        </is>
      </c>
      <c r="D53" s="6" t="n">
        <v>1366142</v>
      </c>
      <c r="F53" s="6" t="n">
        <v>451650</v>
      </c>
      <c r="H53" s="6" t="n">
        <v>189125</v>
      </c>
    </row>
    <row r="54">
      <c r="A54" s="4" t="inlineStr">
        <is>
          <t>Cost of sales</t>
        </is>
      </c>
      <c r="B54" s="4" t="inlineStr">
        <is>
          <t>[3]</t>
        </is>
      </c>
      <c r="D54" s="6" t="n">
        <v>789069</v>
      </c>
      <c r="F54" s="6" t="n">
        <v>278767</v>
      </c>
      <c r="H54" s="6" t="n">
        <v>183359</v>
      </c>
    </row>
    <row r="55">
      <c r="A55" s="4" t="inlineStr">
        <is>
          <t>Vessel operating expenses</t>
        </is>
      </c>
      <c r="B55" s="4" t="inlineStr">
        <is>
          <t>[3]</t>
        </is>
      </c>
      <c r="D55" s="6" t="n">
        <v>3442</v>
      </c>
      <c r="F55" s="6" t="n">
        <v>0</v>
      </c>
      <c r="H55" s="6" t="n">
        <v>0</v>
      </c>
    </row>
    <row r="56">
      <c r="A56" s="4" t="inlineStr">
        <is>
          <t>Operations and maintenance</t>
        </is>
      </c>
      <c r="B56" s="4" t="inlineStr">
        <is>
          <t>[3]</t>
        </is>
      </c>
      <c r="D56" s="6" t="n">
        <v>92424</v>
      </c>
      <c r="F56" s="6" t="n">
        <v>47581</v>
      </c>
      <c r="H56" s="6" t="n">
        <v>26899</v>
      </c>
    </row>
    <row r="57">
      <c r="A57" s="4" t="inlineStr">
        <is>
          <t>Segment Operating Margin</t>
        </is>
      </c>
      <c r="B57" s="4" t="inlineStr">
        <is>
          <t>[3]</t>
        </is>
      </c>
      <c r="D57" s="6" t="n">
        <v>481207</v>
      </c>
      <c r="F57" s="6" t="n">
        <v>125302</v>
      </c>
      <c r="H57" s="6" t="n">
        <v>-21133</v>
      </c>
    </row>
    <row r="58">
      <c r="A58" s="3" t="inlineStr">
        <is>
          <t>Balance sheet [Abstract]</t>
        </is>
      </c>
    </row>
    <row r="59">
      <c r="A59" s="4" t="inlineStr">
        <is>
          <t>Total assets</t>
        </is>
      </c>
      <c r="B59" s="4" t="inlineStr">
        <is>
          <t>[1],[3]</t>
        </is>
      </c>
      <c r="D59" s="6" t="n">
        <v>4775392</v>
      </c>
      <c r="F59" s="6" t="n">
        <v>1908091</v>
      </c>
    </row>
    <row r="60">
      <c r="A60" s="3" t="inlineStr">
        <is>
          <t>Other segmental financial information [Abstract]</t>
        </is>
      </c>
    </row>
    <row r="61">
      <c r="A61" s="4" t="inlineStr">
        <is>
          <t>Capital expenditures</t>
        </is>
      </c>
      <c r="B61" s="4" t="inlineStr">
        <is>
          <t>[2],[3]</t>
        </is>
      </c>
      <c r="D61" s="6" t="n">
        <v>833910</v>
      </c>
      <c r="E61" s="4" t="inlineStr">
        <is>
          <t>[1]</t>
        </is>
      </c>
      <c r="F61" s="6" t="n">
        <v>340603</v>
      </c>
      <c r="G61" s="4" t="inlineStr">
        <is>
          <t>[1]</t>
        </is>
      </c>
      <c r="H61" s="6" t="n">
        <v>319560</v>
      </c>
    </row>
    <row r="62">
      <c r="A62" s="4" t="inlineStr">
        <is>
          <t>Operating Segments [Member] | Ships [Member]</t>
        </is>
      </c>
    </row>
    <row r="63">
      <c r="A63" s="3" t="inlineStr">
        <is>
          <t>Statement of operations [Abstract]</t>
        </is>
      </c>
    </row>
    <row r="64">
      <c r="A64" s="4" t="inlineStr">
        <is>
          <t>Total revenues</t>
        </is>
      </c>
      <c r="B64" s="4" t="inlineStr">
        <is>
          <t>[4]</t>
        </is>
      </c>
      <c r="D64" s="6" t="n">
        <v>329608</v>
      </c>
      <c r="F64" s="6" t="n">
        <v>0</v>
      </c>
      <c r="H64" s="6" t="n">
        <v>0</v>
      </c>
    </row>
    <row r="65">
      <c r="A65" s="4" t="inlineStr">
        <is>
          <t>Cost of sales</t>
        </is>
      </c>
      <c r="B65" s="4" t="inlineStr">
        <is>
          <t>[4]</t>
        </is>
      </c>
      <c r="D65" s="6" t="n">
        <v>0</v>
      </c>
      <c r="F65" s="6" t="n">
        <v>0</v>
      </c>
      <c r="H65" s="6" t="n">
        <v>0</v>
      </c>
    </row>
    <row r="66">
      <c r="A66" s="4" t="inlineStr">
        <is>
          <t>Vessel operating expenses</t>
        </is>
      </c>
      <c r="B66" s="4" t="inlineStr">
        <is>
          <t>[4]</t>
        </is>
      </c>
      <c r="D66" s="6" t="n">
        <v>64385</v>
      </c>
      <c r="F66" s="6" t="n">
        <v>0</v>
      </c>
      <c r="H66" s="6" t="n">
        <v>0</v>
      </c>
    </row>
    <row r="67">
      <c r="A67" s="4" t="inlineStr">
        <is>
          <t>Operations and maintenance</t>
        </is>
      </c>
      <c r="B67" s="4" t="inlineStr">
        <is>
          <t>[4]</t>
        </is>
      </c>
      <c r="D67" s="6" t="n">
        <v>0</v>
      </c>
      <c r="F67" s="6" t="n">
        <v>0</v>
      </c>
      <c r="H67" s="6" t="n">
        <v>0</v>
      </c>
    </row>
    <row r="68">
      <c r="A68" s="4" t="inlineStr">
        <is>
          <t>Segment Operating Margin</t>
        </is>
      </c>
      <c r="B68" s="4" t="inlineStr">
        <is>
          <t>[4]</t>
        </is>
      </c>
      <c r="D68" s="6" t="n">
        <v>265223</v>
      </c>
      <c r="F68" s="6" t="n">
        <v>0</v>
      </c>
      <c r="H68" s="6" t="n">
        <v>0</v>
      </c>
    </row>
    <row r="69">
      <c r="A69" s="3" t="inlineStr">
        <is>
          <t>Balance sheet [Abstract]</t>
        </is>
      </c>
    </row>
    <row r="70">
      <c r="A70" s="4" t="inlineStr">
        <is>
          <t>Total assets</t>
        </is>
      </c>
      <c r="B70" s="4" t="inlineStr">
        <is>
          <t>[1],[4]</t>
        </is>
      </c>
      <c r="D70" s="6" t="n">
        <v>2101100</v>
      </c>
      <c r="F70" s="6" t="n">
        <v>0</v>
      </c>
    </row>
    <row r="71">
      <c r="A71" s="3" t="inlineStr">
        <is>
          <t>Other segmental financial information [Abstract]</t>
        </is>
      </c>
    </row>
    <row r="72">
      <c r="A72" s="4" t="inlineStr">
        <is>
          <t>Capital expenditures</t>
        </is>
      </c>
      <c r="B72" s="4" t="inlineStr">
        <is>
          <t>[2],[4]</t>
        </is>
      </c>
      <c r="D72" s="6" t="n">
        <v>8293</v>
      </c>
      <c r="E72" s="4" t="inlineStr">
        <is>
          <t>[1]</t>
        </is>
      </c>
      <c r="F72" s="6" t="n">
        <v>0</v>
      </c>
      <c r="G72" s="4" t="inlineStr">
        <is>
          <t>[1]</t>
        </is>
      </c>
      <c r="H72" s="6" t="n">
        <v>0</v>
      </c>
    </row>
    <row r="73">
      <c r="A73" s="4" t="inlineStr">
        <is>
          <t>Consolidation and Other [Member]</t>
        </is>
      </c>
    </row>
    <row r="74">
      <c r="A74" s="3" t="inlineStr">
        <is>
          <t>Statement of operations [Abstract]</t>
        </is>
      </c>
    </row>
    <row r="75">
      <c r="A75" s="4" t="inlineStr">
        <is>
          <t>Total revenues</t>
        </is>
      </c>
      <c r="B75" s="4" t="inlineStr">
        <is>
          <t>[5]</t>
        </is>
      </c>
      <c r="D75" s="6" t="n">
        <v>-372940</v>
      </c>
      <c r="F75" s="6" t="n">
        <v>0</v>
      </c>
      <c r="H75" s="6" t="n">
        <v>0</v>
      </c>
    </row>
    <row r="76">
      <c r="A76" s="4" t="inlineStr">
        <is>
          <t>Cost of sales</t>
        </is>
      </c>
      <c r="B76" s="4" t="inlineStr">
        <is>
          <t>[5]</t>
        </is>
      </c>
      <c r="D76" s="6" t="n">
        <v>-173059</v>
      </c>
      <c r="F76" s="6" t="n">
        <v>0</v>
      </c>
      <c r="H76" s="6" t="n">
        <v>0</v>
      </c>
    </row>
    <row r="77">
      <c r="A77" s="4" t="inlineStr">
        <is>
          <t>Vessel operating expenses</t>
        </is>
      </c>
      <c r="B77" s="4" t="inlineStr">
        <is>
          <t>[5]</t>
        </is>
      </c>
      <c r="D77" s="6" t="n">
        <v>-16150</v>
      </c>
      <c r="F77" s="6" t="n">
        <v>0</v>
      </c>
      <c r="H77" s="6" t="n">
        <v>0</v>
      </c>
    </row>
    <row r="78">
      <c r="A78" s="4" t="inlineStr">
        <is>
          <t>Operations and maintenance</t>
        </is>
      </c>
      <c r="B78" s="4" t="inlineStr">
        <is>
          <t>[5]</t>
        </is>
      </c>
      <c r="D78" s="6" t="n">
        <v>-19108</v>
      </c>
      <c r="F78" s="6" t="n">
        <v>0</v>
      </c>
      <c r="H78" s="6" t="n">
        <v>0</v>
      </c>
    </row>
    <row r="79">
      <c r="A79" s="4" t="inlineStr">
        <is>
          <t>Segment Operating Margin</t>
        </is>
      </c>
      <c r="B79" s="4" t="inlineStr">
        <is>
          <t>[5]</t>
        </is>
      </c>
      <c r="D79" s="6" t="n">
        <v>-164623</v>
      </c>
      <c r="F79" s="6" t="n">
        <v>0</v>
      </c>
      <c r="H79" s="6" t="n">
        <v>0</v>
      </c>
    </row>
    <row r="80">
      <c r="A80" s="3" t="inlineStr">
        <is>
          <t>Balance sheet [Abstract]</t>
        </is>
      </c>
    </row>
    <row r="81">
      <c r="A81" s="4" t="inlineStr">
        <is>
          <t>Total assets</t>
        </is>
      </c>
      <c r="B81" s="4" t="inlineStr">
        <is>
          <t>[1],[5]</t>
        </is>
      </c>
      <c r="D81" s="6" t="n">
        <v>0</v>
      </c>
      <c r="F81" s="6" t="n">
        <v>0</v>
      </c>
    </row>
    <row r="82">
      <c r="A82" s="3" t="inlineStr">
        <is>
          <t>Other segmental financial information [Abstract]</t>
        </is>
      </c>
    </row>
    <row r="83">
      <c r="A83" s="4" t="inlineStr">
        <is>
          <t>Capital expenditures</t>
        </is>
      </c>
      <c r="B83" s="4" t="inlineStr">
        <is>
          <t>[2],[5]</t>
        </is>
      </c>
      <c r="D83" s="7" t="n">
        <v>0</v>
      </c>
      <c r="E83" s="4" t="inlineStr">
        <is>
          <t>[1]</t>
        </is>
      </c>
      <c r="F83" s="7" t="n">
        <v>0</v>
      </c>
      <c r="G83" s="4" t="inlineStr">
        <is>
          <t>[1]</t>
        </is>
      </c>
      <c r="H83" s="7" t="n">
        <v>0</v>
      </c>
    </row>
    <row r="84">
      <c r="A84" s="4" t="inlineStr">
        <is>
          <t>Equity method ownership percentage</t>
        </is>
      </c>
      <c r="D84" s="4" t="inlineStr">
        <is>
          <t>50.00%</t>
        </is>
      </c>
    </row>
    <row r="85"/>
    <row r="86">
      <c r="A86" s="4" t="inlineStr">
        <is>
          <t>[1]</t>
        </is>
      </c>
      <c r="B86" s="4" t="inlineStr">
        <is>
          <t>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t>
        </is>
      </c>
    </row>
    <row r="87">
      <c r="A87" s="4" t="inlineStr">
        <is>
          <t>[2]</t>
        </is>
      </c>
      <c r="B87" s="4" t="inlineStr">
        <is>
          <t>Capital expenditures includes amounts
capitalized to construction in progress and additions to property, plant and equipment during the period.</t>
        </is>
      </c>
    </row>
    <row r="88">
      <c r="A88" s="4" t="inlineStr">
        <is>
          <t>[3]</t>
        </is>
      </c>
      <c r="B88" s="4" t="inlineStr">
        <is>
          <t>Terminals and Infrastructure includes the
Company’s effective share of revenues, expenses and operating margin attributable to 50% ownership of CELSEPAR. The losses
attributable to the investment of $17,925 for the year ended December 31, 2021 are reported in income from equity method investments on
the consolidated statements of operations and comprehensive income (loss). Terminals and Infrastructure does not include the unrealized mark-to-market loss on derivative instruments of $2,788 for the year ended December 31, 2021 reported in Cost of sales.</t>
        </is>
      </c>
    </row>
    <row r="89">
      <c r="A89" s="4" t="inlineStr">
        <is>
          <t>[4]</t>
        </is>
      </c>
      <c r="B89" s="4" t="inlineStr">
        <is>
          <t>Ships includes the Company’s effective share
of revenues, expenses and operating margin attributable to 50% ownership of the Hilli Common Units. The earnings attributable to the
investment of $32,368 for the year ended December 31, 2021 are reported in income from equity method investments on the consolidated
statements of operations and comprehensive income (loss).</t>
        </is>
      </c>
    </row>
    <row r="90">
      <c r="A90" s="4" t="inlineStr">
        <is>
          <t>[5]</t>
        </is>
      </c>
      <c r="B90" s="4" t="inlineStr">
        <is>
          <t>Consolidation and Other adjusts for the
inclusion of the effective share of revenues, expenses and operating margin attributable to 50% ownership of CELSEPAR and Hilli Common
Units in our segment measure and exclusion of the unrealized mark-to-market gain or loss on derviative instruments.</t>
        </is>
      </c>
    </row>
  </sheetData>
  <mergeCells count="9">
    <mergeCell ref="A1:B1"/>
    <mergeCell ref="D1:E1"/>
    <mergeCell ref="F1:G1"/>
    <mergeCell ref="A85:G85"/>
    <mergeCell ref="B86:G86"/>
    <mergeCell ref="B87:G87"/>
    <mergeCell ref="B88:G88"/>
    <mergeCell ref="B89:G89"/>
    <mergeCell ref="B90:G9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gments, Reconciliation of Net Income (Loss) to Operating Margin (Details) - USD ($) $ in Thousands</t>
        </is>
      </c>
      <c r="B1" s="2" t="inlineStr">
        <is>
          <t>1 Months Ended</t>
        </is>
      </c>
      <c r="C1" s="2" t="inlineStr">
        <is>
          <t>11 Months Ended</t>
        </is>
      </c>
      <c r="D1" s="2" t="inlineStr">
        <is>
          <t>12 Months Ended</t>
        </is>
      </c>
    </row>
    <row r="2">
      <c r="B2" s="2" t="inlineStr">
        <is>
          <t>Feb. 04, 2019</t>
        </is>
      </c>
      <c r="C2" s="2" t="inlineStr">
        <is>
          <t>Dec. 31, 2019</t>
        </is>
      </c>
      <c r="D2" s="2" t="inlineStr">
        <is>
          <t>Dec. 31, 2021</t>
        </is>
      </c>
      <c r="E2" s="2" t="inlineStr">
        <is>
          <t>Dec. 31, 2020</t>
        </is>
      </c>
      <c r="F2" s="2" t="inlineStr">
        <is>
          <t>Dec. 31, 2019</t>
        </is>
      </c>
    </row>
    <row r="3">
      <c r="A3" s="3" t="inlineStr">
        <is>
          <t>Segments [Abstract]</t>
        </is>
      </c>
    </row>
    <row r="4">
      <c r="A4" s="4" t="inlineStr">
        <is>
          <t>Net income (loss)</t>
        </is>
      </c>
      <c r="B4" s="7" t="n">
        <v>-8003</v>
      </c>
      <c r="C4" s="7" t="n">
        <v>-196316</v>
      </c>
      <c r="D4" s="7" t="n">
        <v>92711</v>
      </c>
      <c r="E4" s="7" t="n">
        <v>-263965</v>
      </c>
      <c r="F4" s="7" t="n">
        <v>-204319</v>
      </c>
    </row>
    <row r="5">
      <c r="A5" s="4" t="inlineStr">
        <is>
          <t>Selling, general and administrative</t>
        </is>
      </c>
      <c r="D5" s="6" t="n">
        <v>199881</v>
      </c>
      <c r="E5" s="6" t="n">
        <v>120142</v>
      </c>
      <c r="F5" s="6" t="n">
        <v>152922</v>
      </c>
    </row>
    <row r="6">
      <c r="A6" s="4" t="inlineStr">
        <is>
          <t>Transaction and integration costs</t>
        </is>
      </c>
      <c r="D6" s="6" t="n">
        <v>44671</v>
      </c>
      <c r="E6" s="6" t="n">
        <v>4028</v>
      </c>
      <c r="F6" s="6" t="n">
        <v>0</v>
      </c>
    </row>
    <row r="7">
      <c r="A7" s="4" t="inlineStr">
        <is>
          <t>Contract termination charges and loss on mitigation sales</t>
        </is>
      </c>
      <c r="D7" s="6" t="n">
        <v>0</v>
      </c>
      <c r="E7" s="6" t="n">
        <v>124114</v>
      </c>
      <c r="F7" s="6" t="n">
        <v>5280</v>
      </c>
    </row>
    <row r="8">
      <c r="A8" s="4" t="inlineStr">
        <is>
          <t>Depreciation and amortization</t>
        </is>
      </c>
      <c r="D8" s="6" t="n">
        <v>98377</v>
      </c>
      <c r="E8" s="6" t="n">
        <v>32376</v>
      </c>
      <c r="F8" s="6" t="n">
        <v>7940</v>
      </c>
    </row>
    <row r="9">
      <c r="A9" s="4" t="inlineStr">
        <is>
          <t>Interest expense</t>
        </is>
      </c>
      <c r="D9" s="6" t="n">
        <v>154324</v>
      </c>
      <c r="E9" s="6" t="n">
        <v>65723</v>
      </c>
      <c r="F9" s="6" t="n">
        <v>19412</v>
      </c>
    </row>
    <row r="10">
      <c r="A10" s="4" t="inlineStr">
        <is>
          <t>Other (income) expense, net</t>
        </is>
      </c>
      <c r="D10" s="6" t="n">
        <v>-17150</v>
      </c>
      <c r="E10" s="6" t="n">
        <v>5005</v>
      </c>
      <c r="F10" s="6" t="n">
        <v>-2807</v>
      </c>
    </row>
    <row r="11">
      <c r="A11" s="4" t="inlineStr">
        <is>
          <t>Loss on extinguishment of debt, net</t>
        </is>
      </c>
      <c r="D11" s="6" t="n">
        <v>10975</v>
      </c>
      <c r="E11" s="6" t="n">
        <v>33062</v>
      </c>
      <c r="F11" s="6" t="n">
        <v>0</v>
      </c>
    </row>
    <row r="12">
      <c r="A12" s="4" t="inlineStr">
        <is>
          <t>(Income) from equity method investments</t>
        </is>
      </c>
      <c r="D12" s="6" t="n">
        <v>-14443</v>
      </c>
      <c r="E12" s="6" t="n">
        <v>0</v>
      </c>
      <c r="F12" s="6" t="n">
        <v>0</v>
      </c>
    </row>
    <row r="13">
      <c r="A13" s="4" t="inlineStr">
        <is>
          <t>Tax provision</t>
        </is>
      </c>
      <c r="D13" s="6" t="n">
        <v>12461</v>
      </c>
      <c r="E13" s="6" t="n">
        <v>4817</v>
      </c>
      <c r="F13" s="6" t="n">
        <v>439</v>
      </c>
    </row>
    <row r="14">
      <c r="A14" s="4" t="inlineStr">
        <is>
          <t>Consolidated Segment Operating Margin</t>
        </is>
      </c>
      <c r="D14" s="7" t="n">
        <v>581807</v>
      </c>
      <c r="E14" s="7" t="n">
        <v>125302</v>
      </c>
      <c r="F14" s="7" t="n">
        <v>-21133</v>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ubsequent events (Details) $ in Thousands</t>
        </is>
      </c>
      <c r="B1" s="2" t="inlineStr">
        <is>
          <t>Feb. 28, 2022USD ($)</t>
        </is>
      </c>
    </row>
    <row r="2">
      <c r="A2" s="4" t="inlineStr">
        <is>
          <t>Subsequent Events [Member] | Revolving Facility [Member]</t>
        </is>
      </c>
    </row>
    <row r="3">
      <c r="A3" s="3" t="inlineStr">
        <is>
          <t>Line of Credit Facility [Abstract]</t>
        </is>
      </c>
    </row>
    <row r="4">
      <c r="A4" s="4" t="inlineStr">
        <is>
          <t>Increase in commitment under revolving facility</t>
        </is>
      </c>
      <c r="B4" s="7" t="n">
        <v>115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Details) - USD ($) $ in Thousand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Accumulated deficit</t>
        </is>
      </c>
      <c r="C4" s="7" t="n">
        <v>-132399</v>
      </c>
      <c r="D4" s="7" t="n">
        <v>-229503</v>
      </c>
    </row>
    <row r="5">
      <c r="A5" s="4" t="inlineStr">
        <is>
          <t>ASC 326 [Member]</t>
        </is>
      </c>
    </row>
    <row r="6">
      <c r="A6" s="3" t="inlineStr">
        <is>
          <t>SEC Schedule, 12-09, Movement in Valuation Allowances and Reserves [Roll Forward]</t>
        </is>
      </c>
    </row>
    <row r="7">
      <c r="A7" s="4" t="inlineStr">
        <is>
          <t>Accumulated deficit</t>
        </is>
      </c>
      <c r="D7" s="6" t="n">
        <v>229</v>
      </c>
    </row>
    <row r="8">
      <c r="A8" s="4" t="inlineStr">
        <is>
          <t>Allowance for Expected Credit Losses [Member]</t>
        </is>
      </c>
    </row>
    <row r="9">
      <c r="A9" s="3" t="inlineStr">
        <is>
          <t>SEC Schedule, 12-09, Movement in Valuation Allowances and Reserves [Roll Forward]</t>
        </is>
      </c>
    </row>
    <row r="10">
      <c r="A10" s="4" t="inlineStr">
        <is>
          <t>Balance at Beginning of Year</t>
        </is>
      </c>
      <c r="C10" s="6" t="n">
        <v>545</v>
      </c>
      <c r="D10" s="6" t="n">
        <v>0</v>
      </c>
    </row>
    <row r="11">
      <c r="A11" s="4" t="inlineStr">
        <is>
          <t>Additions</t>
        </is>
      </c>
      <c r="B11" s="4" t="inlineStr">
        <is>
          <t>[1],[2]</t>
        </is>
      </c>
      <c r="C11" s="6" t="n">
        <v>1614</v>
      </c>
      <c r="D11" s="6" t="n">
        <v>545</v>
      </c>
    </row>
    <row r="12">
      <c r="A12" s="4" t="inlineStr">
        <is>
          <t>Deductions</t>
        </is>
      </c>
      <c r="C12" s="6" t="n">
        <v>0</v>
      </c>
      <c r="D12" s="6" t="n">
        <v>0</v>
      </c>
    </row>
    <row r="13">
      <c r="A13" s="4" t="inlineStr">
        <is>
          <t>Balance at End of Year</t>
        </is>
      </c>
      <c r="C13" s="7" t="n">
        <v>2159</v>
      </c>
      <c r="D13" s="6" t="n">
        <v>545</v>
      </c>
      <c r="E13" s="7" t="n">
        <v>0</v>
      </c>
    </row>
    <row r="14">
      <c r="A14" s="4" t="inlineStr">
        <is>
          <t>Allowance for Doubtful Accounts [Member]</t>
        </is>
      </c>
    </row>
    <row r="15">
      <c r="A15" s="3" t="inlineStr">
        <is>
          <t>SEC Schedule, 12-09, Movement in Valuation Allowances and Reserves [Roll Forward]</t>
        </is>
      </c>
    </row>
    <row r="16">
      <c r="A16" s="4" t="inlineStr">
        <is>
          <t>Balance at Beginning of Year</t>
        </is>
      </c>
      <c r="D16" s="7" t="n">
        <v>0</v>
      </c>
      <c r="E16" s="6" t="n">
        <v>257</v>
      </c>
    </row>
    <row r="17">
      <c r="A17" s="4" t="inlineStr">
        <is>
          <t>Additions</t>
        </is>
      </c>
      <c r="B17" s="4" t="inlineStr">
        <is>
          <t>[1],[2]</t>
        </is>
      </c>
      <c r="E17" s="6" t="n">
        <v>0</v>
      </c>
    </row>
    <row r="18">
      <c r="A18" s="4" t="inlineStr">
        <is>
          <t>Deductions</t>
        </is>
      </c>
      <c r="E18" s="6" t="n">
        <v>-257</v>
      </c>
    </row>
    <row r="19">
      <c r="A19" s="4" t="inlineStr">
        <is>
          <t>Balance at End of Year</t>
        </is>
      </c>
      <c r="E19" s="7" t="n">
        <v>0</v>
      </c>
    </row>
    <row r="20"/>
    <row r="21">
      <c r="A21" s="4" t="inlineStr">
        <is>
          <t>[1]</t>
        </is>
      </c>
      <c r="B21" s="4" t="inlineStr">
        <is>
          <t>Additions in 2020 include the cumulative effect of accounting change upon adoption of
                ASC 326 of $229 which is included within Accumulated deficit.</t>
        </is>
      </c>
    </row>
    <row r="22">
      <c r="A22" s="4" t="inlineStr">
        <is>
          <t>[2]</t>
        </is>
      </c>
      <c r="B22" s="4" t="inlineStr">
        <is>
          <t>Amount expensed is included within Selling, general and administrative.</t>
        </is>
      </c>
    </row>
  </sheetData>
  <mergeCells count="5">
    <mergeCell ref="A1:B2"/>
    <mergeCell ref="C1:E1"/>
    <mergeCell ref="A20:D20"/>
    <mergeCell ref="B21:D21"/>
    <mergeCell ref="B22:D2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68" customWidth="1" min="2" max="2"/>
    <col width="14" customWidth="1" min="3" max="3"/>
  </cols>
  <sheetData>
    <row r="1">
      <c r="A1" s="1" t="inlineStr">
        <is>
          <t>Label</t>
        </is>
      </c>
      <c r="B1" s="1" t="inlineStr">
        <is>
          <t>Element</t>
        </is>
      </c>
      <c r="C1" s="2" t="inlineStr">
        <is>
          <t>Value</t>
        </is>
      </c>
    </row>
    <row r="2">
      <c r="A2" s="4" t="inlineStr">
        <is>
          <t>Shares Issued in Exchange of Units</t>
        </is>
      </c>
      <c r="B2" s="4" t="inlineStr">
        <is>
          <t>nfe_SharesIssuedInExchangeOfUnits</t>
        </is>
      </c>
      <c r="C2" s="7" t="n">
        <v>0</v>
      </c>
    </row>
    <row r="3">
      <c r="A3" s="4" t="inlineStr">
        <is>
          <t>Effects of Reorganization Transactions Value</t>
        </is>
      </c>
      <c r="B3" s="4" t="inlineStr">
        <is>
          <t>nfe_EffectsOfReorganizationTransactionsValue</t>
        </is>
      </c>
      <c r="C3" s="6" t="n">
        <v>0</v>
      </c>
    </row>
    <row r="4">
      <c r="A4" s="4" t="inlineStr">
        <is>
          <t>Class A stock issued, net of issuance costs</t>
        </is>
      </c>
      <c r="B4" s="4" t="inlineStr">
        <is>
          <t>us-gaap_StockIssuedDuringPeriodValueNewIssues</t>
        </is>
      </c>
      <c r="C4" s="6" t="n">
        <v>268010000</v>
      </c>
    </row>
    <row r="5">
      <c r="A5" s="4" t="inlineStr">
        <is>
          <t>Shares Issued, Value, Share-based Payment Arrangement, after Forfeiture</t>
        </is>
      </c>
      <c r="B5" s="4" t="inlineStr">
        <is>
          <t>us-gaap_StockIssuedDuringPeriodValueShareBasedCompensation</t>
        </is>
      </c>
      <c r="C5" s="6" t="n">
        <v>41205000</v>
      </c>
    </row>
    <row r="6">
      <c r="A6" s="4" t="inlineStr">
        <is>
          <t>Other Comprehensive Income (Loss), Net of Tax</t>
        </is>
      </c>
      <c r="B6" s="4" t="inlineStr">
        <is>
          <t>us-gaap_OtherComprehensiveIncomeLossNetOfTax</t>
        </is>
      </c>
      <c r="C6" s="6" t="n">
        <v>-219000</v>
      </c>
    </row>
    <row r="7">
      <c r="A7" s="4" t="inlineStr">
        <is>
          <t>Stock Issued During Period, Value, Restricted Stock Award, Forfeitures</t>
        </is>
      </c>
      <c r="B7" s="4" t="inlineStr">
        <is>
          <t>us-gaap_StockIssuedDuringPeriodValueRestrictedStockAwardForfeitures</t>
        </is>
      </c>
      <c r="C7" s="6" t="n">
        <v>0</v>
      </c>
    </row>
    <row r="8">
      <c r="A8" s="4" t="inlineStr">
        <is>
          <t>Accumulated Other Comprehensive (Loss) Income [Member]</t>
        </is>
      </c>
    </row>
    <row r="9">
      <c r="A9" s="4" t="inlineStr">
        <is>
          <t>Other Comprehensive Income (Loss), Net of Tax</t>
        </is>
      </c>
      <c r="B9" s="4" t="inlineStr">
        <is>
          <t>us-gaap_OtherComprehensiveIncomeLossNetOfTax</t>
        </is>
      </c>
      <c r="C9" s="6" t="n">
        <v>-30000</v>
      </c>
    </row>
    <row r="10">
      <c r="A10" s="4" t="inlineStr">
        <is>
          <t>Net income</t>
        </is>
      </c>
      <c r="B10" s="4" t="inlineStr">
        <is>
          <t>us-gaap_ProfitLoss</t>
        </is>
      </c>
      <c r="C10" s="6" t="n">
        <v>11000</v>
      </c>
    </row>
    <row r="11">
      <c r="A11" s="4" t="inlineStr">
        <is>
          <t>Non-controlling Interest [Member]</t>
        </is>
      </c>
    </row>
    <row r="12">
      <c r="A12" s="4" t="inlineStr">
        <is>
          <t>Shares Issued in Exchange of Units</t>
        </is>
      </c>
      <c r="B12" s="4" t="inlineStr">
        <is>
          <t>nfe_SharesIssuedInExchangeOfUnits</t>
        </is>
      </c>
      <c r="C12" s="6" t="n">
        <v>-6225000</v>
      </c>
    </row>
    <row r="13">
      <c r="A13" s="4" t="inlineStr">
        <is>
          <t>Effects of Reorganization Transactions Value</t>
        </is>
      </c>
      <c r="B13" s="4" t="inlineStr">
        <is>
          <t>nfe_EffectsOfReorganizationTransactionsValue</t>
        </is>
      </c>
      <c r="C13" s="6" t="n">
        <v>229229000</v>
      </c>
    </row>
    <row r="14">
      <c r="A14" s="4" t="inlineStr">
        <is>
          <t>Other Comprehensive Income (Loss), Net of Tax</t>
        </is>
      </c>
      <c r="B14" s="4" t="inlineStr">
        <is>
          <t>us-gaap_OtherComprehensiveIncomeLossNetOfTax</t>
        </is>
      </c>
      <c r="C14" s="6" t="n">
        <v>-189000</v>
      </c>
    </row>
    <row r="15">
      <c r="A15" s="4" t="inlineStr">
        <is>
          <t>Net income</t>
        </is>
      </c>
      <c r="B15" s="4" t="inlineStr">
        <is>
          <t>us-gaap_ProfitLoss</t>
        </is>
      </c>
      <c r="C15" s="6" t="n">
        <v>-91000</v>
      </c>
    </row>
    <row r="16">
      <c r="A16" s="4" t="inlineStr">
        <is>
          <t>Net income</t>
        </is>
      </c>
      <c r="B16" s="4" t="inlineStr">
        <is>
          <t>us-gaap_ProfitLoss</t>
        </is>
      </c>
      <c r="C16" s="6" t="n">
        <v>-170419000</v>
      </c>
    </row>
    <row r="17">
      <c r="A17" s="4" t="inlineStr">
        <is>
          <t>Noncontrolling Interest, Increase from Subsidiary Equity Issuance</t>
        </is>
      </c>
      <c r="B17" s="4" t="inlineStr">
        <is>
          <t>us-gaap_NoncontrollingInterestIncreaseFromSubsidiaryEquityIssuance</t>
        </is>
      </c>
      <c r="C17" s="6" t="n">
        <v>235874000</v>
      </c>
    </row>
    <row r="18">
      <c r="A18" s="4" t="inlineStr">
        <is>
          <t>Accumulated Deficit [Member]</t>
        </is>
      </c>
    </row>
    <row r="19">
      <c r="A19" s="4" t="inlineStr">
        <is>
          <t>Effects of Reorganization Transactions Value</t>
        </is>
      </c>
      <c r="B19" s="4" t="inlineStr">
        <is>
          <t>nfe_EffectsOfReorganizationTransactionsValue</t>
        </is>
      </c>
      <c r="C19" s="6" t="n">
        <v>146420000</v>
      </c>
    </row>
    <row r="20">
      <c r="A20" s="4" t="inlineStr">
        <is>
          <t>Net income</t>
        </is>
      </c>
      <c r="B20" s="4" t="inlineStr">
        <is>
          <t>us-gaap_ProfitLoss</t>
        </is>
      </c>
      <c r="C20" s="6" t="n">
        <v>-7923000</v>
      </c>
    </row>
    <row r="21">
      <c r="A21" s="4" t="inlineStr">
        <is>
          <t>Net income</t>
        </is>
      </c>
      <c r="B21" s="4" t="inlineStr">
        <is>
          <t>us-gaap_ProfitLoss</t>
        </is>
      </c>
      <c r="C21" s="6" t="n">
        <v>-25897000</v>
      </c>
    </row>
    <row r="22">
      <c r="A22" s="4" t="inlineStr">
        <is>
          <t>Members' Capital [Member]</t>
        </is>
      </c>
    </row>
    <row r="23">
      <c r="A23" s="4" t="inlineStr">
        <is>
          <t>Effects of Reorganization Transactions Value</t>
        </is>
      </c>
      <c r="B23" s="4" t="inlineStr">
        <is>
          <t>nfe_EffectsOfReorganizationTransactionsValue</t>
        </is>
      </c>
      <c r="C23" s="7" t="n">
        <v>-426741000</v>
      </c>
    </row>
    <row r="24">
      <c r="A24" s="4" t="inlineStr">
        <is>
          <t>Effects of Reorganization Transactions Shares</t>
        </is>
      </c>
      <c r="B24" s="4" t="inlineStr">
        <is>
          <t>nfe_EffectsOfReorganizationTransactionsShares</t>
        </is>
      </c>
      <c r="C24" s="6" t="n">
        <v>-67983095</v>
      </c>
    </row>
    <row r="25">
      <c r="A25" s="4" t="inlineStr">
        <is>
          <t>Class A Shares [Member] | Common Stock [Member]</t>
        </is>
      </c>
    </row>
    <row r="26">
      <c r="A26" s="4" t="inlineStr">
        <is>
          <t>Shares Issued in Exchange of Units</t>
        </is>
      </c>
      <c r="B26" s="4" t="inlineStr">
        <is>
          <t>nfe_SharesIssuedInExchangeOfUnits</t>
        </is>
      </c>
      <c r="C26" s="7" t="n">
        <v>6225000</v>
      </c>
    </row>
    <row r="27">
      <c r="A27" s="4" t="inlineStr">
        <is>
          <t>Effects of Reorganization Transactions Value</t>
        </is>
      </c>
      <c r="B27" s="4" t="inlineStr">
        <is>
          <t>nfe_EffectsOfReorganizationTransactionsValue</t>
        </is>
      </c>
      <c r="C27" s="6" t="n">
        <v>51092000</v>
      </c>
    </row>
    <row r="28">
      <c r="A28" s="4" t="inlineStr">
        <is>
          <t>Class A stock issued, net of issuance costs</t>
        </is>
      </c>
      <c r="B28" s="4" t="inlineStr">
        <is>
          <t>us-gaap_StockIssuedDuringPeriodValueNewIssues</t>
        </is>
      </c>
      <c r="C28" s="6" t="n">
        <v>32136000</v>
      </c>
    </row>
    <row r="29">
      <c r="A29" s="4" t="inlineStr">
        <is>
          <t>Shares Issued, Value, Share-based Payment Arrangement, after Forfeiture</t>
        </is>
      </c>
      <c r="B29" s="4" t="inlineStr">
        <is>
          <t>us-gaap_StockIssuedDuringPeriodValueShareBasedCompensation</t>
        </is>
      </c>
      <c r="C29" s="7" t="n">
        <v>41205000</v>
      </c>
    </row>
    <row r="30">
      <c r="A30" s="4" t="inlineStr">
        <is>
          <t>Number of Shares Exchanged, Shares</t>
        </is>
      </c>
      <c r="B30" s="4" t="inlineStr">
        <is>
          <t>nfe_NumberOfSharesExchangedShares</t>
        </is>
      </c>
      <c r="C30" s="6" t="n">
        <v>2716252</v>
      </c>
    </row>
    <row r="31">
      <c r="A31" s="4" t="inlineStr">
        <is>
          <t>Stock Issued During Period, Shares, New Issues</t>
        </is>
      </c>
      <c r="B31" s="4" t="inlineStr">
        <is>
          <t>us-gaap_StockIssuedDuringPeriodSharesNewIssues</t>
        </is>
      </c>
      <c r="C31" s="6" t="n">
        <v>20837272</v>
      </c>
    </row>
    <row r="32">
      <c r="A32" s="4" t="inlineStr">
        <is>
          <t>Issuance of shares for vested RSUs (in shares)</t>
        </is>
      </c>
      <c r="B32" s="4" t="inlineStr">
        <is>
          <t>us-gaap_StockIssuedDuringPeriodSharesRestrictedStockAwardGross</t>
        </is>
      </c>
      <c r="C32" s="6" t="n">
        <v>53572</v>
      </c>
    </row>
    <row r="33">
      <c r="A33" s="4" t="inlineStr">
        <is>
          <t>Class B Shares [Member] | Common Stock [Member]</t>
        </is>
      </c>
    </row>
    <row r="34">
      <c r="A34" s="4" t="inlineStr">
        <is>
          <t>Effects of Reorganization Transactions Shares</t>
        </is>
      </c>
      <c r="B34" s="4" t="inlineStr">
        <is>
          <t>nfe_EffectsOfReorganizationTransactionsShares</t>
        </is>
      </c>
      <c r="C34" s="6" t="n">
        <v>147058824</v>
      </c>
    </row>
    <row r="35">
      <c r="A35" s="4" t="inlineStr">
        <is>
          <t>Number of Shares Exchanged, Shares</t>
        </is>
      </c>
      <c r="B35" s="4" t="inlineStr">
        <is>
          <t>nfe_NumberOfSharesExchangedShares</t>
        </is>
      </c>
      <c r="C35" s="6" t="n">
        <v>-27162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s lessee</t>
        </is>
      </c>
      <c r="B1" s="2" t="inlineStr">
        <is>
          <t>12 Months Ended</t>
        </is>
      </c>
    </row>
    <row r="2">
      <c r="B2" s="2" t="inlineStr">
        <is>
          <t>Dec. 31, 2021</t>
        </is>
      </c>
    </row>
    <row r="3">
      <c r="A3" s="3" t="inlineStr">
        <is>
          <t>Leases, as lessee [Abstract]</t>
        </is>
      </c>
    </row>
    <row r="4">
      <c r="A4" s="4" t="inlineStr">
        <is>
          <t>Leases, as lessee</t>
        </is>
      </c>
      <c r="B4" s="4" t="inlineStr">
        <is>
          <t>7.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December and right-of-use
assets, current lease liabilities and non-current lease liabilities consisted of the following:
December
December
Operating right-of-use assets
$
285,751
$
141,347
Finance right-of-use assets
23,912
-
Total right-of-use assets
$
309,663
$
141,347
Current lease liabilities:
Operating lease liabilities
$
43,395
$
35,481
Finance lease liabilities
3,719
-
Total current lease liabilities
$
47,114
$
35,481
Non-current lease liabilities:
Operating lease liabilities
$
219,189
$
84,323
Finance lease liabilities
14,871
-
Total non-current lease liabilities
$
234,060
$
84,323 (1) Finance lease right-of-use assets are recorded net of accumulated amortization of as of December For the years ended December 31, 2021 and 2020, the Company’s operating lease
cost recorded within the consolidated statements of operations and comprehensive income (loss) were as follows:
Year Ended December 31,
2021
2020
Fixed lease cost
$
41,054
$
39,841
Variable lease cost
1,711
2,013
Short-term lease cost
6,974
1,454
Lease cost - Cost of sales
$
41,147
$
36,283
Lease cost - Operations and maintenance
2,343
2,501
Lease cost - Selling, general and administrative
6,249
4,524 For the years ended December 31, 2021 and 2020, the Company has capitalized $15,568 and $10,457 of lease costs,
respectively, for vessels and port space used during the commissioning of development projects in addition to short-term lease costs for vessels chartered by the Company to bring inventory from a supplier’s facilities to the Company’s storage
locations which are capitalized to inventory. During the year ended December 31, 2019, the
Company recognized rental expense for all operating leases of $37,069 related primarily to LNG vessel time charters, office space, a land
site lease and marine port berth leases. Beginning in the second quarter of 2021, leases for ISO tanks and a parcel of land
that transfer the ownership in underlying assets to the Company at the end of the lease have commenced, and these leases are treated as finance leases. For the year ended December 31, 2021, the Company recognized interest expense related to finance
leases of $409, which is included within Interest expense, net in the consolidated statements of operations and comprehensive income
(loss). For the year ended December 31, 2021, the Company recognized amortization of the right-of-use asset related to finance leases of $622,
which is included within Depreciation and amortization in the consolidated statements of operations and comprehensive income (loss). Cash paid for operating leases is reported in operating activities in the
consolidated statements of cash flows. Supplemental cash flow information related to leases was as follows for the years ended December 30, 2021 and 2020:
Year Ended December 31,
2021
2020
Operating cash outflows for operating lease liabilities
$
46,066
$
45,934
Financing cash outflows for finance lease liabilities
2,156
-
Right-of-use assets obtained in exchange for new operating lease
liabilities
172,996
182,799
Right-of-use assets obtained in exchange for new finance lease liabilities
24,533
- The future payments due under operating and finance leases as of December 31, 2021
are as follows:
Operating Leases
Financing Leases
2022
$
62,616
$
4,515
2023
49,481
4,362
2024
43,071
4,381
2025
34,677
4,381
2026
26,710
2,625
Thereafter
182,480
1,030
Total Lease Payments
$
399,035
$
21,294
Less: effects of discounting
136,451
2,704
Present value of lease liabilities
$
262,584
$
18,590
Current lease liability
$
43,395
$
3,719
Non-current lease liability
219,189
14,871 As of December 31, 2021, the weighted-average remaining lease term for operating
leases was 9.3 years and finance leases was 5.1 years. Because the Company generally does not have access to the rate implicit in the lease, the incremental borrowing rate is utilized as the discount rate. The weighted average
discount rate associated with operating leases as of December 31, 2021 and 2020 was 8.7% and 8.3%, respectively. The weighted average discount rate associated with finance leases as of December 31, 2021 is 5.1%. The Company has executed a lease for an LNG carrier that has not commenced as of
December 31, 2021 with noncancelable terms of 7 years and including fixed payments of approximately $198.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8.
Financial instruments Interest rate and currency risk management In connection with the Mergers, the Company has acquired financial instruments that
GMLP and Hygo used to reduce the risk associated with fluctuations in interest rates and foreign exchange rates. Interest rate swaps are used to convert floating rate interest obligations to fixed rates, which from an economic perspective hedges
the interest rate exposure. The Company also acquired a cross currency interest rate swap to manage interest rate exposure on the Debenture Loan and the foreign exchange rate exposure on the US dollar cash flows from the charter of the Nanook to CELSE that support repayment of the Brazilian Real-denominated Debenture Loan. The Company does not hold or issue instruments for speculative or trading purposes, and the counterparties to such contracts are major banking and
financial institutions. Credit risk exists to the extent that the counterparties are unable to perform under the contracts; however, the Company does not anticipate non-performance by any counterparties. The following table summarizes the terms of interest rate and cross currency interest rate swaps as of December 31, 2021:
Instrument
Notional Amount (in thousands)
Maturity Dates
Fixed Interest Rate
Forward Foreign Exchange Rate
Interest rate swap: Receiving floating, pay fixed
$
356,250
March 2026
2.86%
N/A
Cross currency interest rate swap - Debenture Loan
BRL 230,100
September 2024
5.90%
5.424
The mark-to-market gain or loss on our interest rate and foreign currency swaps that
are not designated as hedges for accounting purposes for the period are reported in the consolidated statements of operations and comprehensive income (loss) in Other (income) expense, net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including those that are measured at fair value, as of
December 31, 2021 and 2020:
Fair Value
December
December
December
December
Valuation
Hierarchy
Carrying Value
Fair Value
Carrying Value
Fair Value
Technique
Non-Derivatives:
Cash and cash equivalents Level 1
$
187,509
$
187,509
$
601,522
$
601,522
Market approach
Restricted cash Level 1
76,521
76,521
27,814
27,814
Market approach
Investment in equity securities Level 1
11,195
11,195
256
256
Market approach
Investment in equity securities Level 3
7,678
7,678
1,000
1,000
Market approach
Long-term debt (1) Level 2
3,895,255
3,910,425
1,250,000
1,327,488
Market approach
Derivatives:
Derivative liability (2) (3) Level 3
$
30,686
$
30,686
$
10,716
$
10,716
Income approach
Equity agreement (3) (4) Level 3
18,163
18,163
22,768
22,768
Income approach
Interest rate swap liability (5) (6) Level 2
21,929
21,929
-
-
Income approach (1) Long-term debt is recorded at amortized cost
on the consolidated balance sheets, and is presented in the above table on a gross basis and not reflective of the deferred financing costs of and as of December and December respectively. (2) Consideration due to the sellers in assets
acquistions when certain contingent events occur. The liability associated with the derivative liabilities is recorded within Other current liabilities and Other long-term liabilities on the consolidated balance sheets. (3) The Company estimates fair value of the
derivative liability and equity agreement using a discounted cash flows method with discount rates based on with similar credit ratings and matching terms to the discount periods as well as a probability of the contingent event occurring. (4) To be paid at the earlier of agreed-upon date
or the date on which the valid planning permission is received for the facility in development in Shannon, Ireland. The liability associated with the equity agreement is recorded within Other current liabilities on the consolidated balance
sheets. (5) s. (6) The fair value of certain derivative
instruments, including interest rate swaps, is estimated considering current interest rates, foreign exchange rates, closing quoted market prices and the creditworthiness of counterparties. The Company believes the
carrying amounts of cash and cash equivalents, accounts receivable, finance lease receivables and accounts payable approximated their fair value as of December 31, 2021 and 2020 and are classified as Level 1 within the fair value hierarchy. As part of the Hygo Merger, the Company assumed liabilities of $8,608 for payments due to sellers in asset acquisitions completed prior to the Hygo Merger, and these liabilities are reflected as derivative
liabilities. Activity during the year ended December 31, 2021 also included the recognition of additional derivative liabilities from transactions accounted for as asset acquisitions of $ (Note 4). During the years December 31, 2021 and 2020, the Company had no settlements of the equity
agreement or derivative liabilities or any transfers in or out of Level 3 in the fair value hierarchy. The table below summarizes the fair value adjustment to instruments measured at Level
3 in the fair value hierarchy, the derivative liability and equity agreement, as well as the cross currency interest rate swap and the interest rate swap. These adjustments have been recorded within Other (income) expense, net in the consolidated
statements of operations and comprehensive income (loss) for the years ended December 31, 2021, 2020 and 2019
Year Ended December 31,
2021
2020
2019
Investment in equity securities - Fair value adjustment - (Gain) loss $ (4,315 ) $ - $ -
Derivative Liability/Equity Agreement - Fair value adjustment - (Gain) loss (341 ) 4,408 121
Interest rate swap - Fair value adjustment - (Gain) loss (3,926 ) - -
Cross currency interest rate swap - Fair value adjustment - (Gain) loss (1,636 ) - - Under the Company’s interest rate swap, the Company is required to provide cash
collateral, and as of December 31, 2021, $ of cash
collateral is presented as restricted cash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t>
        </is>
      </c>
      <c r="B4" s="4" t="inlineStr">
        <is>
          <t>9 .
Restricted cash As of December 31, 2021 and 2020, restricted cash consisted of the following:
December 31, 2021
December 31, 2020
Cash held by lessor VIEs
$
35,651
$
-
Collateral for letters of credit and performance bonds
27,614
900
Collateral for interest rate swaps
12,500
-
Collateral for performance under customer agreements - 15,000
Collateral for LNG purchases - 11,664
Other restricted cash 756 250
Total restricted cash
$ 76,521
$ 27,814
Current restricted cash
$ 68,561
$ 12,814
Non-current restricted cash 7,960 15,000 Restricted cash does not include minimum consolidated cash balances of $30,000 required to be maintained as part of the financial covenants for sale and leaseback financings and the Vessel Term Loan Facility that is included
in Cash and cash equivalents on the consolidated balance sheet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1</t>
        </is>
      </c>
    </row>
    <row r="3">
      <c r="A3" s="3" t="inlineStr">
        <is>
          <t>Inventory [Abstract]</t>
        </is>
      </c>
    </row>
    <row r="4">
      <c r="A4" s="4" t="inlineStr">
        <is>
          <t>Inventory</t>
        </is>
      </c>
      <c r="B4" s="4" t="inlineStr">
        <is>
          <t xml:space="preserve">10 .
Inventory As of December 31, 2021 and 2020, inventory consisted of the following:
December 31, 2021
December 31, 2020
LNG and natural gas inventory
$
16,815
$
13,986
Automotive diesel oil inventory
4,789
3,986
Bunker fuel, materials, supplies and other
15,578
4,888
Total inventory
$
37,182
$
22,860 Inventory is adjusted to the lower of cost or net realizable value each quarter.
Changes in the value of inventory are recorded within Cost of sales in the consolidated statements of operations and comprehensive income (loss). No
adjustments were recorded during the years ended December and The Company recorded an adjustment to the value of inventory of during the year ended Dec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11.
Prepaid expenses and other current assets As of December 31, 2021 and 2020, prepaid expenses and other current assets consisted of the following:
December 31, 2021
December 30, 2020
Prepaid expenses
19,951
16,928
Recoverable taxes 31,788 7,335
Due from affiliates
3,299
1,881
Other current assets
28,077
22,126
Total prepaid expenses and other current assets, net
$
83,115
$
48,270 Other current assets as of December 31, 2021 and 2020 primarily consists of receivables for recoverable taxes and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bstract]</t>
        </is>
      </c>
    </row>
    <row r="4">
      <c r="A4" s="4" t="inlineStr">
        <is>
          <t>Equity method investments</t>
        </is>
      </c>
      <c r="B4" s="4" t="inlineStr">
        <is>
          <t>12.
Equity method investments As a result of the Mergers, the Company acquired investments in Centrais Elétricas
de Sergipe Participações S.A. (“CELSEPAR”) and Hilli LLC, both of which have been recognized as equity method investments. The Company has a 50%
ownership interest in both entities. The investments are reflected in the Terminals and Infrastructure and Ships segments, respectively. Changes in the balance of the Company’s equity method investments is as follows:
December 31, 2021
Equity method investments as of December 31, 2020
$
-
Acquisition of equity method investments in the Mergers
1,179,021
Dividends
(21,364
)
Equity in earnings / losses of investees
14,443
Foreign currency translation adjustment
9,913
Equity method investments as of December 31, 2021
$
1,182,013 The carrying amount of equity method investments as of December 31, 2021 is as
follows:
December 31, 2021
Hilli LLC
$
366,504
CELSEPAR
815,509
Total
$
1,182,013 As of December 31, 2021, the carrying value of the Company’s equity method
investments exceeded its proportionate share of the underlying net assets of its investees by $792,995. In conjunction with the provisional
amounts recognized for the Mergers, the basis difference of $750,824 was allocated to tangible assets, identifiable intangible assets,
liabilities and goodwill, and the basis difference attributable to amortizable net assets is amortized to Income from equity method investments over the remaining estimated useful lives of the underlying assets. CELSEPAR CELSEPAR is jointly owned and operated with Ebrasil Energia Ltda. (“Ebrasil”), an
affiliate of Eletricidade do Brasil S.A., and the Company accounts for this 50% investment using the equity method. CELSEPAR owns 100% of the share capital of Centrais Elétricas de Sergipe S.A. (“CELSE”), the owner and operator of the Sergipe Power Plant. The following table summarizes the financial information of CELSEPAR shown on a 100% basis as of December 31, 2021 and the period subsequent to the Mergers:
December 31, 2021
Balance sheet
Current assets
$
314,811
Non-current assets
1,651,569
Current liabilities
366,530
Non-current liabilities
1,422,147
Statement of operations
Revenues
$
596,852
Net loss
(9,911
) Hilli LLC The Company acquired an interest of 50% of the Hilli Common Units as part of the acquisition of GMLP. The ownership interests in Hilli LLC are represented by three classes of units, Hilli Common Units, Series A Special Units and Series B Special Units. The Company did not acquire any of the Series A Special Units or Series B Special
Units. The Hilli Common Units provide the Company with significant influence over Hilli LLC. The Hilli is currently operating under an 8-year
liquefaction tolling agreement (“LTA”) with Perenco Cameroon S.A. and Société Nationale des Hydrocarbures. Within 60 days after the end of each quarter, GLNG, the managing member of Hilli LLC, shall determine the amount of Hilli LLC’s available cash and appropriate reserves, and Hilli LLC
shall make a distribution to the unitholders of Hilli LLC (“Hilli Unitholders”) of the available cash, subject to such reserves. Hilli LLC shall make distributions to the Hilli Unitholders when, as and if declared by GLNG; provided, however, that no
distributions may be made on the Hilli Common Units on any distribution date unless Series A Distributions and Series B Distributions for the most recently ended quarter and any accumulated Series A Distributions and Series B Distributions in arrears
for any past quarter have been or contemporaneously are being paid or provided for. Series A Distributions are calculated based on cash received by Hilli Corp for any
tolling fees under the LTA relating to an increase in the Brent Crude price above $60 per barrel, adjusted by incremental taxes and costs
that arise from underperformance of the Hilli. Series B Distributions are calculated as 95% of “Revenues Less Expenses”, which is based on
the cash receipts as a direct result of the employment of more than the first 50% of LNG production capacity for the Hilli, adjusted for
incremental operating expenses, capital costs, financing and tax costs associated with making more than 50% capacity available and costs
that arise from underperformance. The Hilli Common Units may receive 5% of Revenues less Expenses received by Hilli Corp during such
quarter. The Company is required to reimburse other investors in Hilli LLC for 50% of the amount, if any, by which certain operating expenses and withholding taxes of Hilli LLC are below an annual threshold for up to $20,000 in the aggregate through 2026. Other investors are required to reimburse the Company for 50% of the amount, if any, by which certain operating expenses and withholding taxes are above an annual threshold for up to $20,000 in the aggregate through 2026. Operating expense reimbursements did not materially impact the results of operations for the period after the GMLP Merger.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Leaseback”). The Hilli Leaseback provided for postconstruction financing for the Hilli in the amount of $960 million. Under the Hilli Leaseback, Hilli Corp will pay to Fortune forty consecutive equal quarterly repayments of 1.375% of the construction cost, plus interest based on
LIBOR plus a margin of 4.15%. The following table summarizes the financial information of Hilli LLC shown on a 100% basis as of December 31, 2021 and the period subsequent to the Mergers:
December 31, 2021
Balance sheet
Current assets
$
68,435
Non-current assets
1,359,795
Current liabilities
61,595
Non-current liabilities
766,302
Statement of operations
Revenues
$
157,550
Net income
310,006 During the period subsequent to the completion of the Mergers, net income for the
year ended December 31, 2021 significantly exceeded total revenues for Hilli LLC as a result of the unrealized mark-to market movement in the oil derivative asset associated to the fair value of the Brent Crude price. The unrealized mark-to market
movement in the oil derivative asset is allocated to the Series A Special unitholders only; as the Company does not own any of the Series A Special Units, gains and losses from income attributable to these units are not reflected in the Company’s
income from equity method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Dec. 31, 2021</t>
        </is>
      </c>
    </row>
    <row r="3">
      <c r="A3" s="3" t="inlineStr">
        <is>
          <t>Construction in progress [Abstract]</t>
        </is>
      </c>
    </row>
    <row r="4">
      <c r="A4" s="4" t="inlineStr">
        <is>
          <t>Construction in progress</t>
        </is>
      </c>
      <c r="B4" s="4" t="inlineStr">
        <is>
          <t>13.
Construction in progress The Company’s construction in progress activity during the years ended December 31, 2021 and 2020 is detailed below:
December 31, 2021
December 31, 2020
Balance at beginning of period
$
234,037
$
466,587
Acquisition of construction in progress from business combinations 128,625 -
Additions
790,395
118,530
Impact of change in FX rates (6,428 ) -
Transferred to property, plant and equipment, net or finance leases
(102,746
)
(351,080
)
Balance at end of period
$
1,043,883
$
234,037 Interest expense of $30,093, $25,924 and $25,172, inclusive of amortized debt issuance costs, was capitalized for the years ended December 31, 2021, 2020 and 2019, respectively The Company’s development activities are
primarily in Latin America as of December 31, 2021, and the completion of such development is subject to risks related to successful completion, including those related to government approvals, site identification, financing, construction
permitting and contract compli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187509</v>
      </c>
      <c r="D3" s="7" t="n">
        <v>601522</v>
      </c>
    </row>
    <row r="4">
      <c r="A4" s="4" t="inlineStr">
        <is>
          <t>Restricted cash</t>
        </is>
      </c>
      <c r="C4" s="6" t="n">
        <v>68561</v>
      </c>
      <c r="D4" s="6" t="n">
        <v>12814</v>
      </c>
    </row>
    <row r="5">
      <c r="A5" s="4" t="inlineStr">
        <is>
          <t>Receivables, net of allowances of $164 and $98, respectively</t>
        </is>
      </c>
      <c r="C5" s="6" t="n">
        <v>208499</v>
      </c>
      <c r="D5" s="6" t="n">
        <v>76544</v>
      </c>
    </row>
    <row r="6">
      <c r="A6" s="4" t="inlineStr">
        <is>
          <t>Inventory</t>
        </is>
      </c>
      <c r="C6" s="6" t="n">
        <v>37182</v>
      </c>
      <c r="D6" s="6" t="n">
        <v>22860</v>
      </c>
    </row>
    <row r="7">
      <c r="A7" s="4" t="inlineStr">
        <is>
          <t>Prepaid expenses and other current assets, net</t>
        </is>
      </c>
      <c r="C7" s="6" t="n">
        <v>83115</v>
      </c>
      <c r="D7" s="6" t="n">
        <v>48270</v>
      </c>
    </row>
    <row r="8">
      <c r="A8" s="4" t="inlineStr">
        <is>
          <t>Total current assets</t>
        </is>
      </c>
      <c r="C8" s="6" t="n">
        <v>584866</v>
      </c>
      <c r="D8" s="6" t="n">
        <v>762010</v>
      </c>
    </row>
    <row r="9">
      <c r="A9" s="4" t="inlineStr">
        <is>
          <t>Restricted cash</t>
        </is>
      </c>
      <c r="C9" s="6" t="n">
        <v>7960</v>
      </c>
      <c r="D9" s="6" t="n">
        <v>15000</v>
      </c>
    </row>
    <row r="10">
      <c r="A10" s="4" t="inlineStr">
        <is>
          <t>Construction in progress</t>
        </is>
      </c>
      <c r="C10" s="6" t="n">
        <v>1043883</v>
      </c>
      <c r="D10" s="6" t="n">
        <v>234037</v>
      </c>
    </row>
    <row r="11">
      <c r="A11" s="4" t="inlineStr">
        <is>
          <t>Property, plant and equipment, net</t>
        </is>
      </c>
      <c r="C11" s="6" t="n">
        <v>2137936</v>
      </c>
      <c r="D11" s="6" t="n">
        <v>614206</v>
      </c>
    </row>
    <row r="12">
      <c r="A12" s="4" t="inlineStr">
        <is>
          <t>Equity method investments</t>
        </is>
      </c>
      <c r="C12" s="6" t="n">
        <v>1182013</v>
      </c>
      <c r="D12" s="6" t="n">
        <v>0</v>
      </c>
    </row>
    <row r="13">
      <c r="A13" s="4" t="inlineStr">
        <is>
          <t>Right-of-use assets</t>
        </is>
      </c>
      <c r="C13" s="6" t="n">
        <v>309663</v>
      </c>
      <c r="D13" s="6" t="n">
        <v>141347</v>
      </c>
    </row>
    <row r="14">
      <c r="A14" s="4" t="inlineStr">
        <is>
          <t>Intangible assets, net</t>
        </is>
      </c>
      <c r="C14" s="6" t="n">
        <v>142944</v>
      </c>
      <c r="D14" s="6" t="n">
        <v>46102</v>
      </c>
    </row>
    <row r="15">
      <c r="A15" s="4" t="inlineStr">
        <is>
          <t>Finance leases, net</t>
        </is>
      </c>
      <c r="C15" s="6" t="n">
        <v>602675</v>
      </c>
      <c r="D15" s="6" t="n">
        <v>7044</v>
      </c>
    </row>
    <row r="16">
      <c r="A16" s="4" t="inlineStr">
        <is>
          <t>Goodwill</t>
        </is>
      </c>
      <c r="C16" s="6" t="n">
        <v>760135</v>
      </c>
      <c r="D16" s="6" t="n">
        <v>0</v>
      </c>
    </row>
    <row r="17">
      <c r="A17" s="4" t="inlineStr">
        <is>
          <t>Deferred tax assets, net</t>
        </is>
      </c>
      <c r="C17" s="6" t="n">
        <v>5999</v>
      </c>
      <c r="D17" s="6" t="n">
        <v>2315</v>
      </c>
    </row>
    <row r="18">
      <c r="A18" s="4" t="inlineStr">
        <is>
          <t>Other non-current assets, net</t>
        </is>
      </c>
      <c r="C18" s="6" t="n">
        <v>98418</v>
      </c>
      <c r="D18" s="6" t="n">
        <v>86030</v>
      </c>
    </row>
    <row r="19">
      <c r="A19" s="4" t="inlineStr">
        <is>
          <t>Total assets</t>
        </is>
      </c>
      <c r="B19" s="4" t="inlineStr">
        <is>
          <t>[1]</t>
        </is>
      </c>
      <c r="C19" s="6" t="n">
        <v>6876492</v>
      </c>
      <c r="D19" s="6" t="n">
        <v>1908091</v>
      </c>
    </row>
    <row r="20">
      <c r="A20" s="3" t="inlineStr">
        <is>
          <t>Current liabilities</t>
        </is>
      </c>
    </row>
    <row r="21">
      <c r="A21" s="4" t="inlineStr">
        <is>
          <t>Current portion of long-term debt</t>
        </is>
      </c>
      <c r="C21" s="6" t="n">
        <v>97251</v>
      </c>
      <c r="D21" s="6" t="n">
        <v>0</v>
      </c>
    </row>
    <row r="22">
      <c r="A22" s="4" t="inlineStr">
        <is>
          <t>Accounts payable</t>
        </is>
      </c>
      <c r="C22" s="6" t="n">
        <v>68085</v>
      </c>
      <c r="D22" s="6" t="n">
        <v>21331</v>
      </c>
    </row>
    <row r="23">
      <c r="A23" s="4" t="inlineStr">
        <is>
          <t>Accrued liabilities</t>
        </is>
      </c>
      <c r="C23" s="6" t="n">
        <v>244025</v>
      </c>
      <c r="D23" s="6" t="n">
        <v>90352</v>
      </c>
    </row>
    <row r="24">
      <c r="A24" s="4" t="inlineStr">
        <is>
          <t>Current lease liabilities</t>
        </is>
      </c>
      <c r="C24" s="6" t="n">
        <v>47114</v>
      </c>
      <c r="D24" s="6" t="n">
        <v>35481</v>
      </c>
    </row>
    <row r="25">
      <c r="A25" s="4" t="inlineStr">
        <is>
          <t>Other current liabilities</t>
        </is>
      </c>
      <c r="C25" s="6" t="n">
        <v>106036</v>
      </c>
      <c r="D25" s="6" t="n">
        <v>43986</v>
      </c>
    </row>
    <row r="26">
      <c r="A26" s="4" t="inlineStr">
        <is>
          <t>Total current liabilities</t>
        </is>
      </c>
      <c r="C26" s="6" t="n">
        <v>562511</v>
      </c>
      <c r="D26" s="6" t="n">
        <v>191150</v>
      </c>
    </row>
    <row r="27">
      <c r="A27" s="4" t="inlineStr">
        <is>
          <t>Long-term debt</t>
        </is>
      </c>
      <c r="C27" s="6" t="n">
        <v>3757879</v>
      </c>
      <c r="D27" s="6" t="n">
        <v>1239561</v>
      </c>
    </row>
    <row r="28">
      <c r="A28" s="4" t="inlineStr">
        <is>
          <t>Non-current lease liabilities</t>
        </is>
      </c>
      <c r="C28" s="6" t="n">
        <v>234060</v>
      </c>
      <c r="D28" s="6" t="n">
        <v>84323</v>
      </c>
    </row>
    <row r="29">
      <c r="A29" s="4" t="inlineStr">
        <is>
          <t>Deferred tax liabilities, net</t>
        </is>
      </c>
      <c r="C29" s="6" t="n">
        <v>269513</v>
      </c>
      <c r="D29" s="6" t="n">
        <v>2330</v>
      </c>
    </row>
    <row r="30">
      <c r="A30" s="4" t="inlineStr">
        <is>
          <t>Other long-term liabilities</t>
        </is>
      </c>
      <c r="C30" s="6" t="n">
        <v>58475</v>
      </c>
      <c r="D30" s="6" t="n">
        <v>15641</v>
      </c>
    </row>
    <row r="31">
      <c r="A31" s="4" t="inlineStr">
        <is>
          <t>Total liabilities</t>
        </is>
      </c>
      <c r="C31" s="6" t="n">
        <v>4882438</v>
      </c>
      <c r="D31" s="6" t="n">
        <v>1533005</v>
      </c>
    </row>
    <row r="32">
      <c r="A32" s="4" t="inlineStr">
        <is>
          <t>Commitments and contingencies (Note 21)</t>
        </is>
      </c>
      <c r="C32" s="4" t="inlineStr">
        <is>
          <t xml:space="preserve"> </t>
        </is>
      </c>
      <c r="D32" s="4" t="inlineStr">
        <is>
          <t xml:space="preserve"> </t>
        </is>
      </c>
    </row>
    <row r="33">
      <c r="A33" s="3" t="inlineStr">
        <is>
          <t>Stockholders' equity</t>
        </is>
      </c>
    </row>
    <row r="34">
      <c r="A34" s="4" t="inlineStr">
        <is>
          <t>Additional paid-in capital</t>
        </is>
      </c>
      <c r="C34" s="6" t="n">
        <v>1923990</v>
      </c>
      <c r="D34" s="6" t="n">
        <v>594534</v>
      </c>
    </row>
    <row r="35">
      <c r="A35" s="4" t="inlineStr">
        <is>
          <t>Accumulated deficit</t>
        </is>
      </c>
      <c r="C35" s="6" t="n">
        <v>-132399</v>
      </c>
      <c r="D35" s="6" t="n">
        <v>-229503</v>
      </c>
    </row>
    <row r="36">
      <c r="A36" s="4" t="inlineStr">
        <is>
          <t>Accumulated other comprehensive (loss) income</t>
        </is>
      </c>
      <c r="C36" s="6" t="n">
        <v>-2085</v>
      </c>
      <c r="D36" s="6" t="n">
        <v>182</v>
      </c>
    </row>
    <row r="37">
      <c r="A37" s="4" t="inlineStr">
        <is>
          <t>Total stockholders' equity attributable to NFE</t>
        </is>
      </c>
      <c r="C37" s="6" t="n">
        <v>1791575</v>
      </c>
      <c r="D37" s="6" t="n">
        <v>366959</v>
      </c>
    </row>
    <row r="38">
      <c r="A38" s="4" t="inlineStr">
        <is>
          <t>Non-controlling interest</t>
        </is>
      </c>
      <c r="C38" s="6" t="n">
        <v>202479</v>
      </c>
      <c r="D38" s="6" t="n">
        <v>8127</v>
      </c>
    </row>
    <row r="39">
      <c r="A39" s="4" t="inlineStr">
        <is>
          <t>Total stockholders' equity</t>
        </is>
      </c>
      <c r="C39" s="6" t="n">
        <v>1994054</v>
      </c>
      <c r="D39" s="6" t="n">
        <v>375086</v>
      </c>
    </row>
    <row r="40">
      <c r="A40" s="4" t="inlineStr">
        <is>
          <t>Total liabilities and stockholders' equity</t>
        </is>
      </c>
      <c r="C40" s="6" t="n">
        <v>6876492</v>
      </c>
      <c r="D40" s="6" t="n">
        <v>1908091</v>
      </c>
    </row>
    <row r="41">
      <c r="A41" s="4" t="inlineStr">
        <is>
          <t>Class A Common Stock [Member]</t>
        </is>
      </c>
    </row>
    <row r="42">
      <c r="A42" s="3" t="inlineStr">
        <is>
          <t>Stockholders' equity</t>
        </is>
      </c>
    </row>
    <row r="43">
      <c r="A43" s="4" t="inlineStr">
        <is>
          <t>Class A common stock, $0.01 par value, 750.0 million shares authorized, 206.9 million issued and outstanding as of December 31, 2021; 174.6 million issued and outstanding as of December 31, 2020</t>
        </is>
      </c>
      <c r="C43" s="7" t="n">
        <v>2069</v>
      </c>
      <c r="D43" s="7" t="n">
        <v>1746</v>
      </c>
    </row>
    <row r="44"/>
    <row r="45">
      <c r="A45" s="4" t="inlineStr">
        <is>
          <t>[1]</t>
        </is>
      </c>
      <c r="B45" s="4" t="inlineStr">
        <is>
          <t>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 [Abstract]</t>
        </is>
      </c>
    </row>
    <row r="4">
      <c r="A4" s="4" t="inlineStr">
        <is>
          <t>Property, plant and equipment, net</t>
        </is>
      </c>
      <c r="B4" s="4" t="inlineStr">
        <is>
          <t>14.
Property, plant and equipment, net As of December 31, 2021 and 2020
December 31, 2021
December 31, 2020
Vessels $ 1,461,211 $ -
Terminal and power plant equipment
206,889
188,855
CHP facilities
122,777
119,723
Gas terminals
167,614
120,810
ISO containers and other equipment
134,775
100,137
LNG liquefaction facilities
63,213
63,213
Gas pipelines
58,987
58,974
Land
55,008
16,246
Leasehold improvements
9,377
8,723
Accumulated depreciation
(141,915
)
(62,475
)
Total property, plant and equipment, net
$
2,137,936
$
614,206 Depreciation
for the years ended December 31, 2021, 2020 and 2019 totaled $80,220, $32,116 and $7,527, respectively, of which $1,167, $927 and $701, r espectively, is included within Cost of sales in the consolidated statements of operations and comprehensive income (loss). Capitalized drydocking costs of $8,087 are included in the
vessel cost for December 31, 2021 which are depreciated from the completion of drydocking until the next expected dry dock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 xml:space="preserve">15.
Goodwill and intangible assets Goodwill The following table summarizes the changes in the carrying amount of goodwill as of December 31, 2021 and 2020:
Terminals and Infrastructure
Balance at December 31, 2020 $
-
Acquired in the Mergers
760,135
Balance at December 31, 2021 $
760,135 The Company performed its annual goodwill impairment test as of October 1, 2021 and conducted a qualitative assessment. The Company concluded that it was not more
likely than not that the fair value of each reporting unit was less than the carrying amount, and no goodwill impairment charges were recognized during the year ended December 31, 2021. Intangible assets The following tables summarize the composition of intangible assets as of December 31, 2021 and 2020:
December 31, 2021
Gross Carrying Amount
Accumulated Amortization
Currency Translation Adjustment
Net Carrying Amount
Weighted Average Life
Definite-lived intangible assets
Favorable vessel
charter contracts
$
106,500
$
(27,074
) $ -
$
79,426
3
Permits and development rights 48,217 (3,311 ) (119 ) 44,787 38
Acquired power purchase agreements 16,585 (750 ) 406 16,241 17
Easements
1,556
(243
) -
1,313
30
Indefinite-lived intangible assets
Easements
1,191
- (14 )
1,177
n/a
Total intangible assets
$
174,049
$
(31,378
) $ 273
$
142,944
December 31, 2020
Gross Carrying Amount
Accumulated Amortization
Currency Translation Adjustment
Net Carrying Amount
Weighted Average Life
Definite-lived intangible assets
Permits
$
42,441
$
(2,438
) $ 3,456
$
43,459
40
Easements
1,559
(190
) -
1,369
30
Indefinite-lived intangible assets
Easements
1,191
- 83
1,274
n/a
Total intangible assets
$
45,191
$
(2,628
) $ 3,539
$
46,102
In conjunction with the Mergers, the Company acquired charter contracts with contractual rates that were favorable as compared to market rates and on the date of
acquisition recognized intangible assets of $106,500. During the first quarter of 2021, the Company recognized additions to permits of $5,776 acquired in a transaction accounted for as asset acquisition related to licenses and rights to develop a gas-fired power plant and associated
infrastructure in the Port of Suape in Brazil. The Company also acquired rights operated a power generation facility and sell power in Brazil of $16,585
(see Note 4. Acquisitions). As of December 31, 2021 and 2020, the weighted-average remaining amortization periods for the intangible assets were 14.7 years and 37.5 years, respectively. Amortization expense
for the year ended December 31, 2021 totaled $18,609, which is inclusive of reductions in expense for the amortization of unfavorable
contract liabilities assumed in the Mergers. Amortization expense for the years ended December 31, 2020 and 2019 totaled $1,120 and $1,114, respectively. The estimated aggregate amortization expense, inclusive of reductions in expense for the amortization of unfavorable contract liabilities assumed in the Mergers, for each of the next five years is:
Year ended December 31:
2022
$
37,434
2023
25,979
2024
17,409
2025
4,591
2026
2,335
Thereafter
51,086
Total
$
138,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 [Abstract]</t>
        </is>
      </c>
    </row>
    <row r="4">
      <c r="A4" s="4" t="inlineStr">
        <is>
          <t>Other non-current assets</t>
        </is>
      </c>
      <c r="B4" s="4" t="inlineStr">
        <is>
          <t>16.
Other non-current assets As of December 31, 2021 and 2020, Other non-current assets consisted of the following:
December 31,
December 31,
Deposits
$
2,400
$
28,509
Contract asset, net (Note 6)
36,757
30,434
Investments in equity securities 18,873 1,256
Cost to fulfill (Note 6)
10,377
10,688
Upfront payments to customers
9,748
6,330
Other
20,263
8,813
Total other non-current assets
$
98,418
$
86,030 Deposits as of December 31, 2020 are primarily related to deposits for land purchases in Ireland that we completed in 2021. Upfront payments to customers consist of amounts the Company has paid in relation to natural gas sales contracts with customers to construct fuel-delivery infrastructure
that the customers will own. The Company recognized unrealized gains
(losses) on its investments in equity securities of $8,254, $(2,284) and $(1,116) for the year ended December 31, 2021, 2020
and 2019, respectively within Other (income), net in the consolidated statements of operations and comprehensive income (loss) . Other includes upfront payments to our
service providers and financing costs associated with the Revolving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17.
Accrued liabilities As of December 31, 2021 and 2020, accrued liabilities consisted of the following:
December 31,
December 31,
Accrued development costs
$
101,177
$
16,631
Accrued interest
61,630
27,938
Accrued bonuses
27,591
17,344
Accrued vessel 12,767 -
Accrued consideration in asset acquisition 9,330 -
Other accrued expenses
31,530
28,439
Total accrued liabilities
$
244,025
$
90,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18 .
Other current liabilities As of
December 31, 2021 and 2020, other current liabilities consisted of the following:
December 31, 2021
December 31, 2020
Deferred revenue
$
28,662
$
7,120
Interest rate swaps (Note 8)
21,929
-
Equity agreement (Note 8)
18,163
22,768
Income tax payable
8,881
2,046
Due to affiliates
9,088
8,980
Other current liabilities
19,313
3,072
Total other current liabilities
$
106,036
$
43,986 Deferred
revenue includes contract liabilities and prepayments received from lessees under charter agreements. Other primarily consists of the value of unfavorable contracts assumed in the Merg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 xml:space="preserve">19.
Debt As of December and debt consisted of
the following:
Decemb er 31, 2021
December
Senior Secured Notes, due September 2025 $
1,241,196 $
1,239,561
Senior Secured Notes, due September 2026
1,477,512
-
Vessel Term Loan Facility, due September 2024
408,991
-
Debenture Loan, due September 2024
40,665
-
CHP Facility
96,820
-
Revolving Facility
200,000
-
Subtotal (excluding lessor VIE loans)
3,465,184
1,239,561
CCBFL VIE loan
Golar Nanook SPV facility, due September 2030
186,638
-
COSCO VIE loan
Golar Penguin SPV facility, due December 2025
90,035
-
AVIC VIE loan
Golar Celsius SPV facility, due September 2023 May 2027
113,273
-
Total debt $
3,855,130 $
1,239,561
Current portion of long-term debt $
97,251 $
-
Long-term debt
3,757,879
1,239,561 Our outstanding debt as of December is repayable as follows:
Decem ber 31,
2022 $
87,849
2023
133,052
2024
323,097
2025
1,318,381
2026
1,709,874
Thereafter
323,902
Total debt $
3,896,155
Less: fair value adjustments to assumed debt obligations
(900
)
Less: deferred finance charges
(40,125
)
Total debt, net deferred finance charges $
3,855,130 2025 Notes In September 2020,
the Company issued $1,000,000 of 6.75%
senior secured notes in a private offering pursuant to Rule 144A under the Securities Act (the “2025 Notes”). Interest is payable semi-annually
in arrears on March 15 and September 15 of each year, commencing on March 15, 2021; no principal payments are due until maturity on September 15, 2025.
The Company may redeem the 2025 Notes, in whole or in part, at any time prior to maturity, subject to certain make-whole premiums. The 2025 Notes are
guaranteed, jointly and severally, by certain of the Company’s subsidiaries, in addition to other collateral. The 2025 Notes may limit the Company’s ability to incur additional indebtedness or issue certain preferred shares, make certain
payments, and sell or transfer certain assets subject to certain financial covenants and qualifications. The 2025 Notes also provide for customary events of default and prepayment provisions. The Company used a
portion of the net cash proceeds received from the 2025 Notes, together with cash on hand, to repay in full the outstanding principal and interest under previously existing credit agreements and secured and unsecured bonds, including related
premiums, costs and expenses. In connection with
the issuance of the 2025 Notes, the Company incurred $17,937 in origination, structuring and other fees. Issuance costs of $13,909 were deferred as a reduction of the principal balance of the 2025 Notes on the consolidated balance sheets; unamortized deferred financing
costs related to lenders in the previous credit agreement that participated in the 2025 Notes were $6,501 and such unamortized costs
were also included as a reduction of the principal balance of the 2025 Notes and will be amortized over the remaining term of the 2025 Notes. As a portion of the repayment of the previous credit agreement was a modification, in the third quarter
of 2020, the Company recognized $4,028 of third-party fees as an expense in the consolidated statements of operations and comprehensive
loss. In
December 2020, the Company issued $250,000 of additional notes on the same terms as the 2025 Notes in a private offering pursuant to
Rule 144A under the Securities Act (subsequent to this issuance, these additional notes are included in the definition of 2025 Notes herein). Proceeds received included a premium of $13,125, which was offset by additional financing costs incurred of $4,566.
As of December 31, 2021 and 2020, remaining unamortized deferred financing costs for the 2025 Notes were $8,804 and $10,439, respectively. 2026 Notes In
April 2021, the Company issued $1,500,000 of 6.50% senior secured notes in a private offering pursuant to Rule 144A under the Securities Act (the “2026 Notes”) at an issue price equal to 100% of principal. Interest is payable semi-annually in
arrears on March 31 and September 30 of each year, commencing on September 30, 2021; no principal payments are due until maturity on September 30, 2026. The Company may redeem the 2026 Notes, in whole or in part, at any time prior to maturity, subject to certain make-whole premiums. The
2026 Notes are guaranteed on a senior secured basis by each domestic subsidiary and foreign subsidiary that is a guarantor under the existing 2025 Notes, and the 2026 Notes are secured by substantially the same collateral as the Company’s
existing first lien obligations under the 2025 Notes. The Company used the net proceeds from this offering to fund
the cash consideration for the Mergers and pay related fees and expenses. In
connection with the issuance of the 2026 Notes, the Company incurred $25,217 in origination, structuring and other fees, which was
deferred as a reduction of the principal balance of the 2026 Notes on the consolidated balance sheets. As of December 31, 2021, total remaining unamortized deferred financing costs for the 2026 Notes was $22,488. Vessel Term Loan Facility In
September 2021, Golar Partners Operating LLC, an indirect subsidiary of NFE, closed a senior secured amortizing term loan facility (the “Vessel Term Loan Facility”). Under this facility, the Company borrowed an initial amount of $430,000, which may be increased to $725,000,
subject to satisfaction of certain conditions including the provision of security in relation to additional vessels. Loans
under the Vessel Term Loan Facility bear interest at a rate of LIBOR plus a margin of 3 percent. The Vessel Term Loan Facility shall
be repaid in quarterly installments of $15,357,
with the final repayment date in September 2024. Quarterly principal payments will be increased to reflect any upsize of the Vessel Term Loan Facility to reflect a straight-line amortization profile over the remaining term. Obligations
under the Vessel Term Loan Facility are guaranteed by GMLP and certain of GMLP’s subsidiaries. Lenders have been granted a security interest covering three
floating storage and regasification vessels and four liquified natural gas carriers, and the issued and outstanding shares of
capital stock of certain GMLP subsidiaries have been pledged as security. As of December 31, 2021, the aggregate net book value of the three floating storage and regasification vessels and four liquified natural gas carriers pledged as
security was approximately $660,567. The Company may prepay outstanding indebtedness without
penalty, and certain events, such as (i) total loss; (ii) minimum security value; (iii) the sale or transfer of certain vessels; or (iv) the termination of the charter over the Hilli, will require a mandatory prepayment. The Vessel Term Loan Facility contains customary
representations and warranties and customary affirmative and negative covenants, including financial covenants, chartering restrictions, restrictions on indebtedness, liens, investments, mergers, dispositions, prepayment of other indebtedness and
dividends and other distributions. Financial covenants include requirements that GMLP and Golar Partners Operating
LLC maintain a certain amount of Free Liquid Assets, that the EBITDA to Consolidated Debt Service and the Net Debt to EBITDA ratios are no less than 1.15:1
and no greater than 6.50:1, respectively, and that Consolidated Net Worth is greater than $250,000, each as defined in the Vessel Term Loan Facility. The Company was in compliance with these covenants as of December 31, 2021. In connection with the closing the Vessel Term Loan Facility, the Company incurred $6,324 in origination, structuring and
other fees, which was deferred as a reduction of the principal balance of the Vessel Term Loan Facility on the consolidated balance sheets. As of December 31, 2021, total remaining unamortized deferred financing costs for the Vessel Term Loan
Facility was $5,652. Debenture Loan As part of the Hygo Merger, the Company assumed non-convertible Brazilian debentures issued by NFE Brasil, an indirect subsidiary of Hygo, in the aggregate principal amount of BRL 255.6 million ($45.0 million) due September 2024 The Debenture Loan is fully and unconditionally guaranteed by 100% of the shares issued by NFE Brasil owned by the
Company’s consolidated subsidiary, LNG Power Ltd. CHP Facility In August 2021, NFE South Power Holdings Limited (“South Power”), a wholly owned subsidiary of NFE, entered into a financing agreement (“CHP Facility”), initially receiving approximately $100,000. The CHP Facility was secured by a mortgage over the lease of the site on which the Company’s combined heat and power plant in Clarendon, Jamaica (“CHP Plant”)
and related security. The Company incurred $3,243 in origination, structuring and other fees, which was deferred as a reduction of
the principal balance of the CHP Facility on the consolidated balance sheets. As of December 31, 2021, the remaining unamortized deferred financing costs for the CHP Facility was $3,180. Subsequent to December 31, 2021, South Power and the counterparty to the CHP Facility agreed to rescind the CHP Facility and entered into an agreement for the issuance of secured bonds (“South Power 2029 Bonds”) and subsequently
authorized the issuance of up to $285,000 in CHP Senior Secured Bonds. The South Power 2029 Bonds are secured by, amongst other
things, the CHP Plant. Amounts outstanding at the time of the mutual rescission of the CHP Facility of $100,000 were credited
towards the purchase price of the South Power 2029 Bonds. In February 2022, the Company issued $59,730 of South Power 2029 Bonds. The South Power 2029 Bonds will bear interest at an annual fixed rate of 6.50% and will mature seven years from the closing date of the final tranche. No principal payments will be due until 2025. It is expected that beginning in May 2025,
principal payments will be due on a quarterly basis. Interest payments on outstanding principal balances will be due quarterly. South Power will be required to comply with certain financial covenants as well as customary affirmative and negative covenants. The South Power 2029 Bonds also provides for customary events of default, prepayment and cure provisions. Revolving Facility In April 2021, the Company entered into a $200,000 senior secured revolving facility (the “Revolving Facility”). The
proceeds of the Revolving Facility may be used for working capital and other general corporate purposes (including permitted acquisitions and other investments). Letters of credit issued under the $100,000 letter of credit sub-facility may be used for general corporate purposes. The Revolving Facility will mature in 2026, with the potential for the Company to extend
the maturity date once in a one-year increment. Borrowings under the Revolving Facility will bear interest at a per annum rate equal to LIBOR plus 2.50% if the usage under
the Revolving Facility is equal to or less than 50% of the commitments under the Revolving Facility and LIBOR plus 2.75% if the usage under the Revolving Facility is in excess of 50% of the commitments under the Revolving Facility, subject in each case to a 0.00% LIBOR
floor. Borrowings under the Revolving Facility may be prepaid, at the option of the Company, at any time without premium. The obligations under the Revolving Facility are guaranteed by each domestic subsidiary and foreign subsidiary that is a guarantor under the existing 2025 Notes, and the Revolving Facility is secured by substantially the same
collateral as the Company’s existing first lien obligations under the 2025 Notes. The Revolving Facility contains usual and customary representations and warranties, and usual and customary affirmative and negative covenants. Financial
covenants include requirements to maintain Debt to Capitalization Ratio of less than 0.7:1.0, and for quarters in which the
Revolving Facility is greater than 50% drawn, the Debt to Annualized EBITDA Ratio must be less than 5.0:1.0 for fiscal quarters ending December 31, 2021 until September 30, 2023 and less than 4.0:1.0 for the fiscal quarter ended December 31, 2023 (each as defined in the Revolving Facility). The Company was in compliance with these covenants as of December
31, 2021. The Company incurred $4,321 in origination, structuring and other fees, associated with entry into the Revolving Facility.
These costs have been capitalized within Other non-current assets on the consolidated balance sheets. As of December 31, 2021, total remaining unamortized deferred financing costs for the Revolving Facility was $3,807. As of December 31, 2021, the full capacity of the Revolving Facility has been drawn and $200,000 remains outstanding. Lessor VIE debt The Company assumed the following loans in the Mergers
related to lessor VIE entities, including CMBL, CCBFL, COSCO and AVIC, that are consolidated as VIEs. Although the Company has no control over the funding arrangements of these entities, the Company is the primary beneficiary of these VIEs
and therefore these loan facilities are presented as part of the consolidated financial statements. CCBFL – Nanook SPV facility The SPV, Compass Shipping 23 Corporation Limited, the owner of the Nanook, has a long-term loan facility due to its parent that is denominated in USD, which matures in September 2030 COSCO – Penguin SPV facility The SPV, Oriental Fleet LNG 02 Limited, the owner of the Penguin, has a long-term loan facility that is denominated in USD, is repayable in quarterly installments with a balloon payment due upon maturity in December 2025 AVIC – Celsius SPV facility The SPV, Noble Celsius Shipping Limited, the owner of the Celsius, has two long-term loan facilities that are denominated
in USD. The first facility is repayable in quarterly installments over a term of approximately seven years with a balloon
payment of $37,179 due upon maturity in May 2027 March 2023 CMBL – Eskimo SPV facility The
Eskimo SPV, the owner of the Eskimo, had a long-term loan facility that was denominated in USD, had a loan term of ten years and bore
interest at a rate of LIBOR plus a margin of 2.66%. As of the acquisition date of GMLP, the outstanding principal balance was $160,520, and the Company recognized the fair value of this facility of $158,072 on the date of the Mergers. The discount recognized in purchase accounting was recognized as additional interest expense until the deconsolidation of the Eskimo SPV. In
November 2021, the Company exercised its option to repurchase the Eskimo for a total payment of $190,518. After exercising the
repurchase option, the Company no longer has a controlling financial interest in the Eskimo SPV and no longer recognizes the Eskimo SPV facility in the consolidated financial statements. The Company has recognized a loss of $10,975 from exiting this financing arrangement in loss on extinguishment of debt, net in the consolidated statements of operations and comprehensive
income (loss). Debt and lease restrictions The
VIE loans and certain lease agreements with customers assumed in the Mergers contain certain operating and financing restrictions and covenants that require: (a) certain subsidiaries to maintain a minimum level of liquidity of $30,000 and consolidated net worth of $123,950,
(b) certain subsidiaries to maintain a minimum debt service coverage ratio of 1.20:1, (c) certain subsidiaries to not exceed a maximum
net debt to EBITDA ratio of 6.5:1, (d) certain subsidiaries to maintain a minimum percentage of the vessel values over the relevant
outstanding loan facility balances of either 110% and 120%, (e) certain subsidiaries to maintain a ratio of liabilities to total assets of less than 0.70:1.
As of December 31, 2021, the Company was in compliance with all covenants under debt and lease agreements. Interest Expense Interest
and related amortization of debt issuance costs, premiums and discounts recognized during major development and construction projects are capitalized and included in the cost of the project. Interest expense, net of amounts capitalized, recognized for the years ended December 31, 2021, 2020 and
2019 consisted of the following:
Year Ended December 31,
2021
2020
2019
Interest per contractual rates $
175,420 $
76,176 $
32,283
Amortization of fair value adjustments to assumed debt obligations
2,569
-
-
Amortization of debt issuance costs, premiums and discounts
6,019
15,471
12,301
Interest expense incurred on finance lease obligations
409
-
-
Total interest costs $
184,417 $
91,647 $
44,584
Capitalized interest
30,093
25,924
25,172
Total interest expense $
154,324 $
65,723 $
19,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20.
Income taxes The components of the Company’s income (loss)
before income taxes for the years ended December 31, 2021, 2020 and 2019 were as follows:
Year Ended December 31,
2021
2020
2019
United States
$
(283,363
)
$
(166,571
)
$
(194,481
)
Foreign
388,535
(92,577
)
(9,399
)
Income (loss) before taxes
$
105,172
$
(259,148
)
$
(203,880
) Income tax expense is comprised of the following for the years ended December 31,
2021, 2020 and 2019:
Year Ended December 31,
2021
2020
2019
Current:
Domestic
$
311
$
-
$
-
Foreign
20,975
2,063
47
Total current tax expense
21,286
2,063
47
Deferred:
Domestic
-
-
-
Foreign
(8,825
)
2,754
392
Total deferred tax expenses (benefit)
(8,825
)
2,754
392
Total provision for (benefit from) income taxes
$
12,461
$
4,817
$
439 Effective Tax Rate A reconciliation of the U.S. federal statutory income tax rate to the Company’s effective tax rate is as
follows:
Year Ended December 31,
2021
2020
2019
Income tax at the statutory rate
21.0
%
21.0
%
21.0
%
Foreign tax rate differential
(32.3
)
2.9
8.7
US taxation on foreign earnings
9.6
(2.9
)
-
Change in valuation allowance
14.7
(14.1
)
(12.9
)
Income attributable to non-controlling interest
0.8
(6.4
)
(18.2
)
Effects of share based compensation
(8.5
)
-
-
Withholding taxes
9.5
-
-
Income tax credits
(2.4
)
-
-
Other
(0.6
)
(2.4
)
1.2
Effective income tax rate
11.8
%
(1.9
%)
(0.2
%) As a result of the
Mergers, the Company acquired certain operations in jurisdictions that are not subject to income taxes. The effect of these earnings taxed at zero
percent, as well as the impact of preferential tax rates are included in the foreign rate differential. The tax effect of each type of temporary difference and carryforward that give rise
to a significant deferred tax asset or liability as of December 31, 2021 and 2020 are as follows:
Year Ended December 31,
2021
2020
Deferred tax assets:
Outside basis difference in partnership
$
-
$
64,553
Accrued interest
26,408
18,885
IRC Section 163(j) interest carryforward
21,782
6,909
Federal and state net operating loss carryforward
19,061
32,145
Foreign net operating loss carryforward
43,735
24,525
Lease liability
60,967
4,383
Goodwill
55,394
-
Other
26,547
7,863
Total deferred tax assets
253,894
159,263
Valuation allowance
(146,269
)
(132,497
)
Deferred tax assets, net of valuation allowance
107,625
26,766
Deferred tax liabilities:
Equity method investments
(252,224
)
-
Property and equipment
(47,205
)
(22,566
)
Lease asset
(62,403
)
(4,215
)
Other
(9,307
)
-
Total deferred tax liabilities
$
(371,139
)
$
(26,781
)
Net deferred tax liabilities
$
(263,514
)
$
(15
) As of December 31, 2020, the Company
effectively held 100% of the interests in a partnership that owned substantially all of the Company’s operations. On January 1, 2021, the
partnership interest was contributed to a wholly-owned corporate entity, effectively liquidating the partnership for federal and state income tax purposes. Prior to the liquidation of the partnership, deferred taxes related to the investment in the
partnership were recorded as a single outside basis difference in the Company’s financial statements which represented excess tax basis in the investment over the financial statement carrying value. Subsequent to the liquidation, the Company reports
deferred tax assets and liabilities for the tax effect of temporary differences between the tax basis and the financial statement carrying values of each underlying asset and liability of the former partnership including tax basis allocated to
goodwill. As a result of the Mergers, the Company
recognized net deferred tax liabilities of $269,856 that reflect the impact of the financial statement fair value adjustments, principally
the increased value of equity method investments. The Company acquired tax attribute carryforwards including net operating losses in certain jurisdictions which were recorded and offset with a valuation allowance as a result of cumulative losses and
the developmental status of the entities with the exception of net operating losses that are realizable as a result of taxable temporary differences related to an equity method investment. Tax Attributes United States As of December 31, 2021, NFE has approximately $87,073 of federal and $17,915 of state net
operating loss carry forwards. The federal and state net operating losses are generally allowed to be carried forward indefinitely and can offset up to 80
percent of future taxable income. Under the provisions of Internal Revenue Code Section 382, certain
substantial changes in the Company’s ownership may result in a limitation on the amount of U.S. net operating loss carryforwards that can be utilized annually to offset future taxable income and taxes payable. A portion of the Company’s net operating
loss carryforwards are subject to an annual limitation of $5,431 under Section 382 of the Internal Revenue Code. Foreign Jurisdictions The Company’s foreign subsidiaries file income tax returns in
certain foreign jurisdictions. As of December 31, 2021, the Company’s foreign subsidiaries have approximately $157,149 of net operating
loss carry forwards, of which $24,685 will expire, if unused beginning in 2028, and the remaining are allowed to be carried forward
indefinitely. Valuation Allowances The following table summarizes the changes in the Company’s valuation allowance on
deferred tax assets for the years ended December 31, 2021 and 2020:
Year Ended December 31,
2021
2020
Balance at the beginning of the period
$
132,497
$
80,911
Change in valuation allowance
13,772
51,586
Balance at the end of the period
$
146,269
$
132,497 NFE recorded a valuation allowance against its
US federal and state deferred tax assets to reduce the net carrying value to an amount that it believes is more likely than not to be realized. The US jurisdiction is in a cumulative loss position. As of December 31, 2021, the Company concluded,
based on the weight of all available positive and negative evidence, those deferred tax assets are not more likely than not to be realized and accordingly, a valuation allowance has been recorded on this deferred tax asset for the amount not
supported by reversing taxable temporary differences. The Company recorded a valuation allowance
against other foreign deferred tax assets to reduce the net carrying value to an amount that it believes is more likely than not to be realized, generally based on cumulative losses in development stage jurisdictions. Uncertain Taxes The following table summarizes the changes in the Company’s unrecognized tax
benefits for the years ended December 31, 2021 and 2020:
Year Ended December 31,
2021
2020
Balance at the beginning of the period
$
-
$
-
Assumed in the Mergers
12,705
-
Recognized in the income tax provision
(231
)
-
Balance at the end of the period
$
12,474
$
- The liability for unrecognized tax benefits is
included in Other non-current liabilities on the consolidated balance sheets. The Company accrued $1,371 of interest expense during 2021
and has total interest accrued of $3,667 as of December 31, 2021. During the years ended December 31, 2020 and 2019, the Company did not have any unrecognized tax benefits. The Company does not anticipate a material reversal of unrecognized tax benefits during the next 12 months. In addition to the liabilities for
unrecognized income tax benefits assumed in the Mergers, the Company assumed liabilities related to potential employment tax obligations that are accounted for under ASC 450 of $6,309. This liability is also included in Other non-current liabilities on the consolidated balance sheets as the liabilities are not expected to be settled in the next 12
months. Income Tax Examinations The Company and its subsidiaries file income
tax returns in the U.S. federal and various state and local jurisdictions, as well as various foreign jurisdictions. As a result of the Mergers, the Company has operations in Jordan and Kuwait that are currently under examination. The examinations in
Kuwait relate to the 2017 to 2019 2015 to 2017 2019 and 2020 four Undistributed Earnings As of December 31, 2021, the Company has
recorded a deferred tax liability for undistributed earnings of its Indonesian controlled foreign corporation of approximately $2,259. The
Company has not recorded a deferred tax liability for undistributed earnings of any other controlled foreign corporation as of December 31, 2021. The Company has unremitted earnings in certain jurisdictions where distributions can be made at no net
tax cost. From time to time, the Company may remit these earnings. The Company has the ability and intent to indefinitely reinvest any earnings that cannot be remitted at no net tax cost. It is not practicable to estimate the amount of any
additional taxes which may be payable on these undistributed earnings. Preferential Tax Rates The Company has subsidiaries incorporated in
Bermuda. Under current Bermuda law, the Company is not required to pay taxes in Bermuda on either income or capital gains. The Company has received an undertaking from the Bermuda government that, in the event of income or capital gain taxes being
imposed, it will be exempted from such taxes until 2035. The Company’s Puerto Rican operations received
a tax decree from the Puerto Rico government that affords the Company a 4 percent tax rate on qualifying income until 2035. The effect of
the earnings taxed at a 4 percent foreign tax rate is included in the foreign rate differential line in the Company’s effective tax rate.
For the years ended December 31, 2021 and 2020, the income tax benefits attributable to the tax decree, before taking into consideration the impact on U.S. taxation and the associated U.S. foreign tax credits, are estimated to be approximately $14,047 ($0.07 per share of issued and
outstanding Class A common stock on a diluted basis) and $5,550 ($0.05 per share of issued and outstanding Class A common stock on a diluted basi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1.
Commitments and contingencies Legal proceedings and claims The Company may be subject to certain legal proceedings, claims and disputes that arise in the ordinary course of business,
and the Company has evaluated the contingencies that have been assumed in conjunction with the Mergers. The Company does not believe that these proceedings, individually or in the aggregate, will have a material adverse effect on the Company’s
financial position, results of operations or cash flows. In conjunction with the Mergers, the Company has assumed contingencies for VAT in Indonesia. Indonesian tax authorities have
issued letters to PTGI, a consolidated subsidiary, to revoke a previously granted VAT importation waiver for approximately $24,000 for
the NR Satu NR Satu Prior to the Mergers, Indonesian tax authorities also issued tax assessments for land and buildings tax to PTGI for the years
2015 to 2019 in relation to the NR Satu Prior to the Mergers, Jordanian tax authorities concluded their tax audit into GMLP’s Jordan branch for the years 2015 and
2016 assessing additional tax of approximately $1,600 (JOD 1.10 million) and $3,100 (JOD 2.20 million), respectively. The Company has submitted an appeal to the tax notice, and a provision has not been recognized as the Company does not
believe that the tax inspector has followed the correct tax audit process and the claim by the tax authorities to not allow tax depreciation is contrary to Jordan’s tax legi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22 .
Earnings per share
Year Ended December 31,
2021
2020
2019
Basic
Numerator:
Net income (loss)
$
92,711
$
(263,965
)
$
(204,319
)
Less: net loss attributable to non-controlling interests
4,393
81,818
170,510
Net income (loss) attributable to Class A common stock
$
97,104
$
(182,147
)
$
(33,809
)
Denominator:
Weighted-average shares - basic
198,593,042
106,654,918
20,862,555
Net income (loss) per share - basic
$
0.49
$
(1.71
)
$
(1.62
)
Diluted
Numerator:
Net income (loss)
$
92,711
$
(263,965
)
$
(204,319
)
Less: net loss attributable to non-controlling interests
4,393
81,818
170,510
Less: adjustments attributable to dilutive securities
2,861
-
-
Net income (loss) attributable to Class A common stock
$
94,243
$
(182,147
)
$
(33,809
)
Denominator:
Weighted-average shares - diluted
201,703,176
106,654,918
20,862,555
Net income (loss) per share - diluted
$
0.47
$
(1.71
)
$
(1.62
) The following table presents potentially dilutive securities
excluded from the computation of diluted net loss per share for the years ended December 31, 2020 and 2019 because its effects would have been anti-dilutive. All potentially dilutive securities are included
in the computation of diluted net income for the year ended December 31. 2021.
Year Ended December 31,
2021 2020 2019
Unvested RSUs (1)
-
1,538,060 3,137,415
Class B shares (2)
-
- 144,342,572
Shannon Equity Agreement shares (3)
-
428,275 1,083,995
Total
-
1,966,335 148,563,982
(1)
Represents the number of instruments outstanding at the end of the
period.
(2)
Class B shares at the end of the period are considered potentially
dilutive Class A shares.
(3)
Class A common stock that would be issued in relation to the Shannon
LNG Equity Agreement. The Company declared dividends totaling $79,834 during year ended December 31, 2021, representing $0.10 per Class A
share. The Company paid $79,700 of dividends during the year ended December 31, 2021, inclusive of dividends that were accrued in prior
periods. After the Mergers, the Company paid a dividend of $9,056 to holders of GMLP’s 8.75% Series A Cumulative Redeemable Preferred
Units (“Series A Preferred Units”). As these equity interests have been issued by the Company’s consolidated subsidiary, the value of the Series A Preferred Units is recognized as non-controlling interest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23 .
Share-based compensation RSUs The Company has granted RSUs to select officers, employees, non-employee members of the board of directors and select non-employees under the New Fortress Energy Inc.
2019 Omnibus Incentive Plan. The fair value of RSUs on the grant date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year ended
Restricted Stock Units
Weighted-average grant date fair value per share
Non-vested RSUs as of December 31, 2020
1,538,060
$
13.49
Granted
-
-
Vested
(818,846
)
13.45
Forfeited
(42,876
)
13.71
Non-vested RSUs as of December 31, 2021
676,338
$
13.49 The following table summarizes the share-based compensation expense for the Company’s RSUs recorded for the
years ended and :
Year Ended
2021
2020 2019
Operations and maintenance
$
848
$
800 $ 853
Selling, general and administrative
5,728
7,943 40,594
Total share-based compensation expense
$
6,576
$
8,743 $ 41,447 For the years ended December 31, 2021 , 2020 and , cumulative compensation expense recognized for forfeited RSU awards and $ , respectively, was reversed. The Company recognizes the income tax benefits resulting from vesting of RSUs in the period of
vesting, to the extent the compensation expense has been recognized. As of , the Company
had 676,338 non-vested RSUs subject to service conditions and had unrecognized compensation costs of approximately The
weighted-average remaining vesting period of non-vested RSUs totaled 0.18 years as of . Performance Share Units (“PSUs”) During the first quarter of 2020 and 2021, the Company granted PSUs to certain employees and non-employees that contain a
performance condition. Vesting is determined based on achievement of a performance metric for the year subsequent to the grant, and the number of shares that will vest can range from zero to a multiple of units granted. During the fourth quarter of 2021, the Company determined that the 2020 Grant will vest at a multiple of two, resulting in vesting of 2,219,554 PSUs. Compensation cost for the full service period since the grant date of $30,467 was recognized in the fourth quarter of 2021. Vesting became probable for the 2020 Grant due to significant cargo sales successfully executed during the fourth quarter
of 2021. As of December 31, 2021, the Company determined that it was not probable that the performance condition required for the 2021 Grant to vest would be achieved, and as such, no compensation expense has been recognized for this award.
Unrecognized
Weighted Average
Units Vested /
Compensation
Remaining Vesting
PSUs Granted
Units Granted
Range of Vesting Probable of Vesting
Cost⁽¹⁾
Period
Q1 2020 (“2020 Grant”)
1,109,777
0 to 2,219,554 2,219,554
$
-
-
Q1 2021 (“2021 Grant”)
400,507
0 to 801,014 -
31,932
1 year ⁽¹⁾ Unrecognized
compensation cost is based upon the maximum amount of shares that could 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 shares in Millions</t>
        </is>
      </c>
      <c r="B1" s="2" t="inlineStr">
        <is>
          <t>Dec. 31, 2021</t>
        </is>
      </c>
      <c r="C1" s="2" t="inlineStr">
        <is>
          <t>Dec. 31, 2020</t>
        </is>
      </c>
    </row>
    <row r="2">
      <c r="A2" s="3" t="inlineStr">
        <is>
          <t>Current assets</t>
        </is>
      </c>
    </row>
    <row r="3">
      <c r="A3" s="4" t="inlineStr">
        <is>
          <t>Allowances for receivables</t>
        </is>
      </c>
      <c r="B3" s="7" t="n">
        <v>164</v>
      </c>
      <c r="C3" s="7" t="n">
        <v>98</v>
      </c>
    </row>
    <row r="4">
      <c r="A4" s="4" t="inlineStr">
        <is>
          <t>Class A Common Stock [Member]</t>
        </is>
      </c>
    </row>
    <row r="5">
      <c r="A5" s="3" t="inlineStr">
        <is>
          <t>Stockholders' equity</t>
        </is>
      </c>
    </row>
    <row r="6">
      <c r="A6" s="4" t="inlineStr">
        <is>
          <t>Common stock, par value (in dollars per share)</t>
        </is>
      </c>
      <c r="B6" s="8" t="n">
        <v>0.01</v>
      </c>
      <c r="C6" s="8" t="n">
        <v>0.01</v>
      </c>
    </row>
    <row r="7">
      <c r="A7" s="4" t="inlineStr">
        <is>
          <t>Common stock, shares authorized (in shares)</t>
        </is>
      </c>
      <c r="B7" s="6" t="n">
        <v>750</v>
      </c>
      <c r="C7" s="6" t="n">
        <v>750</v>
      </c>
    </row>
    <row r="8">
      <c r="A8" s="4" t="inlineStr">
        <is>
          <t>Common stock, shares issued (in shares)</t>
        </is>
      </c>
      <c r="B8" s="9" t="n">
        <v>206.9</v>
      </c>
      <c r="C8" s="9" t="n">
        <v>174.6</v>
      </c>
    </row>
    <row r="9">
      <c r="A9" s="4" t="inlineStr">
        <is>
          <t>Shares outstanding (in shares)</t>
        </is>
      </c>
      <c r="B9" s="9" t="n">
        <v>206.9</v>
      </c>
      <c r="C9" s="9" t="n">
        <v>1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4.
Related party transactions Management services The In addition to administrative services, an affiliate of Fortress owns and leases an aircraft chartered by the Company for business purposes in the course of operations. The
Company incurred, at aircraft operator rates, charter costs of $4,466, $2,483 and $5,367 for the years ended December 31, 2021, 2020 and
2019, respectively. As of December 31, 2021 and 2020, $944 and $472 was due to this affiliate, respectively . Land lease The . DevTech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was reflected as non-controlling interest in the Company’s consolidated financial statements. DevTech purchased 10% of a note payable due to an affiliate of the Company. During the third quarter of 2021, the Company settled all outstanding amounts due under notes
payable; the consulting agreement was also restructured to settle all previous amounts owed to DevTech and to include a royalty payment based on certain volumes sold in Jamaica. The Company paid $988 to settle these outstanding amounts. Subsequent to the restructuring of the consulting agreement, the Company recognized approximately $176 in expense for the year ended December 31, 2021. As of December 31, 2021, $88 was due to DevTech; no amounts were due from DevTech. As of December 31, 2020, $715 was owed to DevTech on the
note payable; prior to settlement, the outstanding note payable due to DevTech was included in Other long-term liabilities on the consolidated balance sheets. The interest expense on the note payable due to DevTech was $77 and $94 for the years ended December
31, 2020 and 2019, respectively. As of December 31, 2020, $343 was due from DevTech. Fortress affiliated entities The Company provides certain administrative services to related parties including Fortress affiliated entities. There are no costs incurred by the Company as the Company is
fully reimbursed for all costs incurred. Beginning in the fourth quarter of 2020, the Company began to sublease a portion of office space to an affiliate of an entity managed by Fortress, and for the years ended December 31, 2021 and 2020, $799 and $204, respectively, of rent and
office related expenses were incurred by this affiliate. As of December 31, 2021 and 2020, $1,241 and $1,540 were due from affiliates, respectively. Additionally, Agency agreement with PT Pesona Sentra Utama (or PT Pesona) PT Pesona, an Indonesian company, owns 51% of the issued share capital in the Company’s subsidiary, PTGI, the owner and operator of NR Satu NR Satu Hilli guarantees As part of the GMLP Merger, the Company agreed to assume a guarantee (the
“Partnership Guarantee”) of 50% of the outstanding principal and interest amounts payable by Hilli Corp under the Hilli Leaseback. The
Company also assumed a guarantee of the letter of credit (“LOC Guarantee”) issued by a financial institution in the event of Hilli Corp’s underperformance or non-performance under the LTA. Under the LOC Guarantee, the Company is severally liable
for any outstanding amounts that are payable, up to approximately $19,000. Subsequent to the GMLP Merger, under the Partnership Guarantee and the LOC Guarantee NFE’s subsidiary, GMLP, is required to comply with the
following covenants and ratios: • free liquid assets of at least $30 million throughout the Hilli Leaseback period; • a maximum net debt to EBITDA ratio for the previous 12 months of 6.5:1; and • a consolidated tangible net worth of $123.95
million. As of December 31, 2021, the amount the Company has guaranteed under the
Partnership Guarantee and the LOC Guarantee is $356,250, and the fair value of debt guarantee after amortization, presented under
Other current liabilities and Other non-current liabilities on the consolidated balance sheet, amounted to $4,918 and $2,320, respectively. As of December 31, 2021 the Company was in compliance with the covenants and ratios for both Hilli guarantees. CELSE inventory purchases During the fourth quarter of 2021, the Company purchased 3.1 TBtus of LNG from CELSE for $35,173.
The inventory purchased from CELSE was subsequently sold prior to December 31, 2021. As of December 31, 2021, there were no
outstanding amounts payable to CELSE for the purchase of L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12 Months Ended</t>
        </is>
      </c>
    </row>
    <row r="2">
      <c r="B2" s="2" t="inlineStr">
        <is>
          <t>Dec. 31, 2021</t>
        </is>
      </c>
    </row>
    <row r="3">
      <c r="A3" s="3" t="inlineStr">
        <is>
          <t>Customer concentrations [Abstract]</t>
        </is>
      </c>
    </row>
    <row r="4">
      <c r="A4" s="4" t="inlineStr">
        <is>
          <t>Customer concentrations</t>
        </is>
      </c>
      <c r="B4" s="4" t="inlineStr">
        <is>
          <t>25.
Customer concentrations For the year ended December 31, 2021, revenue from two
significant customers constituted 25% of the total revenue. In addition, as a result of significant cargo sales revenue generated during
2021, one counterparty constituted 23%
of total revenue for the year ended December 31, 2021. For the year ended December 31, 2020, revenue from three significant customers
constituted 88% of the total revenue. For the year ended December 31, 2019, revenue from two significant customers constituted 74% of the total revenue.
These customers’ revenues are included in the Company’s Terminals and Infrastructure segment. During the years ended December 31, 2021, 2020 and 2019, revenue from external customers that were derived from customers located in the United States were $203,477, $135,702 and $21,386, respectively, and from customers outside of the United States were $1,119,333, $315,948, and $167,739. The Company attributes revenue from customers to the country in which the party to the applicable agreement has its principal place of business. As of December 31, 2021 and 2020, long lived assets, which are all non-current assets excluding investment in equity securities, restricted cash, deferred tax assets,
goodwill and intangible assets, located in the United States were $633,125 and $442,199, respectively, and long lived assets located outside of the United States were $4,722,589 and $639,370, respectively, primarily located in Brazil and the Caribbe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s</t>
        </is>
      </c>
      <c r="B1" s="2" t="inlineStr">
        <is>
          <t>12 Months Ended</t>
        </is>
      </c>
    </row>
    <row r="2">
      <c r="B2" s="2" t="inlineStr">
        <is>
          <t>Dec. 31, 2021</t>
        </is>
      </c>
    </row>
    <row r="3">
      <c r="A3" s="3" t="inlineStr">
        <is>
          <t>Segments [Abstract]</t>
        </is>
      </c>
    </row>
    <row r="4">
      <c r="A4" s="4" t="inlineStr">
        <is>
          <t>Segments [Text Block]</t>
        </is>
      </c>
      <c r="B4" s="4" t="inlineStr">
        <is>
          <t xml:space="preserve">26.
Segments As of December 31, 2021, the Company operates in two reportable segments: Terminals and Infrastructure and Ships:
• Terminals and Infrastructure includes the Company’s vertically integrated gas to power solutions, spanning the entire production and delivery chain from natural gas procurement
and liquefaction to logistics, shipping, facilities and conversion or development of natural gas-fired power generation. Leased vessels as well as acquired vessels that are utilized in the Company’s terminal or logistics operations are
included in this segment.
• Ships includes FSRUs and LNG carriers that are leased to customers under long-term or spot arrangements. FSRUs are stationed offshore for customer’s operations to regasify LNG;
six of the FSRUs acquired in the Mergers are included in this segment, including the Nanook The CODM uses Segment Operating Margin to evaluate the performance of the segments and allocate resources. Segment Operating
Margin is defined as the segment’s revenue less cost of sales less operations and maintenance less vessel operating expenses, excluding unrealized gains or losses to instruments recognized at fair value. Terminals and Infrastructure Segment
Operating Margin includes our effective share of revenue, expenses and operating margin attributable to our 50% ownership of CELSEPAR.
Ships Operating Margin includes our effective share of revenue, expenses and operating margin attributable to our ownership of 50% of
the common units of Hilli LLC. Management considers Segment Operating Margin to be the appropriate metric to evaluate and compare the ongoing operating
performance of the Company’s segments on a consistent basis across reporting periods as it eliminates the effect of items which management does not believe are indicative of each segment’s operating performance. The table below presents segment information for the years ended December 31, 2021, 2020 and 2019:
Year Ended December 31, 2021
(in thousands of $)
Terminals and
Ships⁽²⁾
Total Segment
Consolidation and Other⁽³⁾
Consolidated
Statement of operations:
Total revenues
$
1,366,142
$
329,608
$
1,695,750
$
(372,940
)
$
1,322,810
Cost of sales
789,069
-
789,069
(173,059
)
616,010
Vessel operating expenses
3,442
64,385
67,827
(16,150
)
51,677
Operations and maintenance
92,424
-
92,424
(19,108
)
73,316
Segment Operating Margin
$
481,207
$
265,223
$
746,430
$
(164,623
)
$
581,807
Balance sheet:
Total assets (4)
$
4,775,392
$
2,101,100
$
6,876,492
$
-
$
6,876,492
Other segmental financial information:
Capital expenditures (4)(5)
$
833,910
$
8,293
$
842,203
$
-
$
842,203
Year Ended December 31, 2020
(in thousands of $)
Terminals and
Ships⁽²⁾
Total Segment
Consolidation and Other⁽³⁾
Consolidated
Statement of operations:
Total revenues
$
451,650
$
-
$
451,650
$
-
$
451,650
Cost of sales
278,767
-
278,767
-
278,767
Vessel operating expenses
-
-
-
-
-
Operations and maintenance
47,581
-
47,581
-
47,581
Segment Operating Margin
$
125,302
$
-
$
125,302
$
-
$
125,302
Balance sheet:
Total assets (4)
$
1,908,091
$
-
$
1,908,091
$
-
$
1,908,091
Other segmental financial information:
Capital expenditures (4)(5)
$
340,603
$
-
$
340,603
$
-
$
340,603
Year Ended December 31, 2019
Terminals and
Consolidation
(in thousands of $)
Infrastructure⁽¹⁾
Ships⁽²⁾
Total Segment
and Other⁽³⁾
Consolidated
Statement of operations:
Total revenues
$
189,125
$
-
$
189,125
$
-
$
189,125
Cost of sales
183,359
-
183,359
-
183,359
Vessel operating expenses
-
-
-
-
-
Operations and maintenance
26,899
-
26,899
-
26,899
Segment Operating Margin
$
(21,133
)
$
-
$
(21,133
)
$
-
$
(21,133
)
Other segmental financial information:
Capital expenditures⁽⁵⁾
$
319,560
$
-
$
319,560
$
-
$
319,560 ⁽¹⁾ Terminals and Infrastructure includes the
Company’s effective share of revenues, expenses and operating margin attributable to 50% ownership of CELSEPAR. The losses
attributable to the investment of $17,925 for the year ended December 31, 2021 are reported in income from equity method investments on
the consolidated statements of operations and comprehensive income (loss). Terminals and Infrastructure does not include the unrealized mark-to-market loss on derivative instruments of $2,788 for the year ended December 31, 2021 reported in Cost of sales. ⁽²⁾ Ships includes the Company’s effective share
of revenues, expenses and operating margin attributable to 50% ownership of the Hilli Common Units. The earnings attributable to the
investment of $32,368 for the year ended December 31, 2021 are reported in income from equity method investments on the consolidated
statements of operations and comprehensive income (loss). ⁽³⁾ Consolidation and Other adjusts for the
inclusion of the effective share of revenues, expenses and operating margin attributable to 50% ownership of CELSEPAR and Hilli Common
Units in our segment measure and exclusion of the unrealized mark-to-market gain or loss on derviative instruments. ⁽⁴⁾ 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 ⁽⁵⁾ Capital expenditures includes amounts
capitalized to construction in progress and additions to property, plant and equipment during the period. Consolidated Segment Operating Margin is defined as net income (loss), adjusted for selling, general and administrative
expenses, transaction and integration costs, depreciation and amortization, interest expense, other (income) expense, income from equity method investments and tax expense. The following table reconciles Net income (loss), the most comparable financial statement measure, to Consolidated Segment Operating Margin:
Year Ended December 31,
(in thousands of $)
2021
2020
2019
Net income (loss)
$
92,711
$
(263,965
)
$
(204,319
)
Add:
Selling, general and administrative
199,881
120,142
152,922
Transaction and integration costs
44,671
4,028
-
Contract termination charges and loss on mitigation sales
-
124,114
5,280
Depreciation and amortization
98,377
32,376
7,940
Interest expense
154,324
65,723
19,412
Other (income) expense, net
(17,150
)
5,005
(2,807
)
Loss on extinguishment of debt, net
10,975
33,062
-
(Income) from equity method investments
(14,443)
-
-
Tax provision
12,461
4,817
439
Consolidated Segment Operating Margin $ 581,807 $ 125,302 $ (21,13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7.
Subsequent events On February 28, 2022, the Company entered into an amendment to the Revolving Facility to increase the commitments thereunder by $11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chedule II</t>
        </is>
      </c>
      <c r="B1" s="2" t="inlineStr">
        <is>
          <t>12 Months Ended</t>
        </is>
      </c>
    </row>
    <row r="2">
      <c r="B2" s="2" t="inlineStr">
        <is>
          <t>Dec. 31, 2021</t>
        </is>
      </c>
    </row>
    <row r="3">
      <c r="A3" s="3" t="inlineStr">
        <is>
          <t>Schedule II [Abstract]</t>
        </is>
      </c>
    </row>
    <row r="4">
      <c r="A4" s="4" t="inlineStr">
        <is>
          <t>Schedule II</t>
        </is>
      </c>
      <c r="B4" s="4" t="inlineStr">
        <is>
          <t>Schedule II
Description
Balance at Beginning of Year
Additions (1)(2)
Deductions
Balance at End of Year
Year ended December 31, 2021
Allowance for expected credit losses
$
545
$
1,614
$
-
$
2,159
Year ended December 31, 2020
Allowance for expected credit losses
-
545
-
545
Year ended December 31, 2019
Allowance for doubtful accounts
257
-
(257
)
- Note
(1)
Amount expensed is included within Selling, general and administrative.
(2)
Additions in 2020 include the cumulative effect of accounting change upon adoption of
ASC 326 of $229 which is included within Accumulated defic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presentation and principles of consolidation</t>
        </is>
      </c>
      <c r="B4" s="4" t="inlineStr">
        <is>
          <t xml:space="preserve">(a)
Basis of presentation and principles of consolidation The accompanying consolidated financial statements contained
herein were prepared in accordance with accounting principles generally accepted in the United States of America (“GAAP”). The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Certain prior
year amounts have been reclassified to conform to current year presentation. A variable interest entity (“VIE”) is an entity that by design meets any of the following characteristics: (1) lacks
sufficient equity to allow the entity to finance its activities without additional subordinated financial support; (2) as a group, equity investors do not have the ability to make significant decisions relating to the entity’s operations through
voting rights, do not have the obligation to absorb the expected losses or do not have the right to receive residual returns of the entity; or (3)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primary beneficiary of a VIE is required to consolidate the assets and liabilities of the VIE. The primary beneficiary is the party that has both (1) the power to direct the economic activities of the VIE that most significantly impact
the VIE’s economic performance; and (2) through its interest in the VIE, the obligation to absorb the losses or the right to receive the benefits from the VIE that could potentially be significant to the VIE. The sale and leaseback financings of certain vessels acquired in the Mergers were consummated with VIEs. As part of these
financings, the asset was sold to a single asset entity of the lending bank and then leased back. While the Company does not hold an equity investment in these lending entities, these entities are VIEs, and the Company has a variable interest in
these lending entities due to the guarantees and fixed price repurchase options that absorb the losses of the VIE that could potentially be significant to the entity. The Company has concluded that it has the power to direct the economic activities
that most impact the economic performance as it controls the significant decisions relating to the assets and it has the obligation to absorb losses or the right to receive the residual returns from the leased asset. Therefore, the
Company consolidates these lending entities; as NFE has no equity interest in these VIEs, all equity attributable to these VIEs is included in non-controlling interest in the consolidated financial statements. Transactions between our wholly-owned
subsidiaries and these VIEs are eliminated in consolidation, including sale leaseback transactions. Noncontrolling interests are classified as a separate component of equity on the consolidated balance sheets and consolidated statements of changes in stockholders’ equity. Additionally, net
income (loss) and comprehensive income (loss) attributable to noncontrolling interests are reflected separately from consolidated net income (loss) and comprehensive income (loss) in the consolidated statements of operations and comprehensive
income (loss) and consolidated statements of changes in stockholders’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 </t>
        </is>
      </c>
    </row>
    <row r="5">
      <c r="A5" s="4" t="inlineStr">
        <is>
          <t>Use of estimates</t>
        </is>
      </c>
      <c r="B5" s="4" t="inlineStr">
        <is>
          <t>(b)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relative fair value
allocations between revenue and lease components of contracts with customers, the incremental borrowing rates used in the determination of lease liabilities, total consideration and fair value of identifiable net assets related to acquisitions and
the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t>
        </is>
      </c>
    </row>
    <row r="6">
      <c r="A6" s="4" t="inlineStr">
        <is>
          <t>Foreign currencies</t>
        </is>
      </c>
      <c r="B6" s="4" t="inlineStr">
        <is>
          <t>(c)
Foreign currencies The Company has certain foreign subsidiaries in which the functional currency is the local currency. All of the assets and liabilities of these subsidiaries are translated
to U.S. dollars at the exchange rate in effect at the balance sheet date; income and expense accounts are translated at average rates for the period. The effects of translating financial statements of foreign operations into our reporting currency
are recognized as a cumulative translatio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income) expense, net in the consolidated statements of operations and comprehensive income (loss). Gains and losses on intercompany foreign currency transactions that are long-term in nature and which the
Company does not intend to settle in the foreseeable future, are also recognized in accumulated other comprehensive income (loss). Accumulated foreign currency translation adjustments are reclassified from accumulated other comprehensive income
(loss) to net income only when realized upon sale or upon complete or substantially complete liquidation of the investment in a foreign entity. If the Company commits to a plan to sell or liquidate a foreign entity, accumulated foreign currency
translation adjustments would be included in carrying amounts in impairment assessments.</t>
        </is>
      </c>
    </row>
    <row r="7">
      <c r="A7" s="4" t="inlineStr">
        <is>
          <t>Cash and cash equivalents</t>
        </is>
      </c>
      <c r="B7" s="4" t="inlineStr">
        <is>
          <t>(d)
Cash and cash equivalents The Company considers all highly liquid investments with an original maturity of three months or less at the time of purchase to be cash equivalents.</t>
        </is>
      </c>
    </row>
    <row r="8">
      <c r="A8" s="4" t="inlineStr">
        <is>
          <t>Restricted cash</t>
        </is>
      </c>
      <c r="B8" s="4" t="inlineStr">
        <is>
          <t>(e)
Restricted cash Restricted cash consists of funds that are contractually restricted as to usage or withdrawal and have been presented separately from cash and cash equivalents on the
consolidated balance sheets.</t>
        </is>
      </c>
    </row>
    <row r="9">
      <c r="A9" s="4" t="inlineStr">
        <is>
          <t>Receivables</t>
        </is>
      </c>
      <c r="B9" s="4" t="inlineStr">
        <is>
          <t>(f)
Receivables Receivables are reported at amortized cost, net of an allowance for current expected credit losses. Amounts are written off against the allowance when management is certain
that outstanding amounts will not be collected. The Company estimates expected credit losses based on relevant information about the current credit quality of customers, past events, including historical experience, and reasonable and supportable
forecasts that affect the collectability of the reported amount. Credit loss expense, inclusive of credit loss expense on all categories of financial assets, is recorded within Selling, general and administrative in the consolidated statements of
operations and comprehensive income (loss).</t>
        </is>
      </c>
    </row>
    <row r="10">
      <c r="A10" s="4" t="inlineStr">
        <is>
          <t>Inventories</t>
        </is>
      </c>
      <c r="B10" s="4" t="inlineStr">
        <is>
          <t>(g)
Inventories LNG and natural gas inventories and automotive diesel oil inventories are recorded at weighted average cost, and materials and other inventory are recorded at cost. The
Company’s cost to convert from natural gas to LNG, which primarily consists of labor, depreciation and other direct costs to operate liquefaction facilities, is reflected in Inventory on the consolidated balance sheets. Inventory is adjusted to the lower of cost or net realizable value each quarter. Changes in the value of inventory are recorded within Cost of sales in the consolidated
statements of operations and comprehensive income (loss). LNG is subject to “boil-off,” a natural loss of gas volume over time when LNG is exposed to environments with temperatures above its optimum storage state. Boil-off losses
are expensed through Cost of sales in the consolidated statements of operations and comprehensive income (loss) in instances where gas cannot be contained and recycled back into the production process.</t>
        </is>
      </c>
    </row>
    <row r="11">
      <c r="A11" s="4" t="inlineStr">
        <is>
          <t>Construction in progress</t>
        </is>
      </c>
      <c r="B11" s="4" t="inlineStr">
        <is>
          <t>(h)
Construction in progress Construction in progress is recorded at cost, and at the point at which the constructed asset is put into use, the full cost of the asset is reclassified from Construction
in progress to Property, plant and equipment, net or Finance leases, net on the consolidated balance sheets. Construction progress payments, engineering costs and other costs directly relating to the asset under construction are capitalized during
the construction period, provided the completion of the construction project is deemed probable or if the costs are associated with activities that could be utilized in future projects. Depreciation is not recognized during the construction period. The interest cost associated with major development and construction projects is capitalized during the construction period and included in the cost of the project in
Construction in progress.</t>
        </is>
      </c>
    </row>
    <row r="12">
      <c r="A12" s="4" t="inlineStr">
        <is>
          <t>Property, plant and equipment, net</t>
        </is>
      </c>
      <c r="B12" s="4" t="inlineStr">
        <is>
          <t>(i)
Property, plant and equipment, net Property, plant and equipment is initially recorded at cost. Expenditures for construction activities and betterments that
extend the useful life of the asset are capitalized. Vessel refurbishment costs are capitalized and depreciated over the vessels’ remaining useful economic lives. Refurbishment costs increase the capacity or improve the efficiency or safety of
vessels and equipment. Expenditures for routine maintenance and repairs for assets in the Terminals and Infrastructure segment are charged to expense as incurred within Operations and maintenance in the consolidated statements of operations and
comprehensive income (loss); such expenditures for assets in the Ships segment that do not improve the operating efficiency or extend the useful lives of the vessels are expensed as incurred within Vessel operating expenses. Major maintenance and overhauls of the Company’s power plant and terminals are capitalized and depreciated over the
expected period until the next anticipated major maintenance or overhaul. Drydocking expenditures are capitalized when incurred and amortized over the period until the next anticipated drydocking, which is generally five years. For vessels, the Company utilizes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depreciated until the date of the first drydocking following acquisition of the vessel, upon which the cost is capitalized and the process is repeated. If drydocking occurs prior to the expected timing, a cumulative adjustment to
recognize the change in expected timing of drydocking is recognized within Depreciation and amortization in the consolidated statements of operations and comprehensive income (loss). 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hold improvements
2-20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income (loss). When a vessel is disposed, any
unamortized drydocking expenditure is recognized as part of the gain or loss on disposal in the period of disposal.</t>
        </is>
      </c>
    </row>
    <row r="13">
      <c r="A13" s="4" t="inlineStr">
        <is>
          <t>Impairment of long-lived assets</t>
        </is>
      </c>
      <c r="B13" s="4" t="inlineStr">
        <is>
          <t>(j)
Impairment of long-lived assets The Company performs a recoverability assessment of long-lived assets whenever events or changes in circumstances indicate that the carrying amount of an asset may not be
recoverable. Indicators may include, but are not limited to, adverse changes in the regulatory environment in a jurisdiction where the Company operates, unfavorable events impacting the supply chain for LNG to the Company’s operation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current and future expectations of the global demand for LNG and
natural gas, as well as information received from third party industry sources. The Company did not identify any indicators of impairment and did not
record an impairment during the years ended December 31, 2021, 2020 and 2019.</t>
        </is>
      </c>
    </row>
    <row r="14">
      <c r="A14" s="4" t="inlineStr">
        <is>
          <t>Investments in equity securities</t>
        </is>
      </c>
      <c r="B14" s="4" t="inlineStr">
        <is>
          <t>(k)
Investments in equity securities Investments in equity securities are carried at fair value and included in Other non-current assets on the consolidated balance sheets, with gains or losses recorded in
earnings in Other (income) expense, net in the consolidated statements of operations and comprehensive income (loss).</t>
        </is>
      </c>
    </row>
    <row r="15">
      <c r="A15" s="4" t="inlineStr">
        <is>
          <t>Intangible assets</t>
        </is>
      </c>
      <c r="B15" s="4" t="inlineStr">
        <is>
          <t>(l)
Intangible assets Upon a business combination or asset acquisition, the Company may obtain identifiable intangible assets. Intangible assets with a finite life are amortized over the
estimated useful life of the asset under the straight-line method. Indefinite lived intangible assets are not amortized. Intangible assets with an indefinite useful life are tested for impairment on an annual basis or more frequently if
changes in circumstances indicate that it is more likely than not that the asset is impaired. Indefinite lived intangible assets are evaluated for impairment either under the qualitative assessment option or the two-step quantitative test. If the
carrying amount of an intangible asset being tested for impairment exceeds its fair value, the excess is recognized as impairment expense in the consolidated statements of operations and comprehensive income (loss).</t>
        </is>
      </c>
    </row>
    <row r="16">
      <c r="A16" s="4" t="inlineStr">
        <is>
          <t>Goodwill</t>
        </is>
      </c>
      <c r="B16" s="4" t="inlineStr">
        <is>
          <t>(m)
Goodwill Goodwill includes the excess of the purchase price over the fair value of the net tangible and intangible assets associated with the Mergers. The Company reviews the carrying values of goodwill at least annually to assess impairment since these assets are not amortized. An annual impairment review is
conducted as of October 1 s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to measure an impairment loss. A qualitative analysis was elected for the year
ended December 31, 2021.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assumptions about operating results, business plans, income projections, anticipated future cash flows and market data. If goodwill is determined to be impaired, an impairment loss, measured at the amount by which the
reporting unit’s carrying amount exceeds its fair value, not to exceed the carrying amount of goodwill, is recorded. There was no impairment of goodwill for the year
ended December 31, 2021.</t>
        </is>
      </c>
    </row>
    <row r="17">
      <c r="A17" s="4" t="inlineStr">
        <is>
          <t>Long-term debt and debt issuance costs</t>
        </is>
      </c>
      <c r="B17" s="4" t="inlineStr">
        <is>
          <t xml:space="preserve">(o)
Long-term debt and debt issuance costs Costs directly related to the issuance of debt are reported on the consolidated balance sheets as a reduction from the carrying amount of the recognized debt liability and amortized over the term of the
debt using the effective interest method. Unamortized debt issuance costs associated with the revolving credit agreement, commercial paper and other similar arrangements are presented as an asset (regardless of whether there are any amounts
outstanding under the credit facility) and amortized over the life of the particular arrangement. Interest and related amortization of debt issuance costs recognized during major development and construction projects are capitalized and included
in the cost of the </t>
        </is>
      </c>
    </row>
    <row r="18">
      <c r="A18" s="4" t="inlineStr">
        <is>
          <t>Contingencies</t>
        </is>
      </c>
      <c r="B18" s="4" t="inlineStr">
        <is>
          <t xml:space="preserve">(p)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t>
        </is>
      </c>
    </row>
    <row r="19">
      <c r="A19" s="4" t="inlineStr">
        <is>
          <t>Revenue recognition</t>
        </is>
      </c>
      <c r="B19" s="4" t="inlineStr">
        <is>
          <t>(q)
Revenue recognition Terminals and Infrastructure Within
the Terminals and Infrastructure segment, the Company’s contracts with customers may contain one or several performance obligations
usually consisting of the sale of LNG, natural gas, power and steam, which are outputs from the Company’s natural gas-fueled infrastructure and the sale of LNG cargos.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delivered in containers
transported by truck to customer sites but may also be delivered via vessel to an unloading point specified in a contract. Revenue from sales of LNG is recognized at the point in time at which physical possession and the risks and rewards of
ownership transfer to the customer,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which may be accounted for as a finance or operating lease.
For the Company’s operating leases, the Company has elected the practical expedient to combine revenue for the sale of natural gas or LNG and operating lease income as the timing and pattern of transfer of the components are the same. The Company has
concluded that the predominant component of the transaction is the sale of natural gas or LNG and therefore has not separated the lease component. The lease component of such operating leases is recognized as Operating revenue in the consolidated
statements of operations and comprehensive income (loss). The Company allocates consideration in agreements containing finance lease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current and non-current portion of finance leases are recorded within Prepaid expenses and other current assets and Finance leases, net on the consolidated
balance sheets, respectively. For finance leases accounted for as sales-type leases, the profit from the sale of equipment is recognized upon lease commencement in Other revenue in the consolidated statements of operations and comprehensive incom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income (loss). The principal component of the lease payment is reflected as a reduction to the net investment in the lease. In addition to the revenue recognized from the finance lease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Contract assets are comprised of the transaction price allocated to completed performance obligations that will be billed to customers in subsequent periods. Contract assets are recognized within Prepaid
expenses and other current assets, net and Other non-current assets, net on the consolidated balance sheets. Contract liabilities consist of deferred revenue and are recognized within Other current liabilities on the consolidated balance sheets. Shipping and handling costs are not considered to be separate performance obligation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solidated statements of operations and comprehensive incom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Ships Charter contracts for the use of the FSRUs and LNG carriers acquired as part of the Mergers are leases as the contracts convey the right to obtain substantially all
of the economic benefits from the use of the asset and allow the customer to direct the use of that asset. At inception, the Company makes an assessment on whether the charter contract is an operating lease or a finance lease. In making the classification assessment, the
Company estimates the residual value of the underlying asset at the end of the lease term with reference to broker valuations. None of the vessel lease contracts contain residual value guarantees. Renewal periods and termination options are included
in the lease term if the Company believes such options are reasonably certain to be exercised by the lessee. Generally, lease accounting commences when the asset is made available to the customer, however, where the contract contains specific
customer acceptance testing conditions, the lease will not commence until the asset has successfully passed the acceptance test. The Company assesses leases for modifications when there is a change to the terms and conditions of the contract that
results in a change in the scope or the consideration of the lease. For charter contracts that are determined to be finance leases accounted for as sales-type leases, the profit from the sale of the vessel is recognized upon lease
commencement in Other revenue in the consolidated statements of operations and comprehensive incom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income (loss). The principal component of the lease payment is reflected as a reduction to the net
investment in the lease. Revenue related to operating and service agreements in connection with charter contracts accounted for as sales-type leases are recognized over the term of the charter as the service is provided within Vessel charter revenue
in the consolidated statements of operations and comprehensive income (loss). Revenue includes lease payments under charters accounted for as operating leases and fees for repositioning vessels. Revenue generated from charters contracts is
recorded over the term of the charter on a straight-line basis as service is provided and is included in Vessel charter revenue in the consolidated statements of operations and comprehensive income (loss). Lease payments include fixed payments
(including in-substance fixed payments that are unavoidable) and variable payments based on a rate or index. For operating leases, the Company has elected the practical expedient to combine service revenue and operating lease income as the timing and
pattern of transfer of the components are the same. Variable lease payments are recognized in the period in which the circumstances on which the variable lease payments are based become probable or occur. Repositioning fees are included in Vessel charter revenues and are recognized at the end of the charter when the fee becomes fixed. However, where there is a fixed
amount specified in the charter, which is not dependent upon redelivery location, the fee is recognized evenly over the term of the charter. Costs directly associated with the execution of the lease or costs incurred after lease inception but prior to the commencement of the lease that directly relate to
preparing the asset for the contract are capitalized and amortized in Vessel operating expenses in the consolidated statements of operations and comprehensive income (loss) over the lease term. The Company’s LNG carriers may participate in an LNG carrier pool collaborative arrangement with Golar LNG Limited, referred to as the Cool Pool. The Cool Pool
allows the pool participants to optimize the operation of the pool vessels through improved scheduling ability, cost efficiencies and common marketing. Under the Pool Agreement, the Pool Manager is responsible, as an agent, for the marketing and
chartering of the participating vessels and paying certain voyage costs such as port call expenses and brokers’ commissions in relation to employment contracts, with each of the pool participants continuing to be fully responsible for fulfilling the
performance obligations in the contract. The Company is primarily responsible for fulfilling the performance obligations in the time charters of vessels owned by the Company, and the Company is the principal in such time charters. Revenue and expenses for charters of the Company’s
vessels that participate in the Cool Pool are presented on a gross basis within Vessel charter revenues and Vessel operating expenses, respectively, in the consolidated statements of operations and comprehensive income (loss). The Company’s
allocation of its share of the net revenues earned from the other pool participants’ vessels, which may be either income or expense depending on the results of all pool participants, is reflected on a net basis within Vessel operating expenses in
the consolidated statements of operations and comprehensive income (loss).</t>
        </is>
      </c>
    </row>
    <row r="20">
      <c r="A20" s="4" t="inlineStr">
        <is>
          <t>Leases, as lessee</t>
        </is>
      </c>
      <c r="B20" s="4" t="inlineStr">
        <is>
          <t>(r)
Leases, as lessee Effective January 1, 2020, the Company adopt ed Accounting
Standards Update (“ASU”) Leases Leases with terms of 12 months or less are excluded from ROU
assets and lease liabilities on the balance sheet, and short-term lease payments are recognized on a straight-line basis over the lease term. Variable payments under short-term leases are recognized in the period in which the obligation that triggers
the variable payment becomes probable. The Company, as lessee, has also elected the practical expedient
not to separate lease and non-lease components for marine port space, office space, land and equipment leases. The Company separates the lease and non-lease components for LNG vessel leases. The allocation of lease payments between lease and
non-lease components has been determined based on the relative fair value of each component. The fair value of the lease component is estimated based on the estimated standalone price to lease a bareboat LNG vessel. The fair value of the non-lease
component is estimated based on the estimated standalone price of operating the respective vessel, inclusive of the costs of the crew and other operating costs. The Company has elected the land easement practical expedient,
which allows the Company to continue to account for pre-existing land easements as intangible assets under the accounting policy that existed before adoption of ASC 842 Leases</t>
        </is>
      </c>
    </row>
    <row r="21">
      <c r="A21" s="4" t="inlineStr">
        <is>
          <t>Share-based compensation</t>
        </is>
      </c>
      <c r="B21" s="4" t="inlineStr">
        <is>
          <t xml:space="preserve">(s)
Share-based compensation The Company adopted the New Fortress Energy Inc. 2019 Omnibus Incentive Plan (the “Incentive Plan”), effective as of February 4, 2019. Under the Incentive Plan, the
Company may issue options, share appreciation rights, restricted shares, restricted share units (“RSUs”), share bonuses or other share-based awards to selected officers, employees, non-employee directors and select non-employees of NFE or its
affiliates. The Company accounts for share-based compensation in accordance with ASC 718, Compensation Equity During the first quarter of 2020
and 2021, the Company granted performance share units (“PSUs”) to certain employees and non-employees. The PSUs contain a performance condition, and vesting is determined based on achievement of a performance metric in the year subsequent to the
grant. Compensation expense is recognized on a straight-line basis over the service period based on the expected attainment of a performance metric. At each reporting period, the Company reassesses the probability of the achievement of the
performance metric, and any increase or decrease in share-based compensation expense resulting from an adjustment in the number of shares expected to vest is treated as a cumulative catch-up in the period of adjustment </t>
        </is>
      </c>
    </row>
    <row r="22">
      <c r="A22" s="4" t="inlineStr">
        <is>
          <t>Lessor expense recognition</t>
        </is>
      </c>
      <c r="B22" s="4" t="inlineStr">
        <is>
          <t>(t)
Lessor expense recognition Vessel operating expenses, which are recognized when incurred, include crewing, repairs and maintenance, insurance, stores, lube oils, communication expenses and
third-party management fees. Voyage expenses principally consist of fuel consumed before or after the term of time charter or when the vessel is off hire. Under time charters, the majority of voyage expenses are paid by customers. To the extent
that these costs are a fixed amount specified in the charter, which is not dependent upon redelivery location, the estimated voyage expenses are recognized over the term of the time charter. Initial direct costs include costs directly related to the negotiation and consummation of the lease are deferred and recognized in Vessel operating expenses over
the lease term.</t>
        </is>
      </c>
    </row>
    <row r="23">
      <c r="A23" s="4" t="inlineStr">
        <is>
          <t>Transaction and integration costs</t>
        </is>
      </c>
      <c r="B23" s="4" t="inlineStr">
        <is>
          <t>(u)
Transaction and integration
costs Transaction and integration costs is comprised of costs related to business combinations and include advisory, legal,
accounting, valuation and other professional or consulting fees. This caption also includes gains or losses recognized in connection with business combinations, including the settlement of preexisting relationships between the Company and an
acquired entity. Financing costs which are not deferred as part of the cost of the financing on the balance sheet are recognized within this caption including fees associated with debt modifications.</t>
        </is>
      </c>
    </row>
    <row r="24">
      <c r="A24" s="4" t="inlineStr">
        <is>
          <t>Contract termination charges and loss on mitigation sales</t>
        </is>
      </c>
      <c r="B24" s="4" t="inlineStr">
        <is>
          <t>(v)
Contract
termination charges and loss on mitigation sales The Company has long-term supply agreements to purchase LNG, and the Company may incur termination charges to the extent that the Company cancels such contractual
arrangements. Further, if the Company is unable to take physical possession of a portion of the contracted quantity of LNG due to capacity limitations, the supplier will attempt to sell the undelivered quantity through a mitigation sale. The
Company may incur a loss on a mitigation sale if the cargo is unable to be sold for a price greater than the contracted price. These costs are included in a separate line in the consolidated statements of operations and comprehensive income
(loss) because such costs are not related to inventory delivered to the Company’s customers. During the year ended December 31, 2020, the Company recognized a termination charge of $105,000 associated with an agreement with one of the Company’s LNG suppliers to terminate the obligation to purchase any LNG from this supplier for the remainder of 2020.
Loss on mitigation sales of $19,114 were recognized during the year ended December 31, 2020. We did not have such transactions during the year ended December 31, 2021.</t>
        </is>
      </c>
    </row>
    <row r="25">
      <c r="A25" s="4" t="inlineStr">
        <is>
          <t>Taxation</t>
        </is>
      </c>
      <c r="B25" s="4" t="inlineStr">
        <is>
          <t>(w)
Taxation The Company accounts for income taxes in accordance with ASC 740, Accounting for Income Taxes (“ASC 740”), under which deferred tax assets and liabilities are recognized for the future tax consequences attributable to differences between the financial statement carrying amounts and the tax bases of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recognizes the effect of tax positions only
if those positions are more likely than not of being sustained. Recognized tax positions are measured at the largest amount that is greater than 50 percent likely of being realized upon ultimate settlement with the relevant tax authority.
Conclusions reached regarding tax positions are continually reviewed based on ongoing analyses of tax laws, regulations and interpretations thereof. To the extent that the Company’s assessment of the conclusions reached regarding tax positions
changes as a result of the evaluation of new information, such change in estimate will be recorded in the period in which such determination is made. The Company reports interest and penalties relating to an underpayment of income taxes, if
applicable, as a component of income tax expense. The Company has elected to treat amounts incurred under the global intangible low-taxed income (“GILTI”) rules as an expense in the period in which the tax is accrued.
Accordingly, no deferred tax assets or liabilities are recorded related to GILTI. Other taxes Certain subsidiaries may be subject to payroll taxes, excise taxes, property taxes, sales and use taxes, in addition to income taxes in foreign countries in which they
conduct business. In addition, certain subsidiaries are exposed to local state taxes, such as franchise taxes. Local state taxes that are not income taxes are recorded within Other expense (income), net in the consolidated statements of operations
and comprehensive income (loss).</t>
        </is>
      </c>
    </row>
    <row r="26">
      <c r="A26" s="4" t="inlineStr">
        <is>
          <t>Net income (loss) per share</t>
        </is>
      </c>
      <c r="B26" s="4" t="inlineStr">
        <is>
          <t>(x)
Net income (loss) per share Basic net income (loss) per share (“EPS”) is computed by dividing net income (loss) attributable to Class A common stock by
the weighted average number of shares of Class A common stock outstanding. The dilutive effect of outstanding awards, if any, is reflected in diluted earnings per share by application of the treasury stock method or if-converted method, as applicable.</t>
        </is>
      </c>
    </row>
    <row r="27">
      <c r="A27" s="4" t="inlineStr">
        <is>
          <t>Acquisitions</t>
        </is>
      </c>
      <c r="B27" s="4" t="inlineStr">
        <is>
          <t>(y)
Acquisitions Business combinations are accounted for under the acquisition method. On acquisition, the identifiable assets acquired and liabilities assumed are measured at their
fair values at the date of acquisition. Any excess of the purchase price over the fair values of the identifiable net assets acquired is recognized as goodwill. Acquisition related costs are expensed as incurred as Transaction and integration
costs in the statements of operations and comprehensive income (loss). The results of operations of acquired businesses are included in the Company’s consolidated statements of operations and comprehensive income (loss) from the date of
acquisition. If the assets acquired do not meet the definition of a business, the transaction is accounted for as an asset acquisition and no goodwill is recognized. Costs
incurred in conjunction with asset acquisitions are included in the purchase price, and any excess consideration transferred over the fair value of the net assets acquired is reallocated to the identifiable assets based on their relative fair
values.</t>
        </is>
      </c>
    </row>
    <row r="28">
      <c r="A28" s="4" t="inlineStr">
        <is>
          <t>Equity method investments</t>
        </is>
      </c>
      <c r="B28" s="4" t="inlineStr">
        <is>
          <t>(z)
Equity method investments The Company accounts for investments in entities over which the Company has significant influence, but do not meet the criteria for consolidation, under the equity method of accounting. Under the equity method of
accounting, the Company’s investment is recorded at cost, or in the case of equity method investments acquired as part of the Mergers, at the acquisition date fair value of the investment. The carrying amount is adjusted for the Company’s share of
the earnings or losses, and dividends received from the investee reduce the carrying amount of the investment. The Company allocates the difference between the fair value of investments acquired in the Mergers and the Company’s proportionate share
of the carrying value of the underlying assets, or basis difference, across the assets and liabilities of the investee. The basis difference assigned to amortizable net assets is included in Income (loss) from equity method investments in the
consolidated statements of operations and comprehensive income (loss). When
the Company’s share of losses in an investee equals or exceeds the carrying value of the investment, no further losses are recognized unless the Company has incurred obligations or made payments on behalf of the investee.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income) expense, net in the consolidated statements of operations and comprehensive income (loss)</t>
        </is>
      </c>
    </row>
    <row r="29">
      <c r="A29" s="4" t="inlineStr">
        <is>
          <t>Loss of control of subsidiary</t>
        </is>
      </c>
      <c r="B29" s="4" t="inlineStr">
        <is>
          <t>(aa)
Loss of control of subsidiary When there is a loss of control over a
subsidiary, the Company de-consolidates as of the date the Company ceases to have a financial interest. The Company accounts for the deconsolidation of a subsidiary by recognizing a gain or loss in the consolidated statements of operations and
comprehensive income (loss), measured by the difference between the aggregate of the fair value of the consolidation received, fair value of any retained non-controlling interest in the former subsidiary and the carrying amount of any
non-controlling interest in the former subsidiary with the carrying amount of the former subsidiary’s assets and liabilities. If a change of ownership interest causes a loss of control of a foreign entity, in addition to de-recognizing the assets
and liabilities, the Company also de-recognize any amounts previously recorded in other comprehensive income (loss).</t>
        </is>
      </c>
    </row>
    <row r="30">
      <c r="A30" s="4" t="inlineStr">
        <is>
          <t>Guarantees</t>
        </is>
      </c>
      <c r="B30" s="4" t="inlineStr">
        <is>
          <t>(ab)
Guarantees Guarantees issued by the Company, excluding those that are guaranteeing the Company’s own performance, are recognized at fair value at the time that the guarantees are issued and recognized in Other current liabilities and
Other non-current liabilities on the consolidated balance sheets. The guarantee liability is amortized each period as a reduction to Selling, general and administrative expenses. If it becomes probable that the Company will have to perform under a
guarantee, the Company will recognize an additional liability if the amount of the loss can be reasonably estimated.</t>
        </is>
      </c>
    </row>
    <row r="31">
      <c r="A31" s="4" t="inlineStr">
        <is>
          <t>Derivatives</t>
        </is>
      </c>
      <c r="B31" s="4" t="inlineStr">
        <is>
          <t>(ac)
Derivatives As part of the Mergers, the Company acquired derivative positions that were used to
reduce market risks associated with interest rates and foreign exchange rates. The Company also accounts for arrangements that require the Company to pay sellers contingent payments in asset acquisitions as derivatives. All derivative instruments are
initially recorded at fair value as either assets or liabilities on the consolidated balance sheets and subsequently remeasured to fair value, regardless of the purpose or intent for holding the derivative, unless they qualify for a Normal Purchases
and Normal Sales (“NPNS”) exception. The Company has not designated any derivates as cash flow or fair value hedges; however, certain instruments may be considered economic hedges. Revenues and expenses on contracts that qualify for the NPNS exception are recognized when the underlying physical transaction is delivered. While these contracts are
considered derivative financial instruments under ASC 815, Derivatives and Hedg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Estimated Economic Life of Property Plant and Equipment</t>
        </is>
      </c>
      <c r="B4" s="4" t="inlineStr">
        <is>
          <t>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hold improvements
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Unaudited Pro Forma Condensed Financial Information</t>
        </is>
      </c>
      <c r="B4" s="4" t="inlineStr">
        <is>
          <t>The following table summarizes the unaudited pro forma condensed financial information of the Company as
if the Mergers had occurred on January 1, 2020.
Year Ended December 31,
2021
2020
Revenue
$
1,429,361
$
813,079
Net income (loss)
75,415
(339,909
)
Net income (loss) attributable to stockholders
62,059
(264,075
)</t>
        </is>
      </c>
    </row>
    <row r="5">
      <c r="A5" s="4" t="inlineStr">
        <is>
          <t>Hygo Merger [Member]</t>
        </is>
      </c>
    </row>
    <row r="6">
      <c r="A6" s="3" t="inlineStr">
        <is>
          <t>Business Acquisition [Line Items]</t>
        </is>
      </c>
    </row>
    <row r="7">
      <c r="A7" s="4" t="inlineStr">
        <is>
          <t>Value Consideration Paid</t>
        </is>
      </c>
      <c r="B7" s="4" t="inlineStr">
        <is>
          <t xml:space="preserve">Based on the closing price of NFE’s common stock on April 15, 2021, the total value of consideration in
the Hygo Merger was $1.98 billion, shown as follows:
Consideration
As of April 15, 2021
Cash consideration for Hygo Preferred Shares
$
180,000
Cash consideration for Hygo Common Shares
400,000
Total Cash Consideration
$
580,000
Merger consideration to be paid in shares of NFE Common
Stock
1,400,784
Total Non-Cash Consideration
1,400,784
Total Consideration
$
1,980,784 </t>
        </is>
      </c>
    </row>
    <row r="8">
      <c r="A8" s="4" t="inlineStr">
        <is>
          <t>Fair Values Assigned to Assets Acquired, Liabilities Assumed and Non-Controlling Interests</t>
        </is>
      </c>
      <c r="B8" s="4" t="inlineStr">
        <is>
          <t xml:space="preserve">The process of estimating the fair values of certain tangible assets, identifiable intangible assets and assumed liabilities requires the use of judgment, including
determining the appropriate assumptions and estimates. As of December 31, 2021, the allocation of the purchase price is preliminary due to the finalization of the evaluation of tax related matters. The purchase price allocation will be finalized
once such matters have been resolved. Accordingly, the fair value estimates presented below relating to this item is subject to change within the measurement period not to exceed one year from the date of acquisition. Fair values assigned to the
assets acquired, liabilities assumed and non-controlling interests of Hygo as of the closing date were as follow s:
Hygo
As of April 15, 2021
Assets Acquired
Cash and cash equivalents
$
26,641
Restricted cash
48,183
Accounts receivable
5,126
Inventory
1,022
Other current assets
8,095
Assets under development
128,625
Property, plant and equipment, net
385,389
Equity method investments
823,521
Finance leases, net
601,000
Deferred tax assets, net
1,065
Other non-current assets
52,996
Total assets acquired:
$
2,081,663
Liabilities Assumed
Current portion of long-term debt
$
38,712
Accounts payable
3,059
Accrued liabilities
39,149
Other current liabilities
13,495
Long-term debt
433,778
Deferred tax liabilities, net
254,949
Other non-current liabilities
21,520
Total liabilities assumed:
804,662
Non-controlling interest
40,414
Net assets acquired:
1,236,587
Goodwill
$
744,197 </t>
        </is>
      </c>
    </row>
    <row r="9">
      <c r="A9" s="4" t="inlineStr">
        <is>
          <t>GMLP Merger [Member]</t>
        </is>
      </c>
    </row>
    <row r="10">
      <c r="A10" s="3" t="inlineStr">
        <is>
          <t>Business Acquisition [Line Items]</t>
        </is>
      </c>
    </row>
    <row r="11">
      <c r="A11" s="4" t="inlineStr">
        <is>
          <t>Value Consideration Paid</t>
        </is>
      </c>
      <c r="B11" s="4" t="inlineStr">
        <is>
          <t xml:space="preserve">The consideration paid by the Company in the GMLP Merger was as follows:
Consideration
As of April 15, 2021
GMLP Common Units ($3.55 per unit x 69,301,636 units)
$
246,021
GMLP General Partner Interest ($3.55 per unit x 1,436,391 units)
5,099
Partnership Phantom Units ($3.55 per unit x 58,960 units)
209
Cash Consideration
$
251,329
GMLP debt repaid in acquisition
899,792
Total Cash Consideration
1,151,121
Cash settlement of preexisting relationship
(3,978
)
Total Consideration
$
1,147,143 </t>
        </is>
      </c>
    </row>
    <row r="12">
      <c r="A12" s="4" t="inlineStr">
        <is>
          <t>Fair Values Assigned to Assets Acquired, Liabilities Assumed and Non-Controlling Interests</t>
        </is>
      </c>
      <c r="B12" s="4" t="inlineStr">
        <is>
          <t xml:space="preserve">The process of estimating the fair values of certain tangible assets, identifiable intangible assets and assumed liabilities
requires the use of judgment, including determining the appropriate assumptions and estimates. As of December 31, 2021, the allocation of the purchase price is preliminary due to the finalization of the evaluation of tax related matters. The
purchase price allocation will be finalized once such matters have been resolved. Accordingly, the fair value estimates presented below relating to this item is subject to change within the measurement period not to exceed one year from the date of
acquisition. Fair values assigned to the assets acquired, liabilities assumed and non-controlling interests of GMLP as of the closing date were as follows:
GMLP
As of April 15, 2021
Assets Acquired
Cash and cash equivalents
$
41,461
Restricted cash
24,816
Accounts receivable
3,195
Inventory
2,151
Other current assets
2,789
Equity method investments
355,500
Property, plant and equipment, net
1,063,215
Intangible assets, net
106,500
Deferred tax assets, net
963
Other non-current assets
4,400
Total assets acquired:
$
1,604,990
Liabilities Assumed
Current portion of long-term debt
$
158,073
Accounts payable
3,019
Accrued liabilities
17,226
Other current liabilities
73,774
Deferred tax liabilities, net
14,907
Other non-current liabilities
10,630
Total liabilities assumed:
277,629
Non-controlling interest
196,156
Net assets to be acquired:
1,131,205
Goodwill
$
15,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VIEs (Tables)</t>
        </is>
      </c>
      <c r="B1" s="2" t="inlineStr">
        <is>
          <t>12 Months Ended</t>
        </is>
      </c>
    </row>
    <row r="2">
      <c r="B2" s="2" t="inlineStr">
        <is>
          <t>Dec. 31, 2021</t>
        </is>
      </c>
    </row>
    <row r="3">
      <c r="A3" s="3" t="inlineStr">
        <is>
          <t>VIEs [Abstract]</t>
        </is>
      </c>
    </row>
    <row r="4">
      <c r="A4" s="4" t="inlineStr">
        <is>
          <t>Summary of Sale and Leaseback Arrangements</t>
        </is>
      </c>
      <c r="B4" s="4" t="inlineStr">
        <is>
          <t xml:space="preserve">The following table gives a summary of the sale and leaseback arrangements, including repurchase options and obligations
as of December 31, 2021:
Vessel
End of lease term
Date of next repurchase option
Repurchase price at next repurchase option date
Repurchase obligation at end of lease term
Nanook
September 2030
March 2022
$
199,099
$
94,179
Penguin
December 2025
December 2022
84,668
63,040
Celsius
March 2027
March 2022
98,290
45,000 </t>
        </is>
      </c>
    </row>
    <row r="5">
      <c r="A5" s="4" t="inlineStr">
        <is>
          <t>Summary of Payment Obligations</t>
        </is>
      </c>
      <c r="B5" s="4" t="inlineStr">
        <is>
          <t xml:space="preserve">A summary of payment obligations under the bareboat charters with the lessor VIEs as of December 31, 2021, are shown
below:
Vessel
2022
2023
2024
2025
2026
2027
+
Nanook
$
21,810
$
21,197
$
20,608
$
19,971
$
19,358
$
67,153
Penguin
12,003
11,635
11,245
8,196
-
-
Celsius
15,847
15,265
14,695
14,102
12,868
- </t>
        </is>
      </c>
    </row>
    <row r="6">
      <c r="A6" s="4" t="inlineStr">
        <is>
          <t>Assets and Liabilities of Lessor VIEs</t>
        </is>
      </c>
      <c r="B6" s="4" t="inlineStr">
        <is>
          <t xml:space="preserve">The assets and liabilities of these lessor VIEs that most significantly impact the consolidated balance sheet as of
December 31, 2021 are as follows:
Nanook
Penguin
Celsius
Assets
Restricted cash
$
4,772
$
5,563
$
25,316
Liabilities
Long-term interest bearing debt - current portion
$
-
$
18,798
$
5,799
Long-term interest bearing debt - non-current portion
186,638
71,237
107,474 </t>
        </is>
      </c>
    </row>
    <row r="7">
      <c r="A7" s="4" t="inlineStr">
        <is>
          <t>Assets and Liabilities of Other VIEs</t>
        </is>
      </c>
      <c r="B7" s="4" t="inlineStr">
        <is>
          <t xml:space="preserve">The following table summarizes the balance sheet of PTGI as of December 31, 2021:
Assets
December 31, 2021
Current assets
Cash &amp; cash equivalents
$
3,257
Receivables, net
2,610
Total current assets
5,867
Property, plant and equipment, net
178,440
Intangible assets, net
15,595
Other non-current assets, net
2,642
Total assets $ 202,544
Liabilities
Accounts payable
$
16,219
Accrued liabilities 907
Other current liabilities
3,664
Total current liabilities 20,790
Deferred tax liabilities, net
2,711
Total liabilities 23,501
Total stockholder’s equity 179,043
Total liabilities and stockholder’s equity $ 202,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Other Revenue</t>
        </is>
      </c>
      <c r="B4" s="4" t="inlineStr">
        <is>
          <t xml:space="preserve">Operating revenue includes revenue from sales of LNG and natural gas as well as outputs from the Company’s
natural gas-fueled power generation facilities, including power and steam, and the sale of LNG cargos. Included in operating revenue is revenue from cargo sales of $462,695 for the year ended December 31, 2021; there were no comparable
transactions for the year ended December 31, 2020. Other revenue includes revenue for development services as well as interest income from the Company’s finance leases and other revenue. The table below summarizes the balances in Other revenue
Year Ended December 31,
2021
2020
2019
Development services revenue
$
125,924
$
129,753
$
27,308
Interest income and other revenue
35,261
3,586
16,317
Total other revenue
$
161,185
$
133,339
$
43,625 </t>
        </is>
      </c>
    </row>
    <row r="5">
      <c r="A5" s="4" t="inlineStr">
        <is>
          <t>Contract with Customer, Asset and Liability</t>
        </is>
      </c>
      <c r="B5" s="4" t="inlineStr">
        <is>
          <t xml:space="preserve">The Company has recognized contract liabilities, comprised of unconditional payments due or paid under the
contracts with customers prior to the Company’s satisfaction of the related performance obligations. The performance obligations are expected to be satisfied during the next
months, and the contract liabilities are classified within Other current liabilities on the consolidated balance sheets. Contract assets are comprised of the transaction price allocated to completed performance obligations that will be billed to
customers in subsequent periods. The contract liabilities and contract assets balances as of and are detailed below:
December 31, 2021
December 31, 2020
Contract assets, net - current
$
7,462
$
4,029
Contract assets, net - non-current
36,757
30,434
Total contract assets, net
$
44,219
$
34,463
Contract liabilities
$
2,951
$
8,399
Revenue recognized in the year from:
Amounts included in contract liabilities at the beginning of the year
$
8,028
$
6,542 </t>
        </is>
      </c>
    </row>
    <row r="6">
      <c r="A6" s="4" t="inlineStr">
        <is>
          <t>Remaining Performance Obligations</t>
        </is>
      </c>
      <c r="B6" s="4" t="inlineStr">
        <is>
          <t xml:space="preserve">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2022
$
480,052
2023
520,335
2024
516,660
2025
507,868
2026
505,729
Thereafter
7,997,353
Total
$
10,527,997 </t>
        </is>
      </c>
    </row>
    <row r="7">
      <c r="A7" s="4" t="inlineStr">
        <is>
          <t>Property, Plant and Equipment Subject to Operating Leases</t>
        </is>
      </c>
      <c r="B7" s="4" t="inlineStr">
        <is>
          <t xml:space="preserve">The Company’s vessel charters of LNG carriers and FSRUs can take the form of operating or finance leases. Property,
plant and equipment subject to vessel charters accounted for as operating leases is included within Vessels within Note 14. Property, plant and equipment, net. The following is the carrying amount of property, plant and equipment that is leased
to customers under operating leases:
December 31, 2021
December 31, 2020
Property, plant and equipment
$
1,274,234
$
18,394
Accumulated depreciation
(31,849
)
(932
)
Property, plant and equipment, net
$
1,242,385
$
17,462 </t>
        </is>
      </c>
    </row>
    <row r="8">
      <c r="A8" s="4" t="inlineStr">
        <is>
          <t>Components of Lease Income</t>
        </is>
      </c>
      <c r="B8" s="4" t="inlineStr">
        <is>
          <t xml:space="preserve">The components of lease income from vessel operating leases for the year ended December 31, 2021 were as follows:
Year Ended
December 31, 2021
Operating lease income
$
214,193
Variable lease income
11,067
Total operating lease income
$
225,260 </t>
        </is>
      </c>
    </row>
    <row r="9">
      <c r="A9" s="4" t="inlineStr">
        <is>
          <t>Operating and Financing Lease Payments to be Received</t>
        </is>
      </c>
      <c r="B9" s="4" t="inlineStr">
        <is>
          <t xml:space="preserve">The following table shows the expected future lease payments as of December 31, 2021, for 2022 through 2026 and
thereafter:
Future cash receipts
Financing Leases
Operating Leases
2022
$
49,951
$
261,108
2023
50,616
144,744
2024
51,442
103,418
2025
51,876
26,022
2026
52,147
-
Thereafter
1,051,956
-
Total minimum lease receivable
$
1,307,988
$
535,292
Unguaranteed residual value
107,000
Gross investment in sales-type lease
$
1,414,988
Less: Unearned interest income
807,057
Less: Current expected credit losses
1,552
Net investment in leased vessel
$
606,379
Current portion of net investment in leased asset
$
3,704
Non-current portion of net investment in leased asset
602,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perating revenue</t>
        </is>
      </c>
      <c r="B4" s="7" t="n">
        <v>930816</v>
      </c>
      <c r="C4" s="7" t="n">
        <v>318311</v>
      </c>
      <c r="D4" s="7" t="n">
        <v>145500</v>
      </c>
    </row>
    <row r="5">
      <c r="A5" s="4" t="inlineStr">
        <is>
          <t>Vessel charter revenue</t>
        </is>
      </c>
      <c r="B5" s="6" t="n">
        <v>230809</v>
      </c>
      <c r="C5" s="6" t="n">
        <v>0</v>
      </c>
      <c r="D5" s="6" t="n">
        <v>0</v>
      </c>
    </row>
    <row r="6">
      <c r="A6" s="4" t="inlineStr">
        <is>
          <t>Other revenue</t>
        </is>
      </c>
      <c r="B6" s="6" t="n">
        <v>161185</v>
      </c>
      <c r="C6" s="6" t="n">
        <v>133339</v>
      </c>
      <c r="D6" s="6" t="n">
        <v>43625</v>
      </c>
    </row>
    <row r="7">
      <c r="A7" s="4" t="inlineStr">
        <is>
          <t>Total revenues</t>
        </is>
      </c>
      <c r="B7" s="6" t="n">
        <v>1322810</v>
      </c>
      <c r="C7" s="6" t="n">
        <v>451650</v>
      </c>
      <c r="D7" s="6" t="n">
        <v>189125</v>
      </c>
    </row>
    <row r="8">
      <c r="A8" s="3" t="inlineStr">
        <is>
          <t>Operating expenses</t>
        </is>
      </c>
    </row>
    <row r="9">
      <c r="A9" s="4" t="inlineStr">
        <is>
          <t>Cost of sales</t>
        </is>
      </c>
      <c r="B9" s="6" t="n">
        <v>616010</v>
      </c>
      <c r="C9" s="6" t="n">
        <v>278767</v>
      </c>
      <c r="D9" s="6" t="n">
        <v>183359</v>
      </c>
    </row>
    <row r="10">
      <c r="A10" s="4" t="inlineStr">
        <is>
          <t>Vessel operating expenses</t>
        </is>
      </c>
      <c r="B10" s="6" t="n">
        <v>51677</v>
      </c>
      <c r="C10" s="6" t="n">
        <v>0</v>
      </c>
      <c r="D10" s="6" t="n">
        <v>0</v>
      </c>
    </row>
    <row r="11">
      <c r="A11" s="4" t="inlineStr">
        <is>
          <t>Operations and maintenance</t>
        </is>
      </c>
      <c r="B11" s="6" t="n">
        <v>73316</v>
      </c>
      <c r="C11" s="6" t="n">
        <v>47581</v>
      </c>
      <c r="D11" s="6" t="n">
        <v>26899</v>
      </c>
    </row>
    <row r="12">
      <c r="A12" s="4" t="inlineStr">
        <is>
          <t>Selling, general and administrative</t>
        </is>
      </c>
      <c r="B12" s="6" t="n">
        <v>199881</v>
      </c>
      <c r="C12" s="6" t="n">
        <v>120142</v>
      </c>
      <c r="D12" s="6" t="n">
        <v>152922</v>
      </c>
    </row>
    <row r="13">
      <c r="A13" s="4" t="inlineStr">
        <is>
          <t>Transaction and integration costs</t>
        </is>
      </c>
      <c r="B13" s="6" t="n">
        <v>44671</v>
      </c>
      <c r="C13" s="6" t="n">
        <v>4028</v>
      </c>
      <c r="D13" s="6" t="n">
        <v>0</v>
      </c>
    </row>
    <row r="14">
      <c r="A14" s="4" t="inlineStr">
        <is>
          <t>Contract termination charges and loss on mitigation sales</t>
        </is>
      </c>
      <c r="B14" s="6" t="n">
        <v>0</v>
      </c>
      <c r="C14" s="6" t="n">
        <v>124114</v>
      </c>
      <c r="D14" s="6" t="n">
        <v>5280</v>
      </c>
    </row>
    <row r="15">
      <c r="A15" s="4" t="inlineStr">
        <is>
          <t>Depreciation and amortization</t>
        </is>
      </c>
      <c r="B15" s="6" t="n">
        <v>98377</v>
      </c>
      <c r="C15" s="6" t="n">
        <v>32376</v>
      </c>
      <c r="D15" s="6" t="n">
        <v>7940</v>
      </c>
    </row>
    <row r="16">
      <c r="A16" s="4" t="inlineStr">
        <is>
          <t>Total operating expenses</t>
        </is>
      </c>
      <c r="B16" s="6" t="n">
        <v>1083932</v>
      </c>
      <c r="C16" s="6" t="n">
        <v>607008</v>
      </c>
      <c r="D16" s="6" t="n">
        <v>376400</v>
      </c>
    </row>
    <row r="17">
      <c r="A17" s="4" t="inlineStr">
        <is>
          <t>Operating income (loss)</t>
        </is>
      </c>
      <c r="B17" s="6" t="n">
        <v>238878</v>
      </c>
      <c r="C17" s="6" t="n">
        <v>-155358</v>
      </c>
      <c r="D17" s="6" t="n">
        <v>-187275</v>
      </c>
    </row>
    <row r="18">
      <c r="A18" s="4" t="inlineStr">
        <is>
          <t>Interest expense</t>
        </is>
      </c>
      <c r="B18" s="6" t="n">
        <v>154324</v>
      </c>
      <c r="C18" s="6" t="n">
        <v>65723</v>
      </c>
      <c r="D18" s="6" t="n">
        <v>19412</v>
      </c>
    </row>
    <row r="19">
      <c r="A19" s="4" t="inlineStr">
        <is>
          <t>Other (income) expense, net</t>
        </is>
      </c>
      <c r="B19" s="6" t="n">
        <v>-17150</v>
      </c>
      <c r="C19" s="6" t="n">
        <v>5005</v>
      </c>
      <c r="D19" s="6" t="n">
        <v>-2807</v>
      </c>
    </row>
    <row r="20">
      <c r="A20" s="4" t="inlineStr">
        <is>
          <t>Loss on extinguishment of debt, net</t>
        </is>
      </c>
      <c r="B20" s="6" t="n">
        <v>10975</v>
      </c>
      <c r="C20" s="6" t="n">
        <v>33062</v>
      </c>
      <c r="D20" s="6" t="n">
        <v>0</v>
      </c>
    </row>
    <row r="21">
      <c r="A21" s="4" t="inlineStr">
        <is>
          <t>Net income (loss) before income from equity method investments and income taxes</t>
        </is>
      </c>
      <c r="B21" s="6" t="n">
        <v>90729</v>
      </c>
      <c r="C21" s="6" t="n">
        <v>-259148</v>
      </c>
      <c r="D21" s="6" t="n">
        <v>-203880</v>
      </c>
    </row>
    <row r="22">
      <c r="A22" s="4" t="inlineStr">
        <is>
          <t>Income from equity method investments</t>
        </is>
      </c>
      <c r="B22" s="6" t="n">
        <v>14443</v>
      </c>
      <c r="C22" s="6" t="n">
        <v>0</v>
      </c>
      <c r="D22" s="6" t="n">
        <v>0</v>
      </c>
    </row>
    <row r="23">
      <c r="A23" s="4" t="inlineStr">
        <is>
          <t>Tax provision</t>
        </is>
      </c>
      <c r="B23" s="6" t="n">
        <v>12461</v>
      </c>
      <c r="C23" s="6" t="n">
        <v>4817</v>
      </c>
      <c r="D23" s="6" t="n">
        <v>439</v>
      </c>
    </row>
    <row r="24">
      <c r="A24" s="4" t="inlineStr">
        <is>
          <t>Net income (loss)</t>
        </is>
      </c>
      <c r="B24" s="6" t="n">
        <v>92711</v>
      </c>
      <c r="C24" s="6" t="n">
        <v>-263965</v>
      </c>
      <c r="D24" s="6" t="n">
        <v>-204319</v>
      </c>
    </row>
    <row r="25">
      <c r="A25" s="4" t="inlineStr">
        <is>
          <t>Net loss attributable to non-controlling interest</t>
        </is>
      </c>
      <c r="B25" s="6" t="n">
        <v>4393</v>
      </c>
      <c r="C25" s="6" t="n">
        <v>81818</v>
      </c>
      <c r="D25" s="6" t="n">
        <v>170510</v>
      </c>
    </row>
    <row r="26">
      <c r="A26" s="4" t="inlineStr">
        <is>
          <t>Net income (loss) attributable to stockholders</t>
        </is>
      </c>
      <c r="B26" s="7" t="n">
        <v>97104</v>
      </c>
      <c r="C26" s="7" t="n">
        <v>-182147</v>
      </c>
      <c r="D26" s="7" t="n">
        <v>-33809</v>
      </c>
    </row>
    <row r="27">
      <c r="A27" s="4" t="inlineStr">
        <is>
          <t>Net income (loss) per share - basic (in dollars per share)</t>
        </is>
      </c>
      <c r="B27" s="8" t="n">
        <v>0.49</v>
      </c>
      <c r="C27" s="8" t="n">
        <v>-1.71</v>
      </c>
      <c r="D27" s="8" t="n">
        <v>-1.62</v>
      </c>
    </row>
    <row r="28">
      <c r="A28" s="4" t="inlineStr">
        <is>
          <t>Net income (loss) per share - diluted (in dollars per share)</t>
        </is>
      </c>
      <c r="B28" s="8" t="n">
        <v>0.47</v>
      </c>
      <c r="C28" s="8" t="n">
        <v>-1.71</v>
      </c>
      <c r="D28" s="8" t="n">
        <v>-1.62</v>
      </c>
    </row>
    <row r="29">
      <c r="A29" s="4" t="inlineStr">
        <is>
          <t>Weighted average number of shares outstanding - basic (in shares)</t>
        </is>
      </c>
      <c r="B29" s="6" t="n">
        <v>198593042</v>
      </c>
      <c r="C29" s="6" t="n">
        <v>106654918</v>
      </c>
      <c r="D29" s="6" t="n">
        <v>20862555</v>
      </c>
    </row>
    <row r="30">
      <c r="A30" s="4" t="inlineStr">
        <is>
          <t>Weighted average number of shares outstanding - diluted (in shares)</t>
        </is>
      </c>
      <c r="B30" s="6" t="n">
        <v>201703176</v>
      </c>
      <c r="C30" s="6" t="n">
        <v>106654918</v>
      </c>
      <c r="D30" s="6" t="n">
        <v>20862555</v>
      </c>
    </row>
    <row r="31">
      <c r="A31" s="3" t="inlineStr">
        <is>
          <t>Other comprehensive income (loss):</t>
        </is>
      </c>
    </row>
    <row r="32">
      <c r="A32" s="4" t="inlineStr">
        <is>
          <t>Net income (loss)</t>
        </is>
      </c>
      <c r="B32" s="7" t="n">
        <v>92711</v>
      </c>
      <c r="C32" s="7" t="n">
        <v>-263965</v>
      </c>
      <c r="D32" s="7" t="n">
        <v>-204319</v>
      </c>
    </row>
    <row r="33">
      <c r="A33" s="4" t="inlineStr">
        <is>
          <t>Currency translation adjustment</t>
        </is>
      </c>
      <c r="B33" s="6" t="n">
        <v>3489</v>
      </c>
      <c r="C33" s="6" t="n">
        <v>-2005</v>
      </c>
      <c r="D33" s="6" t="n">
        <v>219</v>
      </c>
    </row>
    <row r="34">
      <c r="A34" s="4" t="inlineStr">
        <is>
          <t>Comprehensive income (loss)</t>
        </is>
      </c>
      <c r="B34" s="6" t="n">
        <v>89222</v>
      </c>
      <c r="C34" s="6" t="n">
        <v>-261960</v>
      </c>
      <c r="D34" s="6" t="n">
        <v>-204538</v>
      </c>
    </row>
    <row r="35">
      <c r="A35" s="4" t="inlineStr">
        <is>
          <t>Comprehensive loss attributable to non-controlling interest</t>
        </is>
      </c>
      <c r="B35" s="6" t="n">
        <v>5615</v>
      </c>
      <c r="C35" s="6" t="n">
        <v>80025</v>
      </c>
      <c r="D35" s="6" t="n">
        <v>170699</v>
      </c>
    </row>
    <row r="36">
      <c r="A36" s="4" t="inlineStr">
        <is>
          <t>Comprehensive income (loss) attributable to stockholders</t>
        </is>
      </c>
      <c r="B36" s="7" t="n">
        <v>94837</v>
      </c>
      <c r="C36" s="7" t="n">
        <v>-181935</v>
      </c>
      <c r="D36" s="7" t="n">
        <v>-338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lessee (Tables)</t>
        </is>
      </c>
      <c r="B1" s="2" t="inlineStr">
        <is>
          <t>12 Months Ended</t>
        </is>
      </c>
    </row>
    <row r="2">
      <c r="B2" s="2" t="inlineStr">
        <is>
          <t>Dec. 31, 2021</t>
        </is>
      </c>
    </row>
    <row r="3">
      <c r="A3" s="3" t="inlineStr">
        <is>
          <t>Leases, as lessee [Abstract]</t>
        </is>
      </c>
    </row>
    <row r="4">
      <c r="A4" s="4" t="inlineStr">
        <is>
          <t>Right-of-use Assets, Current Lease Liabilities and Non-current Lease Liabilities</t>
        </is>
      </c>
      <c r="B4" s="4" t="inlineStr">
        <is>
          <t xml:space="preserve">As of December and right-of-use
assets, current lease liabilities and non-current lease liabilities consisted of the following:
December
December
Operating right-of-use assets
$
285,751
$
141,347
Finance right-of-use assets
23,912
-
Total right-of-use assets
$
309,663
$
141,347
Current lease liabilities:
Operating lease liabilities
$
43,395
$
35,481
Finance lease liabilities
3,719
-
Total current lease liabilities
$
47,114
$
35,481
Non-current lease liabilities:
Operating lease liabilities
$
219,189
$
84,323
Finance lease liabilities
14,871
-
Total non-current lease liabilities
$
234,060
$
84,323 (1) Finance lease right-of-use assets are recorded net of accumulated amortization of as of December </t>
        </is>
      </c>
    </row>
    <row r="5">
      <c r="A5" s="4" t="inlineStr">
        <is>
          <t>Components of Operating Lease Costs</t>
        </is>
      </c>
      <c r="B5" s="4" t="inlineStr">
        <is>
          <t xml:space="preserve">For the years ended December 31, 2021 and 2020, the Company’s operating lease
cost recorded within the consolidated statements of operations and comprehensive income (loss) were as follows:
Year Ended December 31,
2021
2020
Fixed lease cost
$
41,054
$
39,841
Variable lease cost
1,711
2,013
Short-term lease cost
6,974
1,454
Lease cost - Cost of sales
$
41,147
$
36,283
Lease cost - Operations and maintenance
2,343
2,501
Lease cost - Selling, general and administrative
6,249
4,524 </t>
        </is>
      </c>
    </row>
    <row r="6">
      <c r="A6" s="4" t="inlineStr">
        <is>
          <t>Supplemental Cash Flow Information Related to Leases</t>
        </is>
      </c>
      <c r="B6" s="4" t="inlineStr">
        <is>
          <t xml:space="preserve">Cash paid for operating leases is reported in operating activities in the
consolidated statements of cash flows. Supplemental cash flow information related to leases was as follows for the years ended December 30, 2021 and 2020:
Year Ended December 31,
2021
2020
Operating cash outflows for operating lease liabilities
$
46,066
$
45,934
Financing cash outflows for finance lease liabilities
2,156
-
Right-of-use assets obtained in exchange for new operating lease
liabilities
172,996
182,799
Right-of-use assets obtained in exchange for new finance lease liabilities
24,533
- </t>
        </is>
      </c>
    </row>
    <row r="7">
      <c r="A7" s="4" t="inlineStr">
        <is>
          <t>Future Payments Due under Operating and Financing Lease</t>
        </is>
      </c>
      <c r="B7" s="4" t="inlineStr">
        <is>
          <t xml:space="preserve">The future payments due under operating and finance leases as of December 31, 2021
are as follows:
Operating Leases
Financing Leases
2022
$
62,616
$
4,515
2023
49,481
4,362
2024
43,071
4,381
2025
34,677
4,381
2026
26,710
2,625
Thereafter
182,480
1,030
Total Lease Payments
$
399,035
$
21,294
Less: effects of discounting
136,451
2,704
Present value of lease liabilities
$
262,584
$
18,590
Current lease liability
$
43,395
$
3,719
Non-current lease liability
219,189
14,8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Interest Rate and Cross Currency Interest Rate Swaps</t>
        </is>
      </c>
      <c r="B4" s="4" t="inlineStr">
        <is>
          <t xml:space="preserve">The following table summarizes the terms of interest rate and cross currency interest rate swaps as of December 31, 2021:
Instrument
Notional Amount (in thousands)
Maturity Dates
Fixed Interest Rate
Forward Foreign Exchange Rate
Interest rate swap: Receiving floating, pay fixed
$
356,250
March 2026
2.86%
N/A
Cross currency interest rate swap - Debenture Loan
BRL 230,100
September 2024
5.90%
5.424 </t>
        </is>
      </c>
    </row>
    <row r="5">
      <c r="A5" s="4" t="inlineStr">
        <is>
          <t>Financial Assets and Financial Liabilities</t>
        </is>
      </c>
      <c r="B5" s="4" t="inlineStr">
        <is>
          <t>The following table presents the Company’s financial assets and financial liabilities, including those that are measured at fair value, as of
December 31, 2021 and 2020:
Fair Value
December
December
December
December
Valuation
Hierarchy
Carrying Value
Fair Value
Carrying Value
Fair Value
Technique
Non-Derivatives:
Cash and cash equivalents Level 1
$
187,509
$
187,509
$
601,522
$
601,522
Market approach
Restricted cash Level 1
76,521
76,521
27,814
27,814
Market approach
Investment in equity securities Level 1
11,195
11,195
256
256
Market approach
Investment in equity securities Level 3
7,678
7,678
1,000
1,000
Market approach
Long-term debt (1) Level 2
3,895,255
3,910,425
1,250,000
1,327,488
Market approach
Derivatives:
Derivative liability (2) (3) Level 3
$
30,686
$
30,686
$
10,716
$
10,716
Income approach
Equity agreement (3) (4) Level 3
18,163
18,163
22,768
22,768
Income approach
Interest rate swap liability (5) (6) Level 2
21,929
21,929
-
-
Income approach (1) Long-term debt is recorded at amortized cost
on the consolidated balance sheets, and is presented in the above table on a gross basis and not reflective of the deferred financing costs of and as of December and December respectively. (2) Consideration due to the sellers in assets
acquistions when certain contingent events occur. The liability associated with the derivative liabilities is recorded within Other current liabilities and Other long-term liabilities on the consolidated balance sheets. (3) The Company estimates fair value of the
derivative liability and equity agreement using a discounted cash flows method with discount rates based on with similar credit ratings and matching terms to the discount periods as well as a probability of the contingent event occurring. (4) To be paid at the earlier of agreed-upon date
or the date on which the valid planning permission is received for the facility in development in Shannon, Ireland. The liability associated with the equity agreement is recorded within Other current liabilities on the consolidated balance
sheets. (5) s. (6) The fair value of certain derivative
instruments, including interest rate swaps, is estimated considering current interest rates, foreign exchange rates, closing quoted market prices and the creditworthiness of counterparties.</t>
        </is>
      </c>
    </row>
    <row r="6">
      <c r="A6" s="4" t="inlineStr">
        <is>
          <t>Fair Value and Currency Translation Adjustment</t>
        </is>
      </c>
      <c r="B6" s="4" t="inlineStr">
        <is>
          <t xml:space="preserve">The table below summarizes the fair value adjustment to instruments measured at Level
3 in the fair value hierarchy, the derivative liability and equity agreement, as well as the cross currency interest rate swap and the interest rate swap. These adjustments have been recorded within Other (income) expense, net in the consolidated
statements of operations and comprehensive income (loss) for the years ended December 31, 2021, 2020 and 2019
Year Ended December 31,
2021
2020
2019
Investment in equity securities - Fair value adjustment - (Gain) loss $ (4,315 ) $ - $ -
Derivative Liability/Equity Agreement - Fair value adjustment - (Gain) loss (341 ) 4,408 121
Interest rate swap - Fair value adjustment - (Gain) loss (3,926 ) - -
Cross currency interest rate swap - Fair value adjustment - (Gain) loss (1,636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bstract]</t>
        </is>
      </c>
    </row>
    <row r="4">
      <c r="A4" s="4" t="inlineStr">
        <is>
          <t>Restricted Cash</t>
        </is>
      </c>
      <c r="B4" s="4" t="inlineStr">
        <is>
          <t xml:space="preserve">As of December 31, 2021 and 2020, restricted cash consisted of the following:
December 31, 2021
December 31, 2020
Cash held by lessor VIEs
$
35,651
$
-
Collateral for letters of credit and performance bonds
27,614
900
Collateral for interest rate swaps
12,500
-
Collateral for performance under customer agreements - 15,000
Collateral for LNG purchases - 11,664
Other restricted cash 756 250
Total restricted cash
$ 76,521
$ 27,814
Current restricted cash
$ 68,561
$ 12,814
Non-current restricted cash 7,960 1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1</t>
        </is>
      </c>
    </row>
    <row r="3">
      <c r="A3" s="3" t="inlineStr">
        <is>
          <t>Inventory [Abstract]</t>
        </is>
      </c>
    </row>
    <row r="4">
      <c r="A4" s="4" t="inlineStr">
        <is>
          <t>Inventory</t>
        </is>
      </c>
      <c r="B4" s="4" t="inlineStr">
        <is>
          <t xml:space="preserve">As of December 31, 2021 and 2020, inventory consisted of the following:
December 31, 2021
December 31, 2020
LNG and natural gas inventory
$
16,815
$
13,986
Automotive diesel oil inventory
4,789
3,986
Bunker fuel, materials, supplies and other
15,578
4,888
Total inventory
$
37,182
$
22,8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As of December 31, 2021 and 2020, prepaid expenses and other current assets consisted of the following:
December 31, 2021
December 30, 2020
Prepaid expenses
19,951
16,928
Recoverable taxes 31,788 7,335
Due from affiliates
3,299
1,881
Other current assets
28,077
22,126
Total prepaid expenses and other current assets, net
$
83,115
$
48,2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bstract]</t>
        </is>
      </c>
    </row>
    <row r="4">
      <c r="A4" s="4" t="inlineStr">
        <is>
          <t>Changes in Equity Method Investments</t>
        </is>
      </c>
      <c r="B4" s="4" t="inlineStr">
        <is>
          <t xml:space="preserve">Changes in the balance of the Company’s equity method investments is as follows:
December 31, 2021
Equity method investments as of December 31, 2020
$
-
Acquisition of equity method investments in the Mergers
1,179,021
Dividends
(21,364
)
Equity in earnings / losses of investees
14,443
Foreign currency translation adjustment
9,913
Equity method investments as of December 31, 2021
$
1,182,013 </t>
        </is>
      </c>
    </row>
    <row r="5">
      <c r="A5" s="4" t="inlineStr">
        <is>
          <t>Carrying Amount of Equity Method Investments</t>
        </is>
      </c>
      <c r="B5" s="4" t="inlineStr">
        <is>
          <t xml:space="preserve">The carrying amount of equity method investments as of December 31, 2021 is as
follows:
December 31, 2021
Hilli LLC
$
366,504
CELSEPAR
815,509
Total
$
1,182,013 </t>
        </is>
      </c>
    </row>
    <row r="6">
      <c r="A6" s="4" t="inlineStr">
        <is>
          <t>CELSEPAR [Member]</t>
        </is>
      </c>
    </row>
    <row r="7">
      <c r="A7" s="3" t="inlineStr">
        <is>
          <t>Equity method investments [Abstract]</t>
        </is>
      </c>
    </row>
    <row r="8">
      <c r="A8" s="4" t="inlineStr">
        <is>
          <t>Financial Information</t>
        </is>
      </c>
      <c r="B8" s="4" t="inlineStr">
        <is>
          <t>The following table summarizes the financial information of CELSEPAR shown on a 100% basis as of December 31, 2021 and the period subsequent to the Mergers:
December 31, 2021
Balance sheet
Current assets
$
314,811
Non-current assets
1,651,569
Current liabilities
366,530
Non-current liabilities
1,422,147
Statement of operations
Revenues
$
596,852
Net loss
(9,911
)</t>
        </is>
      </c>
    </row>
    <row r="9">
      <c r="A9" s="4" t="inlineStr">
        <is>
          <t>Hilli LLC [Member]</t>
        </is>
      </c>
    </row>
    <row r="10">
      <c r="A10" s="3" t="inlineStr">
        <is>
          <t>Equity method investments [Abstract]</t>
        </is>
      </c>
    </row>
    <row r="11">
      <c r="A11" s="4" t="inlineStr">
        <is>
          <t>Financial Information</t>
        </is>
      </c>
      <c r="B11" s="4" t="inlineStr">
        <is>
          <t xml:space="preserve">The following table summarizes the financial information of Hilli LLC shown on a 100% basis as of December 31, 2021 and the period subsequent to the Mergers:
December 31, 2021
Balance sheet
Current assets
$
68,435
Non-current assets
1,359,795
Current liabilities
61,595
Non-current liabilities
766,302
Statement of operations
Revenues
$
157,550
Net income
310,0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1</t>
        </is>
      </c>
    </row>
    <row r="3">
      <c r="A3" s="3" t="inlineStr">
        <is>
          <t>Construction in progress [Abstract]</t>
        </is>
      </c>
    </row>
    <row r="4">
      <c r="A4" s="4" t="inlineStr">
        <is>
          <t>Construction in Progress Activity</t>
        </is>
      </c>
      <c r="B4" s="4" t="inlineStr">
        <is>
          <t xml:space="preserve">The Company’s construction in progress activity during the years ended December 31, 2021 and 2020 is detailed below:
December 31, 2021
December 31, 2020
Balance at beginning of period
$
234,037
$
466,587
Acquisition of construction in progress from business combinations 128,625 -
Additions
790,395
118,530
Impact of change in FX rates (6,428 ) -
Transferred to property, plant and equipment, net or finance leases
(102,746
)
(351,080
)
Balance at end of period
$
1,043,883
$
234,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Abstract]</t>
        </is>
      </c>
    </row>
    <row r="4">
      <c r="A4" s="4" t="inlineStr">
        <is>
          <t>Property, Plant and Equipment, Net</t>
        </is>
      </c>
      <c r="B4" s="4" t="inlineStr">
        <is>
          <t xml:space="preserve">As of December 31, 2021 and 2020
December 31, 2021
December 31, 2020
Vessels $ 1,461,211 $ -
Terminal and power plant equipment
206,889
188,855
CHP facilities
122,777
119,723
Gas terminals
167,614
120,810
ISO containers and other equipment
134,775
100,137
LNG liquefaction facilities
63,213
63,213
Gas pipelines
58,987
58,974
Land
55,008
16,246
Leasehold improvements
9,377
8,723
Accumulated depreciation
(141,915
)
(62,475
)
Total property, plant and equipment, net
$
2,137,936
$
614,2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Summary of Changes in Carrying Amount of Goodwill</t>
        </is>
      </c>
      <c r="B4" s="4" t="inlineStr">
        <is>
          <t xml:space="preserve">The following table summarizes the changes in the carrying amount of goodwill as of December 31, 2021 and 2020:
Terminals and Infrastructure
Balance at December 31, 2020 $
-
Acquired in the Mergers
760,135
Balance at December 31, 2021 $
760,135 </t>
        </is>
      </c>
    </row>
    <row r="5">
      <c r="A5" s="4" t="inlineStr">
        <is>
          <t>Composition of Intangible Assets</t>
        </is>
      </c>
      <c r="B5" s="4" t="inlineStr">
        <is>
          <t xml:space="preserve">The following tables summarize the composition of intangible assets as of December 31, 2021 and 2020:
December 31, 2021
Gross Carrying Amount
Accumulated Amortization
Currency Translation Adjustment
Net Carrying Amount
Weighted Average Life
Definite-lived intangible assets
Favorable vessel
charter contracts
$
106,500
$
(27,074
) $ -
$
79,426
3
Permits and development rights 48,217 (3,311 ) (119 ) 44,787 38
Acquired power purchase agreements 16,585 (750 ) 406 16,241 17
Easements
1,556
(243
) -
1,313
30
Indefinite-lived intangible assets
Easements
1,191
- (14 )
1,177
n/a
Total intangible assets
$
174,049
$
(31,378
) $ 273
$
142,944
December 31, 2020
Gross Carrying Amount
Accumulated Amortization
Currency Translation Adjustment
Net Carrying Amount
Weighted Average Life
Definite-lived intangible assets
Permits
$
42,441
$
(2,438
) $ 3,456
$
43,459
40
Easements
1,559
(190
) -
1,369
30
Indefinite-lived intangible assets
Easements
1,191
- 83
1,274
n/a
Total intangible assets
$
45,191
$
(2,628
) $ 3,539
$
46,102 </t>
        </is>
      </c>
    </row>
    <row r="6">
      <c r="A6" s="4" t="inlineStr">
        <is>
          <t>Estimated Aggregate Amortization Expense</t>
        </is>
      </c>
      <c r="B6" s="4" t="inlineStr">
        <is>
          <t xml:space="preserve">The estimated aggregate amortization expense, inclusive of reductions in expense for the amortization of unfavorable contract liabilities assumed in the Mergers, for each of the next five years is:
Year ended December 31:
2022
$
37,434
2023
25,979
2024
17,409
2025
4,591
2026
2,335
Thereafter
51,086
Total
$
138,8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 [Abstract]</t>
        </is>
      </c>
    </row>
    <row r="4">
      <c r="A4" s="4" t="inlineStr">
        <is>
          <t>Other Non-Current Assets</t>
        </is>
      </c>
      <c r="B4" s="4" t="inlineStr">
        <is>
          <t xml:space="preserve">As of December 31, 2021 and 2020, Other non-current assets consisted of the following:
December 31,
December 31,
Deposits
$
2,400
$
28,509
Contract asset, net (Note 6)
36,757
30,434
Investments in equity securities 18,873 1,256
Cost to fulfill (Note 6)
10,377
10,688
Upfront payments to customers
9,748
6,330
Other
20,263
8,813
Total other non-current assets
$
98,418
$
86,0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6" customWidth="1" min="2" max="2"/>
    <col width="45" customWidth="1" min="3" max="3"/>
    <col width="45" customWidth="1" min="4" max="4"/>
    <col width="51" customWidth="1" min="5" max="5"/>
    <col width="36" customWidth="1" min="6" max="6"/>
    <col width="65" customWidth="1" min="7" max="7"/>
    <col width="29" customWidth="1" min="8" max="8"/>
    <col width="55" customWidth="1" min="9" max="9"/>
    <col width="34" customWidth="1" min="10" max="10"/>
    <col width="13" customWidth="1" min="11" max="11"/>
    <col width="30" customWidth="1" min="12" max="12"/>
    <col width="80" customWidth="1" min="13" max="13"/>
    <col width="80" customWidth="1" min="14" max="14"/>
    <col width="80" customWidth="1" min="15" max="15"/>
    <col width="59" customWidth="1" min="16" max="16"/>
  </cols>
  <sheetData>
    <row r="1">
      <c r="A1" s="1" t="inlineStr">
        <is>
          <t>Consolidated Statements of Changes in Stockholders' Equity - USD ($) $ in Thousands</t>
        </is>
      </c>
      <c r="B1" s="2" t="inlineStr">
        <is>
          <t>Members' Capital [Member]</t>
        </is>
      </c>
      <c r="C1" s="2" t="inlineStr">
        <is>
          <t>Common Stock [Member]Class A Shares [Member]</t>
        </is>
      </c>
      <c r="D1" s="2" t="inlineStr">
        <is>
          <t>Common Stock [Member]Class B Shares [Member]</t>
        </is>
      </c>
      <c r="E1" s="2" t="inlineStr">
        <is>
          <t>Common Stock [Member]Class A Common Stock [Member]</t>
        </is>
      </c>
      <c r="F1" s="2" t="inlineStr">
        <is>
          <t>Additional Paid-in Capital [Member]</t>
        </is>
      </c>
      <c r="G1" s="2" t="inlineStr">
        <is>
          <t>Additional Paid-in Capital [Member]Class A Common Stock [Member]</t>
        </is>
      </c>
      <c r="H1" s="2" t="inlineStr">
        <is>
          <t>Accumulated Deficit [Member]</t>
        </is>
      </c>
      <c r="I1" s="2" t="inlineStr">
        <is>
          <t>Accumulated Other Comprehensive (Loss) Income [Member]</t>
        </is>
      </c>
      <c r="J1" s="2" t="inlineStr">
        <is>
          <t>Non-controlling Interest [Member]</t>
        </is>
      </c>
      <c r="K1" s="2" t="inlineStr">
        <is>
          <t>Total</t>
        </is>
      </c>
      <c r="L1" s="2" t="inlineStr">
        <is>
          <t>Class A Common Stock [Member]</t>
        </is>
      </c>
      <c r="M1" s="2" t="inlineStr">
        <is>
          <t>Cumulative Effect, Period of Adoption, Adjustment [Member]Accumulated Deficit [Member]</t>
        </is>
      </c>
      <c r="N1" s="2" t="inlineStr">
        <is>
          <t>Cumulative Effect, Period of Adoption, Adjustment [Member]Accumulated Other Comprehensive (Loss) Income [Member]</t>
        </is>
      </c>
      <c r="O1" s="2" t="inlineStr">
        <is>
          <t>Cumulative Effect, Period of Adoption, Adjustment [Member]Non-controlling Interest [Member]</t>
        </is>
      </c>
      <c r="P1" s="2" t="inlineStr">
        <is>
          <t>Cumulative Effect, Period of Adoption, Adjustment [Member]</t>
        </is>
      </c>
    </row>
    <row r="2">
      <c r="A2" s="4" t="inlineStr">
        <is>
          <t>Balance at Dec. 31, 2018</t>
        </is>
      </c>
      <c r="B2" s="7" t="n">
        <v>426741</v>
      </c>
      <c r="C2" s="7" t="n">
        <v>0</v>
      </c>
      <c r="D2" s="7" t="n">
        <v>0</v>
      </c>
      <c r="E2" s="7" t="n">
        <v>0</v>
      </c>
      <c r="F2" s="7" t="n">
        <v>0</v>
      </c>
      <c r="H2" s="7" t="n">
        <v>-158423</v>
      </c>
      <c r="I2" s="7" t="n">
        <v>-11</v>
      </c>
      <c r="J2" s="7" t="n">
        <v>14340</v>
      </c>
      <c r="K2" s="7" t="n">
        <v>282647</v>
      </c>
    </row>
    <row r="3">
      <c r="A3" s="4" t="inlineStr">
        <is>
          <t>Balance (in shares) at Dec. 31, 2018</t>
        </is>
      </c>
      <c r="B3" s="6" t="n">
        <v>67983095</v>
      </c>
      <c r="C3" s="6" t="n">
        <v>0</v>
      </c>
      <c r="D3" s="6" t="n">
        <v>0</v>
      </c>
      <c r="E3" s="6" t="n">
        <v>0</v>
      </c>
    </row>
    <row r="4">
      <c r="A4" s="3" t="inlineStr">
        <is>
          <t>Increase (Decrease) in Stockholders' Equity [Roll Forward]</t>
        </is>
      </c>
    </row>
    <row r="5">
      <c r="A5" s="4" t="inlineStr">
        <is>
          <t>Net income (loss)</t>
        </is>
      </c>
      <c r="K5" s="6" t="n">
        <v>-204319</v>
      </c>
    </row>
    <row r="6">
      <c r="A6" s="4" t="inlineStr">
        <is>
          <t>Balance at Dec. 31, 2019</t>
        </is>
      </c>
      <c r="B6" s="7" t="n">
        <v>0</v>
      </c>
      <c r="C6" s="7" t="n">
        <v>130658</v>
      </c>
      <c r="D6" s="7" t="n">
        <v>0</v>
      </c>
      <c r="E6" s="7" t="n">
        <v>0</v>
      </c>
      <c r="F6" s="6" t="n">
        <v>0</v>
      </c>
      <c r="H6" s="6" t="n">
        <v>-45823</v>
      </c>
      <c r="I6" s="6" t="n">
        <v>-30</v>
      </c>
      <c r="J6" s="6" t="n">
        <v>302519</v>
      </c>
      <c r="K6" s="6" t="n">
        <v>387324</v>
      </c>
      <c r="M6" s="7" t="n">
        <v>-1533</v>
      </c>
      <c r="N6" s="7" t="n">
        <v>0</v>
      </c>
      <c r="O6" s="7" t="n">
        <v>-7780</v>
      </c>
      <c r="P6" s="7" t="n">
        <v>-9313</v>
      </c>
    </row>
    <row r="7">
      <c r="A7" s="4" t="inlineStr">
        <is>
          <t>Balance (in shares) at Dec. 31, 2019</t>
        </is>
      </c>
      <c r="B7" s="6" t="n">
        <v>0</v>
      </c>
      <c r="C7" s="6" t="n">
        <v>23607096</v>
      </c>
      <c r="D7" s="6" t="n">
        <v>144342572</v>
      </c>
      <c r="E7" s="6" t="n">
        <v>0</v>
      </c>
    </row>
    <row r="8">
      <c r="A8" s="3" t="inlineStr">
        <is>
          <t>Increase (Decrease) in Stockholders' Equity [Roll Forward]</t>
        </is>
      </c>
    </row>
    <row r="9">
      <c r="A9" s="4" t="inlineStr">
        <is>
          <t>Net income (loss)</t>
        </is>
      </c>
      <c r="F9" s="6" t="n">
        <v>0</v>
      </c>
      <c r="H9" s="6" t="n">
        <v>-182147</v>
      </c>
      <c r="I9" s="6" t="n">
        <v>0</v>
      </c>
      <c r="J9" s="6" t="n">
        <v>-81818</v>
      </c>
      <c r="K9" s="6" t="n">
        <v>-263965</v>
      </c>
    </row>
    <row r="10">
      <c r="A10" s="4" t="inlineStr">
        <is>
          <t>Class A stock issued, net of issuance costs</t>
        </is>
      </c>
      <c r="E10" s="7" t="n">
        <v>59</v>
      </c>
      <c r="F10" s="6" t="n">
        <v>290712</v>
      </c>
      <c r="H10" s="6" t="n">
        <v>0</v>
      </c>
      <c r="I10" s="6" t="n">
        <v>0</v>
      </c>
      <c r="K10" s="6" t="n">
        <v>290771</v>
      </c>
    </row>
    <row r="11">
      <c r="A11" s="4" t="inlineStr">
        <is>
          <t>Issuance of Class A shares in the IPO, net of underwriting discount and offering costs (in shares)</t>
        </is>
      </c>
      <c r="E11" s="6" t="n">
        <v>5882352</v>
      </c>
    </row>
    <row r="12">
      <c r="A12" s="4" t="inlineStr">
        <is>
          <t>Issuance of Class A shares in the IPO, net of underwriting discount and offering costs</t>
        </is>
      </c>
      <c r="J12" s="6" t="n">
        <v>0</v>
      </c>
    </row>
    <row r="13">
      <c r="A13" s="4" t="inlineStr">
        <is>
          <t>Other comprehensive income (loss)</t>
        </is>
      </c>
      <c r="F13" s="6" t="n">
        <v>0</v>
      </c>
      <c r="H13" s="6" t="n">
        <v>0</v>
      </c>
      <c r="I13" s="6" t="n">
        <v>212</v>
      </c>
      <c r="J13" s="6" t="n">
        <v>1793</v>
      </c>
      <c r="K13" s="6" t="n">
        <v>2005</v>
      </c>
    </row>
    <row r="14">
      <c r="A14" s="4" t="inlineStr">
        <is>
          <t>Share-based compensation expense</t>
        </is>
      </c>
      <c r="C14" s="7" t="n">
        <v>4430</v>
      </c>
      <c r="F14" s="6" t="n">
        <v>4313</v>
      </c>
      <c r="H14" s="6" t="n">
        <v>0</v>
      </c>
      <c r="I14" s="6" t="n">
        <v>0</v>
      </c>
      <c r="J14" s="6" t="n">
        <v>0</v>
      </c>
      <c r="K14" s="6" t="n">
        <v>8743</v>
      </c>
    </row>
    <row r="15">
      <c r="A15" s="4" t="inlineStr">
        <is>
          <t>Exchange of NFI Units</t>
        </is>
      </c>
      <c r="C15" s="7" t="n">
        <v>206587</v>
      </c>
      <c r="F15" s="6" t="n">
        <v>0</v>
      </c>
      <c r="H15" s="6" t="n">
        <v>0</v>
      </c>
      <c r="I15" s="6" t="n">
        <v>0</v>
      </c>
      <c r="J15" s="6" t="n">
        <v>-206587</v>
      </c>
      <c r="K15" s="6" t="n">
        <v>0</v>
      </c>
    </row>
    <row r="16">
      <c r="A16" s="4" t="inlineStr">
        <is>
          <t>Exchange of NFI Units (in shares)</t>
        </is>
      </c>
      <c r="C16" s="6" t="n">
        <v>144342572</v>
      </c>
      <c r="D16" s="6" t="n">
        <v>-144342572</v>
      </c>
    </row>
    <row r="17">
      <c r="A17" s="4" t="inlineStr">
        <is>
          <t>Issuance of shares for vested RSUs</t>
        </is>
      </c>
      <c r="F17" s="6" t="n">
        <v>0</v>
      </c>
      <c r="H17" s="6" t="n">
        <v>0</v>
      </c>
      <c r="I17" s="6" t="n">
        <v>0</v>
      </c>
      <c r="J17" s="6" t="n">
        <v>0</v>
      </c>
      <c r="K17" s="6" t="n">
        <v>0</v>
      </c>
    </row>
    <row r="18">
      <c r="A18" s="4" t="inlineStr">
        <is>
          <t>Issuance of shares for vested RSUs (in shares)</t>
        </is>
      </c>
      <c r="C18" s="6" t="n">
        <v>1224436</v>
      </c>
      <c r="E18" s="6" t="n">
        <v>160317</v>
      </c>
    </row>
    <row r="19">
      <c r="A19" s="4" t="inlineStr">
        <is>
          <t>Shares withheld from employees related to share-based compensation, at cost</t>
        </is>
      </c>
      <c r="F19" s="6" t="n">
        <v>-6468</v>
      </c>
      <c r="H19" s="6" t="n">
        <v>0</v>
      </c>
      <c r="I19" s="6" t="n">
        <v>0</v>
      </c>
      <c r="J19" s="6" t="n">
        <v>0</v>
      </c>
      <c r="K19" s="6" t="n">
        <v>-6468</v>
      </c>
    </row>
    <row r="20">
      <c r="A20" s="4" t="inlineStr">
        <is>
          <t>Shares withheld from employees related to share-based compensation, at cost (in shares)</t>
        </is>
      </c>
      <c r="E20" s="6" t="n">
        <v>-593911</v>
      </c>
    </row>
    <row r="21">
      <c r="A21" s="4" t="inlineStr">
        <is>
          <t>Conversion from LLC to Corporation</t>
        </is>
      </c>
      <c r="C21" s="7" t="n">
        <v>-341675</v>
      </c>
      <c r="E21" s="7" t="n">
        <v>1687</v>
      </c>
      <c r="F21" s="6" t="n">
        <v>339988</v>
      </c>
      <c r="H21" s="6" t="n">
        <v>0</v>
      </c>
      <c r="I21" s="6" t="n">
        <v>0</v>
      </c>
      <c r="J21" s="6" t="n">
        <v>0</v>
      </c>
      <c r="K21" s="6" t="n">
        <v>0</v>
      </c>
    </row>
    <row r="22">
      <c r="A22" s="4" t="inlineStr">
        <is>
          <t>Conversion from LLC to Corporation (in shares)</t>
        </is>
      </c>
      <c r="C22" s="6" t="n">
        <v>-169174104</v>
      </c>
      <c r="E22" s="6" t="n">
        <v>169174104</v>
      </c>
    </row>
    <row r="23">
      <c r="A23" s="4" t="inlineStr">
        <is>
          <t>Dividends</t>
        </is>
      </c>
      <c r="F23" s="6" t="n">
        <v>-34011</v>
      </c>
      <c r="K23" s="6" t="n">
        <v>-34011</v>
      </c>
    </row>
    <row r="24">
      <c r="A24" s="4" t="inlineStr">
        <is>
          <t>Balance at Dec. 31, 2020</t>
        </is>
      </c>
      <c r="C24" s="7" t="n">
        <v>0</v>
      </c>
      <c r="D24" s="7" t="n">
        <v>0</v>
      </c>
      <c r="E24" s="7" t="n">
        <v>1746</v>
      </c>
      <c r="F24" s="6" t="n">
        <v>594534</v>
      </c>
      <c r="H24" s="6" t="n">
        <v>-229503</v>
      </c>
      <c r="I24" s="6" t="n">
        <v>182</v>
      </c>
      <c r="J24" s="6" t="n">
        <v>8127</v>
      </c>
      <c r="K24" s="6" t="n">
        <v>375086</v>
      </c>
    </row>
    <row r="25">
      <c r="A25" s="4" t="inlineStr">
        <is>
          <t>Balance (in shares) at Dec. 31, 2020</t>
        </is>
      </c>
      <c r="C25" s="6" t="n">
        <v>0</v>
      </c>
      <c r="D25" s="6" t="n">
        <v>0</v>
      </c>
      <c r="E25" s="6" t="n">
        <v>174622862</v>
      </c>
    </row>
    <row r="26">
      <c r="A26" s="3" t="inlineStr">
        <is>
          <t>Increase (Decrease) in Stockholders' Equity [Roll Forward]</t>
        </is>
      </c>
    </row>
    <row r="27">
      <c r="A27" s="4" t="inlineStr">
        <is>
          <t>Net income (loss)</t>
        </is>
      </c>
      <c r="F27" s="6" t="n">
        <v>0</v>
      </c>
      <c r="H27" s="6" t="n">
        <v>97104</v>
      </c>
      <c r="I27" s="6" t="n">
        <v>0</v>
      </c>
      <c r="J27" s="6" t="n">
        <v>-4393</v>
      </c>
      <c r="K27" s="6" t="n">
        <v>92711</v>
      </c>
    </row>
    <row r="28">
      <c r="A28" s="4" t="inlineStr">
        <is>
          <t>Other comprehensive income (loss)</t>
        </is>
      </c>
      <c r="F28" s="6" t="n">
        <v>0</v>
      </c>
      <c r="H28" s="6" t="n">
        <v>0</v>
      </c>
      <c r="I28" s="6" t="n">
        <v>-2267</v>
      </c>
      <c r="J28" s="6" t="n">
        <v>-1222</v>
      </c>
      <c r="K28" s="6" t="n">
        <v>-3489</v>
      </c>
    </row>
    <row r="29">
      <c r="A29" s="4" t="inlineStr">
        <is>
          <t>Share-based compensation expense</t>
        </is>
      </c>
      <c r="C29" s="7" t="n">
        <v>0</v>
      </c>
      <c r="F29" s="6" t="n">
        <v>37043</v>
      </c>
      <c r="H29" s="6" t="n">
        <v>0</v>
      </c>
      <c r="I29" s="6" t="n">
        <v>0</v>
      </c>
      <c r="J29" s="6" t="n">
        <v>0</v>
      </c>
      <c r="K29" s="6" t="n">
        <v>37043</v>
      </c>
    </row>
    <row r="30">
      <c r="A30" s="4" t="inlineStr">
        <is>
          <t>Shares issued as consideration in business combinations</t>
        </is>
      </c>
      <c r="C30" s="7" t="n">
        <v>0</v>
      </c>
      <c r="D30" s="7" t="n">
        <v>0</v>
      </c>
      <c r="E30" s="7" t="n">
        <v>314</v>
      </c>
      <c r="F30" s="6" t="n">
        <v>1400470</v>
      </c>
      <c r="H30" s="6" t="n">
        <v>0</v>
      </c>
      <c r="I30" s="6" t="n">
        <v>0</v>
      </c>
      <c r="J30" s="6" t="n">
        <v>0</v>
      </c>
      <c r="K30" s="6" t="n">
        <v>1400784</v>
      </c>
    </row>
    <row r="31">
      <c r="A31" s="4" t="inlineStr">
        <is>
          <t>Shares issued as consideration in business combinations (in shares)</t>
        </is>
      </c>
      <c r="C31" s="6" t="n">
        <v>0</v>
      </c>
      <c r="D31" s="6" t="n">
        <v>0</v>
      </c>
      <c r="E31" s="6" t="n">
        <v>31372549</v>
      </c>
    </row>
    <row r="32">
      <c r="A32" s="4" t="inlineStr">
        <is>
          <t>Issuance of shares for vested RSUs</t>
        </is>
      </c>
      <c r="E32" s="7" t="n">
        <v>9</v>
      </c>
      <c r="F32" s="6" t="n">
        <v>-9</v>
      </c>
      <c r="H32" s="6" t="n">
        <v>0</v>
      </c>
      <c r="I32" s="6" t="n">
        <v>0</v>
      </c>
      <c r="J32" s="6" t="n">
        <v>0</v>
      </c>
      <c r="K32" s="6" t="n">
        <v>0</v>
      </c>
    </row>
    <row r="33">
      <c r="A33" s="4" t="inlineStr">
        <is>
          <t>Issuance of shares for vested RSUs (in shares)</t>
        </is>
      </c>
      <c r="C33" s="6" t="n">
        <v>0</v>
      </c>
      <c r="E33" s="6" t="n">
        <v>1537910</v>
      </c>
    </row>
    <row r="34">
      <c r="A34" s="4" t="inlineStr">
        <is>
          <t>Shares withheld from employees related to share-based compensation, at cost</t>
        </is>
      </c>
      <c r="F34" s="6" t="n">
        <v>-28214</v>
      </c>
      <c r="H34" s="6" t="n">
        <v>0</v>
      </c>
      <c r="I34" s="6" t="n">
        <v>0</v>
      </c>
      <c r="J34" s="6" t="n">
        <v>0</v>
      </c>
      <c r="K34" s="6" t="n">
        <v>-28214</v>
      </c>
    </row>
    <row r="35">
      <c r="A35" s="4" t="inlineStr">
        <is>
          <t>Shares withheld from employees related to share-based compensation, at cost (in shares)</t>
        </is>
      </c>
      <c r="E35" s="6" t="n">
        <v>-670079</v>
      </c>
    </row>
    <row r="36">
      <c r="A36" s="4" t="inlineStr">
        <is>
          <t>Non-controlling interest acquired in business combinations</t>
        </is>
      </c>
      <c r="C36" s="7" t="n">
        <v>0</v>
      </c>
      <c r="D36" s="7" t="n">
        <v>0</v>
      </c>
      <c r="E36" s="7" t="n">
        <v>0</v>
      </c>
      <c r="G36" s="7" t="n">
        <v>0</v>
      </c>
      <c r="H36" s="6" t="n">
        <v>0</v>
      </c>
      <c r="I36" s="6" t="n">
        <v>0</v>
      </c>
      <c r="J36" s="6" t="n">
        <v>236570</v>
      </c>
      <c r="K36" s="6" t="n">
        <v>236570</v>
      </c>
    </row>
    <row r="37">
      <c r="A37" s="4" t="inlineStr">
        <is>
          <t>Deconsolidation of the Eskimo SPV</t>
        </is>
      </c>
      <c r="C37" s="6" t="n">
        <v>0</v>
      </c>
      <c r="D37" s="6" t="n">
        <v>0</v>
      </c>
      <c r="E37" s="6" t="n">
        <v>0</v>
      </c>
      <c r="F37" s="6" t="n">
        <v>0</v>
      </c>
      <c r="H37" s="6" t="n">
        <v>0</v>
      </c>
      <c r="I37" s="6" t="n">
        <v>0</v>
      </c>
      <c r="J37" s="6" t="n">
        <v>-28049</v>
      </c>
      <c r="K37" s="6" t="n">
        <v>-28049</v>
      </c>
    </row>
    <row r="38">
      <c r="A38" s="4" t="inlineStr">
        <is>
          <t>Dividends</t>
        </is>
      </c>
      <c r="F38" s="6" t="n">
        <v>-79834</v>
      </c>
      <c r="K38" s="6" t="n">
        <v>-88388</v>
      </c>
      <c r="L38" s="7" t="n">
        <v>-79834</v>
      </c>
    </row>
    <row r="39">
      <c r="A39" s="4" t="inlineStr">
        <is>
          <t>Dividends</t>
        </is>
      </c>
      <c r="J39" s="6" t="n">
        <v>-8554</v>
      </c>
    </row>
    <row r="40">
      <c r="A40" s="4" t="inlineStr">
        <is>
          <t>Balance at Dec. 31, 2021</t>
        </is>
      </c>
      <c r="C40" s="7" t="n">
        <v>0</v>
      </c>
      <c r="D40" s="7" t="n">
        <v>0</v>
      </c>
      <c r="E40" s="7" t="n">
        <v>2069</v>
      </c>
      <c r="F40" s="7" t="n">
        <v>1923990</v>
      </c>
      <c r="H40" s="7" t="n">
        <v>-132399</v>
      </c>
      <c r="I40" s="7" t="n">
        <v>-2085</v>
      </c>
      <c r="J40" s="7" t="n">
        <v>202479</v>
      </c>
      <c r="K40" s="7" t="n">
        <v>1994054</v>
      </c>
    </row>
    <row r="41">
      <c r="A41" s="4" t="inlineStr">
        <is>
          <t>Balance (in shares) at Dec. 31, 2021</t>
        </is>
      </c>
      <c r="C41" s="6" t="n">
        <v>0</v>
      </c>
      <c r="D41" s="6" t="n">
        <v>0</v>
      </c>
      <c r="E41" s="6" t="n">
        <v>206863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s of December 31, 2021 and 2020, accrued liabilities consisted of the following:
December 31,
December 31,
Accrued development costs
$
101,177
$
16,631
Accrued interest
61,630
27,938
Accrued bonuses
27,591
17,344
Accrued vessel 12,767 -
Accrued consideration in asset acquisition 9,330 -
Other accrued expenses
31,530
28,439
Total accrued liabilities
$
244,025
$
90,3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Components of Other Current Liabilities</t>
        </is>
      </c>
      <c r="B4" s="4" t="inlineStr">
        <is>
          <t xml:space="preserve">As of
December 31, 2021 and 2020, other current liabilities consisted of the following:
December 31, 2021
December 31, 2020
Deferred revenue
$
28,662
$
7,120
Interest rate swaps (Note 8)
21,929
-
Equity agreement (Note 8)
18,163
22,768
Income tax payable
8,881
2,046
Due to affiliates
9,088
8,980
Other current liabilities
19,313
3,072
Total other current liabilities
$
106,036
$
43,9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Long-Term Debt</t>
        </is>
      </c>
      <c r="B4" s="4" t="inlineStr">
        <is>
          <t xml:space="preserve">As of December and debt consisted of
the following:
Decemb er 31, 2021
December
Senior Secured Notes, due September 2025 $
1,241,196 $
1,239,561
Senior Secured Notes, due September 2026
1,477,512
-
Vessel Term Loan Facility, due September 2024
408,991
-
Debenture Loan, due September 2024
40,665
-
CHP Facility
96,820
-
Revolving Facility
200,000
-
Subtotal (excluding lessor VIE loans)
3,465,184
1,239,561
CCBFL VIE loan
Golar Nanook SPV facility, due September 2030
186,638
-
COSCO VIE loan
Golar Penguin SPV facility, due December 2025
90,035
-
AVIC VIE loan
Golar Celsius SPV facility, due September 2023 May 2027
113,273
-
Total debt $
3,855,130 $
1,239,561
Current portion of long-term debt $
97,251 $
-
Long-term debt
3,757,879
1,239,561 </t>
        </is>
      </c>
    </row>
    <row r="5">
      <c r="A5" s="4" t="inlineStr">
        <is>
          <t>Outstanding Debt Repayable</t>
        </is>
      </c>
      <c r="B5" s="4" t="inlineStr">
        <is>
          <t xml:space="preserve">Our outstanding debt as of December is repayable as follows:
Decem ber 31,
2022 $
87,849
2023
133,052
2024
323,097
2025
1,318,381
2026
1,709,874
Thereafter
323,902
Total debt $
3,896,155
Less: fair value adjustments to assumed debt obligations
(900
)
Less: deferred finance charges
(40,125
)
Total debt, net deferred finance charges $
3,855,130 </t>
        </is>
      </c>
    </row>
    <row r="6">
      <c r="A6" s="4" t="inlineStr">
        <is>
          <t>Interest Expense</t>
        </is>
      </c>
      <c r="B6" s="4" t="inlineStr">
        <is>
          <t xml:space="preserve">Interest expense, net of amounts capitalized, recognized for the years ended December 31, 2021, 2020 and
2019 consisted of the following:
Year Ended December 31,
2021
2020
2019
Interest per contractual rates $
175,420 $
76,176 $
32,283
Amortization of fair value adjustments to assumed debt obligations
2,569
-
-
Amortization of debt issuance costs, premiums and discounts
6,019
15,471
12,301
Interest expense incurred on finance lease obligations
409
-
-
Total interest costs $
184,417 $
91,647 $
44,584
Capitalized interest
30,093
25,924
25,172
Total interest expense $
154,324 $
65,723 $
19,4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Loss) Before Income Taxes</t>
        </is>
      </c>
      <c r="B4" s="4" t="inlineStr">
        <is>
          <t>The components of the Company’s income (loss)
before income taxes for the years ended December 31, 2021, 2020 and 2019 were as follows:
Year Ended December 31,
2021
2020
2019
United States
$
(283,363
)
$
(166,571
)
$
(194,481
)
Foreign
388,535
(92,577
)
(9,399
)
Income (loss) before taxes
$
105,172
$
(259,148
)
$
(203,880
)</t>
        </is>
      </c>
    </row>
    <row r="5">
      <c r="A5" s="4" t="inlineStr">
        <is>
          <t>Income Tax Expense</t>
        </is>
      </c>
      <c r="B5" s="4" t="inlineStr">
        <is>
          <t xml:space="preserve">Income tax expense is comprised of the following for the years ended December 31,
2021, 2020 and 2019:
Year Ended December 31,
2021
2020
2019
Current:
Domestic
$
311
$
-
$
-
Foreign
20,975
2,063
47
Total current tax expense
21,286
2,063
47
Deferred:
Domestic
-
-
-
Foreign
(8,825
)
2,754
392
Total deferred tax expenses (benefit)
(8,825
)
2,754
392
Total provision for (benefit from) income taxes
$
12,461
$
4,817
$
439 </t>
        </is>
      </c>
    </row>
    <row r="6">
      <c r="A6" s="4" t="inlineStr">
        <is>
          <t>Effective Tax Rate</t>
        </is>
      </c>
      <c r="B6" s="4" t="inlineStr">
        <is>
          <t>A reconciliation of the U.S. federal statutory income tax rate to the Company’s effective tax rate is as
follows:
Year Ended December 31,
2021
2020
2019
Income tax at the statutory rate
21.0
%
21.0
%
21.0
%
Foreign tax rate differential
(32.3
)
2.9
8.7
US taxation on foreign earnings
9.6
(2.9
)
-
Change in valuation allowance
14.7
(14.1
)
(12.9
)
Income attributable to non-controlling interest
0.8
(6.4
)
(18.2
)
Effects of share based compensation
(8.5
)
-
-
Withholding taxes
9.5
-
-
Income tax credits
(2.4
)
-
-
Other
(0.6
)
(2.4
)
1.2
Effective income tax rate
11.8
%
(1.9
%)
(0.2
%)</t>
        </is>
      </c>
    </row>
    <row r="7">
      <c r="A7" s="4" t="inlineStr">
        <is>
          <t>Deferred Tax Assets and Liabilities</t>
        </is>
      </c>
      <c r="B7" s="4" t="inlineStr">
        <is>
          <t>The tax effect of each type of temporary difference and carryforward that give rise
to a significant deferred tax asset or liability as of December 31, 2021 and 2020 are as follows:
Year Ended December 31,
2021
2020
Deferred tax assets:
Outside basis difference in partnership
$
-
$
64,553
Accrued interest
26,408
18,885
IRC Section 163(j) interest carryforward
21,782
6,909
Federal and state net operating loss carryforward
19,061
32,145
Foreign net operating loss carryforward
43,735
24,525
Lease liability
60,967
4,383
Goodwill
55,394
-
Other
26,547
7,863
Total deferred tax assets
253,894
159,263
Valuation allowance
(146,269
)
(132,497
)
Deferred tax assets, net of valuation allowance
107,625
26,766
Deferred tax liabilities:
Equity method investments
(252,224
)
-
Property and equipment
(47,205
)
(22,566
)
Lease asset
(62,403
)
(4,215
)
Other
(9,307
)
-
Total deferred tax liabilities
$
(371,139
)
$
(26,781
)
Net deferred tax liabilities
$
(263,514
)
$
(15
)</t>
        </is>
      </c>
    </row>
    <row r="8">
      <c r="A8" s="4" t="inlineStr">
        <is>
          <t>Valuation Allowance on Deferred Tax Assets</t>
        </is>
      </c>
      <c r="B8" s="4" t="inlineStr">
        <is>
          <t xml:space="preserve">The following table summarizes the changes in the Company’s valuation allowance on
deferred tax assets for the years ended December 31, 2021 and 2020:
Year Ended December 31,
2021
2020
Balance at the beginning of the period
$
132,497
$
80,911
Change in valuation allowance
13,772
51,586
Balance at the end of the period
$
146,269
$
132,497 </t>
        </is>
      </c>
    </row>
    <row r="9">
      <c r="A9" s="4" t="inlineStr">
        <is>
          <t>Changes in Unrecognized Tax Benefits</t>
        </is>
      </c>
      <c r="B9" s="4" t="inlineStr">
        <is>
          <t xml:space="preserve">The following table summarizes the changes in the Company’s unrecognized tax
benefits for the years ended December 31, 2021 and 2020:
Year Ended December 31,
2021
2020
Balance at the beginning of the period
$
-
$
-
Assumed in the Mergers
12,705
-
Recognized in the income tax provision
(231
)
-
Balance at the end of the period
$
12,47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t>
        </is>
      </c>
      <c r="B4" s="4" t="inlineStr">
        <is>
          <t>Year Ended December 31,
2021
2020
2019
Basic
Numerator:
Net income (loss)
$
92,711
$
(263,965
)
$
(204,319
)
Less: net loss attributable to non-controlling interests
4,393
81,818
170,510
Net income (loss) attributable to Class A common stock
$
97,104
$
(182,147
)
$
(33,809
)
Denominator:
Weighted-average shares - basic
198,593,042
106,654,918
20,862,555
Net income (loss) per share - basic
$
0.49
$
(1.71
)
$
(1.62
)
Diluted
Numerator:
Net income (loss)
$
92,711
$
(263,965
)
$
(204,319
)
Less: net loss attributable to non-controlling interests
4,393
81,818
170,510
Less: adjustments attributable to dilutive securities
2,861
-
-
Net income (loss) attributable to Class A common stock
$
94,243
$
(182,147
)
$
(33,809
)
Denominator:
Weighted-average shares - diluted
201,703,176
106,654,918
20,862,555
Net income (loss) per share - diluted
$
0.47
$
(1.71
)
$
(1.62
)</t>
        </is>
      </c>
    </row>
    <row r="5">
      <c r="A5" s="4" t="inlineStr">
        <is>
          <t>Dilutive Securities Excluded from Computation of Diluted Net Loss Per Share Effects Presented in Anti-dilutive</t>
        </is>
      </c>
      <c r="B5" s="4" t="inlineStr">
        <is>
          <t>The following table presents potentially dilutive securities
excluded from the computation of diluted net loss per share for the years ended December 31, 2020 and 2019 because its effects would have been anti-dilutive. All potentially dilutive securities are included
in the computation of diluted net income for the year ended December 31. 2021.
Year Ended December 31,
2021 2020 2019
Unvested RSUs (1)
-
1,538,060 3,137,415
Class B shares (2)
-
- 144,342,572
Shannon Equity Agreement shares (3)
-
428,275 1,083,995
Total
-
1,966,335 148,563,982
(1)
Represents the number of instruments outstanding at the end of the
period.
(2)
Class B shares at the end of the period are considered potentially
dilutive Class A shares.
(3)
Class A common stock that would be issued in relation to the Shannon
LNG Equity Agree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RSU Activity</t>
        </is>
      </c>
      <c r="B4" s="4" t="inlineStr">
        <is>
          <t xml:space="preserve">The following table summarizes the RSU activity for the year ended
Restricted Stock Units
Weighted-average grant date fair value per share
Non-vested RSUs as of December 31, 2020
1,538,060
$
13.49
Granted
-
-
Vested
(818,846
)
13.45
Forfeited
(42,876
)
13.71
Non-vested RSUs as of December 31, 2021
676,338
$
13.49 </t>
        </is>
      </c>
    </row>
    <row r="5">
      <c r="A5" s="4" t="inlineStr">
        <is>
          <t>Share-based Compensation Expense</t>
        </is>
      </c>
      <c r="B5" s="4" t="inlineStr">
        <is>
          <t xml:space="preserve">The following table summarizes the share-based compensation expense for the Company’s RSUs recorded for the
years ended and :
Year Ended
2021
2020 2019
Operations and maintenance
$
848
$
800 $ 853
Selling, general and administrative
5,728
7,943 40,594
Total share-based compensation expense
$
6,576
$
8,743 $ 41,447 </t>
        </is>
      </c>
    </row>
    <row r="6">
      <c r="A6" s="4" t="inlineStr">
        <is>
          <t>PSU Activity</t>
        </is>
      </c>
      <c r="B6" s="4" t="inlineStr">
        <is>
          <t>Performance Share Units (“PSUs”) During the first quarter of 2020 and 2021, the Company granted PSUs to certain employees and non-employees that contain a
performance condition. Vesting is determined based on achievement of a performance metric for the year subsequent to the grant, and the number of shares that will vest can range from zero to a multiple of units granted. During the fourth quarter of 2021, the Company determined that the 2020 Grant will vest at a multiple of two, resulting in vesting of 2,219,554 PSUs. Compensation cost for the full service period since the grant date of $30,467 was recognized in the fourth quarter of 2021. Vesting became probable for the 2020 Grant due to significant cargo sales successfully executed during the fourth quarter
of 2021. As of December 31, 2021, the Company determined that it was not probable that the performance condition required for the 2021 Grant to vest would be achieved, and as such, no compensation expense has been recognized for this award.
Unrecognized
Weighted Average
Units Vested /
Compensation
Remaining Vesting
PSUs Granted
Units Granted
Range of Vesting Probable of Vesting
Cost⁽¹⁾
Period
Q1 2020 (“2020 Grant”)
1,109,777
0 to 2,219,554 2,219,554
$
-
-
Q1 2021 (“2021 Grant”)
400,507
0 to 801,014 -
31,932
1 year ⁽¹⁾ Unrecognized
compensation cost is based upon the maximum amount of shares that could ves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Dec. 31, 2021</t>
        </is>
      </c>
    </row>
    <row r="3">
      <c r="A3" s="3" t="inlineStr">
        <is>
          <t>Segments [Abstract]</t>
        </is>
      </c>
    </row>
    <row r="4">
      <c r="A4" s="4" t="inlineStr">
        <is>
          <t>Segment Information</t>
        </is>
      </c>
      <c r="B4" s="4" t="inlineStr">
        <is>
          <t>The table below presents segment information for the years ended December 31, 2021, 2020 and 2019:
Year Ended December 31, 2021
(in thousands of $)
Terminals and
Ships⁽²⁾
Total Segment
Consolidation and Other⁽³⁾
Consolidated
Statement of operations:
Total revenues
$
1,366,142
$
329,608
$
1,695,750
$
(372,940
)
$
1,322,810
Cost of sales
789,069
-
789,069
(173,059
)
616,010
Vessel operating expenses
3,442
64,385
67,827
(16,150
)
51,677
Operations and maintenance
92,424
-
92,424
(19,108
)
73,316
Segment Operating Margin
$
481,207
$
265,223
$
746,430
$
(164,623
)
$
581,807
Balance sheet:
Total assets (4)
$
4,775,392
$
2,101,100
$
6,876,492
$
-
$
6,876,492
Other segmental financial information:
Capital expenditures (4)(5)
$
833,910
$
8,293
$
842,203
$
-
$
842,203
Year Ended December 31, 2020
(in thousands of $)
Terminals and
Ships⁽²⁾
Total Segment
Consolidation and Other⁽³⁾
Consolidated
Statement of operations:
Total revenues
$
451,650
$
-
$
451,650
$
-
$
451,650
Cost of sales
278,767
-
278,767
-
278,767
Vessel operating expenses
-
-
-
-
-
Operations and maintenance
47,581
-
47,581
-
47,581
Segment Operating Margin
$
125,302
$
-
$
125,302
$
-
$
125,302
Balance sheet:
Total assets (4)
$
1,908,091
$
-
$
1,908,091
$
-
$
1,908,091
Other segmental financial information:
Capital expenditures (4)(5)
$
340,603
$
-
$
340,603
$
-
$
340,603
Year Ended December 31, 2019
Terminals and
Consolidation
(in thousands of $)
Infrastructure⁽¹⁾
Ships⁽²⁾
Total Segment
and Other⁽³⁾
Consolidated
Statement of operations:
Total revenues
$
189,125
$
-
$
189,125
$
-
$
189,125
Cost of sales
183,359
-
183,359
-
183,359
Vessel operating expenses
-
-
-
-
-
Operations and maintenance
26,899
-
26,899
-
26,899
Segment Operating Margin
$
(21,133
)
$
-
$
(21,133
)
$
-
$
(21,133
)
Other segmental financial information:
Capital expenditures⁽⁵⁾
$
319,560
$
-
$
319,560
$
-
$
319,560 ⁽¹⁾ Terminals and Infrastructure includes the
Company’s effective share of revenues, expenses and operating margin attributable to 50% ownership of CELSEPAR. The losses
attributable to the investment of $17,925 for the year ended December 31, 2021 are reported in income from equity method investments on
the consolidated statements of operations and comprehensive income (loss). Terminals and Infrastructure does not include the unrealized mark-to-market loss on derivative instruments of $2,788 for the year ended December 31, 2021 reported in Cost of sales. ⁽²⁾ Ships includes the Company’s effective share
of revenues, expenses and operating margin attributable to 50% ownership of the Hilli Common Units. The earnings attributable to the
investment of $32,368 for the year ended December 31, 2021 are reported in income from equity method investments on the consolidated
statements of operations and comprehensive income (loss). ⁽³⁾ Consolidation and Other adjusts for the
inclusion of the effective share of revenues, expenses and operating margin attributable to 50% ownership of CELSEPAR and Hilli Common
Units in our segment measure and exclusion of the unrealized mark-to-market gain or loss on derviative instruments. ⁽⁴⁾ 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 ⁽⁵⁾ Capital expenditures includes amounts
capitalized to construction in progress and additions to property, plant and equipment during the period.</t>
        </is>
      </c>
    </row>
    <row r="5">
      <c r="A5" s="4" t="inlineStr">
        <is>
          <t>Reconciliation of Net Loss to Consolidated Segment Operating Margin</t>
        </is>
      </c>
      <c r="B5" s="4" t="inlineStr">
        <is>
          <t>The following table reconciles Net income (loss), the most comparable financial statement measure, to Consolidated Segment Operating Margin:
Year Ended December 31,
(in thousands of $)
2021
2020
2019
Net income (loss)
$
92,711
$
(263,965
)
$
(204,319
)
Add:
Selling, general and administrative
199,881
120,142
152,922
Transaction and integration costs
44,671
4,028
-
Contract termination charges and loss on mitigation sales
-
124,114
5,280
Depreciation and amortization
98,377
32,376
7,940
Interest expense
154,324
65,723
19,412
Other (income) expense, net
(17,150
)
5,005
(2,807
)
Loss on extinguishment of debt, net
10,975
33,062
-
(Income) from equity method investments
(14,443)
-
-
Tax provision
12,461
4,817
439
Consolidated Segment Operating Margin $ 581,807 $ 125,302 $ (21,1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28" customWidth="1" min="3" max="3"/>
  </cols>
  <sheetData>
    <row r="1">
      <c r="A1" s="1" t="inlineStr">
        <is>
          <t>Organization (Details) $ / shares in Units, $ in Thousands</t>
        </is>
      </c>
      <c r="B1" s="2" t="inlineStr">
        <is>
          <t>Apr. 15, 2021USD ($)CarrierFleet$ / sharesshares</t>
        </is>
      </c>
      <c r="C1" s="2" t="inlineStr">
        <is>
          <t>Dec. 31, 2021SegmentCarrier</t>
        </is>
      </c>
    </row>
    <row r="2">
      <c r="A2" s="3" t="inlineStr">
        <is>
          <t>Business Combination, Description [Abstract]</t>
        </is>
      </c>
    </row>
    <row r="3">
      <c r="A3" s="4" t="inlineStr">
        <is>
          <t>Number of other FSRU fleet acquired | Fleet</t>
        </is>
      </c>
      <c r="B3" s="6" t="n">
        <v>6</v>
      </c>
    </row>
    <row r="4">
      <c r="A4" s="4" t="inlineStr">
        <is>
          <t>Number of LNG carriers acquired | Carrier</t>
        </is>
      </c>
      <c r="B4" s="6" t="n">
        <v>6</v>
      </c>
      <c r="C4" s="6" t="n">
        <v>5</v>
      </c>
    </row>
    <row r="5">
      <c r="A5" s="4" t="inlineStr">
        <is>
          <t>Number of operating segments | Segment</t>
        </is>
      </c>
      <c r="C5" s="6" t="n">
        <v>2</v>
      </c>
    </row>
    <row r="6">
      <c r="A6" s="4" t="inlineStr">
        <is>
          <t>Hygo Merger Agreement [Member]</t>
        </is>
      </c>
    </row>
    <row r="7">
      <c r="A7" s="3" t="inlineStr">
        <is>
          <t>Business Combination, Description [Abstract]</t>
        </is>
      </c>
    </row>
    <row r="8">
      <c r="A8" s="4" t="inlineStr">
        <is>
          <t>Cash consideration at date of merger</t>
        </is>
      </c>
      <c r="B8" s="7" t="n">
        <v>580000</v>
      </c>
    </row>
    <row r="9">
      <c r="A9" s="4" t="inlineStr">
        <is>
          <t>Number of common stock, shares issued upon merger transaction (in shares) | shares</t>
        </is>
      </c>
      <c r="B9" s="6" t="n">
        <v>1400784</v>
      </c>
    </row>
    <row r="10">
      <c r="A10" s="4" t="inlineStr">
        <is>
          <t>Hygo Merger Agreement [Member] | Class A Common Stock [Member]</t>
        </is>
      </c>
    </row>
    <row r="11">
      <c r="A11" s="3" t="inlineStr">
        <is>
          <t>Business Combination, Description [Abstract]</t>
        </is>
      </c>
    </row>
    <row r="12">
      <c r="A12" s="4" t="inlineStr">
        <is>
          <t>Number of common stock, shares issued upon merger transaction (in shares) | shares</t>
        </is>
      </c>
      <c r="B12" s="6" t="n">
        <v>31372549</v>
      </c>
    </row>
    <row r="13">
      <c r="A13" s="4" t="inlineStr">
        <is>
          <t>GMLP Merger Agreement [Member]</t>
        </is>
      </c>
    </row>
    <row r="14">
      <c r="A14" s="3" t="inlineStr">
        <is>
          <t>Business Combination, Description [Abstract]</t>
        </is>
      </c>
    </row>
    <row r="15">
      <c r="A15" s="4" t="inlineStr">
        <is>
          <t>Cash consideration at date of merger</t>
        </is>
      </c>
      <c r="B15" s="7" t="n">
        <v>251329</v>
      </c>
    </row>
    <row r="16">
      <c r="A16" s="4" t="inlineStr">
        <is>
          <t>Purchase price (in dollars per share) | $ / shares</t>
        </is>
      </c>
      <c r="B16" s="8" t="n">
        <v>3.55</v>
      </c>
    </row>
    <row r="17">
      <c r="A17" s="4" t="inlineStr">
        <is>
          <t>Outstanding membership interests amount</t>
        </is>
      </c>
      <c r="B17" s="7" t="n">
        <v>251000</v>
      </c>
    </row>
    <row r="18">
      <c r="A18" s="4" t="inlineStr">
        <is>
          <t>Sergipe Facility [Member]</t>
        </is>
      </c>
    </row>
    <row r="19">
      <c r="A19" s="3" t="inlineStr">
        <is>
          <t>Business Combination, Description [Abstract]</t>
        </is>
      </c>
    </row>
    <row r="20">
      <c r="A20" s="4" t="inlineStr">
        <is>
          <t>Percentage of interest acquired in power plant</t>
        </is>
      </c>
      <c r="B20"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6" customWidth="1" min="1" max="1"/>
    <col width="16" customWidth="1" min="2" max="2"/>
  </cols>
  <sheetData>
    <row r="1">
      <c r="A1" s="1" t="inlineStr">
        <is>
          <t>Significant accounting policies, Property Plant and Equipment Net (Details)</t>
        </is>
      </c>
      <c r="B1" s="2" t="inlineStr">
        <is>
          <t>12 Months Ended</t>
        </is>
      </c>
    </row>
    <row r="2">
      <c r="B2" s="2" t="inlineStr">
        <is>
          <t>Dec. 31, 2021</t>
        </is>
      </c>
    </row>
    <row r="3">
      <c r="A3" s="3" t="inlineStr">
        <is>
          <t>Property, Plant and Equipment, Net [Abstract]</t>
        </is>
      </c>
    </row>
    <row r="4">
      <c r="A4" s="4" t="inlineStr">
        <is>
          <t>Anticipated drydocking period</t>
        </is>
      </c>
      <c r="B4" s="4" t="inlineStr">
        <is>
          <t>5 years</t>
        </is>
      </c>
    </row>
    <row r="5">
      <c r="A5" s="4" t="inlineStr">
        <is>
          <t>Vessels [Member] | Minimum [Member]</t>
        </is>
      </c>
    </row>
    <row r="6">
      <c r="A6" s="3" t="inlineStr">
        <is>
          <t>Property, Plant and Equipment, Net [Abstract]</t>
        </is>
      </c>
    </row>
    <row r="7">
      <c r="A7" s="4" t="inlineStr">
        <is>
          <t>Estimated economic life</t>
        </is>
      </c>
      <c r="B7" s="4" t="inlineStr">
        <is>
          <t>5 years</t>
        </is>
      </c>
    </row>
    <row r="8">
      <c r="A8" s="4" t="inlineStr">
        <is>
          <t>Vessels [Member] | Maximum [Member]</t>
        </is>
      </c>
    </row>
    <row r="9">
      <c r="A9" s="3" t="inlineStr">
        <is>
          <t>Property, Plant and Equipment, Net [Abstract]</t>
        </is>
      </c>
    </row>
    <row r="10">
      <c r="A10" s="4" t="inlineStr">
        <is>
          <t>Estimated economic life</t>
        </is>
      </c>
      <c r="B10" s="4" t="inlineStr">
        <is>
          <t>30 years</t>
        </is>
      </c>
    </row>
    <row r="11">
      <c r="A11" s="4" t="inlineStr">
        <is>
          <t>Terminal and Power Plant Equipment [Member] | Minimum [Member]</t>
        </is>
      </c>
    </row>
    <row r="12">
      <c r="A12" s="3" t="inlineStr">
        <is>
          <t>Property, Plant and Equipment, Net [Abstract]</t>
        </is>
      </c>
    </row>
    <row r="13">
      <c r="A13" s="4" t="inlineStr">
        <is>
          <t>Estimated economic life</t>
        </is>
      </c>
      <c r="B13" s="4" t="inlineStr">
        <is>
          <t>4 years</t>
        </is>
      </c>
    </row>
    <row r="14">
      <c r="A14" s="4" t="inlineStr">
        <is>
          <t>Terminal and Power Plant Equipment [Member] | Maximum [Member]</t>
        </is>
      </c>
    </row>
    <row r="15">
      <c r="A15" s="3" t="inlineStr">
        <is>
          <t>Property, Plant and Equipment, Net [Abstract]</t>
        </is>
      </c>
    </row>
    <row r="16">
      <c r="A16" s="4" t="inlineStr">
        <is>
          <t>Estimated economic life</t>
        </is>
      </c>
      <c r="B16" s="4" t="inlineStr">
        <is>
          <t>24 years</t>
        </is>
      </c>
    </row>
    <row r="17">
      <c r="A17" s="4" t="inlineStr">
        <is>
          <t>CHP Facilities [Member] | Minimum [Member]</t>
        </is>
      </c>
    </row>
    <row r="18">
      <c r="A18" s="3" t="inlineStr">
        <is>
          <t>Property, Plant and Equipment, Net [Abstract]</t>
        </is>
      </c>
    </row>
    <row r="19">
      <c r="A19" s="4" t="inlineStr">
        <is>
          <t>Estimated economic life</t>
        </is>
      </c>
      <c r="B19" s="4" t="inlineStr">
        <is>
          <t>4 years</t>
        </is>
      </c>
    </row>
    <row r="20">
      <c r="A20" s="4" t="inlineStr">
        <is>
          <t>CHP Facilities [Member] | Maximum [Member]</t>
        </is>
      </c>
    </row>
    <row r="21">
      <c r="A21" s="3" t="inlineStr">
        <is>
          <t>Property, Plant and Equipment, Net [Abstract]</t>
        </is>
      </c>
    </row>
    <row r="22">
      <c r="A22" s="4" t="inlineStr">
        <is>
          <t>Estimated economic life</t>
        </is>
      </c>
      <c r="B22" s="4" t="inlineStr">
        <is>
          <t>20 years</t>
        </is>
      </c>
    </row>
    <row r="23">
      <c r="A23" s="4" t="inlineStr">
        <is>
          <t>Gas Terminals [Member] | Minimum [Member]</t>
        </is>
      </c>
    </row>
    <row r="24">
      <c r="A24" s="3" t="inlineStr">
        <is>
          <t>Property, Plant and Equipment, Net [Abstract]</t>
        </is>
      </c>
    </row>
    <row r="25">
      <c r="A25" s="4" t="inlineStr">
        <is>
          <t>Estimated economic life</t>
        </is>
      </c>
      <c r="B25" s="4" t="inlineStr">
        <is>
          <t>5 years</t>
        </is>
      </c>
    </row>
    <row r="26">
      <c r="A26" s="4" t="inlineStr">
        <is>
          <t>Gas Terminals [Member] | Maximum [Member]</t>
        </is>
      </c>
    </row>
    <row r="27">
      <c r="A27" s="3" t="inlineStr">
        <is>
          <t>Property, Plant and Equipment, Net [Abstract]</t>
        </is>
      </c>
    </row>
    <row r="28">
      <c r="A28" s="4" t="inlineStr">
        <is>
          <t>Estimated economic life</t>
        </is>
      </c>
      <c r="B28" s="4" t="inlineStr">
        <is>
          <t>24 years</t>
        </is>
      </c>
    </row>
    <row r="29">
      <c r="A29" s="4" t="inlineStr">
        <is>
          <t>ISO containers and Associated Equipment [Member] | Minimum [Member]</t>
        </is>
      </c>
    </row>
    <row r="30">
      <c r="A30" s="3" t="inlineStr">
        <is>
          <t>Property, Plant and Equipment, Net [Abstract]</t>
        </is>
      </c>
    </row>
    <row r="31">
      <c r="A31" s="4" t="inlineStr">
        <is>
          <t>Estimated economic life</t>
        </is>
      </c>
      <c r="B31" s="4" t="inlineStr">
        <is>
          <t>3 years</t>
        </is>
      </c>
    </row>
    <row r="32">
      <c r="A32" s="4" t="inlineStr">
        <is>
          <t>ISO containers and Associated Equipment [Member] | Maximum [Member]</t>
        </is>
      </c>
    </row>
    <row r="33">
      <c r="A33" s="3" t="inlineStr">
        <is>
          <t>Property, Plant and Equipment, Net [Abstract]</t>
        </is>
      </c>
    </row>
    <row r="34">
      <c r="A34" s="4" t="inlineStr">
        <is>
          <t>Estimated economic life</t>
        </is>
      </c>
      <c r="B34" s="4" t="inlineStr">
        <is>
          <t>25 years</t>
        </is>
      </c>
    </row>
    <row r="35">
      <c r="A35" s="4" t="inlineStr">
        <is>
          <t>LNG Liquefaction Facilities [Member] | Minimum [Member]</t>
        </is>
      </c>
    </row>
    <row r="36">
      <c r="A36" s="3" t="inlineStr">
        <is>
          <t>Property, Plant and Equipment, Net [Abstract]</t>
        </is>
      </c>
    </row>
    <row r="37">
      <c r="A37" s="4" t="inlineStr">
        <is>
          <t>Estimated economic life</t>
        </is>
      </c>
      <c r="B37" s="4" t="inlineStr">
        <is>
          <t>20 years</t>
        </is>
      </c>
    </row>
    <row r="38">
      <c r="A38" s="4" t="inlineStr">
        <is>
          <t>LNG Liquefaction Facilities [Member] | Maximum [Member]</t>
        </is>
      </c>
    </row>
    <row r="39">
      <c r="A39" s="3" t="inlineStr">
        <is>
          <t>Property, Plant and Equipment, Net [Abstract]</t>
        </is>
      </c>
    </row>
    <row r="40">
      <c r="A40" s="4" t="inlineStr">
        <is>
          <t>Estimated economic life</t>
        </is>
      </c>
      <c r="B40" s="4" t="inlineStr">
        <is>
          <t>40 years</t>
        </is>
      </c>
    </row>
    <row r="41">
      <c r="A41" s="4" t="inlineStr">
        <is>
          <t>Gas Pipelines [Member] | Minimum [Member]</t>
        </is>
      </c>
    </row>
    <row r="42">
      <c r="A42" s="3" t="inlineStr">
        <is>
          <t>Property, Plant and Equipment, Net [Abstract]</t>
        </is>
      </c>
    </row>
    <row r="43">
      <c r="A43" s="4" t="inlineStr">
        <is>
          <t>Estimated economic life</t>
        </is>
      </c>
      <c r="B43" s="4" t="inlineStr">
        <is>
          <t>4 years</t>
        </is>
      </c>
    </row>
    <row r="44">
      <c r="A44" s="4" t="inlineStr">
        <is>
          <t>Gas Pipelines [Member] | Maximum [Member]</t>
        </is>
      </c>
    </row>
    <row r="45">
      <c r="A45" s="3" t="inlineStr">
        <is>
          <t>Property, Plant and Equipment, Net [Abstract]</t>
        </is>
      </c>
    </row>
    <row r="46">
      <c r="A46" s="4" t="inlineStr">
        <is>
          <t>Estimated economic life</t>
        </is>
      </c>
      <c r="B46" s="4" t="inlineStr">
        <is>
          <t>24 years</t>
        </is>
      </c>
    </row>
    <row r="47">
      <c r="A47" s="4" t="inlineStr">
        <is>
          <t>Leasehold Improvements [Member] | Minimum [Member]</t>
        </is>
      </c>
    </row>
    <row r="48">
      <c r="A48" s="3" t="inlineStr">
        <is>
          <t>Property, Plant and Equipment, Net [Abstract]</t>
        </is>
      </c>
    </row>
    <row r="49">
      <c r="A49" s="4" t="inlineStr">
        <is>
          <t>Estimated economic life</t>
        </is>
      </c>
      <c r="B49" s="4" t="inlineStr">
        <is>
          <t>2 years</t>
        </is>
      </c>
    </row>
    <row r="50">
      <c r="A50" s="4" t="inlineStr">
        <is>
          <t>Leasehold Improvements [Member] | Maximum [Member]</t>
        </is>
      </c>
    </row>
    <row r="51">
      <c r="A51" s="3" t="inlineStr">
        <is>
          <t>Property, Plant and Equipment, Net [Abstract]</t>
        </is>
      </c>
    </row>
    <row r="52">
      <c r="A52" s="4" t="inlineStr">
        <is>
          <t>Estimated economic life</t>
        </is>
      </c>
      <c r="B52"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Impairment of Long-lived Assets (Details) $ in Thousands</t>
        </is>
      </c>
      <c r="B1" s="2" t="inlineStr">
        <is>
          <t>12 Months Ended</t>
        </is>
      </c>
    </row>
    <row r="2">
      <c r="B2" s="2" t="inlineStr">
        <is>
          <t>Dec. 31, 2021USD ($)</t>
        </is>
      </c>
    </row>
    <row r="3">
      <c r="A3" s="3" t="inlineStr">
        <is>
          <t>Impairment of long-lived assets [Abstract]</t>
        </is>
      </c>
    </row>
    <row r="4">
      <c r="A4" s="4" t="inlineStr">
        <is>
          <t>Impairment of long-lived assets</t>
        </is>
      </c>
      <c r="B4"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92711</v>
      </c>
      <c r="C4" s="7" t="n">
        <v>-263965</v>
      </c>
      <c r="D4" s="7" t="n">
        <v>-204319</v>
      </c>
    </row>
    <row r="5">
      <c r="A5" s="3" t="inlineStr">
        <is>
          <t>Adjustments for:</t>
        </is>
      </c>
    </row>
    <row r="6">
      <c r="A6" s="4" t="inlineStr">
        <is>
          <t>Amortization of deferred financing costs and debt guarantee, net</t>
        </is>
      </c>
      <c r="B6" s="6" t="n">
        <v>14116</v>
      </c>
      <c r="C6" s="6" t="n">
        <v>10519</v>
      </c>
      <c r="D6" s="6" t="n">
        <v>5873</v>
      </c>
    </row>
    <row r="7">
      <c r="A7" s="4" t="inlineStr">
        <is>
          <t>Depreciation and amortization</t>
        </is>
      </c>
      <c r="B7" s="6" t="n">
        <v>99544</v>
      </c>
      <c r="C7" s="6" t="n">
        <v>33303</v>
      </c>
      <c r="D7" s="6" t="n">
        <v>8641</v>
      </c>
    </row>
    <row r="8">
      <c r="A8" s="4" t="inlineStr">
        <is>
          <t>(Earnings) losses of equity method investees</t>
        </is>
      </c>
      <c r="B8" s="6" t="n">
        <v>-14443</v>
      </c>
      <c r="C8" s="6" t="n">
        <v>0</v>
      </c>
      <c r="D8" s="6" t="n">
        <v>0</v>
      </c>
    </row>
    <row r="9">
      <c r="A9" s="4" t="inlineStr">
        <is>
          <t>Dividends received from equity method investees</t>
        </is>
      </c>
      <c r="B9" s="6" t="n">
        <v>21365</v>
      </c>
      <c r="C9" s="6" t="n">
        <v>0</v>
      </c>
      <c r="D9" s="6" t="n">
        <v>0</v>
      </c>
    </row>
    <row r="10">
      <c r="A10" s="4" t="inlineStr">
        <is>
          <t>Sales-type lease payments received in excess of interest income</t>
        </is>
      </c>
      <c r="B10" s="6" t="n">
        <v>2348</v>
      </c>
      <c r="C10" s="6" t="n">
        <v>0</v>
      </c>
      <c r="D10" s="6" t="n">
        <v>0</v>
      </c>
    </row>
    <row r="11">
      <c r="A11" s="4" t="inlineStr">
        <is>
          <t>Change in market value of derivatives</t>
        </is>
      </c>
      <c r="B11" s="6" t="n">
        <v>-8691</v>
      </c>
      <c r="C11" s="6" t="n">
        <v>0</v>
      </c>
      <c r="D11" s="6" t="n">
        <v>0</v>
      </c>
    </row>
    <row r="12">
      <c r="A12" s="4" t="inlineStr">
        <is>
          <t>Contract termination charges and loss on mitigation sales</t>
        </is>
      </c>
      <c r="B12" s="6" t="n">
        <v>0</v>
      </c>
      <c r="C12" s="6" t="n">
        <v>19114</v>
      </c>
      <c r="D12" s="6" t="n">
        <v>2622</v>
      </c>
    </row>
    <row r="13">
      <c r="A13" s="4" t="inlineStr">
        <is>
          <t>Loss on extinguishment and financing expenses</t>
        </is>
      </c>
      <c r="B13" s="6" t="n">
        <v>10975</v>
      </c>
      <c r="C13" s="6" t="n">
        <v>37090</v>
      </c>
      <c r="D13" s="6" t="n">
        <v>0</v>
      </c>
    </row>
    <row r="14">
      <c r="A14" s="4" t="inlineStr">
        <is>
          <t>Deferred taxes</t>
        </is>
      </c>
      <c r="B14" s="6" t="n">
        <v>-8825</v>
      </c>
      <c r="C14" s="6" t="n">
        <v>2754</v>
      </c>
      <c r="D14" s="6" t="n">
        <v>392</v>
      </c>
    </row>
    <row r="15">
      <c r="A15" s="4" t="inlineStr">
        <is>
          <t>Change in value of Investment of equity securities</t>
        </is>
      </c>
      <c r="B15" s="6" t="n">
        <v>-8254</v>
      </c>
      <c r="C15" s="6" t="n">
        <v>0</v>
      </c>
      <c r="D15" s="6" t="n">
        <v>0</v>
      </c>
    </row>
    <row r="16">
      <c r="A16" s="4" t="inlineStr">
        <is>
          <t>Share-based compensation</t>
        </is>
      </c>
      <c r="B16" s="6" t="n">
        <v>37043</v>
      </c>
      <c r="C16" s="6" t="n">
        <v>8743</v>
      </c>
      <c r="D16" s="6" t="n">
        <v>41205</v>
      </c>
    </row>
    <row r="17">
      <c r="A17" s="4" t="inlineStr">
        <is>
          <t>Other</t>
        </is>
      </c>
      <c r="B17" s="6" t="n">
        <v>-5271</v>
      </c>
      <c r="C17" s="6" t="n">
        <v>4341</v>
      </c>
      <c r="D17" s="6" t="n">
        <v>1247</v>
      </c>
    </row>
    <row r="18">
      <c r="A18" s="3" t="inlineStr">
        <is>
          <t>Changes in operating assets and liabilities net of acquisitions:</t>
        </is>
      </c>
    </row>
    <row r="19">
      <c r="A19" s="4" t="inlineStr">
        <is>
          <t>(Increase) in receivables</t>
        </is>
      </c>
      <c r="B19" s="6" t="n">
        <v>-123583</v>
      </c>
      <c r="C19" s="6" t="n">
        <v>-26795</v>
      </c>
      <c r="D19" s="6" t="n">
        <v>-19754</v>
      </c>
    </row>
    <row r="20">
      <c r="A20" s="4" t="inlineStr">
        <is>
          <t>(Increase) Decrease in inventories</t>
        </is>
      </c>
      <c r="B20" s="6" t="n">
        <v>-11152</v>
      </c>
      <c r="C20" s="6" t="n">
        <v>23230</v>
      </c>
      <c r="D20" s="6" t="n">
        <v>-50345</v>
      </c>
    </row>
    <row r="21">
      <c r="A21" s="4" t="inlineStr">
        <is>
          <t>(Increase) in other assets</t>
        </is>
      </c>
      <c r="B21" s="6" t="n">
        <v>-1839</v>
      </c>
      <c r="C21" s="6" t="n">
        <v>-35927</v>
      </c>
      <c r="D21" s="6" t="n">
        <v>-39344</v>
      </c>
    </row>
    <row r="22">
      <c r="A22" s="4" t="inlineStr">
        <is>
          <t>Decrease in right-of-use assets</t>
        </is>
      </c>
      <c r="B22" s="6" t="n">
        <v>28576</v>
      </c>
      <c r="C22" s="6" t="n">
        <v>41452</v>
      </c>
      <c r="D22" s="6" t="n">
        <v>0</v>
      </c>
    </row>
    <row r="23">
      <c r="A23" s="4" t="inlineStr">
        <is>
          <t>Increase in accounts payable/accrued liabilities</t>
        </is>
      </c>
      <c r="B23" s="6" t="n">
        <v>17527</v>
      </c>
      <c r="C23" s="6" t="n">
        <v>55514</v>
      </c>
      <c r="D23" s="6" t="n">
        <v>3036</v>
      </c>
    </row>
    <row r="24">
      <c r="A24" s="4" t="inlineStr">
        <is>
          <t>Increase (Decrease) in amounts due to affiliates</t>
        </is>
      </c>
      <c r="B24" s="6" t="n">
        <v>108</v>
      </c>
      <c r="C24" s="6" t="n">
        <v>-1272</v>
      </c>
      <c r="D24" s="6" t="n">
        <v>5771</v>
      </c>
    </row>
    <row r="25">
      <c r="A25" s="4" t="inlineStr">
        <is>
          <t>(Decrease) in lease liabilities</t>
        </is>
      </c>
      <c r="B25" s="6" t="n">
        <v>-36126</v>
      </c>
      <c r="C25" s="6" t="n">
        <v>-42094</v>
      </c>
      <c r="D25" s="6" t="n">
        <v>0</v>
      </c>
    </row>
    <row r="26">
      <c r="A26" s="4" t="inlineStr">
        <is>
          <t>(Decrease) Increase in other liabilities</t>
        </is>
      </c>
      <c r="B26" s="6" t="n">
        <v>-21359</v>
      </c>
      <c r="C26" s="6" t="n">
        <v>8427</v>
      </c>
      <c r="D26" s="6" t="n">
        <v>10714</v>
      </c>
    </row>
    <row r="27">
      <c r="A27" s="4" t="inlineStr">
        <is>
          <t>Net cash provided by (used in) operating activities</t>
        </is>
      </c>
      <c r="B27" s="6" t="n">
        <v>84770</v>
      </c>
      <c r="C27" s="6" t="n">
        <v>-125566</v>
      </c>
      <c r="D27" s="6" t="n">
        <v>-234261</v>
      </c>
    </row>
    <row r="28">
      <c r="A28" s="3" t="inlineStr">
        <is>
          <t>Cash flows from investing activities</t>
        </is>
      </c>
    </row>
    <row r="29">
      <c r="A29" s="4" t="inlineStr">
        <is>
          <t>Capital expenditures</t>
        </is>
      </c>
      <c r="B29" s="6" t="n">
        <v>-669348</v>
      </c>
      <c r="C29" s="6" t="n">
        <v>-156995</v>
      </c>
      <c r="D29" s="6" t="n">
        <v>-377051</v>
      </c>
    </row>
    <row r="30">
      <c r="A30" s="4" t="inlineStr">
        <is>
          <t>Cash paid for business combinations, net of cash acquired</t>
        </is>
      </c>
      <c r="B30" s="6" t="n">
        <v>-1586042</v>
      </c>
      <c r="C30" s="6" t="n">
        <v>0</v>
      </c>
      <c r="D30" s="6" t="n">
        <v>0</v>
      </c>
    </row>
    <row r="31">
      <c r="A31" s="4" t="inlineStr">
        <is>
          <t>Entities acquired in asset acquisitions, net of cash acquired</t>
        </is>
      </c>
      <c r="B31" s="6" t="n">
        <v>-8817</v>
      </c>
      <c r="C31" s="6" t="n">
        <v>0</v>
      </c>
      <c r="D31" s="6" t="n">
        <v>0</v>
      </c>
    </row>
    <row r="32">
      <c r="A32" s="4" t="inlineStr">
        <is>
          <t>Other investing activities</t>
        </is>
      </c>
      <c r="B32" s="6" t="n">
        <v>-9354</v>
      </c>
      <c r="C32" s="6" t="n">
        <v>-636</v>
      </c>
      <c r="D32" s="6" t="n">
        <v>887</v>
      </c>
    </row>
    <row r="33">
      <c r="A33" s="4" t="inlineStr">
        <is>
          <t>Net cash used in investing activities</t>
        </is>
      </c>
      <c r="B33" s="6" t="n">
        <v>-2273561</v>
      </c>
      <c r="C33" s="6" t="n">
        <v>-157631</v>
      </c>
      <c r="D33" s="6" t="n">
        <v>-376164</v>
      </c>
    </row>
    <row r="34">
      <c r="A34" s="3" t="inlineStr">
        <is>
          <t>Cash flows from financing activities</t>
        </is>
      </c>
    </row>
    <row r="35">
      <c r="A35" s="4" t="inlineStr">
        <is>
          <t>Proceeds from borrowings of debt</t>
        </is>
      </c>
      <c r="B35" s="6" t="n">
        <v>2434650</v>
      </c>
      <c r="C35" s="6" t="n">
        <v>2095269</v>
      </c>
      <c r="D35" s="6" t="n">
        <v>347856</v>
      </c>
    </row>
    <row r="36">
      <c r="A36" s="4" t="inlineStr">
        <is>
          <t>Payment of deferred financing costs</t>
        </is>
      </c>
      <c r="B36" s="6" t="n">
        <v>-37811</v>
      </c>
      <c r="C36" s="6" t="n">
        <v>-36499</v>
      </c>
      <c r="D36" s="6" t="n">
        <v>-8259</v>
      </c>
    </row>
    <row r="37">
      <c r="A37" s="4" t="inlineStr">
        <is>
          <t>Repayment of debt</t>
        </is>
      </c>
      <c r="B37" s="6" t="n">
        <v>-461015</v>
      </c>
      <c r="C37" s="6" t="n">
        <v>-1490002</v>
      </c>
      <c r="D37" s="6" t="n">
        <v>-5000</v>
      </c>
    </row>
    <row r="38">
      <c r="A38" s="4" t="inlineStr">
        <is>
          <t>Proceeds from IPO</t>
        </is>
      </c>
      <c r="B38" s="6" t="n">
        <v>0</v>
      </c>
      <c r="C38" s="6" t="n">
        <v>0</v>
      </c>
      <c r="D38" s="6" t="n">
        <v>274948</v>
      </c>
    </row>
    <row r="39">
      <c r="A39" s="4" t="inlineStr">
        <is>
          <t>Proceeds from issuance of Class A common stock</t>
        </is>
      </c>
      <c r="B39" s="6" t="n">
        <v>0</v>
      </c>
      <c r="C39" s="6" t="n">
        <v>291992</v>
      </c>
      <c r="D39" s="6" t="n">
        <v>0</v>
      </c>
    </row>
    <row r="40">
      <c r="A40" s="4" t="inlineStr">
        <is>
          <t>Payments related to tax withholdings for share-based compensation</t>
        </is>
      </c>
      <c r="B40" s="6" t="n">
        <v>-30124</v>
      </c>
      <c r="C40" s="6" t="n">
        <v>-6413</v>
      </c>
      <c r="D40" s="6" t="n">
        <v>0</v>
      </c>
    </row>
    <row r="41">
      <c r="A41" s="4" t="inlineStr">
        <is>
          <t>Payment of dividends</t>
        </is>
      </c>
      <c r="B41" s="6" t="n">
        <v>-88756</v>
      </c>
      <c r="C41" s="6" t="n">
        <v>-33742</v>
      </c>
      <c r="D41" s="6" t="n">
        <v>0</v>
      </c>
    </row>
    <row r="42">
      <c r="A42" s="4" t="inlineStr">
        <is>
          <t>Payment of stock issuance costs</t>
        </is>
      </c>
      <c r="B42" s="6" t="n">
        <v>0</v>
      </c>
      <c r="C42" s="6" t="n">
        <v>-1107</v>
      </c>
      <c r="D42" s="6" t="n">
        <v>-6938</v>
      </c>
    </row>
    <row r="43">
      <c r="A43" s="4" t="inlineStr">
        <is>
          <t>Net cash provided by financing activities</t>
        </is>
      </c>
      <c r="B43" s="6" t="n">
        <v>1816944</v>
      </c>
      <c r="C43" s="6" t="n">
        <v>819498</v>
      </c>
      <c r="D43" s="6" t="n">
        <v>602607</v>
      </c>
    </row>
    <row r="44">
      <c r="A44" s="4" t="inlineStr">
        <is>
          <t>Impact of changes in foreign exchange rates on cash and cash equivalents</t>
        </is>
      </c>
      <c r="B44" s="6" t="n">
        <v>6541</v>
      </c>
      <c r="C44" s="6" t="n">
        <v>0</v>
      </c>
      <c r="D44" s="6" t="n">
        <v>0</v>
      </c>
    </row>
    <row r="45">
      <c r="A45" s="4" t="inlineStr">
        <is>
          <t>Net (decrease) increase in cash, cash equivalents and restricted cash</t>
        </is>
      </c>
      <c r="B45" s="6" t="n">
        <v>-365306</v>
      </c>
      <c r="C45" s="6" t="n">
        <v>536301</v>
      </c>
      <c r="D45" s="6" t="n">
        <v>-7818</v>
      </c>
    </row>
    <row r="46">
      <c r="A46" s="4" t="inlineStr">
        <is>
          <t>Cash, cash equivalents and restricted cash - beginning of period</t>
        </is>
      </c>
      <c r="B46" s="6" t="n">
        <v>629336</v>
      </c>
      <c r="C46" s="6" t="n">
        <v>93035</v>
      </c>
      <c r="D46" s="6" t="n">
        <v>100853</v>
      </c>
    </row>
    <row r="47">
      <c r="A47" s="4" t="inlineStr">
        <is>
          <t>Cash, cash equivalents and restricted cash - end of period</t>
        </is>
      </c>
      <c r="B47" s="6" t="n">
        <v>264030</v>
      </c>
      <c r="C47" s="6" t="n">
        <v>629336</v>
      </c>
      <c r="D47" s="6" t="n">
        <v>93035</v>
      </c>
    </row>
    <row r="48">
      <c r="A48" s="3" t="inlineStr">
        <is>
          <t>Supplemental disclosure of non-cash investing and financing activities:</t>
        </is>
      </c>
    </row>
    <row r="49">
      <c r="A49" s="4" t="inlineStr">
        <is>
          <t>Changes in accounts payable and accrued liabilities associated with construction in progress and property, plant and equipment additions</t>
        </is>
      </c>
      <c r="B49" s="6" t="n">
        <v>108790</v>
      </c>
      <c r="C49" s="6" t="n">
        <v>-12786</v>
      </c>
      <c r="D49" s="6" t="n">
        <v>-48150</v>
      </c>
    </row>
    <row r="50">
      <c r="A50" s="4" t="inlineStr">
        <is>
          <t>Liabilities associated with consideration paid for entities acquired in asset acquisitions</t>
        </is>
      </c>
      <c r="B50" s="6" t="n">
        <v>10520</v>
      </c>
      <c r="C50" s="6" t="n">
        <v>0</v>
      </c>
      <c r="D50" s="6" t="n">
        <v>0</v>
      </c>
    </row>
    <row r="51">
      <c r="A51" s="4" t="inlineStr">
        <is>
          <t>Consideration paid in shares for business combinations</t>
        </is>
      </c>
      <c r="B51" s="6" t="n">
        <v>1400784</v>
      </c>
      <c r="C51" s="6" t="n">
        <v>0</v>
      </c>
      <c r="D51" s="6" t="n">
        <v>0</v>
      </c>
    </row>
    <row r="52">
      <c r="A52" s="4" t="inlineStr">
        <is>
          <t>Cash paid for interest, net of capitalized interest</t>
        </is>
      </c>
      <c r="B52" s="6" t="n">
        <v>154249</v>
      </c>
      <c r="C52" s="6" t="n">
        <v>27255</v>
      </c>
      <c r="D52" s="6" t="n">
        <v>6765</v>
      </c>
    </row>
    <row r="53">
      <c r="A53" s="4" t="inlineStr">
        <is>
          <t>Cash paid for taxes</t>
        </is>
      </c>
      <c r="B53" s="7" t="n">
        <v>17319</v>
      </c>
      <c r="C53" s="7" t="n">
        <v>58</v>
      </c>
      <c r="D53" s="7" t="n">
        <v>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Goodwill (Details) $ in Thousands</t>
        </is>
      </c>
      <c r="B1" s="2" t="inlineStr">
        <is>
          <t>12 Months Ended</t>
        </is>
      </c>
    </row>
    <row r="2">
      <c r="B2" s="2" t="inlineStr">
        <is>
          <t>Dec. 31, 2021USD ($)</t>
        </is>
      </c>
    </row>
    <row r="3">
      <c r="A3" s="3" t="inlineStr">
        <is>
          <t>Goodwill [Abstract]</t>
        </is>
      </c>
    </row>
    <row r="4">
      <c r="A4" s="4" t="inlineStr">
        <is>
          <t>Impairment of goodwill</t>
        </is>
      </c>
      <c r="B4"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Significant accounting policies, Revenue Recognition (Details)</t>
        </is>
      </c>
      <c r="B1" s="2" t="inlineStr">
        <is>
          <t>12 Months Ended</t>
        </is>
      </c>
    </row>
    <row r="2">
      <c r="B2" s="2" t="inlineStr">
        <is>
          <t>Dec. 31, 2021Obligation</t>
        </is>
      </c>
    </row>
    <row r="3">
      <c r="A3" s="3" t="inlineStr">
        <is>
          <t>Revenue recognition [Abstract]</t>
        </is>
      </c>
    </row>
    <row r="4">
      <c r="A4" s="4" t="inlineStr">
        <is>
          <t>Number of performance obligation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ontract Termination Charges and Loss on Mitigation Sales (Details) - USD ($) $ in Thousands</t>
        </is>
      </c>
      <c r="B1" s="2" t="inlineStr">
        <is>
          <t>12 Months Ended</t>
        </is>
      </c>
    </row>
    <row r="2">
      <c r="B2" s="2" t="inlineStr">
        <is>
          <t>Dec. 31, 2021</t>
        </is>
      </c>
      <c r="C2" s="2" t="inlineStr">
        <is>
          <t>Dec. 31, 2020</t>
        </is>
      </c>
    </row>
    <row r="3">
      <c r="A3" s="3" t="inlineStr">
        <is>
          <t>Contract Termination Charges and Loss on Mitigation Sales [Abstract]</t>
        </is>
      </c>
    </row>
    <row r="4">
      <c r="A4" s="4" t="inlineStr">
        <is>
          <t>Termination charges</t>
        </is>
      </c>
      <c r="B4" s="7" t="n">
        <v>0</v>
      </c>
      <c r="C4" s="7" t="n">
        <v>105000</v>
      </c>
    </row>
    <row r="5">
      <c r="A5" s="4" t="inlineStr">
        <is>
          <t>Loss on mitigation sales</t>
        </is>
      </c>
      <c r="B5" s="7" t="n">
        <v>0</v>
      </c>
      <c r="C5" s="7" t="n">
        <v>-191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Taxation (Details) - USD ($) $ in Thousands</t>
        </is>
      </c>
      <c r="B1" s="2" t="inlineStr">
        <is>
          <t>Dec. 31, 2021</t>
        </is>
      </c>
      <c r="C1" s="2" t="inlineStr">
        <is>
          <t>Dec. 31, 2020</t>
        </is>
      </c>
    </row>
    <row r="2">
      <c r="A2" s="3" t="inlineStr">
        <is>
          <t>Taxation [Abstract]</t>
        </is>
      </c>
    </row>
    <row r="3">
      <c r="A3" s="4" t="inlineStr">
        <is>
          <t>Deferred tax assets, net</t>
        </is>
      </c>
      <c r="B3" s="7" t="n">
        <v>5999</v>
      </c>
      <c r="C3" s="7" t="n">
        <v>2315</v>
      </c>
    </row>
    <row r="4">
      <c r="A4" s="4" t="inlineStr">
        <is>
          <t>Deferred tax liabilities</t>
        </is>
      </c>
      <c r="B4" s="6" t="n">
        <v>371139</v>
      </c>
      <c r="C4" s="7" t="n">
        <v>26781</v>
      </c>
    </row>
    <row r="5">
      <c r="A5" s="4" t="inlineStr">
        <is>
          <t>GILTI [Member]</t>
        </is>
      </c>
    </row>
    <row r="6">
      <c r="A6" s="3" t="inlineStr">
        <is>
          <t>Taxation [Abstract]</t>
        </is>
      </c>
    </row>
    <row r="7">
      <c r="A7" s="4" t="inlineStr">
        <is>
          <t>Deferred tax assets, net</t>
        </is>
      </c>
      <c r="B7" s="6" t="n">
        <v>0</v>
      </c>
    </row>
    <row r="8">
      <c r="A8" s="4" t="inlineStr">
        <is>
          <t>Deferred tax liabilities</t>
        </is>
      </c>
      <c r="B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3" customWidth="1" min="1" max="1"/>
    <col width="27" customWidth="1" min="2" max="2"/>
    <col width="21" customWidth="1" min="3" max="3"/>
    <col width="28" customWidth="1" min="4" max="4"/>
    <col width="21" customWidth="1" min="5" max="5"/>
  </cols>
  <sheetData>
    <row r="1">
      <c r="A1" s="1" t="inlineStr">
        <is>
          <t>Acquisitions, Hygo Merger (Details) $ in Thousands</t>
        </is>
      </c>
      <c r="B1" s="2" t="inlineStr">
        <is>
          <t>Apr. 15, 2021USD ($)shares</t>
        </is>
      </c>
      <c r="C1" s="2" t="inlineStr">
        <is>
          <t>Dec. 31, 2021USD ($)</t>
        </is>
      </c>
      <c r="D1" s="2" t="inlineStr">
        <is>
          <t>Dec. 31, 2021USD ($)Project</t>
        </is>
      </c>
      <c r="E1" s="2" t="inlineStr">
        <is>
          <t>Dec. 31, 2020USD ($)</t>
        </is>
      </c>
    </row>
    <row r="2">
      <c r="A2" s="3" t="inlineStr">
        <is>
          <t>Liabilities Assumed [Abstract]</t>
        </is>
      </c>
    </row>
    <row r="3">
      <c r="A3" s="4" t="inlineStr">
        <is>
          <t>Deferred tax liabilities, net</t>
        </is>
      </c>
      <c r="E3" s="7" t="n">
        <v>269856</v>
      </c>
    </row>
    <row r="4">
      <c r="A4" s="4" t="inlineStr">
        <is>
          <t>Hygo Merger [Member]</t>
        </is>
      </c>
    </row>
    <row r="5">
      <c r="A5" s="3" t="inlineStr">
        <is>
          <t>Business Combination, Description [Abstract]</t>
        </is>
      </c>
    </row>
    <row r="6">
      <c r="A6" s="4" t="inlineStr">
        <is>
          <t>Number of gas-to-power projects | Project</t>
        </is>
      </c>
      <c r="D6" s="6" t="n">
        <v>3</v>
      </c>
    </row>
    <row r="7">
      <c r="A7" s="3" t="inlineStr">
        <is>
          <t>Value of Consideration [Abstract]</t>
        </is>
      </c>
    </row>
    <row r="8">
      <c r="A8" s="4" t="inlineStr">
        <is>
          <t>Total cash consideration</t>
        </is>
      </c>
      <c r="B8" s="7" t="n">
        <v>580000</v>
      </c>
    </row>
    <row r="9">
      <c r="A9" s="4" t="inlineStr">
        <is>
          <t>Total non-cash consideration (in shares) | shares</t>
        </is>
      </c>
      <c r="B9" s="6" t="n">
        <v>1400784</v>
      </c>
    </row>
    <row r="10">
      <c r="A10" s="4" t="inlineStr">
        <is>
          <t>Total Consideration</t>
        </is>
      </c>
      <c r="B10" s="7" t="n">
        <v>1980784</v>
      </c>
    </row>
    <row r="11">
      <c r="A11" s="3" t="inlineStr">
        <is>
          <t>Assets Acquired [Abstract]</t>
        </is>
      </c>
    </row>
    <row r="12">
      <c r="A12" s="4" t="inlineStr">
        <is>
          <t>Cash and cash equivalents</t>
        </is>
      </c>
      <c r="B12" s="6" t="n">
        <v>26641</v>
      </c>
    </row>
    <row r="13">
      <c r="A13" s="4" t="inlineStr">
        <is>
          <t>Restricted cash</t>
        </is>
      </c>
      <c r="B13" s="6" t="n">
        <v>48183</v>
      </c>
    </row>
    <row r="14">
      <c r="A14" s="4" t="inlineStr">
        <is>
          <t>Accounts receivable</t>
        </is>
      </c>
      <c r="B14" s="6" t="n">
        <v>5126</v>
      </c>
    </row>
    <row r="15">
      <c r="A15" s="4" t="inlineStr">
        <is>
          <t>Inventory</t>
        </is>
      </c>
      <c r="B15" s="6" t="n">
        <v>1022</v>
      </c>
    </row>
    <row r="16">
      <c r="A16" s="4" t="inlineStr">
        <is>
          <t>Other current assets</t>
        </is>
      </c>
      <c r="B16" s="6" t="n">
        <v>8095</v>
      </c>
    </row>
    <row r="17">
      <c r="A17" s="4" t="inlineStr">
        <is>
          <t>Assets under development</t>
        </is>
      </c>
      <c r="B17" s="6" t="n">
        <v>128625</v>
      </c>
    </row>
    <row r="18">
      <c r="A18" s="4" t="inlineStr">
        <is>
          <t>Property, plant and equipment, net</t>
        </is>
      </c>
      <c r="B18" s="6" t="n">
        <v>385389</v>
      </c>
    </row>
    <row r="19">
      <c r="A19" s="4" t="inlineStr">
        <is>
          <t>Equity method investments</t>
        </is>
      </c>
      <c r="B19" s="6" t="n">
        <v>823521</v>
      </c>
    </row>
    <row r="20">
      <c r="A20" s="4" t="inlineStr">
        <is>
          <t>Finance leases, net</t>
        </is>
      </c>
      <c r="B20" s="6" t="n">
        <v>601000</v>
      </c>
    </row>
    <row r="21">
      <c r="A21" s="4" t="inlineStr">
        <is>
          <t>Deferred tax assets, net</t>
        </is>
      </c>
      <c r="B21" s="6" t="n">
        <v>1065</v>
      </c>
    </row>
    <row r="22">
      <c r="A22" s="4" t="inlineStr">
        <is>
          <t>Other non-current assets</t>
        </is>
      </c>
      <c r="B22" s="6" t="n">
        <v>52996</v>
      </c>
    </row>
    <row r="23">
      <c r="A23" s="4" t="inlineStr">
        <is>
          <t>Total assets acquired</t>
        </is>
      </c>
      <c r="B23" s="6" t="n">
        <v>2081663</v>
      </c>
    </row>
    <row r="24">
      <c r="A24" s="3" t="inlineStr">
        <is>
          <t>Liabilities Assumed [Abstract]</t>
        </is>
      </c>
    </row>
    <row r="25">
      <c r="A25" s="4" t="inlineStr">
        <is>
          <t>Current portion of long-term debt</t>
        </is>
      </c>
      <c r="B25" s="6" t="n">
        <v>38712</v>
      </c>
    </row>
    <row r="26">
      <c r="A26" s="4" t="inlineStr">
        <is>
          <t>Accounts payable</t>
        </is>
      </c>
      <c r="B26" s="6" t="n">
        <v>3059</v>
      </c>
    </row>
    <row r="27">
      <c r="A27" s="4" t="inlineStr">
        <is>
          <t>Accrued liabilities</t>
        </is>
      </c>
      <c r="B27" s="6" t="n">
        <v>39149</v>
      </c>
    </row>
    <row r="28">
      <c r="A28" s="4" t="inlineStr">
        <is>
          <t>Other current liabilities</t>
        </is>
      </c>
      <c r="B28" s="6" t="n">
        <v>13495</v>
      </c>
    </row>
    <row r="29">
      <c r="A29" s="4" t="inlineStr">
        <is>
          <t>Long-term debt</t>
        </is>
      </c>
      <c r="B29" s="6" t="n">
        <v>433778</v>
      </c>
    </row>
    <row r="30">
      <c r="A30" s="4" t="inlineStr">
        <is>
          <t>Deferred tax liabilities, net</t>
        </is>
      </c>
      <c r="B30" s="6" t="n">
        <v>254949</v>
      </c>
    </row>
    <row r="31">
      <c r="A31" s="4" t="inlineStr">
        <is>
          <t>Other non-current liabilities</t>
        </is>
      </c>
      <c r="B31" s="6" t="n">
        <v>21520</v>
      </c>
    </row>
    <row r="32">
      <c r="A32" s="4" t="inlineStr">
        <is>
          <t>Total liabilities assumed</t>
        </is>
      </c>
      <c r="B32" s="6" t="n">
        <v>804662</v>
      </c>
    </row>
    <row r="33">
      <c r="A33" s="4" t="inlineStr">
        <is>
          <t>Non-controlling interest</t>
        </is>
      </c>
      <c r="B33" s="6" t="n">
        <v>40414</v>
      </c>
    </row>
    <row r="34">
      <c r="A34" s="4" t="inlineStr">
        <is>
          <t>Net assets acquired</t>
        </is>
      </c>
      <c r="B34" s="6" t="n">
        <v>1236587</v>
      </c>
    </row>
    <row r="35">
      <c r="A35" s="4" t="inlineStr">
        <is>
          <t>Goodwill</t>
        </is>
      </c>
      <c r="B35" s="6" t="n">
        <v>744197</v>
      </c>
    </row>
    <row r="36">
      <c r="A36" s="4" t="inlineStr">
        <is>
          <t>Decrease in goodwill</t>
        </is>
      </c>
      <c r="D36" s="7" t="n">
        <v>-2740</v>
      </c>
    </row>
    <row r="37">
      <c r="A37" s="4" t="inlineStr">
        <is>
          <t>Interest expenses recognized</t>
        </is>
      </c>
      <c r="D37" s="7" t="n">
        <v>1088</v>
      </c>
    </row>
    <row r="38">
      <c r="A38" s="4" t="inlineStr">
        <is>
          <t>Fair value of receivables</t>
        </is>
      </c>
      <c r="B38" s="7" t="n">
        <v>8009</v>
      </c>
    </row>
    <row r="39">
      <c r="A39" s="4" t="inlineStr">
        <is>
          <t>Revenue from acquisition date</t>
        </is>
      </c>
      <c r="C39" s="7" t="n">
        <v>67089</v>
      </c>
    </row>
    <row r="40">
      <c r="A40" s="4" t="inlineStr">
        <is>
          <t>Net income from acquisition date</t>
        </is>
      </c>
      <c r="C40" s="7" t="n">
        <v>4551</v>
      </c>
    </row>
    <row r="41">
      <c r="A41" s="4" t="inlineStr">
        <is>
          <t>Hygo Merger [Member] | Class A Common Stock [Member]</t>
        </is>
      </c>
    </row>
    <row r="42">
      <c r="A42" s="3" t="inlineStr">
        <is>
          <t>Value of Consideration [Abstract]</t>
        </is>
      </c>
    </row>
    <row r="43">
      <c r="A43" s="4" t="inlineStr">
        <is>
          <t>Total non-cash consideration (in shares) | shares</t>
        </is>
      </c>
      <c r="B43" s="6" t="n">
        <v>31372549</v>
      </c>
    </row>
    <row r="44">
      <c r="A44" s="4" t="inlineStr">
        <is>
          <t>Hygo Merger [Member] | Preferred Shares [Member]</t>
        </is>
      </c>
    </row>
    <row r="45">
      <c r="A45" s="3" t="inlineStr">
        <is>
          <t>Value of Consideration [Abstract]</t>
        </is>
      </c>
    </row>
    <row r="46">
      <c r="A46" s="4" t="inlineStr">
        <is>
          <t>Total cash consideration</t>
        </is>
      </c>
      <c r="B46" s="7" t="n">
        <v>180000</v>
      </c>
    </row>
    <row r="47">
      <c r="A47" s="4" t="inlineStr">
        <is>
          <t>Hygo Merger [Member] | Common Shares [Member]</t>
        </is>
      </c>
    </row>
    <row r="48">
      <c r="A48" s="3" t="inlineStr">
        <is>
          <t>Value of Consideration [Abstract]</t>
        </is>
      </c>
    </row>
    <row r="49">
      <c r="A49" s="4" t="inlineStr">
        <is>
          <t>Total cash consideration</t>
        </is>
      </c>
      <c r="B49" s="7" t="n">
        <v>400000</v>
      </c>
    </row>
    <row r="50">
      <c r="A50" s="4" t="inlineStr">
        <is>
          <t>Total non-cash consideration (in shares) | shares</t>
        </is>
      </c>
      <c r="B50" s="6" t="n">
        <v>1400784</v>
      </c>
    </row>
    <row r="51">
      <c r="A51" s="4" t="inlineStr">
        <is>
          <t>Hygo Merger [Member] | GLNG [Member]</t>
        </is>
      </c>
    </row>
    <row r="52">
      <c r="A52" s="3" t="inlineStr">
        <is>
          <t>Business Combination, Description [Abstract]</t>
        </is>
      </c>
    </row>
    <row r="53">
      <c r="A53" s="4" t="inlineStr">
        <is>
          <t>Percentage of voting interest acquired</t>
        </is>
      </c>
      <c r="B53" s="4" t="inlineStr">
        <is>
          <t>50.00%</t>
        </is>
      </c>
    </row>
    <row r="54">
      <c r="A54" s="4" t="inlineStr">
        <is>
          <t>Hygo Merger [Member] | Stonepeak [Member]</t>
        </is>
      </c>
    </row>
    <row r="55">
      <c r="A55" s="3" t="inlineStr">
        <is>
          <t>Business Combination, Description [Abstract]</t>
        </is>
      </c>
    </row>
    <row r="56">
      <c r="A56" s="4" t="inlineStr">
        <is>
          <t>Percentage of voting interest acquired</t>
        </is>
      </c>
      <c r="B56"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8" customWidth="1" min="5" max="5"/>
    <col width="14" customWidth="1" min="6" max="6"/>
  </cols>
  <sheetData>
    <row r="1">
      <c r="A1" s="1" t="inlineStr">
        <is>
          <t>Acquisitions, GMLP Merger (Details) - USD ($) $ / shares in Units, $ in Thousands</t>
        </is>
      </c>
      <c r="B1" s="2" t="inlineStr">
        <is>
          <t>Apr. 15, 2021</t>
        </is>
      </c>
      <c r="C1" s="2" t="inlineStr">
        <is>
          <t>Dec. 31, 2021</t>
        </is>
      </c>
      <c r="D1" s="2" t="inlineStr">
        <is>
          <t>Dec. 31, 2021</t>
        </is>
      </c>
      <c r="E1" s="2" t="inlineStr">
        <is>
          <t>Dec. 31, 2020</t>
        </is>
      </c>
      <c r="F1" s="2" t="inlineStr">
        <is>
          <t>Dec. 31, 2019</t>
        </is>
      </c>
    </row>
    <row r="2">
      <c r="A2" s="3" t="inlineStr">
        <is>
          <t>Liabilities Assumed [Abstract]</t>
        </is>
      </c>
    </row>
    <row r="3">
      <c r="A3" s="4" t="inlineStr">
        <is>
          <t>Deferred tax liabilities, net</t>
        </is>
      </c>
      <c r="E3" s="7" t="n">
        <v>269856</v>
      </c>
    </row>
    <row r="4">
      <c r="A4" s="4" t="inlineStr">
        <is>
          <t>Amortization of intangibles</t>
        </is>
      </c>
      <c r="D4" s="7" t="n">
        <v>18609</v>
      </c>
      <c r="E4" s="7" t="n">
        <v>1120</v>
      </c>
      <c r="F4" s="7" t="n">
        <v>1114</v>
      </c>
    </row>
    <row r="5">
      <c r="A5" s="4" t="inlineStr">
        <is>
          <t>Weighted average amortization period</t>
        </is>
      </c>
      <c r="D5" s="4" t="inlineStr">
        <is>
          <t>14 years 8 months 12 days</t>
        </is>
      </c>
      <c r="E5" s="4" t="inlineStr">
        <is>
          <t>37 years 6 months</t>
        </is>
      </c>
    </row>
    <row r="6">
      <c r="A6" s="4" t="inlineStr">
        <is>
          <t>Loss related to settlement of indemnification provision</t>
        </is>
      </c>
      <c r="D6" s="7" t="n">
        <v>-44671</v>
      </c>
      <c r="E6" s="7" t="n">
        <v>-4028</v>
      </c>
      <c r="F6" s="7" t="n">
        <v>0</v>
      </c>
    </row>
    <row r="7">
      <c r="A7" s="4" t="inlineStr">
        <is>
          <t>GMLP Merger [Member]</t>
        </is>
      </c>
    </row>
    <row r="8">
      <c r="A8" s="3" t="inlineStr">
        <is>
          <t>Consideration Transferred [Abstract]</t>
        </is>
      </c>
    </row>
    <row r="9">
      <c r="A9" s="4" t="inlineStr">
        <is>
          <t>Cash Consideration</t>
        </is>
      </c>
      <c r="B9" s="7" t="n">
        <v>251329</v>
      </c>
    </row>
    <row r="10">
      <c r="A10" s="4" t="inlineStr">
        <is>
          <t>GMLP debt repaid in acquisition</t>
        </is>
      </c>
      <c r="B10" s="6" t="n">
        <v>899792</v>
      </c>
    </row>
    <row r="11">
      <c r="A11" s="4" t="inlineStr">
        <is>
          <t>Total cash consideration</t>
        </is>
      </c>
      <c r="B11" s="6" t="n">
        <v>1151121</v>
      </c>
    </row>
    <row r="12">
      <c r="A12" s="4" t="inlineStr">
        <is>
          <t>Cash settlement of preexisting relationship</t>
        </is>
      </c>
      <c r="B12" s="6" t="n">
        <v>-3978</v>
      </c>
    </row>
    <row r="13">
      <c r="A13" s="4" t="inlineStr">
        <is>
          <t>Total Consideration</t>
        </is>
      </c>
      <c r="B13" s="7" t="n">
        <v>1147143</v>
      </c>
    </row>
    <row r="14">
      <c r="A14" s="4" t="inlineStr">
        <is>
          <t>Share price (in dollars per share)</t>
        </is>
      </c>
      <c r="B14" s="8" t="n">
        <v>3.55</v>
      </c>
    </row>
    <row r="15">
      <c r="A15" s="3" t="inlineStr">
        <is>
          <t>Assets Acquired [Abstract]</t>
        </is>
      </c>
    </row>
    <row r="16">
      <c r="A16" s="4" t="inlineStr">
        <is>
          <t>Cash and cash equivalents</t>
        </is>
      </c>
      <c r="B16" s="7" t="n">
        <v>41461</v>
      </c>
    </row>
    <row r="17">
      <c r="A17" s="4" t="inlineStr">
        <is>
          <t>Restricted cash</t>
        </is>
      </c>
      <c r="B17" s="6" t="n">
        <v>24816</v>
      </c>
    </row>
    <row r="18">
      <c r="A18" s="4" t="inlineStr">
        <is>
          <t>Accounts receivable</t>
        </is>
      </c>
      <c r="B18" s="6" t="n">
        <v>3195</v>
      </c>
    </row>
    <row r="19">
      <c r="A19" s="4" t="inlineStr">
        <is>
          <t>Inventory</t>
        </is>
      </c>
      <c r="B19" s="6" t="n">
        <v>2151</v>
      </c>
    </row>
    <row r="20">
      <c r="A20" s="4" t="inlineStr">
        <is>
          <t>Other current assets</t>
        </is>
      </c>
      <c r="B20" s="6" t="n">
        <v>2789</v>
      </c>
    </row>
    <row r="21">
      <c r="A21" s="4" t="inlineStr">
        <is>
          <t>Equity method investments</t>
        </is>
      </c>
      <c r="B21" s="6" t="n">
        <v>355500</v>
      </c>
    </row>
    <row r="22">
      <c r="A22" s="4" t="inlineStr">
        <is>
          <t>Property, plant and equipment, net</t>
        </is>
      </c>
      <c r="B22" s="6" t="n">
        <v>1063215</v>
      </c>
    </row>
    <row r="23">
      <c r="A23" s="4" t="inlineStr">
        <is>
          <t>Intangible assets, net</t>
        </is>
      </c>
      <c r="B23" s="6" t="n">
        <v>106500</v>
      </c>
    </row>
    <row r="24">
      <c r="A24" s="4" t="inlineStr">
        <is>
          <t>Deferred tax assets, net</t>
        </is>
      </c>
      <c r="B24" s="6" t="n">
        <v>963</v>
      </c>
    </row>
    <row r="25">
      <c r="A25" s="4" t="inlineStr">
        <is>
          <t>Other non-current assets</t>
        </is>
      </c>
      <c r="B25" s="6" t="n">
        <v>4400</v>
      </c>
    </row>
    <row r="26">
      <c r="A26" s="4" t="inlineStr">
        <is>
          <t>Total assets acquired</t>
        </is>
      </c>
      <c r="B26" s="6" t="n">
        <v>1604990</v>
      </c>
    </row>
    <row r="27">
      <c r="A27" s="3" t="inlineStr">
        <is>
          <t>Liabilities Assumed [Abstract]</t>
        </is>
      </c>
    </row>
    <row r="28">
      <c r="A28" s="4" t="inlineStr">
        <is>
          <t>Current portion of long-term debt</t>
        </is>
      </c>
      <c r="B28" s="6" t="n">
        <v>158073</v>
      </c>
    </row>
    <row r="29">
      <c r="A29" s="4" t="inlineStr">
        <is>
          <t>Accounts payable</t>
        </is>
      </c>
      <c r="B29" s="6" t="n">
        <v>3019</v>
      </c>
    </row>
    <row r="30">
      <c r="A30" s="4" t="inlineStr">
        <is>
          <t>Accrued liabilities</t>
        </is>
      </c>
      <c r="B30" s="6" t="n">
        <v>17226</v>
      </c>
    </row>
    <row r="31">
      <c r="A31" s="4" t="inlineStr">
        <is>
          <t>Other current liabilities</t>
        </is>
      </c>
      <c r="B31" s="6" t="n">
        <v>73774</v>
      </c>
    </row>
    <row r="32">
      <c r="A32" s="4" t="inlineStr">
        <is>
          <t>Deferred tax liabilities, net</t>
        </is>
      </c>
      <c r="B32" s="6" t="n">
        <v>14907</v>
      </c>
    </row>
    <row r="33">
      <c r="A33" s="4" t="inlineStr">
        <is>
          <t>Other non-current liabilities</t>
        </is>
      </c>
      <c r="B33" s="6" t="n">
        <v>10630</v>
      </c>
    </row>
    <row r="34">
      <c r="A34" s="4" t="inlineStr">
        <is>
          <t>Total liabilities assumed</t>
        </is>
      </c>
      <c r="B34" s="6" t="n">
        <v>277629</v>
      </c>
    </row>
    <row r="35">
      <c r="A35" s="4" t="inlineStr">
        <is>
          <t>Non-controlling interest</t>
        </is>
      </c>
      <c r="B35" s="6" t="n">
        <v>196156</v>
      </c>
    </row>
    <row r="36">
      <c r="A36" s="4" t="inlineStr">
        <is>
          <t>Net assets acquired</t>
        </is>
      </c>
      <c r="B36" s="6" t="n">
        <v>1131205</v>
      </c>
    </row>
    <row r="37">
      <c r="A37" s="4" t="inlineStr">
        <is>
          <t>Goodwill</t>
        </is>
      </c>
      <c r="B37" s="6" t="n">
        <v>15938</v>
      </c>
    </row>
    <row r="38">
      <c r="A38" s="4" t="inlineStr">
        <is>
          <t>Increase in goodwill</t>
        </is>
      </c>
      <c r="D38" s="6" t="n">
        <v>14273</v>
      </c>
    </row>
    <row r="39">
      <c r="A39" s="4" t="inlineStr">
        <is>
          <t>Interest expenses recognized</t>
        </is>
      </c>
      <c r="D39" s="6" t="n">
        <v>11119</v>
      </c>
    </row>
    <row r="40">
      <c r="A40" s="4" t="inlineStr">
        <is>
          <t>Amortization of intangibles</t>
        </is>
      </c>
      <c r="D40" s="7" t="n">
        <v>415</v>
      </c>
    </row>
    <row r="41">
      <c r="A41" s="4" t="inlineStr">
        <is>
          <t>Fair value of receivables</t>
        </is>
      </c>
      <c r="B41" s="6" t="n">
        <v>4797</v>
      </c>
    </row>
    <row r="42">
      <c r="A42" s="4" t="inlineStr">
        <is>
          <t>Weighted average amortization period</t>
        </is>
      </c>
      <c r="D42" s="4" t="inlineStr">
        <is>
          <t>3 years</t>
        </is>
      </c>
    </row>
    <row r="43">
      <c r="A43" s="4" t="inlineStr">
        <is>
          <t>Loss related to settlement of indemnification provision</t>
        </is>
      </c>
      <c r="D43" s="7" t="n">
        <v>-3978</v>
      </c>
    </row>
    <row r="44">
      <c r="A44" s="4" t="inlineStr">
        <is>
          <t>Revenue from acquisition date</t>
        </is>
      </c>
      <c r="C44" s="7" t="n">
        <v>191437</v>
      </c>
    </row>
    <row r="45">
      <c r="A45" s="4" t="inlineStr">
        <is>
          <t>Net income from acquisition date</t>
        </is>
      </c>
      <c r="C45" s="7" t="n">
        <v>111679</v>
      </c>
    </row>
    <row r="46">
      <c r="A46" s="4" t="inlineStr">
        <is>
          <t>Acquisition related costs</t>
        </is>
      </c>
      <c r="D46" s="7" t="n">
        <v>33907</v>
      </c>
    </row>
    <row r="47">
      <c r="A47" s="4" t="inlineStr">
        <is>
          <t>GMLP Merger [Member] | Favorable Leases [Member]</t>
        </is>
      </c>
    </row>
    <row r="48">
      <c r="A48" s="3" t="inlineStr">
        <is>
          <t>Liabilities Assumed [Abstract]</t>
        </is>
      </c>
    </row>
    <row r="49">
      <c r="A49" s="4" t="inlineStr">
        <is>
          <t>Intangible assets acquired</t>
        </is>
      </c>
      <c r="B49" s="6" t="n">
        <v>106500</v>
      </c>
    </row>
    <row r="50">
      <c r="A50" s="4" t="inlineStr">
        <is>
          <t>Weighted average amortization period</t>
        </is>
      </c>
      <c r="D50" s="4" t="inlineStr">
        <is>
          <t>3 years</t>
        </is>
      </c>
    </row>
    <row r="51">
      <c r="A51" s="4" t="inlineStr">
        <is>
          <t>GMLP Merger [Member] | Unfavorable Leases [Member]</t>
        </is>
      </c>
    </row>
    <row r="52">
      <c r="A52" s="3" t="inlineStr">
        <is>
          <t>Liabilities Assumed [Abstract]</t>
        </is>
      </c>
    </row>
    <row r="53">
      <c r="A53" s="4" t="inlineStr">
        <is>
          <t>Intangible assets acquired</t>
        </is>
      </c>
      <c r="B53" s="6" t="n">
        <v>13400</v>
      </c>
    </row>
    <row r="54">
      <c r="A54" s="4" t="inlineStr">
        <is>
          <t>Weighted average amortization period</t>
        </is>
      </c>
      <c r="D54" s="4" t="inlineStr">
        <is>
          <t>1 year</t>
        </is>
      </c>
    </row>
    <row r="55">
      <c r="A55" s="4" t="inlineStr">
        <is>
          <t>GMLP Merger [Member] | Common Units [Member]</t>
        </is>
      </c>
    </row>
    <row r="56">
      <c r="A56" s="3" t="inlineStr">
        <is>
          <t>Consideration Transferred [Abstract]</t>
        </is>
      </c>
    </row>
    <row r="57">
      <c r="A57" s="4" t="inlineStr">
        <is>
          <t>Cash Consideration</t>
        </is>
      </c>
      <c r="B57" s="7" t="n">
        <v>246021</v>
      </c>
    </row>
    <row r="58">
      <c r="A58" s="4" t="inlineStr">
        <is>
          <t>Share price (in dollars per share)</t>
        </is>
      </c>
      <c r="B58" s="8" t="n">
        <v>3.55</v>
      </c>
    </row>
    <row r="59">
      <c r="A59" s="4" t="inlineStr">
        <is>
          <t>Number of shares exchange in business combination (in shares)</t>
        </is>
      </c>
      <c r="B59" s="6" t="n">
        <v>69301636</v>
      </c>
    </row>
    <row r="60">
      <c r="A60" s="4" t="inlineStr">
        <is>
          <t>GMLP Merger [Member] | General Partner Interest [Member]</t>
        </is>
      </c>
    </row>
    <row r="61">
      <c r="A61" s="3" t="inlineStr">
        <is>
          <t>Consideration Transferred [Abstract]</t>
        </is>
      </c>
    </row>
    <row r="62">
      <c r="A62" s="4" t="inlineStr">
        <is>
          <t>Cash Consideration</t>
        </is>
      </c>
      <c r="B62" s="7" t="n">
        <v>5099</v>
      </c>
    </row>
    <row r="63">
      <c r="A63" s="4" t="inlineStr">
        <is>
          <t>Share price (in dollars per share)</t>
        </is>
      </c>
      <c r="B63" s="8" t="n">
        <v>3.55</v>
      </c>
    </row>
    <row r="64">
      <c r="A64" s="4" t="inlineStr">
        <is>
          <t>Number of shares exchange in business combination (in shares)</t>
        </is>
      </c>
      <c r="B64" s="6" t="n">
        <v>1436391</v>
      </c>
    </row>
    <row r="65">
      <c r="A65" s="4" t="inlineStr">
        <is>
          <t>GMLP Merger [Member] | Partnership Phantom Units [Member]</t>
        </is>
      </c>
    </row>
    <row r="66">
      <c r="A66" s="3" t="inlineStr">
        <is>
          <t>Consideration Transferred [Abstract]</t>
        </is>
      </c>
    </row>
    <row r="67">
      <c r="A67" s="4" t="inlineStr">
        <is>
          <t>Cash Consideration</t>
        </is>
      </c>
      <c r="B67" s="7" t="n">
        <v>209</v>
      </c>
    </row>
    <row r="68">
      <c r="A68" s="4" t="inlineStr">
        <is>
          <t>Share price (in dollars per share)</t>
        </is>
      </c>
      <c r="B68" s="8" t="n">
        <v>3.55</v>
      </c>
    </row>
    <row r="69">
      <c r="A69" s="4" t="inlineStr">
        <is>
          <t>Number of shares exchange in business combination (in shares)</t>
        </is>
      </c>
      <c r="B69" s="6" t="n">
        <v>58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Unaudited Pro Forma Financial Information (Details) - USD ($) $ in Thousands</t>
        </is>
      </c>
      <c r="B1" s="2" t="inlineStr">
        <is>
          <t>12 Months Ended</t>
        </is>
      </c>
    </row>
    <row r="2">
      <c r="B2" s="2" t="inlineStr">
        <is>
          <t>Dec. 31, 2021</t>
        </is>
      </c>
      <c r="C2" s="2" t="inlineStr">
        <is>
          <t>Dec. 31, 2020</t>
        </is>
      </c>
      <c r="D2" s="2" t="inlineStr">
        <is>
          <t>Dec. 31, 2019</t>
        </is>
      </c>
    </row>
    <row r="3">
      <c r="A3" s="3" t="inlineStr">
        <is>
          <t>Summary of Unaudited Pro Forma Condensed Financial Information [Abstract]</t>
        </is>
      </c>
    </row>
    <row r="4">
      <c r="A4" s="4" t="inlineStr">
        <is>
          <t>Revenue</t>
        </is>
      </c>
      <c r="B4" s="7" t="n">
        <v>1429361</v>
      </c>
      <c r="C4" s="7" t="n">
        <v>813079</v>
      </c>
    </row>
    <row r="5">
      <c r="A5" s="4" t="inlineStr">
        <is>
          <t>Net income (loss)</t>
        </is>
      </c>
      <c r="B5" s="6" t="n">
        <v>75415</v>
      </c>
      <c r="C5" s="6" t="n">
        <v>-339909</v>
      </c>
    </row>
    <row r="6">
      <c r="A6" s="4" t="inlineStr">
        <is>
          <t>Net income (loss) attributable to stockholders</t>
        </is>
      </c>
      <c r="B6" s="6" t="n">
        <v>62059</v>
      </c>
      <c r="C6" s="6" t="n">
        <v>-264075</v>
      </c>
    </row>
    <row r="7">
      <c r="A7" s="3" t="inlineStr">
        <is>
          <t>Nonrecurring Adjustments [Abstract]</t>
        </is>
      </c>
    </row>
    <row r="8">
      <c r="A8" s="4" t="inlineStr">
        <is>
          <t>Net income (loss)</t>
        </is>
      </c>
      <c r="B8" s="7" t="n">
        <v>97104</v>
      </c>
      <c r="C8" s="6" t="n">
        <v>-182147</v>
      </c>
      <c r="D8" s="7" t="n">
        <v>-33809</v>
      </c>
    </row>
    <row r="9">
      <c r="A9" s="4" t="inlineStr">
        <is>
          <t>Acquisition-related Costs [Member]</t>
        </is>
      </c>
    </row>
    <row r="10">
      <c r="A10" s="3" t="inlineStr">
        <is>
          <t>Nonrecurring Adjustments [Abstract]</t>
        </is>
      </c>
    </row>
    <row r="11">
      <c r="A11" s="4" t="inlineStr">
        <is>
          <t>Net income (loss)</t>
        </is>
      </c>
      <c r="C11" s="7" t="n">
        <v>378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GLNG Management and Services Agreements (Details) $ in Thousands</t>
        </is>
      </c>
      <c r="B1" s="2" t="inlineStr">
        <is>
          <t>12 Months Ended</t>
        </is>
      </c>
    </row>
    <row r="2">
      <c r="B2" s="2" t="inlineStr">
        <is>
          <t>Dec. 31, 2021USD ($)</t>
        </is>
      </c>
    </row>
    <row r="3">
      <c r="A3" s="4" t="inlineStr">
        <is>
          <t>Ship Management Agreements [Member]</t>
        </is>
      </c>
    </row>
    <row r="4">
      <c r="A4" s="3" t="inlineStr">
        <is>
          <t>Related party transaction [Abstract]</t>
        </is>
      </c>
    </row>
    <row r="5">
      <c r="A5" s="4" t="inlineStr">
        <is>
          <t>Termination period</t>
        </is>
      </c>
      <c r="B5" s="4" t="inlineStr">
        <is>
          <t>12 months</t>
        </is>
      </c>
    </row>
    <row r="6">
      <c r="A6" s="4" t="inlineStr">
        <is>
          <t>Period from the date on which notice is received</t>
        </is>
      </c>
      <c r="B6" s="4" t="inlineStr">
        <is>
          <t>2 months</t>
        </is>
      </c>
    </row>
    <row r="7">
      <c r="A7" s="4" t="inlineStr">
        <is>
          <t>GLNG Management and Services Agreements [Member]</t>
        </is>
      </c>
    </row>
    <row r="8">
      <c r="A8" s="3" t="inlineStr">
        <is>
          <t>Related party transaction [Abstract]</t>
        </is>
      </c>
    </row>
    <row r="9">
      <c r="A9" s="4" t="inlineStr">
        <is>
          <t>Aggregate annual fee</t>
        </is>
      </c>
      <c r="B9" s="7" t="n">
        <v>250</v>
      </c>
    </row>
    <row r="10">
      <c r="A10" s="4" t="inlineStr">
        <is>
          <t>Management, services or guarantee fees</t>
        </is>
      </c>
      <c r="B10" s="6" t="n">
        <v>10881</v>
      </c>
    </row>
    <row r="11">
      <c r="A11" s="4" t="inlineStr">
        <is>
          <t>GLNG Management and Services Agreements [Member] | Transition Services Agreements [Member]</t>
        </is>
      </c>
    </row>
    <row r="12">
      <c r="A12" s="3" t="inlineStr">
        <is>
          <t>Related party transaction [Abstract]</t>
        </is>
      </c>
    </row>
    <row r="13">
      <c r="A13" s="4" t="inlineStr">
        <is>
          <t>Monthly payments</t>
        </is>
      </c>
      <c r="B13" s="7" t="n">
        <v>329</v>
      </c>
    </row>
    <row r="14">
      <c r="A14" s="4" t="inlineStr">
        <is>
          <t>GLNG Management and Services Agreements [Member] | Bermuda Services Agreement [Member]</t>
        </is>
      </c>
    </row>
    <row r="15">
      <c r="A15" s="3" t="inlineStr">
        <is>
          <t>Related party transaction [Abstract]</t>
        </is>
      </c>
    </row>
    <row r="16">
      <c r="A16" s="4" t="inlineStr">
        <is>
          <t>Termination period</t>
        </is>
      </c>
      <c r="B16" s="4" t="inlineStr">
        <is>
          <t>30 days</t>
        </is>
      </c>
    </row>
    <row r="17">
      <c r="A17" s="4" t="inlineStr">
        <is>
          <t>Aggregate annual fee</t>
        </is>
      </c>
      <c r="B17" s="7" t="n">
        <v>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 Acquisitions (Details) - USD ($) $ in Thousands</t>
        </is>
      </c>
      <c r="B1" s="2" t="inlineStr">
        <is>
          <t>Mar. 11, 2021</t>
        </is>
      </c>
      <c r="C1" s="2" t="inlineStr">
        <is>
          <t>Jan. 12, 2021</t>
        </is>
      </c>
      <c r="D1" s="2" t="inlineStr">
        <is>
          <t>Dec. 31, 2021</t>
        </is>
      </c>
    </row>
    <row r="2">
      <c r="A2" s="4" t="inlineStr">
        <is>
          <t>CH4 Energia Ltda. [Member]</t>
        </is>
      </c>
    </row>
    <row r="3">
      <c r="A3" s="3" t="inlineStr">
        <is>
          <t>Asset Acquisition [Abstract]</t>
        </is>
      </c>
    </row>
    <row r="4">
      <c r="A4" s="4" t="inlineStr">
        <is>
          <t>Percentage of outstanding shares acquired</t>
        </is>
      </c>
      <c r="C4" s="4" t="inlineStr">
        <is>
          <t>100.00%</t>
        </is>
      </c>
    </row>
    <row r="5">
      <c r="A5" s="4" t="inlineStr">
        <is>
          <t>Cash consideration at date of merger</t>
        </is>
      </c>
      <c r="C5" s="7" t="n">
        <v>903</v>
      </c>
    </row>
    <row r="6">
      <c r="A6" s="4" t="inlineStr">
        <is>
          <t>Maximum future payments contingent on achieving certain construction milestones</t>
        </is>
      </c>
      <c r="C6" s="6" t="n">
        <v>3600</v>
      </c>
    </row>
    <row r="7">
      <c r="A7" s="4" t="inlineStr">
        <is>
          <t>Fair value of contingent payments</t>
        </is>
      </c>
      <c r="C7" s="6" t="n">
        <v>3047</v>
      </c>
    </row>
    <row r="8">
      <c r="A8" s="4" t="inlineStr">
        <is>
          <t>Change in fair value of derivative liability</t>
        </is>
      </c>
      <c r="D8" s="7" t="n">
        <v>31</v>
      </c>
    </row>
    <row r="9">
      <c r="A9" s="4" t="inlineStr">
        <is>
          <t>Acquisition related costs</t>
        </is>
      </c>
      <c r="C9" s="6" t="n">
        <v>295</v>
      </c>
    </row>
    <row r="10">
      <c r="A10" s="4" t="inlineStr">
        <is>
          <t>Total purchase consideration</t>
        </is>
      </c>
      <c r="C10" s="6" t="n">
        <v>5776</v>
      </c>
    </row>
    <row r="11">
      <c r="A11" s="4" t="inlineStr">
        <is>
          <t>Deferred tax liability recognized on acquisition</t>
        </is>
      </c>
      <c r="C11" s="7" t="n">
        <v>1531</v>
      </c>
    </row>
    <row r="12">
      <c r="A12" s="4" t="inlineStr">
        <is>
          <t>Pecem Energia S.A. and Energetica Camacari Muricy II S.A. [Member]</t>
        </is>
      </c>
    </row>
    <row r="13">
      <c r="A13" s="3" t="inlineStr">
        <is>
          <t>Asset Acquisition [Abstract]</t>
        </is>
      </c>
    </row>
    <row r="14">
      <c r="A14" s="4" t="inlineStr">
        <is>
          <t>Term of power purchase agreements</t>
        </is>
      </c>
      <c r="B14" s="4" t="inlineStr">
        <is>
          <t>15 years</t>
        </is>
      </c>
    </row>
    <row r="15">
      <c r="A15" s="4" t="inlineStr">
        <is>
          <t>Cash consideration at date of merger</t>
        </is>
      </c>
      <c r="B15" s="7" t="n">
        <v>8041</v>
      </c>
    </row>
    <row r="16">
      <c r="A16" s="4" t="inlineStr">
        <is>
          <t>Maximum future payments contingent on achieving certain construction milestones</t>
        </is>
      </c>
      <c r="B16" s="6" t="n">
        <v>10500</v>
      </c>
    </row>
    <row r="17">
      <c r="A17" s="4" t="inlineStr">
        <is>
          <t>Fair value of contingent payments</t>
        </is>
      </c>
      <c r="B17" s="6" t="n">
        <v>7473</v>
      </c>
    </row>
    <row r="18">
      <c r="A18" s="4" t="inlineStr">
        <is>
          <t>Maximum future payments payable to shareholders</t>
        </is>
      </c>
      <c r="B18" s="6" t="n">
        <v>4600</v>
      </c>
    </row>
    <row r="19">
      <c r="A19" s="4" t="inlineStr">
        <is>
          <t>Change in fair value of derivative liability</t>
        </is>
      </c>
      <c r="D19" s="7" t="n">
        <v>752</v>
      </c>
    </row>
    <row r="20">
      <c r="A20" s="4" t="inlineStr">
        <is>
          <t>Acquisition related costs</t>
        </is>
      </c>
      <c r="B20" s="6" t="n">
        <v>1275</v>
      </c>
    </row>
    <row r="21">
      <c r="A21" s="4" t="inlineStr">
        <is>
          <t>Total purchase consideration</t>
        </is>
      </c>
      <c r="B21" s="7" t="n">
        <v>16585</v>
      </c>
    </row>
    <row r="22">
      <c r="A22" s="4" t="inlineStr">
        <is>
          <t>Pecem Energia S.A. [Member]</t>
        </is>
      </c>
    </row>
    <row r="23">
      <c r="A23" s="3" t="inlineStr">
        <is>
          <t>Asset Acquisition [Abstract]</t>
        </is>
      </c>
    </row>
    <row r="24">
      <c r="A24" s="4" t="inlineStr">
        <is>
          <t>Percentage of outstanding shares acquired</t>
        </is>
      </c>
      <c r="B24" s="4" t="inlineStr">
        <is>
          <t>100.00%</t>
        </is>
      </c>
    </row>
    <row r="25">
      <c r="A25" s="4" t="inlineStr">
        <is>
          <t>Energetica Camacari Muricy II S.A. [Member]</t>
        </is>
      </c>
    </row>
    <row r="26">
      <c r="A26" s="3" t="inlineStr">
        <is>
          <t>Asset Acquisition [Abstract]</t>
        </is>
      </c>
    </row>
    <row r="27">
      <c r="A27" s="4" t="inlineStr">
        <is>
          <t>Percentage of outstanding shares acquired</t>
        </is>
      </c>
      <c r="B27"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1" customWidth="1" min="2" max="2"/>
    <col width="27" customWidth="1" min="3" max="3"/>
    <col width="21" customWidth="1" min="4" max="4"/>
    <col width="21" customWidth="1" min="5" max="5"/>
  </cols>
  <sheetData>
    <row r="1">
      <c r="A1" s="1" t="inlineStr">
        <is>
          <t>VIEs, Lessor VIEs (Details) $ in Thousands</t>
        </is>
      </c>
      <c r="B1" s="2" t="inlineStr">
        <is>
          <t>1 Months Ended</t>
        </is>
      </c>
      <c r="C1" s="2" t="inlineStr">
        <is>
          <t>12 Months Ended</t>
        </is>
      </c>
    </row>
    <row r="2">
      <c r="B2" s="2" t="inlineStr">
        <is>
          <t>Nov. 30, 2021USD ($)</t>
        </is>
      </c>
      <c r="C2" s="2" t="inlineStr">
        <is>
          <t>Dec. 31, 2021USD ($)Vessel</t>
        </is>
      </c>
      <c r="D2" s="2" t="inlineStr">
        <is>
          <t>Dec. 31, 2020USD ($)</t>
        </is>
      </c>
      <c r="E2" s="2" t="inlineStr">
        <is>
          <t>Dec. 31, 2019USD ($)</t>
        </is>
      </c>
    </row>
    <row r="3">
      <c r="A3" s="3" t="inlineStr">
        <is>
          <t>Lessor VIEs [Abstract]</t>
        </is>
      </c>
    </row>
    <row r="4">
      <c r="A4" s="4" t="inlineStr">
        <is>
          <t>Number of vessels leased | Vessel</t>
        </is>
      </c>
      <c r="C4" s="6" t="n">
        <v>4</v>
      </c>
    </row>
    <row r="5">
      <c r="A5" s="4" t="inlineStr">
        <is>
          <t>Loss on extinguishment of debt, net</t>
        </is>
      </c>
      <c r="C5" s="7" t="n">
        <v>-10975</v>
      </c>
      <c r="D5" s="7" t="n">
        <v>-33062</v>
      </c>
      <c r="E5" s="7" t="n">
        <v>0</v>
      </c>
    </row>
    <row r="6">
      <c r="A6" s="4" t="inlineStr">
        <is>
          <t>CCB Financial Leasing Corporation Limited [Member] | Nanook [Member]</t>
        </is>
      </c>
    </row>
    <row r="7">
      <c r="A7" s="3" t="inlineStr">
        <is>
          <t>Lessor VIEs [Abstract]</t>
        </is>
      </c>
    </row>
    <row r="8">
      <c r="A8" s="4" t="inlineStr">
        <is>
          <t>Term of charter contract</t>
        </is>
      </c>
      <c r="C8" s="4" t="inlineStr">
        <is>
          <t>12 years</t>
        </is>
      </c>
    </row>
    <row r="9">
      <c r="A9" s="4" t="inlineStr">
        <is>
          <t>Lease period to repurchase vessel</t>
        </is>
      </c>
      <c r="C9" s="4" t="inlineStr">
        <is>
          <t>12 years</t>
        </is>
      </c>
    </row>
    <row r="10">
      <c r="A10" s="4" t="inlineStr">
        <is>
          <t>Oriental Shipping Company [Member] | Penguin [Member]</t>
        </is>
      </c>
    </row>
    <row r="11">
      <c r="A11" s="3" t="inlineStr">
        <is>
          <t>Lessor VIEs [Abstract]</t>
        </is>
      </c>
    </row>
    <row r="12">
      <c r="A12" s="4" t="inlineStr">
        <is>
          <t>Term of charter contract</t>
        </is>
      </c>
      <c r="C12" s="4" t="inlineStr">
        <is>
          <t>6 years</t>
        </is>
      </c>
    </row>
    <row r="13">
      <c r="A13" s="4" t="inlineStr">
        <is>
          <t>Lease period to repurchase vessel</t>
        </is>
      </c>
      <c r="C13" s="4" t="inlineStr">
        <is>
          <t>6 years</t>
        </is>
      </c>
    </row>
    <row r="14">
      <c r="A14" s="4" t="inlineStr">
        <is>
          <t>AVIC International Leasing Company Limited [Member] | Celsius [Member]</t>
        </is>
      </c>
    </row>
    <row r="15">
      <c r="A15" s="3" t="inlineStr">
        <is>
          <t>Lessor VIEs [Abstract]</t>
        </is>
      </c>
    </row>
    <row r="16">
      <c r="A16" s="4" t="inlineStr">
        <is>
          <t>Term of charter contract</t>
        </is>
      </c>
      <c r="C16" s="4" t="inlineStr">
        <is>
          <t>7 years</t>
        </is>
      </c>
    </row>
    <row r="17">
      <c r="A17" s="4" t="inlineStr">
        <is>
          <t>Lease period to repurchase vessel</t>
        </is>
      </c>
      <c r="C17" s="4" t="inlineStr">
        <is>
          <t>7 years</t>
        </is>
      </c>
    </row>
    <row r="18">
      <c r="A18" s="4" t="inlineStr">
        <is>
          <t>China Merchants Bank Lending [Member] | Eskimo [Member]</t>
        </is>
      </c>
    </row>
    <row r="19">
      <c r="A19" s="3" t="inlineStr">
        <is>
          <t>Lessor VIEs [Abstract]</t>
        </is>
      </c>
    </row>
    <row r="20">
      <c r="A20" s="4" t="inlineStr">
        <is>
          <t>Term of charter contract</t>
        </is>
      </c>
      <c r="C20" s="4" t="inlineStr">
        <is>
          <t>10 years</t>
        </is>
      </c>
    </row>
    <row r="21">
      <c r="A21" s="4" t="inlineStr">
        <is>
          <t>Lease period to repurchase vessel</t>
        </is>
      </c>
      <c r="C21" s="4" t="inlineStr">
        <is>
          <t>10 years</t>
        </is>
      </c>
    </row>
    <row r="22">
      <c r="A22" s="4" t="inlineStr">
        <is>
          <t>Payment from exercise of option to terminate sale leaseback agreement</t>
        </is>
      </c>
      <c r="B22" s="7" t="n">
        <v>190518</v>
      </c>
    </row>
    <row r="23">
      <c r="A23" s="4" t="inlineStr">
        <is>
          <t>Loss on extinguishment of debt, net</t>
        </is>
      </c>
      <c r="C23" s="7" t="n">
        <v>1097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1.
Organization New Fortress Energy Inc. (“NFE,” together with its subsidiaries, the “Company”), a Delaware corporation, is a global integrated gas-to-power infrastructure company that
seeks to use natural gas to satisfy the world’s large and growing power needs and is engaged in providing energy and development services to end-users worldwide seeking to convert their operating assets from diesel or heavy fuel oil to LNG. The
Company has liquefaction, regasification and power generation op erations in the United States, Jamaica, Brazil and Mexico On April 15, 2021, the Company completed the acquisitions of Hygo Energy Transition Ltd. (“Hygo”) and Golar LNG Partners LP (“GMLP”); referred to as the “Hygo Merger” and
“GMLP Merger,” respectively and, collectively, the “Mergers”. NFE paid $580 million in cash and issued 31,372,549 shares of Class A common stock to Hygo’s shareholders in connection with the Hygo Merger. NFE paid $3.55 per each common unit of GMLP outstanding and for each of the outstanding membership interests of GMLP’s general partner, totaling $251 million. The Company also repaid certain outstanding debt facilities of GMLP in conjunction with closing the GMLP Merger. The results of operations of Hygo and GMLP and
their subsidiaries have been included in the Company’s consolidated financial statements for the period subsequent to the Mergers. As a result of the Hygo Merger, the Company acquired a 50%
interest in a 1.5GW power plant in Sergipe, Brazil (the “Sergipe Power Plant”) and its operating FSRU terminal in Sergipe, Brazil (the “Sergipe Facility”), as well as the Barcarena Facility and Barcarena Power Plant, the Santa Catarina Facility and
the Nanook Hilli Episeyo The Company currently conducts its business through two
operating segments, Terminals and Infrastructure and Ships. The business and reportable segment information reflect how the Chief Operating Decision Maker (“CODM”) regularly reviews and manages the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1" customWidth="1" min="2" max="2"/>
  </cols>
  <sheetData>
    <row r="1">
      <c r="A1" s="1" t="inlineStr">
        <is>
          <t>VIEs, Summary of Sale and Leaseback Arrangements (Details) $ in Thousands</t>
        </is>
      </c>
      <c r="B1" s="2" t="inlineStr">
        <is>
          <t>12 Months Ended</t>
        </is>
      </c>
    </row>
    <row r="2">
      <c r="B2" s="2" t="inlineStr">
        <is>
          <t>Dec. 31, 2021USD ($)</t>
        </is>
      </c>
    </row>
    <row r="3">
      <c r="A3" s="4" t="inlineStr">
        <is>
          <t>Nanook [Member]</t>
        </is>
      </c>
    </row>
    <row r="4">
      <c r="A4" s="3" t="inlineStr">
        <is>
          <t>Sale and Leaseback Arrangements [Abstract]</t>
        </is>
      </c>
    </row>
    <row r="5">
      <c r="A5" s="4" t="inlineStr">
        <is>
          <t>End of lease term</t>
        </is>
      </c>
      <c r="B5" s="4" t="inlineStr">
        <is>
          <t>Sep. 30,
		2030</t>
        </is>
      </c>
    </row>
    <row r="6">
      <c r="A6" s="4" t="inlineStr">
        <is>
          <t>Date of next repurchase option</t>
        </is>
      </c>
      <c r="B6" s="4" t="inlineStr">
        <is>
          <t>Mar. 31,
		2022</t>
        </is>
      </c>
    </row>
    <row r="7">
      <c r="A7" s="4" t="inlineStr">
        <is>
          <t>Repurchase price at next repurchase option date</t>
        </is>
      </c>
      <c r="B7" s="7" t="n">
        <v>199099</v>
      </c>
    </row>
    <row r="8">
      <c r="A8" s="4" t="inlineStr">
        <is>
          <t>Repurchase obligation at end of lease term</t>
        </is>
      </c>
      <c r="B8" s="7" t="n">
        <v>94179</v>
      </c>
    </row>
    <row r="9">
      <c r="A9" s="4" t="inlineStr">
        <is>
          <t>Penguin [Member]</t>
        </is>
      </c>
    </row>
    <row r="10">
      <c r="A10" s="3" t="inlineStr">
        <is>
          <t>Sale and Leaseback Arrangements [Abstract]</t>
        </is>
      </c>
    </row>
    <row r="11">
      <c r="A11" s="4" t="inlineStr">
        <is>
          <t>End of lease term</t>
        </is>
      </c>
      <c r="B11" s="4" t="inlineStr">
        <is>
          <t>Dec. 31,
		2025</t>
        </is>
      </c>
    </row>
    <row r="12">
      <c r="A12" s="4" t="inlineStr">
        <is>
          <t>Date of next repurchase option</t>
        </is>
      </c>
      <c r="B12" s="4" t="inlineStr">
        <is>
          <t>Dec. 31,
		2022</t>
        </is>
      </c>
    </row>
    <row r="13">
      <c r="A13" s="4" t="inlineStr">
        <is>
          <t>Repurchase price at next repurchase option date</t>
        </is>
      </c>
      <c r="B13" s="7" t="n">
        <v>84668</v>
      </c>
    </row>
    <row r="14">
      <c r="A14" s="4" t="inlineStr">
        <is>
          <t>Repurchase obligation at end of lease term</t>
        </is>
      </c>
      <c r="B14" s="7" t="n">
        <v>63040</v>
      </c>
    </row>
    <row r="15">
      <c r="A15" s="4" t="inlineStr">
        <is>
          <t>Celsius [Member]</t>
        </is>
      </c>
    </row>
    <row r="16">
      <c r="A16" s="3" t="inlineStr">
        <is>
          <t>Sale and Leaseback Arrangements [Abstract]</t>
        </is>
      </c>
    </row>
    <row r="17">
      <c r="A17" s="4" t="inlineStr">
        <is>
          <t>End of lease term</t>
        </is>
      </c>
      <c r="B17" s="4" t="inlineStr">
        <is>
          <t>Mar. 31,
		2027</t>
        </is>
      </c>
    </row>
    <row r="18">
      <c r="A18" s="4" t="inlineStr">
        <is>
          <t>Date of next repurchase option</t>
        </is>
      </c>
      <c r="B18" s="4" t="inlineStr">
        <is>
          <t>Mar. 31,
		2022</t>
        </is>
      </c>
    </row>
    <row r="19">
      <c r="A19" s="4" t="inlineStr">
        <is>
          <t>Repurchase price at next repurchase option date</t>
        </is>
      </c>
      <c r="B19" s="7" t="n">
        <v>98290</v>
      </c>
    </row>
    <row r="20">
      <c r="A20" s="4" t="inlineStr">
        <is>
          <t>Repurchase obligation at end of lease term</t>
        </is>
      </c>
      <c r="B20" s="7" t="n">
        <v>4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1" customWidth="1" min="2" max="2"/>
  </cols>
  <sheetData>
    <row r="1">
      <c r="A1" s="1" t="inlineStr">
        <is>
          <t>VIEs, Summary of Payment Obligations (Details) $ in Thousands</t>
        </is>
      </c>
      <c r="B1" s="2" t="inlineStr">
        <is>
          <t>Dec. 31, 2021USD ($)</t>
        </is>
      </c>
    </row>
    <row r="2">
      <c r="A2" s="4" t="inlineStr">
        <is>
          <t>Nanook [Member]</t>
        </is>
      </c>
    </row>
    <row r="3">
      <c r="A3" s="3" t="inlineStr">
        <is>
          <t>Payment Obligations, Fiscal Year Maturity [Abstract]</t>
        </is>
      </c>
    </row>
    <row r="4">
      <c r="A4" s="4" t="inlineStr">
        <is>
          <t>2022</t>
        </is>
      </c>
      <c r="B4" s="7" t="n">
        <v>21810</v>
      </c>
    </row>
    <row r="5">
      <c r="A5" s="4" t="inlineStr">
        <is>
          <t>2023</t>
        </is>
      </c>
      <c r="B5" s="6" t="n">
        <v>21197</v>
      </c>
    </row>
    <row r="6">
      <c r="A6" s="4" t="inlineStr">
        <is>
          <t>2024</t>
        </is>
      </c>
      <c r="B6" s="6" t="n">
        <v>20608</v>
      </c>
    </row>
    <row r="7">
      <c r="A7" s="4" t="inlineStr">
        <is>
          <t>2025</t>
        </is>
      </c>
      <c r="B7" s="6" t="n">
        <v>19971</v>
      </c>
    </row>
    <row r="8">
      <c r="A8" s="4" t="inlineStr">
        <is>
          <t>2026</t>
        </is>
      </c>
      <c r="B8" s="6" t="n">
        <v>19358</v>
      </c>
    </row>
    <row r="9">
      <c r="A9" s="4" t="inlineStr">
        <is>
          <t>2027+</t>
        </is>
      </c>
      <c r="B9" s="6" t="n">
        <v>67153</v>
      </c>
    </row>
    <row r="10">
      <c r="A10" s="4" t="inlineStr">
        <is>
          <t>Penguin [Member]</t>
        </is>
      </c>
    </row>
    <row r="11">
      <c r="A11" s="3" t="inlineStr">
        <is>
          <t>Payment Obligations, Fiscal Year Maturity [Abstract]</t>
        </is>
      </c>
    </row>
    <row r="12">
      <c r="A12" s="4" t="inlineStr">
        <is>
          <t>2022</t>
        </is>
      </c>
      <c r="B12" s="6" t="n">
        <v>12003</v>
      </c>
    </row>
    <row r="13">
      <c r="A13" s="4" t="inlineStr">
        <is>
          <t>2023</t>
        </is>
      </c>
      <c r="B13" s="6" t="n">
        <v>11635</v>
      </c>
    </row>
    <row r="14">
      <c r="A14" s="4" t="inlineStr">
        <is>
          <t>2024</t>
        </is>
      </c>
      <c r="B14" s="6" t="n">
        <v>11245</v>
      </c>
    </row>
    <row r="15">
      <c r="A15" s="4" t="inlineStr">
        <is>
          <t>2025</t>
        </is>
      </c>
      <c r="B15" s="6" t="n">
        <v>8196</v>
      </c>
    </row>
    <row r="16">
      <c r="A16" s="4" t="inlineStr">
        <is>
          <t>2026</t>
        </is>
      </c>
      <c r="B16" s="6" t="n">
        <v>0</v>
      </c>
    </row>
    <row r="17">
      <c r="A17" s="4" t="inlineStr">
        <is>
          <t>2027+</t>
        </is>
      </c>
      <c r="B17" s="6" t="n">
        <v>0</v>
      </c>
    </row>
    <row r="18">
      <c r="A18" s="4" t="inlineStr">
        <is>
          <t>Celsius [Member]</t>
        </is>
      </c>
    </row>
    <row r="19">
      <c r="A19" s="3" t="inlineStr">
        <is>
          <t>Payment Obligations, Fiscal Year Maturity [Abstract]</t>
        </is>
      </c>
    </row>
    <row r="20">
      <c r="A20" s="4" t="inlineStr">
        <is>
          <t>2022</t>
        </is>
      </c>
      <c r="B20" s="6" t="n">
        <v>15847</v>
      </c>
    </row>
    <row r="21">
      <c r="A21" s="4" t="inlineStr">
        <is>
          <t>2023</t>
        </is>
      </c>
      <c r="B21" s="6" t="n">
        <v>15265</v>
      </c>
    </row>
    <row r="22">
      <c r="A22" s="4" t="inlineStr">
        <is>
          <t>2024</t>
        </is>
      </c>
      <c r="B22" s="6" t="n">
        <v>14695</v>
      </c>
    </row>
    <row r="23">
      <c r="A23" s="4" t="inlineStr">
        <is>
          <t>2025</t>
        </is>
      </c>
      <c r="B23" s="6" t="n">
        <v>14102</v>
      </c>
    </row>
    <row r="24">
      <c r="A24" s="4" t="inlineStr">
        <is>
          <t>2026</t>
        </is>
      </c>
      <c r="B24" s="6" t="n">
        <v>12868</v>
      </c>
    </row>
    <row r="25">
      <c r="A25" s="4" t="inlineStr">
        <is>
          <t>2027+</t>
        </is>
      </c>
      <c r="B25"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VIEs, Assets and Liabilities of Lessor VIEs (Details) - USD ($) $ in Thousands</t>
        </is>
      </c>
      <c r="B1" s="2" t="inlineStr">
        <is>
          <t>12 Months Ended</t>
        </is>
      </c>
    </row>
    <row r="2">
      <c r="B2" s="2" t="inlineStr">
        <is>
          <t>Dec. 31, 2021</t>
        </is>
      </c>
      <c r="C2" s="2" t="inlineStr">
        <is>
          <t>Dec. 31, 2020</t>
        </is>
      </c>
    </row>
    <row r="3">
      <c r="A3" s="3" t="inlineStr">
        <is>
          <t>Assets [Abstract]</t>
        </is>
      </c>
    </row>
    <row r="4">
      <c r="A4" s="4" t="inlineStr">
        <is>
          <t>Restricted cash</t>
        </is>
      </c>
      <c r="B4" s="7" t="n">
        <v>76521</v>
      </c>
      <c r="C4" s="7" t="n">
        <v>27814</v>
      </c>
    </row>
    <row r="5">
      <c r="A5" s="3" t="inlineStr">
        <is>
          <t>Liabilities [Abstract]</t>
        </is>
      </c>
    </row>
    <row r="6">
      <c r="A6" s="4" t="inlineStr">
        <is>
          <t>Long-term interest bearing debt - current portion</t>
        </is>
      </c>
      <c r="B6" s="6" t="n">
        <v>97251</v>
      </c>
      <c r="C6" s="6" t="n">
        <v>0</v>
      </c>
    </row>
    <row r="7">
      <c r="A7" s="4" t="inlineStr">
        <is>
          <t>Long-term interest bearing debt - non-current portion</t>
        </is>
      </c>
      <c r="B7" s="6" t="n">
        <v>3757879</v>
      </c>
      <c r="C7" s="7" t="n">
        <v>1239561</v>
      </c>
    </row>
    <row r="8">
      <c r="A8" s="4" t="inlineStr">
        <is>
          <t>Addition to interest expenses</t>
        </is>
      </c>
      <c r="B8" s="6" t="n">
        <v>11766</v>
      </c>
    </row>
    <row r="9">
      <c r="A9" s="4" t="inlineStr">
        <is>
          <t>Amortization of premium</t>
        </is>
      </c>
      <c r="B9" s="6" t="n">
        <v>2465</v>
      </c>
    </row>
    <row r="10">
      <c r="A10" s="4" t="inlineStr">
        <is>
          <t>Addition of interest expenses after merger</t>
        </is>
      </c>
      <c r="B10" s="6" t="n">
        <v>9301</v>
      </c>
    </row>
    <row r="11">
      <c r="A11" s="4" t="inlineStr">
        <is>
          <t>Net cash used in financing activities after merger</t>
        </is>
      </c>
      <c r="B11" s="6" t="n">
        <v>236916</v>
      </c>
    </row>
    <row r="12">
      <c r="A12" s="4" t="inlineStr">
        <is>
          <t>Nanook [Member]</t>
        </is>
      </c>
    </row>
    <row r="13">
      <c r="A13" s="3" t="inlineStr">
        <is>
          <t>Assets [Abstract]</t>
        </is>
      </c>
    </row>
    <row r="14">
      <c r="A14" s="4" t="inlineStr">
        <is>
          <t>Restricted cash</t>
        </is>
      </c>
      <c r="B14" s="6" t="n">
        <v>4772</v>
      </c>
    </row>
    <row r="15">
      <c r="A15" s="3" t="inlineStr">
        <is>
          <t>Liabilities [Abstract]</t>
        </is>
      </c>
    </row>
    <row r="16">
      <c r="A16" s="4" t="inlineStr">
        <is>
          <t>Long-term interest bearing debt - current portion</t>
        </is>
      </c>
      <c r="B16" s="6" t="n">
        <v>0</v>
      </c>
    </row>
    <row r="17">
      <c r="A17" s="4" t="inlineStr">
        <is>
          <t>Long-term interest bearing debt - non-current portion</t>
        </is>
      </c>
      <c r="B17" s="6" t="n">
        <v>186638</v>
      </c>
    </row>
    <row r="18">
      <c r="A18" s="4" t="inlineStr">
        <is>
          <t>Penguin [Member]</t>
        </is>
      </c>
    </row>
    <row r="19">
      <c r="A19" s="3" t="inlineStr">
        <is>
          <t>Assets [Abstract]</t>
        </is>
      </c>
    </row>
    <row r="20">
      <c r="A20" s="4" t="inlineStr">
        <is>
          <t>Restricted cash</t>
        </is>
      </c>
      <c r="B20" s="6" t="n">
        <v>5563</v>
      </c>
    </row>
    <row r="21">
      <c r="A21" s="3" t="inlineStr">
        <is>
          <t>Liabilities [Abstract]</t>
        </is>
      </c>
    </row>
    <row r="22">
      <c r="A22" s="4" t="inlineStr">
        <is>
          <t>Long-term interest bearing debt - current portion</t>
        </is>
      </c>
      <c r="B22" s="6" t="n">
        <v>18798</v>
      </c>
    </row>
    <row r="23">
      <c r="A23" s="4" t="inlineStr">
        <is>
          <t>Long-term interest bearing debt - non-current portion</t>
        </is>
      </c>
      <c r="B23" s="6" t="n">
        <v>71237</v>
      </c>
    </row>
    <row r="24">
      <c r="A24" s="4" t="inlineStr">
        <is>
          <t>Celsius [Member]</t>
        </is>
      </c>
    </row>
    <row r="25">
      <c r="A25" s="3" t="inlineStr">
        <is>
          <t>Assets [Abstract]</t>
        </is>
      </c>
    </row>
    <row r="26">
      <c r="A26" s="4" t="inlineStr">
        <is>
          <t>Restricted cash</t>
        </is>
      </c>
      <c r="B26" s="6" t="n">
        <v>25316</v>
      </c>
    </row>
    <row r="27">
      <c r="A27" s="3" t="inlineStr">
        <is>
          <t>Liabilities [Abstract]</t>
        </is>
      </c>
    </row>
    <row r="28">
      <c r="A28" s="4" t="inlineStr">
        <is>
          <t>Long-term interest bearing debt - current portion</t>
        </is>
      </c>
      <c r="B28" s="6" t="n">
        <v>5799</v>
      </c>
    </row>
    <row r="29">
      <c r="A29" s="4" t="inlineStr">
        <is>
          <t>Long-term interest bearing debt - non-current portion</t>
        </is>
      </c>
      <c r="B29" s="7" t="n">
        <v>1074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 width="14" customWidth="1" min="6" max="6"/>
  </cols>
  <sheetData>
    <row r="1">
      <c r="A1" s="1" t="inlineStr">
        <is>
          <t>VIEs, Other VIEs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Current Assets [Abstract]</t>
        </is>
      </c>
    </row>
    <row r="4">
      <c r="A4" s="4" t="inlineStr">
        <is>
          <t>Cash &amp; cash equivalents</t>
        </is>
      </c>
      <c r="C4" s="7" t="n">
        <v>187509</v>
      </c>
      <c r="D4" s="7" t="n">
        <v>601522</v>
      </c>
    </row>
    <row r="5">
      <c r="A5" s="4" t="inlineStr">
        <is>
          <t>Receivables</t>
        </is>
      </c>
      <c r="C5" s="6" t="n">
        <v>208499</v>
      </c>
      <c r="D5" s="6" t="n">
        <v>76544</v>
      </c>
    </row>
    <row r="6">
      <c r="A6" s="4" t="inlineStr">
        <is>
          <t>Total current assets</t>
        </is>
      </c>
      <c r="C6" s="6" t="n">
        <v>584866</v>
      </c>
      <c r="D6" s="6" t="n">
        <v>762010</v>
      </c>
    </row>
    <row r="7">
      <c r="A7" s="4" t="inlineStr">
        <is>
          <t>Property, plant and equipment, net</t>
        </is>
      </c>
      <c r="C7" s="6" t="n">
        <v>2137936</v>
      </c>
      <c r="D7" s="6" t="n">
        <v>614206</v>
      </c>
    </row>
    <row r="8">
      <c r="A8" s="4" t="inlineStr">
        <is>
          <t>Intangible assets, net</t>
        </is>
      </c>
      <c r="C8" s="6" t="n">
        <v>142944</v>
      </c>
      <c r="D8" s="6" t="n">
        <v>46102</v>
      </c>
    </row>
    <row r="9">
      <c r="A9" s="4" t="inlineStr">
        <is>
          <t>Other non-current assets, net</t>
        </is>
      </c>
      <c r="C9" s="6" t="n">
        <v>98418</v>
      </c>
      <c r="D9" s="6" t="n">
        <v>86030</v>
      </c>
    </row>
    <row r="10">
      <c r="A10" s="4" t="inlineStr">
        <is>
          <t>Total assets</t>
        </is>
      </c>
      <c r="B10" s="4" t="inlineStr">
        <is>
          <t>[1]</t>
        </is>
      </c>
      <c r="C10" s="6" t="n">
        <v>6876492</v>
      </c>
      <c r="D10" s="6" t="n">
        <v>1908091</v>
      </c>
    </row>
    <row r="11">
      <c r="A11" s="3" t="inlineStr">
        <is>
          <t>Liabilities [Abstract]</t>
        </is>
      </c>
    </row>
    <row r="12">
      <c r="A12" s="4" t="inlineStr">
        <is>
          <t>Accounts payable</t>
        </is>
      </c>
      <c r="C12" s="6" t="n">
        <v>68085</v>
      </c>
      <c r="D12" s="6" t="n">
        <v>21331</v>
      </c>
    </row>
    <row r="13">
      <c r="A13" s="4" t="inlineStr">
        <is>
          <t>Accrued liabilities</t>
        </is>
      </c>
      <c r="C13" s="6" t="n">
        <v>244025</v>
      </c>
      <c r="D13" s="6" t="n">
        <v>90352</v>
      </c>
    </row>
    <row r="14">
      <c r="A14" s="4" t="inlineStr">
        <is>
          <t>Other current liabilities</t>
        </is>
      </c>
      <c r="C14" s="6" t="n">
        <v>106036</v>
      </c>
      <c r="D14" s="6" t="n">
        <v>43986</v>
      </c>
    </row>
    <row r="15">
      <c r="A15" s="4" t="inlineStr">
        <is>
          <t>Total current liabilities</t>
        </is>
      </c>
      <c r="C15" s="6" t="n">
        <v>562511</v>
      </c>
      <c r="D15" s="6" t="n">
        <v>191150</v>
      </c>
    </row>
    <row r="16">
      <c r="A16" s="4" t="inlineStr">
        <is>
          <t>Deferred tax liabilities, net</t>
        </is>
      </c>
      <c r="C16" s="6" t="n">
        <v>269513</v>
      </c>
      <c r="D16" s="6" t="n">
        <v>2330</v>
      </c>
    </row>
    <row r="17">
      <c r="A17" s="4" t="inlineStr">
        <is>
          <t>Total liabilities</t>
        </is>
      </c>
      <c r="C17" s="6" t="n">
        <v>4882438</v>
      </c>
      <c r="D17" s="6" t="n">
        <v>1533005</v>
      </c>
    </row>
    <row r="18">
      <c r="A18" s="4" t="inlineStr">
        <is>
          <t>Total stockholders' equity</t>
        </is>
      </c>
      <c r="C18" s="6" t="n">
        <v>1994054</v>
      </c>
      <c r="D18" s="6" t="n">
        <v>375086</v>
      </c>
      <c r="E18" s="7" t="n">
        <v>387324</v>
      </c>
      <c r="F18" s="7" t="n">
        <v>282647</v>
      </c>
    </row>
    <row r="19">
      <c r="A19" s="4" t="inlineStr">
        <is>
          <t>Total liabilities and stockholders' equity</t>
        </is>
      </c>
      <c r="C19" s="6" t="n">
        <v>6876492</v>
      </c>
      <c r="D19" s="6" t="n">
        <v>1908091</v>
      </c>
    </row>
    <row r="20">
      <c r="A20" s="4" t="inlineStr">
        <is>
          <t>Dividends paid</t>
        </is>
      </c>
      <c r="C20" s="7" t="n">
        <v>88756</v>
      </c>
      <c r="D20" s="7" t="n">
        <v>33742</v>
      </c>
      <c r="E20" s="7" t="n">
        <v>0</v>
      </c>
    </row>
    <row r="21">
      <c r="A21" s="4" t="inlineStr">
        <is>
          <t>Hilli LLC [Member]</t>
        </is>
      </c>
    </row>
    <row r="22">
      <c r="A22" s="3" t="inlineStr">
        <is>
          <t>Other VIEs [Abstract]</t>
        </is>
      </c>
    </row>
    <row r="23">
      <c r="A23" s="4" t="inlineStr">
        <is>
          <t>Ownership interest acquired</t>
        </is>
      </c>
      <c r="C23" s="4" t="inlineStr">
        <is>
          <t>50.00%</t>
        </is>
      </c>
    </row>
    <row r="24">
      <c r="A24" s="4" t="inlineStr">
        <is>
          <t>Carrying value of the equity method investment</t>
        </is>
      </c>
      <c r="C24" s="7" t="n">
        <v>366504</v>
      </c>
    </row>
    <row r="25">
      <c r="A25" s="4" t="inlineStr">
        <is>
          <t>PT Golar Indonesia [Member]</t>
        </is>
      </c>
    </row>
    <row r="26">
      <c r="A26" s="3" t="inlineStr">
        <is>
          <t>Other VIEs [Abstract]</t>
        </is>
      </c>
    </row>
    <row r="27">
      <c r="A27" s="4" t="inlineStr">
        <is>
          <t>Ownership interest acquired</t>
        </is>
      </c>
      <c r="C27" s="4" t="inlineStr">
        <is>
          <t>51.00%</t>
        </is>
      </c>
    </row>
    <row r="28">
      <c r="A28" s="3" t="inlineStr">
        <is>
          <t>Current Assets [Abstract]</t>
        </is>
      </c>
    </row>
    <row r="29">
      <c r="A29" s="4" t="inlineStr">
        <is>
          <t>Cash &amp; cash equivalents</t>
        </is>
      </c>
      <c r="C29" s="7" t="n">
        <v>3257</v>
      </c>
    </row>
    <row r="30">
      <c r="A30" s="4" t="inlineStr">
        <is>
          <t>Receivables</t>
        </is>
      </c>
      <c r="C30" s="6" t="n">
        <v>2610</v>
      </c>
    </row>
    <row r="31">
      <c r="A31" s="4" t="inlineStr">
        <is>
          <t>Total current assets</t>
        </is>
      </c>
      <c r="C31" s="6" t="n">
        <v>5867</v>
      </c>
    </row>
    <row r="32">
      <c r="A32" s="4" t="inlineStr">
        <is>
          <t>Property, plant and equipment, net</t>
        </is>
      </c>
      <c r="C32" s="6" t="n">
        <v>178440</v>
      </c>
    </row>
    <row r="33">
      <c r="A33" s="4" t="inlineStr">
        <is>
          <t>Intangible assets, net</t>
        </is>
      </c>
      <c r="C33" s="6" t="n">
        <v>15595</v>
      </c>
    </row>
    <row r="34">
      <c r="A34" s="4" t="inlineStr">
        <is>
          <t>Other non-current assets, net</t>
        </is>
      </c>
      <c r="C34" s="6" t="n">
        <v>2642</v>
      </c>
    </row>
    <row r="35">
      <c r="A35" s="4" t="inlineStr">
        <is>
          <t>Total assets</t>
        </is>
      </c>
      <c r="C35" s="6" t="n">
        <v>202544</v>
      </c>
    </row>
    <row r="36">
      <c r="A36" s="3" t="inlineStr">
        <is>
          <t>Liabilities [Abstract]</t>
        </is>
      </c>
    </row>
    <row r="37">
      <c r="A37" s="4" t="inlineStr">
        <is>
          <t>Accounts payable</t>
        </is>
      </c>
      <c r="C37" s="6" t="n">
        <v>16219</v>
      </c>
    </row>
    <row r="38">
      <c r="A38" s="4" t="inlineStr">
        <is>
          <t>Accrued liabilities</t>
        </is>
      </c>
      <c r="C38" s="6" t="n">
        <v>907</v>
      </c>
    </row>
    <row r="39">
      <c r="A39" s="4" t="inlineStr">
        <is>
          <t>Other current liabilities</t>
        </is>
      </c>
      <c r="C39" s="6" t="n">
        <v>3664</v>
      </c>
    </row>
    <row r="40">
      <c r="A40" s="4" t="inlineStr">
        <is>
          <t>Total current liabilities</t>
        </is>
      </c>
      <c r="C40" s="6" t="n">
        <v>20790</v>
      </c>
    </row>
    <row r="41">
      <c r="A41" s="4" t="inlineStr">
        <is>
          <t>Deferred tax liabilities, net</t>
        </is>
      </c>
      <c r="C41" s="6" t="n">
        <v>2711</v>
      </c>
    </row>
    <row r="42">
      <c r="A42" s="4" t="inlineStr">
        <is>
          <t>Total liabilities</t>
        </is>
      </c>
      <c r="C42" s="6" t="n">
        <v>23501</v>
      </c>
    </row>
    <row r="43">
      <c r="A43" s="4" t="inlineStr">
        <is>
          <t>Total stockholders' equity</t>
        </is>
      </c>
      <c r="C43" s="6" t="n">
        <v>179043</v>
      </c>
    </row>
    <row r="44">
      <c r="A44" s="4" t="inlineStr">
        <is>
          <t>Total liabilities and stockholders' equity</t>
        </is>
      </c>
      <c r="C44" s="6" t="n">
        <v>202544</v>
      </c>
    </row>
    <row r="45">
      <c r="A45" s="4" t="inlineStr">
        <is>
          <t>Dividends paid</t>
        </is>
      </c>
      <c r="C45" s="7" t="n">
        <v>0</v>
      </c>
    </row>
    <row r="46"/>
    <row r="47">
      <c r="A47" s="4" t="inlineStr">
        <is>
          <t>[1]</t>
        </is>
      </c>
      <c r="B47" s="4" t="inlineStr">
        <is>
          <t>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t>
        </is>
      </c>
    </row>
  </sheetData>
  <mergeCells count="4">
    <mergeCell ref="A1:B2"/>
    <mergeCell ref="C1:E1"/>
    <mergeCell ref="A46:E46"/>
    <mergeCell ref="B47:E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ummary of Other Revenue (Details) - USD ($) $ in Thousands</t>
        </is>
      </c>
      <c r="B1" s="2" t="inlineStr">
        <is>
          <t>12 Months Ended</t>
        </is>
      </c>
    </row>
    <row r="2">
      <c r="B2" s="2" t="inlineStr">
        <is>
          <t>Dec. 31, 2021</t>
        </is>
      </c>
      <c r="C2" s="2" t="inlineStr">
        <is>
          <t>Dec. 31, 2020</t>
        </is>
      </c>
      <c r="D2" s="2" t="inlineStr">
        <is>
          <t>Dec. 31, 2019</t>
        </is>
      </c>
    </row>
    <row r="3">
      <c r="A3" s="3" t="inlineStr">
        <is>
          <t>Revenue recognition [Abstract]</t>
        </is>
      </c>
    </row>
    <row r="4">
      <c r="A4" s="4" t="inlineStr">
        <is>
          <t>Receivables, revenue from contracts with customers</t>
        </is>
      </c>
      <c r="B4" s="7" t="n">
        <v>192533</v>
      </c>
      <c r="C4" s="7" t="n">
        <v>76431</v>
      </c>
    </row>
    <row r="5">
      <c r="A5" s="4" t="inlineStr">
        <is>
          <t>Current expected credit losses</t>
        </is>
      </c>
      <c r="B5" s="6" t="n">
        <v>164</v>
      </c>
      <c r="C5" s="6" t="n">
        <v>98</v>
      </c>
    </row>
    <row r="6">
      <c r="A6" s="3" t="inlineStr">
        <is>
          <t>Disaggregation of Revenue [Abstract]</t>
        </is>
      </c>
    </row>
    <row r="7">
      <c r="A7" s="4" t="inlineStr">
        <is>
          <t>Operating revenue</t>
        </is>
      </c>
      <c r="B7" s="6" t="n">
        <v>930816</v>
      </c>
      <c r="C7" s="6" t="n">
        <v>318311</v>
      </c>
      <c r="D7" s="7" t="n">
        <v>145500</v>
      </c>
    </row>
    <row r="8">
      <c r="A8" s="4" t="inlineStr">
        <is>
          <t>Other revenue</t>
        </is>
      </c>
      <c r="B8" s="6" t="n">
        <v>161185</v>
      </c>
      <c r="C8" s="6" t="n">
        <v>133339</v>
      </c>
      <c r="D8" s="6" t="n">
        <v>43625</v>
      </c>
    </row>
    <row r="9">
      <c r="A9" s="3" t="inlineStr">
        <is>
          <t>Contract with Customer, Asset and Liability [Abstract]</t>
        </is>
      </c>
    </row>
    <row r="10">
      <c r="A10" s="4" t="inlineStr">
        <is>
          <t>Contract assets, net - current</t>
        </is>
      </c>
      <c r="B10" s="6" t="n">
        <v>7462</v>
      </c>
      <c r="C10" s="6" t="n">
        <v>4029</v>
      </c>
    </row>
    <row r="11">
      <c r="A11" s="4" t="inlineStr">
        <is>
          <t>Contract assets, net - non-current</t>
        </is>
      </c>
      <c r="B11" s="6" t="n">
        <v>36757</v>
      </c>
      <c r="C11" s="6" t="n">
        <v>30434</v>
      </c>
    </row>
    <row r="12">
      <c r="A12" s="4" t="inlineStr">
        <is>
          <t>Total contract assets, net</t>
        </is>
      </c>
      <c r="B12" s="6" t="n">
        <v>44219</v>
      </c>
      <c r="C12" s="6" t="n">
        <v>34463</v>
      </c>
    </row>
    <row r="13">
      <c r="A13" s="4" t="inlineStr">
        <is>
          <t>Contract liabilities</t>
        </is>
      </c>
      <c r="B13" s="6" t="n">
        <v>2951</v>
      </c>
      <c r="C13" s="6" t="n">
        <v>8399</v>
      </c>
    </row>
    <row r="14">
      <c r="A14" s="3" t="inlineStr">
        <is>
          <t>Revenue recognized in the year from [Abstract]</t>
        </is>
      </c>
    </row>
    <row r="15">
      <c r="A15" s="4" t="inlineStr">
        <is>
          <t>Amounts included in contract liabilities at the beginning of the year</t>
        </is>
      </c>
      <c r="B15" s="6" t="n">
        <v>8028</v>
      </c>
      <c r="C15" s="6" t="n">
        <v>6542</v>
      </c>
    </row>
    <row r="16">
      <c r="A16" s="4" t="inlineStr">
        <is>
          <t>Contract assets net of current expected credit losses</t>
        </is>
      </c>
      <c r="B16" s="6" t="n">
        <v>442</v>
      </c>
      <c r="C16" s="6" t="n">
        <v>376</v>
      </c>
    </row>
    <row r="17">
      <c r="A17" s="4" t="inlineStr">
        <is>
          <t>Unbilled receivables included in other current assets</t>
        </is>
      </c>
      <c r="B17" s="6" t="n">
        <v>43839</v>
      </c>
      <c r="C17" s="6" t="n">
        <v>6821</v>
      </c>
    </row>
    <row r="18">
      <c r="A18" s="3" t="inlineStr">
        <is>
          <t>Capitalized Contract Cost [Abstract]</t>
        </is>
      </c>
    </row>
    <row r="19">
      <c r="A19" s="4" t="inlineStr">
        <is>
          <t>Capitalized contract costs</t>
        </is>
      </c>
      <c r="B19" s="6" t="n">
        <v>10981</v>
      </c>
      <c r="C19" s="6" t="n">
        <v>11276</v>
      </c>
    </row>
    <row r="20">
      <c r="A20" s="4" t="inlineStr">
        <is>
          <t>Other current assets</t>
        </is>
      </c>
      <c r="B20" s="6" t="n">
        <v>604</v>
      </c>
      <c r="C20" s="6" t="n">
        <v>588</v>
      </c>
    </row>
    <row r="21">
      <c r="A21" s="4" t="inlineStr">
        <is>
          <t>Other noncurrent assets</t>
        </is>
      </c>
      <c r="B21" s="6" t="n">
        <v>10377</v>
      </c>
      <c r="C21" s="6" t="n">
        <v>10688</v>
      </c>
    </row>
    <row r="22">
      <c r="A22" s="3" t="inlineStr">
        <is>
          <t>Revenue, Performance Obligation Satisfied over Time [Abstract]</t>
        </is>
      </c>
    </row>
    <row r="23">
      <c r="A23" s="4" t="inlineStr">
        <is>
          <t>Remaining performance obligation</t>
        </is>
      </c>
      <c r="B23" s="6" t="n">
        <v>10527997</v>
      </c>
    </row>
    <row r="24">
      <c r="A24" s="4" t="inlineStr">
        <is>
          <t>Cargo Sales [Member]</t>
        </is>
      </c>
    </row>
    <row r="25">
      <c r="A25" s="3" t="inlineStr">
        <is>
          <t>Disaggregation of Revenue [Abstract]</t>
        </is>
      </c>
    </row>
    <row r="26">
      <c r="A26" s="4" t="inlineStr">
        <is>
          <t>Operating revenue</t>
        </is>
      </c>
      <c r="B26" s="6" t="n">
        <v>462695</v>
      </c>
      <c r="C26" s="6" t="n">
        <v>0</v>
      </c>
    </row>
    <row r="27">
      <c r="A27" s="4" t="inlineStr">
        <is>
          <t>Development Services [Member]</t>
        </is>
      </c>
    </row>
    <row r="28">
      <c r="A28" s="3" t="inlineStr">
        <is>
          <t>Disaggregation of Revenue [Abstract]</t>
        </is>
      </c>
    </row>
    <row r="29">
      <c r="A29" s="4" t="inlineStr">
        <is>
          <t>Other revenue</t>
        </is>
      </c>
      <c r="B29" s="6" t="n">
        <v>125924</v>
      </c>
      <c r="C29" s="6" t="n">
        <v>129753</v>
      </c>
      <c r="D29" s="6" t="n">
        <v>27308</v>
      </c>
    </row>
    <row r="30">
      <c r="A30" s="4" t="inlineStr">
        <is>
          <t>Development Services [Member] | Natural Gas Used in Commissioning [Member]</t>
        </is>
      </c>
    </row>
    <row r="31">
      <c r="A31" s="3" t="inlineStr">
        <is>
          <t>Disaggregation of Revenue [Abstract]</t>
        </is>
      </c>
    </row>
    <row r="32">
      <c r="A32" s="4" t="inlineStr">
        <is>
          <t>Other revenue</t>
        </is>
      </c>
      <c r="B32" s="6" t="n">
        <v>114654</v>
      </c>
      <c r="C32" s="6" t="n">
        <v>118757</v>
      </c>
      <c r="D32" s="6" t="n">
        <v>0</v>
      </c>
    </row>
    <row r="33">
      <c r="A33" s="4" t="inlineStr">
        <is>
          <t>Interest Income and Other Revenue [Member]</t>
        </is>
      </c>
    </row>
    <row r="34">
      <c r="A34" s="3" t="inlineStr">
        <is>
          <t>Disaggregation of Revenue [Abstract]</t>
        </is>
      </c>
    </row>
    <row r="35">
      <c r="A35" s="4" t="inlineStr">
        <is>
          <t>Other revenue</t>
        </is>
      </c>
      <c r="B35" s="6" t="n">
        <v>35261</v>
      </c>
      <c r="C35" s="7" t="n">
        <v>3586</v>
      </c>
      <c r="D35" s="7" t="n">
        <v>16317</v>
      </c>
    </row>
    <row r="36">
      <c r="A36" s="4" t="inlineStr">
        <is>
          <t>Revenue, Remaining Performance Obligation, Expected Timing of Satisfaction, Start Date [Axis]: 2022-01-01</t>
        </is>
      </c>
    </row>
    <row r="37">
      <c r="A37" s="3" t="inlineStr">
        <is>
          <t>Revenue, Performance Obligation Satisfied over Time [Abstract]</t>
        </is>
      </c>
    </row>
    <row r="38">
      <c r="A38" s="4" t="inlineStr">
        <is>
          <t>Remaining performance obligation</t>
        </is>
      </c>
      <c r="B38" s="7" t="n">
        <v>480052</v>
      </c>
    </row>
    <row r="39">
      <c r="A39" s="4" t="inlineStr">
        <is>
          <t>Remaining performance obligation, expected timing of satisfaction, period</t>
        </is>
      </c>
      <c r="B39" s="4" t="inlineStr">
        <is>
          <t>1 year</t>
        </is>
      </c>
    </row>
    <row r="40">
      <c r="A40" s="4" t="inlineStr">
        <is>
          <t>Revenue, Remaining Performance Obligation, Expected Timing of Satisfaction, Start Date [Axis]: 2023-01-01</t>
        </is>
      </c>
    </row>
    <row r="41">
      <c r="A41" s="3" t="inlineStr">
        <is>
          <t>Revenue, Performance Obligation Satisfied over Time [Abstract]</t>
        </is>
      </c>
    </row>
    <row r="42">
      <c r="A42" s="4" t="inlineStr">
        <is>
          <t>Remaining performance obligation</t>
        </is>
      </c>
      <c r="B42" s="7" t="n">
        <v>520335</v>
      </c>
    </row>
    <row r="43">
      <c r="A43" s="4" t="inlineStr">
        <is>
          <t>Remaining performance obligation, expected timing of satisfaction, period</t>
        </is>
      </c>
      <c r="B43" s="4" t="inlineStr">
        <is>
          <t>1 year</t>
        </is>
      </c>
    </row>
    <row r="44">
      <c r="A44" s="4" t="inlineStr">
        <is>
          <t>Revenue, Remaining Performance Obligation, Expected Timing of Satisfaction, Start Date [Axis]: 2024-01-01</t>
        </is>
      </c>
    </row>
    <row r="45">
      <c r="A45" s="3" t="inlineStr">
        <is>
          <t>Revenue, Performance Obligation Satisfied over Time [Abstract]</t>
        </is>
      </c>
    </row>
    <row r="46">
      <c r="A46" s="4" t="inlineStr">
        <is>
          <t>Remaining performance obligation</t>
        </is>
      </c>
      <c r="B46" s="7" t="n">
        <v>516660</v>
      </c>
    </row>
    <row r="47">
      <c r="A47" s="4" t="inlineStr">
        <is>
          <t>Remaining performance obligation, expected timing of satisfaction, period</t>
        </is>
      </c>
      <c r="B47" s="4" t="inlineStr">
        <is>
          <t>1 year</t>
        </is>
      </c>
    </row>
    <row r="48">
      <c r="A48" s="4" t="inlineStr">
        <is>
          <t>Revenue, Remaining Performance Obligation, Expected Timing of Satisfaction, Start Date [Axis]: 2025-01-01</t>
        </is>
      </c>
    </row>
    <row r="49">
      <c r="A49" s="3" t="inlineStr">
        <is>
          <t>Revenue, Performance Obligation Satisfied over Time [Abstract]</t>
        </is>
      </c>
    </row>
    <row r="50">
      <c r="A50" s="4" t="inlineStr">
        <is>
          <t>Remaining performance obligation</t>
        </is>
      </c>
      <c r="B50" s="7" t="n">
        <v>507868</v>
      </c>
    </row>
    <row r="51">
      <c r="A51" s="4" t="inlineStr">
        <is>
          <t>Remaining performance obligation, expected timing of satisfaction, period</t>
        </is>
      </c>
      <c r="B51" s="4" t="inlineStr">
        <is>
          <t>1 year</t>
        </is>
      </c>
    </row>
    <row r="52">
      <c r="A52" s="4" t="inlineStr">
        <is>
          <t>Revenue, Remaining Performance Obligation, Expected Timing of Satisfaction, Start Date [Axis]: 2026-01-01</t>
        </is>
      </c>
    </row>
    <row r="53">
      <c r="A53" s="3" t="inlineStr">
        <is>
          <t>Revenue, Performance Obligation Satisfied over Time [Abstract]</t>
        </is>
      </c>
    </row>
    <row r="54">
      <c r="A54" s="4" t="inlineStr">
        <is>
          <t>Remaining performance obligation</t>
        </is>
      </c>
      <c r="B54" s="7" t="n">
        <v>505729</v>
      </c>
    </row>
    <row r="55">
      <c r="A55" s="4" t="inlineStr">
        <is>
          <t>Remaining performance obligation, expected timing of satisfaction, period</t>
        </is>
      </c>
      <c r="B55" s="4" t="inlineStr">
        <is>
          <t>1 year</t>
        </is>
      </c>
    </row>
    <row r="56">
      <c r="A56" s="4" t="inlineStr">
        <is>
          <t>Revenue, Remaining Performance Obligation, Expected Timing of Satisfaction, Start Date [Axis]: 2027-01-01</t>
        </is>
      </c>
    </row>
    <row r="57">
      <c r="A57" s="3" t="inlineStr">
        <is>
          <t>Revenue, Performance Obligation Satisfied over Time [Abstract]</t>
        </is>
      </c>
    </row>
    <row r="58">
      <c r="A58" s="4" t="inlineStr">
        <is>
          <t>Remaining performance obligation</t>
        </is>
      </c>
      <c r="B58" s="7" t="n">
        <v>7997353</v>
      </c>
    </row>
    <row r="59">
      <c r="A59" s="4" t="inlineStr">
        <is>
          <t>Remaining performance obligation, expected timing of satisfaction, period</t>
        </is>
      </c>
      <c r="B5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Lessor Arrangements, Property, Plant and Equipment and Lease Incom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Subjected to Operating Lease [Abstract]</t>
        </is>
      </c>
    </row>
    <row r="4">
      <c r="A4" s="4" t="inlineStr">
        <is>
          <t>Total property, plant and equipment, net</t>
        </is>
      </c>
      <c r="B4" s="7" t="n">
        <v>2137936</v>
      </c>
      <c r="C4" s="7" t="n">
        <v>614206</v>
      </c>
    </row>
    <row r="5">
      <c r="A5" s="3" t="inlineStr">
        <is>
          <t>Components of lease income [Abstract]</t>
        </is>
      </c>
    </row>
    <row r="6">
      <c r="A6" s="4" t="inlineStr">
        <is>
          <t>Recognized interest income</t>
        </is>
      </c>
      <c r="B6" s="6" t="n">
        <v>32880</v>
      </c>
    </row>
    <row r="7">
      <c r="A7" s="4" t="inlineStr">
        <is>
          <t>Vessel charter revenue recognized</t>
        </is>
      </c>
      <c r="B7" s="6" t="n">
        <v>230809</v>
      </c>
      <c r="C7" s="6" t="n">
        <v>0</v>
      </c>
      <c r="D7" s="7" t="n">
        <v>0</v>
      </c>
    </row>
    <row r="8">
      <c r="A8" s="4" t="inlineStr">
        <is>
          <t>Receivables, net</t>
        </is>
      </c>
      <c r="B8" s="6" t="n">
        <v>208499</v>
      </c>
      <c r="C8" s="6" t="n">
        <v>76544</v>
      </c>
    </row>
    <row r="9">
      <c r="A9" s="4" t="inlineStr">
        <is>
          <t>Due from affiliates, current</t>
        </is>
      </c>
      <c r="B9" s="6" t="n">
        <v>3299</v>
      </c>
      <c r="C9" s="6" t="n">
        <v>1881</v>
      </c>
    </row>
    <row r="10">
      <c r="A10" s="4" t="inlineStr">
        <is>
          <t>CELSE [Member]</t>
        </is>
      </c>
    </row>
    <row r="11">
      <c r="A11" s="3" t="inlineStr">
        <is>
          <t>Components of lease income [Abstract]</t>
        </is>
      </c>
    </row>
    <row r="12">
      <c r="A12" s="4" t="inlineStr">
        <is>
          <t>Vessel charter revenue recognized</t>
        </is>
      </c>
      <c r="B12" s="6" t="n">
        <v>5549</v>
      </c>
    </row>
    <row r="13">
      <c r="A13" s="4" t="inlineStr">
        <is>
          <t>Outstanding balances due from affiliates</t>
        </is>
      </c>
      <c r="B13" s="6" t="n">
        <v>6428</v>
      </c>
    </row>
    <row r="14">
      <c r="A14" s="4" t="inlineStr">
        <is>
          <t>Receivables, net</t>
        </is>
      </c>
      <c r="B14" s="6" t="n">
        <v>4371</v>
      </c>
    </row>
    <row r="15">
      <c r="A15" s="4" t="inlineStr">
        <is>
          <t>Due from affiliates, current</t>
        </is>
      </c>
      <c r="B15" s="6" t="n">
        <v>2057</v>
      </c>
    </row>
    <row r="16">
      <c r="A16" s="4" t="inlineStr">
        <is>
          <t>Lessor [Member]</t>
        </is>
      </c>
    </row>
    <row r="17">
      <c r="A17" s="3" t="inlineStr">
        <is>
          <t>Property, Plant and Equipment Subjected to Operating Lease [Abstract]</t>
        </is>
      </c>
    </row>
    <row r="18">
      <c r="A18" s="4" t="inlineStr">
        <is>
          <t>Property, plant and equipment</t>
        </is>
      </c>
      <c r="B18" s="6" t="n">
        <v>1274234</v>
      </c>
      <c r="C18" s="6" t="n">
        <v>18394</v>
      </c>
    </row>
    <row r="19">
      <c r="A19" s="4" t="inlineStr">
        <is>
          <t>Accumulated depreciation</t>
        </is>
      </c>
      <c r="B19" s="6" t="n">
        <v>-31849</v>
      </c>
      <c r="C19" s="6" t="n">
        <v>-932</v>
      </c>
    </row>
    <row r="20">
      <c r="A20" s="4" t="inlineStr">
        <is>
          <t>Total property, plant and equipment, net</t>
        </is>
      </c>
      <c r="B20" s="6" t="n">
        <v>1242385</v>
      </c>
      <c r="C20" s="7" t="n">
        <v>17462</v>
      </c>
    </row>
    <row r="21">
      <c r="A21" s="3" t="inlineStr">
        <is>
          <t>Components of lease income [Abstract]</t>
        </is>
      </c>
    </row>
    <row r="22">
      <c r="A22" s="4" t="inlineStr">
        <is>
          <t>Operating lease income</t>
        </is>
      </c>
      <c r="B22" s="6" t="n">
        <v>214193</v>
      </c>
    </row>
    <row r="23">
      <c r="A23" s="4" t="inlineStr">
        <is>
          <t>Variable lease income</t>
        </is>
      </c>
      <c r="B23" s="6" t="n">
        <v>11067</v>
      </c>
    </row>
    <row r="24">
      <c r="A24" s="4" t="inlineStr">
        <is>
          <t>Total operating lease income</t>
        </is>
      </c>
      <c r="B24" s="7" t="n">
        <v>2252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Lessor Arrangements, Future Lease Payments (Details) - USD ($) $ in Thousands</t>
        </is>
      </c>
      <c r="B1" s="2" t="inlineStr">
        <is>
          <t>Dec. 31, 2021</t>
        </is>
      </c>
      <c r="C1" s="2" t="inlineStr">
        <is>
          <t>Dec. 31, 2020</t>
        </is>
      </c>
    </row>
    <row r="2">
      <c r="A2" s="3" t="inlineStr">
        <is>
          <t>Sales-type and Direct Financing Leases, Lease Receivable, Fiscal Year Maturity [Abstract]</t>
        </is>
      </c>
    </row>
    <row r="3">
      <c r="A3" s="4" t="inlineStr">
        <is>
          <t>2022</t>
        </is>
      </c>
      <c r="B3" s="7" t="n">
        <v>49951</v>
      </c>
    </row>
    <row r="4">
      <c r="A4" s="4" t="inlineStr">
        <is>
          <t>2023</t>
        </is>
      </c>
      <c r="B4" s="6" t="n">
        <v>50616</v>
      </c>
    </row>
    <row r="5">
      <c r="A5" s="4" t="inlineStr">
        <is>
          <t>2024</t>
        </is>
      </c>
      <c r="B5" s="6" t="n">
        <v>51442</v>
      </c>
    </row>
    <row r="6">
      <c r="A6" s="4" t="inlineStr">
        <is>
          <t>2025</t>
        </is>
      </c>
      <c r="B6" s="6" t="n">
        <v>51876</v>
      </c>
    </row>
    <row r="7">
      <c r="A7" s="4" t="inlineStr">
        <is>
          <t>2026</t>
        </is>
      </c>
      <c r="B7" s="6" t="n">
        <v>52147</v>
      </c>
    </row>
    <row r="8">
      <c r="A8" s="4" t="inlineStr">
        <is>
          <t>Thereafter</t>
        </is>
      </c>
      <c r="B8" s="6" t="n">
        <v>1051956</v>
      </c>
    </row>
    <row r="9">
      <c r="A9" s="4" t="inlineStr">
        <is>
          <t>Total minimum lease receivable</t>
        </is>
      </c>
      <c r="B9" s="6" t="n">
        <v>1307988</v>
      </c>
    </row>
    <row r="10">
      <c r="A10" s="4" t="inlineStr">
        <is>
          <t>Unguaranteed residual value</t>
        </is>
      </c>
      <c r="B10" s="6" t="n">
        <v>107000</v>
      </c>
    </row>
    <row r="11">
      <c r="A11" s="4" t="inlineStr">
        <is>
          <t>Gross investment in sales-type lease</t>
        </is>
      </c>
      <c r="B11" s="6" t="n">
        <v>1414988</v>
      </c>
    </row>
    <row r="12">
      <c r="A12" s="4" t="inlineStr">
        <is>
          <t>Less: Unearned interest income</t>
        </is>
      </c>
      <c r="B12" s="6" t="n">
        <v>807057</v>
      </c>
    </row>
    <row r="13">
      <c r="A13" s="4" t="inlineStr">
        <is>
          <t>Less: Current expected credit losses</t>
        </is>
      </c>
      <c r="B13" s="6" t="n">
        <v>1552</v>
      </c>
    </row>
    <row r="14">
      <c r="A14" s="4" t="inlineStr">
        <is>
          <t>Net investment in leased vessel</t>
        </is>
      </c>
      <c r="B14" s="6" t="n">
        <v>606379</v>
      </c>
    </row>
    <row r="15">
      <c r="A15" s="4" t="inlineStr">
        <is>
          <t>Current portion of net investment in leased asset</t>
        </is>
      </c>
      <c r="B15" s="6" t="n">
        <v>3704</v>
      </c>
    </row>
    <row r="16">
      <c r="A16" s="4" t="inlineStr">
        <is>
          <t>Non-current portion of net investment in leased asset</t>
        </is>
      </c>
      <c r="B16" s="6" t="n">
        <v>602675</v>
      </c>
      <c r="C16" s="7" t="n">
        <v>7044</v>
      </c>
    </row>
    <row r="17">
      <c r="A17" s="3" t="inlineStr">
        <is>
          <t>Operating lease, payments, fiscal year maturity [Abstract]</t>
        </is>
      </c>
    </row>
    <row r="18">
      <c r="A18" s="4" t="inlineStr">
        <is>
          <t>2022</t>
        </is>
      </c>
      <c r="B18" s="6" t="n">
        <v>261108</v>
      </c>
    </row>
    <row r="19">
      <c r="A19" s="4" t="inlineStr">
        <is>
          <t>2023</t>
        </is>
      </c>
      <c r="B19" s="6" t="n">
        <v>144744</v>
      </c>
    </row>
    <row r="20">
      <c r="A20" s="4" t="inlineStr">
        <is>
          <t>2024</t>
        </is>
      </c>
      <c r="B20" s="6" t="n">
        <v>103418</v>
      </c>
    </row>
    <row r="21">
      <c r="A21" s="4" t="inlineStr">
        <is>
          <t>2025</t>
        </is>
      </c>
      <c r="B21" s="6" t="n">
        <v>26022</v>
      </c>
    </row>
    <row r="22">
      <c r="A22" s="4" t="inlineStr">
        <is>
          <t>2026</t>
        </is>
      </c>
      <c r="B22" s="6" t="n">
        <v>0</v>
      </c>
    </row>
    <row r="23">
      <c r="A23" s="4" t="inlineStr">
        <is>
          <t>Thereafter</t>
        </is>
      </c>
      <c r="B23" s="6" t="n">
        <v>0</v>
      </c>
    </row>
    <row r="24">
      <c r="A24" s="4" t="inlineStr">
        <is>
          <t>Total minimum lease receivable</t>
        </is>
      </c>
      <c r="B24" s="7" t="n">
        <v>5352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s>
  <sheetData>
    <row r="1">
      <c r="A1" s="1" t="inlineStr">
        <is>
          <t>Leases, as lessee, as lessee, Right-of-use assets, Current Lease Liabilities and Non-Current Lease Liabilities (Details) - USD ($) $ in Thousands</t>
        </is>
      </c>
      <c r="C1" s="2" t="inlineStr">
        <is>
          <t>Dec. 31, 2021</t>
        </is>
      </c>
      <c r="D1" s="2" t="inlineStr">
        <is>
          <t>Dec. 31, 2020</t>
        </is>
      </c>
    </row>
    <row r="2">
      <c r="A2" s="3" t="inlineStr">
        <is>
          <t>Assets [Abstract]</t>
        </is>
      </c>
    </row>
    <row r="3">
      <c r="A3" s="4" t="inlineStr">
        <is>
          <t>Operating right-of-use-assets</t>
        </is>
      </c>
      <c r="C3" s="7" t="n">
        <v>285751</v>
      </c>
      <c r="D3" s="7" t="n">
        <v>141347</v>
      </c>
    </row>
    <row r="4">
      <c r="A4" s="4" t="inlineStr">
        <is>
          <t>Operating Lease, Right-of-Use Asset, Statement of Financial Position [Extensible Enumeration]</t>
        </is>
      </c>
      <c r="C4" s="4" t="inlineStr">
        <is>
          <t>Total right-of-use assets</t>
        </is>
      </c>
      <c r="D4" s="4" t="inlineStr">
        <is>
          <t>Total right-of-use assets</t>
        </is>
      </c>
    </row>
    <row r="5">
      <c r="A5" s="4" t="inlineStr">
        <is>
          <t>Finance right-of-use-assets</t>
        </is>
      </c>
      <c r="B5" s="4" t="inlineStr">
        <is>
          <t>[1]</t>
        </is>
      </c>
      <c r="C5" s="7" t="n">
        <v>23912</v>
      </c>
      <c r="D5" s="7" t="n">
        <v>0</v>
      </c>
    </row>
    <row r="6">
      <c r="A6" s="4" t="inlineStr">
        <is>
          <t>Finance Lease, Right-of-Use Asset, Statement of Financial Position [Extensible Enumeration]</t>
        </is>
      </c>
      <c r="C6" s="4" t="inlineStr">
        <is>
          <t>Total right-of-use assets</t>
        </is>
      </c>
      <c r="D6" s="4" t="inlineStr">
        <is>
          <t>Total right-of-use assets</t>
        </is>
      </c>
    </row>
    <row r="7">
      <c r="A7" s="4" t="inlineStr">
        <is>
          <t>Total right-of-use assets</t>
        </is>
      </c>
      <c r="C7" s="7" t="n">
        <v>309663</v>
      </c>
      <c r="D7" s="7" t="n">
        <v>141347</v>
      </c>
    </row>
    <row r="8">
      <c r="A8" s="3" t="inlineStr">
        <is>
          <t>Current lease liabilities [Abstract]</t>
        </is>
      </c>
    </row>
    <row r="9">
      <c r="A9" s="4" t="inlineStr">
        <is>
          <t>Operating lease liabilities</t>
        </is>
      </c>
      <c r="C9" s="7" t="n">
        <v>43395</v>
      </c>
      <c r="D9" s="7" t="n">
        <v>35481</v>
      </c>
    </row>
    <row r="10">
      <c r="A10" s="4" t="inlineStr">
        <is>
          <t>Operating Lease, Liability, Current, Statement of Financial Position [Extensible Enumeration]</t>
        </is>
      </c>
      <c r="C10" s="4" t="inlineStr">
        <is>
          <t>Total current lease liabilities</t>
        </is>
      </c>
      <c r="D10" s="4" t="inlineStr">
        <is>
          <t>Total current lease liabilities</t>
        </is>
      </c>
    </row>
    <row r="11">
      <c r="A11" s="4" t="inlineStr">
        <is>
          <t>Finance lease liabilities</t>
        </is>
      </c>
      <c r="C11" s="7" t="n">
        <v>3719</v>
      </c>
      <c r="D11" s="7" t="n">
        <v>0</v>
      </c>
    </row>
    <row r="12">
      <c r="A12" s="4" t="inlineStr">
        <is>
          <t>Finance Lease, Liability, Current, Statement of Financial Position [Extensible Enumeration]</t>
        </is>
      </c>
      <c r="C12" s="4" t="inlineStr">
        <is>
          <t>Total current lease liabilities</t>
        </is>
      </c>
      <c r="D12" s="4" t="inlineStr">
        <is>
          <t>Total current lease liabilities</t>
        </is>
      </c>
    </row>
    <row r="13">
      <c r="A13" s="4" t="inlineStr">
        <is>
          <t>Total current lease liabilities</t>
        </is>
      </c>
      <c r="C13" s="7" t="n">
        <v>47114</v>
      </c>
      <c r="D13" s="7" t="n">
        <v>35481</v>
      </c>
    </row>
    <row r="14">
      <c r="A14" s="3" t="inlineStr">
        <is>
          <t>Non-current lease liabilities [Abstract]</t>
        </is>
      </c>
    </row>
    <row r="15">
      <c r="A15" s="4" t="inlineStr">
        <is>
          <t>Operating lease liabilities</t>
        </is>
      </c>
      <c r="C15" s="7" t="n">
        <v>219189</v>
      </c>
      <c r="D15" s="7" t="n">
        <v>84323</v>
      </c>
    </row>
    <row r="16">
      <c r="A16" s="4" t="inlineStr">
        <is>
          <t>Operating Lease, Liability, Noncurrent, Statement of Financial Position [Extensible Enumeration]</t>
        </is>
      </c>
      <c r="C16" s="4" t="inlineStr">
        <is>
          <t>Total non-current lease liabilities</t>
        </is>
      </c>
      <c r="D16" s="4" t="inlineStr">
        <is>
          <t>Total non-current lease liabilities</t>
        </is>
      </c>
    </row>
    <row r="17">
      <c r="A17" s="4" t="inlineStr">
        <is>
          <t>Finance lease liabilities</t>
        </is>
      </c>
      <c r="C17" s="7" t="n">
        <v>14871</v>
      </c>
      <c r="D17" s="7" t="n">
        <v>0</v>
      </c>
    </row>
    <row r="18">
      <c r="A18" s="4" t="inlineStr">
        <is>
          <t>Finance Lease, Liability, Noncurrent, Statement of Financial Position [Extensible Enumeration]</t>
        </is>
      </c>
      <c r="C18" s="4" t="inlineStr">
        <is>
          <t>Total non-current lease liabilities</t>
        </is>
      </c>
      <c r="D18" s="4" t="inlineStr">
        <is>
          <t>Total non-current lease liabilities</t>
        </is>
      </c>
    </row>
    <row r="19">
      <c r="A19" s="4" t="inlineStr">
        <is>
          <t>Total non-current lease liabilities</t>
        </is>
      </c>
      <c r="C19" s="7" t="n">
        <v>234060</v>
      </c>
      <c r="D19" s="7" t="n">
        <v>84323</v>
      </c>
    </row>
    <row r="20">
      <c r="A20" s="4" t="inlineStr">
        <is>
          <t>Finance lease right-of-use assets, net of accumulated amortization</t>
        </is>
      </c>
      <c r="C20" s="7" t="n">
        <v>622</v>
      </c>
    </row>
    <row r="21"/>
    <row r="22">
      <c r="A22" s="4" t="inlineStr">
        <is>
          <t>[1]</t>
        </is>
      </c>
      <c r="B22" s="4" t="inlineStr">
        <is>
          <t>Finance lease right-of-use assets are recorded net of accumulated amortization of $622 as of December 31, 2021.</t>
        </is>
      </c>
    </row>
  </sheetData>
  <mergeCells count="3">
    <mergeCell ref="A1:B1"/>
    <mergeCell ref="A21:C21"/>
    <mergeCell ref="B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s lessee, Components of Operating Lease Costs (Details) - USD ($) $ in Thousands</t>
        </is>
      </c>
      <c r="B1" s="2" t="inlineStr">
        <is>
          <t>12 Months Ended</t>
        </is>
      </c>
    </row>
    <row r="2">
      <c r="B2" s="2" t="inlineStr">
        <is>
          <t>Dec. 31, 2021</t>
        </is>
      </c>
      <c r="C2" s="2" t="inlineStr">
        <is>
          <t>Dec. 31, 2020</t>
        </is>
      </c>
    </row>
    <row r="3">
      <c r="A3" s="3" t="inlineStr">
        <is>
          <t>Operating lease cost [Abstract]</t>
        </is>
      </c>
    </row>
    <row r="4">
      <c r="A4" s="4" t="inlineStr">
        <is>
          <t>Fixed lease cost</t>
        </is>
      </c>
      <c r="B4" s="7" t="n">
        <v>41054</v>
      </c>
      <c r="C4" s="7" t="n">
        <v>39841</v>
      </c>
    </row>
    <row r="5">
      <c r="A5" s="4" t="inlineStr">
        <is>
          <t>Variable lease cost</t>
        </is>
      </c>
      <c r="B5" s="6" t="n">
        <v>1711</v>
      </c>
      <c r="C5" s="6" t="n">
        <v>2013</v>
      </c>
    </row>
    <row r="6">
      <c r="A6" s="4" t="inlineStr">
        <is>
          <t>Short-term lease cost</t>
        </is>
      </c>
      <c r="B6" s="6" t="n">
        <v>6974</v>
      </c>
      <c r="C6" s="6" t="n">
        <v>1454</v>
      </c>
    </row>
    <row r="7">
      <c r="A7" s="4" t="inlineStr">
        <is>
          <t>Lease cost - Cost of sales</t>
        </is>
      </c>
      <c r="B7" s="6" t="n">
        <v>41147</v>
      </c>
      <c r="C7" s="6" t="n">
        <v>36283</v>
      </c>
    </row>
    <row r="8">
      <c r="A8" s="4" t="inlineStr">
        <is>
          <t>Lease cost - Operations and maintenance</t>
        </is>
      </c>
      <c r="B8" s="6" t="n">
        <v>2343</v>
      </c>
      <c r="C8" s="6" t="n">
        <v>2501</v>
      </c>
    </row>
    <row r="9">
      <c r="A9" s="4" t="inlineStr">
        <is>
          <t>Lease cost - Selling, general and administrative</t>
        </is>
      </c>
      <c r="B9" s="6" t="n">
        <v>6249</v>
      </c>
      <c r="C9" s="6" t="n">
        <v>4524</v>
      </c>
    </row>
    <row r="10">
      <c r="A10" s="4" t="inlineStr">
        <is>
          <t>Capitalized lease cost</t>
        </is>
      </c>
      <c r="B10" s="6" t="n">
        <v>15568</v>
      </c>
      <c r="C10" s="7" t="n">
        <v>10457</v>
      </c>
    </row>
    <row r="11">
      <c r="A11" s="4" t="inlineStr">
        <is>
          <t>Rental expense recognized for operating leases</t>
        </is>
      </c>
      <c r="B11" s="6" t="n">
        <v>37069</v>
      </c>
    </row>
    <row r="12">
      <c r="A12" s="4" t="inlineStr">
        <is>
          <t>Interest expense related to finance leases</t>
        </is>
      </c>
      <c r="B12" s="6" t="n">
        <v>409</v>
      </c>
    </row>
    <row r="13">
      <c r="A13" s="4" t="inlineStr">
        <is>
          <t>Amortization of right-of-use asset related to finance leases</t>
        </is>
      </c>
      <c r="B13" s="7" t="n">
        <v>6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s lessee, Supplemental Cash Flow Information (Details) - USD ($) $ in Thousands</t>
        </is>
      </c>
      <c r="B1" s="2" t="inlineStr">
        <is>
          <t>12 Months Ended</t>
        </is>
      </c>
    </row>
    <row r="2">
      <c r="B2" s="2" t="inlineStr">
        <is>
          <t>Dec. 31, 2021</t>
        </is>
      </c>
      <c r="C2" s="2" t="inlineStr">
        <is>
          <t>Dec. 31, 2020</t>
        </is>
      </c>
    </row>
    <row r="3">
      <c r="A3" s="3" t="inlineStr">
        <is>
          <t>Supplemental cash flow information related to leases [Abstract]</t>
        </is>
      </c>
    </row>
    <row r="4">
      <c r="A4" s="4" t="inlineStr">
        <is>
          <t>Operating cash outflows for operating lease liabilities</t>
        </is>
      </c>
      <c r="B4" s="7" t="n">
        <v>46066</v>
      </c>
      <c r="C4" s="7" t="n">
        <v>45934</v>
      </c>
    </row>
    <row r="5">
      <c r="A5" s="4" t="inlineStr">
        <is>
          <t>Financing cash outflows for finance lease liabilities</t>
        </is>
      </c>
      <c r="B5" s="6" t="n">
        <v>2156</v>
      </c>
      <c r="C5" s="6" t="n">
        <v>0</v>
      </c>
    </row>
    <row r="6">
      <c r="A6" s="4" t="inlineStr">
        <is>
          <t>Right-of-use assets obtained in exchange for new operating lease liabilities</t>
        </is>
      </c>
      <c r="B6" s="6" t="n">
        <v>172996</v>
      </c>
      <c r="C6" s="6" t="n">
        <v>182799</v>
      </c>
    </row>
    <row r="7">
      <c r="A7" s="4" t="inlineStr">
        <is>
          <t>Right-of-use assets obtained in exchange for new finance lease liabilities</t>
        </is>
      </c>
      <c r="B7" s="7" t="n">
        <v>24533</v>
      </c>
      <c r="C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2.
Significant accounting policies The principal accounting policies adopted are set out below.
(a)
Basis of presentation and principles of consolidation The accompanying consolidated financial statements contained
herein were prepared in accordance with accounting principles generally accepted in the United States of America (“GAAP”). The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Certain prior
year amounts have been reclassified to conform to current year presentation. A variable interest entity (“VIE”) is an entity that by design meets any of the following characteristics: (1) lacks
sufficient equity to allow the entity to finance its activities without additional subordinated financial support; (2) as a group, equity investors do not have the ability to make significant decisions relating to the entity’s operations through
voting rights, do not have the obligation to absorb the expected losses or do not have the right to receive residual returns of the entity; or (3)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primary beneficiary of a VIE is required to consolidate the assets and liabilities of the VIE. The primary beneficiary is the party that has both (1) the power to direct the economic activities of the VIE that most significantly impact
the VIE’s economic performance; and (2) through its interest in the VIE, the obligation to absorb the losses or the right to receive the benefits from the VIE that could potentially be significant to the VIE. The sale and leaseback financings of certain vessels acquired in the Mergers were consummated with VIEs. As part of these
financings, the asset was sold to a single asset entity of the lending bank and then leased back. While the Company does not hold an equity investment in these lending entities, these entities are VIEs, and the Company has a variable interest in
these lending entities due to the guarantees and fixed price repurchase options that absorb the losses of the VIE that could potentially be significant to the entity. The Company has concluded that it has the power to direct the economic activities
that most impact the economic performance as it controls the significant decisions relating to the assets and it has the obligation to absorb losses or the right to receive the residual returns from the leased asset. Therefore, the
Company consolidates these lending entities; as NFE has no equity interest in these VIEs, all equity attributable to these VIEs is included in non-controlling interest in the consolidated financial statements. Transactions between our wholly-owned
subsidiaries and these VIEs are eliminated in consolidation, including sale leaseback transactions. Noncontrolling interests are classified as a separate component of equity on the consolidated balance sheets and consolidated statements of changes in stockholders’ equity. Additionally, net
income (loss) and comprehensive income (loss) attributable to noncontrolling interests are reflected separately from consolidated net income (loss) and comprehensive income (loss) in the consolidated statements of operations and comprehensive
income (loss) and consolidated statements of changes in stockholders’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
(b)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relative fair value
allocations between revenue and lease components of contracts with customers, the incremental borrowing rates used in the determination of lease liabilities, total consideration and fair value of identifiable net assets related to acquisitions and
the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
(c)
Foreign currencies The Company has certain foreign subsidiaries in which the functional currency is the local currency. All of the assets and liabilities of these subsidiaries are translated
to U.S. dollars at the exchange rate in effect at the balance sheet date; income and expense accounts are translated at average rates for the period. The effects of translating financial statements of foreign operations into our reporting currency
are recognized as a cumulative translatio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income) expense, net in the consolidated statements of operations and comprehensive income (loss). Gains and losses on intercompany foreign currency transactions that are long-term in nature and which the
Company does not intend to settle in the foreseeable future, are also recognized in accumulated other comprehensive income (loss). Accumulated foreign currency translation adjustments are reclassified from accumulated other comprehensive income
(loss) to net income only when realized upon sale or upon complete or substantially complete liquidation of the investment in a foreign entity. If the Company commits to a plan to sell or liquidate a foreign entity, accumulated foreign currency
translation adjustments would be included in carrying amounts in impairment assessments.
(d)
Cash and cash equivalents The Company considers all highly liquid investments with an original maturity of three months or less at the time of purchase to be cash equivalents.
(e)
Restricted cash Restricted cash consists of funds that are contractually restricted as to usage or withdrawal and have been presented separately from cash and cash equivalents on the
consolidated balance sheets.
(f)
Receivables Receivables are reported at amortized cost, net of an allowance for current expected credit losses. Amounts are written off against the allowance when management is certain
that outstanding amounts will not be collected. The Company estimates expected credit losses based on relevant information about the current credit quality of customers, past events, including historical experience, and reasonable and supportable
forecasts that affect the collectability of the reported amount. Credit loss expense, inclusive of credit loss expense on all categories of financial assets, is recorded within Selling, general and administrative in the consolidated statements of
operations and comprehensive income (loss).
(g)
Inventories LNG and natural gas inventories and automotive diesel oil inventories are recorded at weighted average cost, and materials and other inventory are recorded at cost. The
Company’s cost to convert from natural gas to LNG, which primarily consists of labor, depreciation and other direct costs to operate liquefaction facilities, is reflected in Inventory on the consolidated balance sheets. Inventory is adjusted to the lower of cost or net realizable value each quarter. Changes in the value of inventory are recorded within Cost of sales in the consolidated
statements of operations and comprehensive income (loss). LNG is subject to “boil-off,” a natural loss of gas volume over time when LNG is exposed to environments with temperatures above its optimum storage state. Boil-off losses
are expensed through Cost of sales in the consolidated statements of operations and comprehensive income (loss) in instances where gas cannot be contained and recycled back into the production process.
(h)
Construction in progress Construction in progress is recorded at cost, and at the point at which the constructed asset is put into use, the full cost of the asset is reclassified from Construction
in progress to Property, plant and equipment, net or Finance leases, net on the consolidated balance sheets. Construction progress payments, engineering costs and other costs directly relating to the asset under construction are capitalized during
the construction period, provided the completion of the construction project is deemed probable or if the costs are associated with activities that could be utilized in future projects. Depreciation is not recognized during the construction period. The interest cost associated with major development and construction projects is capitalized during the construction period and included in the cost of the project in
Construction in progress.
(i)
Property, plant and equipment, net Property, plant and equipment is initially recorded at cost. Expenditures for construction activities and betterments that
extend the useful life of the asset are capitalized. Vessel refurbishment costs are capitalized and depreciated over the vessels’ remaining useful economic lives. Refurbishment costs increase the capacity or improve the efficiency or safety of
vessels and equipment. Expenditures for routine maintenance and repairs for assets in the Terminals and Infrastructure segment are charged to expense as incurred within Operations and maintenance in the consolidated statements of operations and
comprehensive income (loss); such expenditures for assets in the Ships segment that do not improve the operating efficiency or extend the useful lives of the vessels are expensed as incurred within Vessel operating expenses. Major maintenance and overhauls of the Company’s power plant and terminals are capitalized and depreciated over the
expected period until the next anticipated major maintenance or overhaul. Drydocking expenditures are capitalized when incurred and amortized over the period until the next anticipated drydocking, which is generally five years. For vessels, the Company utilizes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depreciated until the date of the first drydocking following acquisition of the vessel, upon which the cost is capitalized and the process is repeated. If drydocking occurs prior to the expected timing, a cumulative adjustment to
recognize the change in expected timing of drydocking is recognized within Depreciation and amortization in the consolidated statements of operations and comprehensive income (loss). 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hold improvements
2-20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income (loss). When a vessel is disposed, any
unamortized drydocking expenditure is recognized as part of the gain or loss on disposal in the period of disposal.
(j)
Impairment of long-lived assets The Company performs a recoverability assessment of long-lived assets whenever events or changes in circumstances indicate that the carrying amount of an asset may not be
recoverable. Indicators may include, but are not limited to, adverse changes in the regulatory environment in a jurisdiction where the Company operates, unfavorable events impacting the supply chain for LNG to the Company’s operation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current and future expectations of the global demand for LNG and
natural gas, as well as information received from third party industry sources. The Company did not identify any indicators of impairment and did not
record an impairment during the years ended December 31, 2021, 2020 and 2019.
(k)
Investments in equity securities Investments in equity securities are carried at fair value and included in Other non-current assets on the consolidated balance sheets, with gains or losses recorded in
earnings in Other (income) expense, net in the consolidated statements of operations and comprehensive income (loss).
(l)
Intangible assets Upon a business combination or asset acquisition, the Company may obtain identifiable intangible assets. Intangible assets with a finite life are amortized over the
estimated useful life of the asset under the straight-line method. Indefinite lived intangible assets are not amortized. Intangible assets with an indefinite useful life are tested for impairment on an annual basis or more frequently if
changes in circumstances indicate that it is more likely than not that the asset is impaired. Indefinite lived intangible assets are evaluated for impairment either under the qualitative assessment option or the two-step quantitative test. If the
carrying amount of an intangible asset being tested for impairment exceeds its fair value, the excess is recognized as impairment expense in the consolidated statements of operations and comprehensive income (loss).
(m)
Goodwill Goodwill includes the excess of the purchase price over the fair value of the net tangible and intangible assets associated with the Mergers. The Company reviews the carrying values of goodwill at least annually to assess impairment since these assets are not amortized. An annual impairment review is
conducted as of October 1 s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to measure an impairment loss. A qualitative analysis was elected for the year
ended December 31, 2021.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assumptions about operating results, business plans, income projections, anticipated future cash flows and market data. If goodwill is determined to be impaired, an impairment loss, measured at the amount by which the
reporting unit’s carrying amount exceeds its fair value, not to exceed the carrying amount of goodwill, is recorded. There was no impairment of goodwill for the year
ended December 31, 2021.
(o)
Long-term debt and debt issuance costs Costs directly related to the issuance of debt are reported on the consolidated balance sheets as a reduction from the carrying amount of the recognized debt liability and amortized over the term of the
debt using the effective interest method. Unamortized debt issuance costs associated with the revolving credit agreement, commercial paper and other similar arrangements are presented as an asset (regardless of whether there are any amounts
outstanding under the credit facility) and amortized over the life of the particular arrangement. Interest and related amortization of debt issuance costs recognized during major development and construction projects are capitalized and included
in the cost of the
(p)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q)
Revenue recognition Terminals and Infrastructure Within
the Terminals and Infrastructure segment, the Company’s contracts with customers may contain one or several performance obligations
usually consisting of the sale of LNG, natural gas, power and steam, which are outputs from the Company’s natural gas-fueled infrastructure and the sale of LNG cargos.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delivered in containers
transported by truck to customer sites but may also be delivered via vessel to an unloading point specified in a contract. Revenue from sales of LNG is recognized at the point in time at which physical possession and the risks and rewards of
ownership transfer to the customer,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which may be accounted for as a finance or operating lease.
For the Company’s operating leases, the Company has elected the practical expedient to combine revenue for the sale of natural gas or LNG and operating lease income as the timing and pattern of transfer of the components are the same. The Company has
concluded that the predominant component of the transaction is the sale of natural gas or LNG and therefore has not separated the lease component. The lease component of such operating leases is recognized as Operating revenue in the consolidated
statements of operations and comprehensive income (loss). The Company allocates consideration in agreements containing finance lease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current and non-current portion of finance leases are recorded within Prepaid expenses and other current assets and Finance leases, net on the consolidated
balance sheets, respectively. For finance leases accounted for as sales-type leases, the profit from the sale of equipment is recognized upon lease commencement in Other revenue in the consolidated statements of operations and comprehensive incom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income (loss). The principal component of the lease payment is reflected as a reduction to the net investment in the lease. In addition to the revenue recognized from the finance lease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Contract assets are comprised of the transaction price allocated to completed performance obligations that will be billed to customers in subsequent periods. Contract assets are recognized within Prepaid
expenses and other current assets, net and Other non-current assets, net on the consolidated balance sheets. Contract liabilities consist of deferred revenue and are recognized within Other current liabilities on the consolidated balance sheets. Shipping and handling costs are not considered to be separate performance obligation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solidated statements of operations and comprehensive incom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Ships Charter contracts for the use of the FSRUs and LNG carriers acquired as part of the Mergers are leases as the contracts convey the right to obtain substantially all
of the economic benefits from the use of the asset and allow the customer to direct the use of that asset. At inception, the Company makes an assessment on whether the charter contract is an operating lease or a finance lease. In making the classification assessment, the
Company estimates the residual value of the underlying asset at the end of the lease term with reference to broker valuations. None of the vessel lease contracts contain residual value guarantees. Renewal periods and termination options are included
in the lease term if the Company believes such options are reasonably certain to be exercised by the lessee. Generally, lease accounting commences when the asset is made available to the customer, however, where the contract contains specific
customer acceptance testing conditions, the lease will not commence until the asset has successfully passed the acceptance test. The Company assesses leases for modifications when there is a change to the terms and conditions of the contract that
results in a change in the scope or the consideration of the lease. For charter contracts that are determined to be finance leases accounted for as sales-type leases, the profit from the sale of the vessel is recognized upon lease
commencement in Other revenue in the consolidated statements of operations and comprehensive incom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income (loss). The principal component of the lease payment is reflected as a reduction to the net
investment in the lease. Revenue related to operating and service agreements in connection with charter contracts accounted for as sales-type leases are recognized over the term of the charter as the service is provided within Vessel charter revenue
in the consolidated statements of operations and comprehensive income (loss). Revenue includes lease payments under charters accounted for as operating leases and fees for repositioning vessels. Revenue generated from charters contracts is
recorded over the term of the charter on a straight-line basis as service is provided and is included in Vessel charter revenue in the consolidated statements of operations and comprehensive income (loss). Lease payments include fixed payments
(including in-substance fixed payments that are unavoidable) and variable payments based on a rate or index. For operating leases, the Company has elected the practical expedient to combine service revenue and operating lease income as the timing and
pattern of transfer of the components are the same. Variable lease payments are recognized in the period in which the circumstances on which the variable lease payments are based become probable or occur. Repositioning fees are included in Vessel charter revenues and are recognized at the end of the charter when the fee becomes fixed. However, where there is a fixed
amount specified in the charter, which is not dependent upon redelivery location, the fee is recognized evenly over the term of the charter. Costs directly associated with the execution of the lease or costs incurred after lease inception but prior to the commencement of the lease that directly relate to
preparing the asset for the contract are capitalized and amortized in Vessel operating expenses in the consolidated statements of operations and comprehensive income (loss) over the lease term. The Company’s LNG carriers may participate in an LNG carrier pool collaborative arrangement with Golar LNG Limited, referred to as the Cool Pool. The Cool Pool
allows the pool participants to optimize the operation of the pool vessels through improved scheduling ability, cost efficiencies and common marketing. Under the Pool Agreement, the Pool Manager is responsible, as an agent, for the marketing and
chartering of the participating vessels and paying certain voyage costs such as port call expenses and brokers’ commissions in relation to employment contracts, with each of the pool participants continuing to be fully responsible for fulfilling the
performance obligations in the contract. The Company is primarily responsible for fulfilling the performance obligations in the time charters of vessels owned by the Company, and the Company is the principal in such time charters. Revenue and expenses for charters of the Company’s
vessels that participate in the Cool Pool are presented on a gross basis within Vessel charter revenues and Vessel operating expenses, respectively, in the consolidated statements of operations and comprehensive income (loss). The Company’s
allocation of its share of the net revenues earned from the other pool participants’ vessels, which may be either income or expense depending on the results of all pool participants, is reflected on a net basis within Vessel operating expenses in
the consolidated statements of operations and comprehensive income (loss).
(r)
Leases, as lessee Effective January 1, 2020, the Company adopt ed Accounting
Standards Update (“ASU”) Leases Leases with terms of 12 months or less are excluded from ROU
assets and lease liabilities on the balance sheet, and short-term lease payments are recognized on a straight-line basis over the lease term. Variable payments under short-term leases are recognized in the period in which the obligation that triggers
the variable payment becomes probable. The Company, as lessee, has also elected the practical expedient
not to separate lease and non-lease components for marine port space, office space, land and equipment leases. The Company separates the lease and non-lease components for LNG vessel leases. The allocation of lease payments between lease and
non-lease components has been determined based on the relative fair value of each component. The fair value of the lease component is estimated based on the estimated standalone price to lease a bareboat LNG vessel. The fair value of the non-lease
component is estimated based on the estimated standalone price of operating the respective vessel, inclusive of the costs of the crew and other operating costs. The Company has elected the land easement practical expedient,
which allows the Company to continue to account for pre-existing land easements as intangible assets under the accounting policy that existed before adoption of ASC 842 Leases
(s)
Share-based compensation The Company adopted the New Fortress Energy Inc. 2019 Omnibus Incentive Plan (the “Incentive Plan”), effective as of February 4, 2019. Under the Incentive Plan, the
Company may issue options, share appreciation rights, restricted shares, restricted share units (“RSUs”), share bonuses or other share-based awards to selected officers, employees, non-employee directors and select non-employees of NFE or its
affiliates. The Company accounts for share-based compensation in accordance with ASC 718, Compensation Equity During the first quarter of 2020
and 2021, the Company granted performance share units (“PSUs”) to certain employees and non-employees. The PSUs contain a performance condition, and vesting is determined based on achievement of a performance metric in the year subsequent to the
grant. Compensation expense is recognized on a straight-line basis over the service period based on the expected attainment of a performance metric. At each reporting period, the Company reassesses the p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as lessee, Future Payments Due under Operating and Finance Leases (Details) - USD ($) $ in Thousands</t>
        </is>
      </c>
      <c r="B1" s="2" t="inlineStr">
        <is>
          <t>12 Months Ended</t>
        </is>
      </c>
    </row>
    <row r="2">
      <c r="B2" s="2" t="inlineStr">
        <is>
          <t>Dec. 31, 2021</t>
        </is>
      </c>
      <c r="C2" s="2" t="inlineStr">
        <is>
          <t>Dec. 31, 2020</t>
        </is>
      </c>
    </row>
    <row r="3">
      <c r="A3" s="3" t="inlineStr">
        <is>
          <t>Operating Leases [Abstract]</t>
        </is>
      </c>
    </row>
    <row r="4">
      <c r="A4" s="4" t="inlineStr">
        <is>
          <t>2022</t>
        </is>
      </c>
      <c r="B4" s="7" t="n">
        <v>62616</v>
      </c>
    </row>
    <row r="5">
      <c r="A5" s="4" t="inlineStr">
        <is>
          <t>2023</t>
        </is>
      </c>
      <c r="B5" s="6" t="n">
        <v>49481</v>
      </c>
    </row>
    <row r="6">
      <c r="A6" s="4" t="inlineStr">
        <is>
          <t>2024</t>
        </is>
      </c>
      <c r="B6" s="6" t="n">
        <v>43071</v>
      </c>
    </row>
    <row r="7">
      <c r="A7" s="4" t="inlineStr">
        <is>
          <t>2025</t>
        </is>
      </c>
      <c r="B7" s="6" t="n">
        <v>34677</v>
      </c>
    </row>
    <row r="8">
      <c r="A8" s="4" t="inlineStr">
        <is>
          <t>2026</t>
        </is>
      </c>
      <c r="B8" s="6" t="n">
        <v>26710</v>
      </c>
    </row>
    <row r="9">
      <c r="A9" s="4" t="inlineStr">
        <is>
          <t>Thereafter</t>
        </is>
      </c>
      <c r="B9" s="6" t="n">
        <v>182480</v>
      </c>
    </row>
    <row r="10">
      <c r="A10" s="4" t="inlineStr">
        <is>
          <t>Total lease payments</t>
        </is>
      </c>
      <c r="B10" s="6" t="n">
        <v>399035</v>
      </c>
    </row>
    <row r="11">
      <c r="A11" s="4" t="inlineStr">
        <is>
          <t>Less: effects of discounting</t>
        </is>
      </c>
      <c r="B11" s="6" t="n">
        <v>136451</v>
      </c>
    </row>
    <row r="12">
      <c r="A12" s="4" t="inlineStr">
        <is>
          <t>Present value of lease liabilities</t>
        </is>
      </c>
      <c r="B12" s="6" t="n">
        <v>262584</v>
      </c>
    </row>
    <row r="13">
      <c r="A13" s="4" t="inlineStr">
        <is>
          <t>Current lease liability</t>
        </is>
      </c>
      <c r="B13" s="6" t="n">
        <v>43395</v>
      </c>
      <c r="C13" s="7" t="n">
        <v>35481</v>
      </c>
    </row>
    <row r="14">
      <c r="A14" s="4" t="inlineStr">
        <is>
          <t>Non-current lease liability</t>
        </is>
      </c>
      <c r="B14" s="7" t="n">
        <v>219189</v>
      </c>
      <c r="C14" s="7" t="n">
        <v>84323</v>
      </c>
    </row>
    <row r="15">
      <c r="A15" s="4" t="inlineStr">
        <is>
          <t>Operating Lease, Liability, Current, Statement of Financial Position [Extensible Enumeration]</t>
        </is>
      </c>
      <c r="B15" s="4" t="inlineStr">
        <is>
          <t>Lease Liabilities, Current</t>
        </is>
      </c>
      <c r="C15" s="4" t="inlineStr">
        <is>
          <t>Lease Liabilities, Current</t>
        </is>
      </c>
    </row>
    <row r="16">
      <c r="A16" s="4" t="inlineStr">
        <is>
          <t>Operating Lease, Liability, Noncurrent, Statement of Financial Position [Extensible Enumeration]</t>
        </is>
      </c>
      <c r="B16" s="4" t="inlineStr">
        <is>
          <t>Lease Liabilities, Non-current</t>
        </is>
      </c>
      <c r="C16" s="4" t="inlineStr">
        <is>
          <t>Lease Liabilities, Non-current</t>
        </is>
      </c>
    </row>
    <row r="17">
      <c r="A17" s="4" t="inlineStr">
        <is>
          <t>Weighted-average remaining lease term, operating lease</t>
        </is>
      </c>
      <c r="B17" s="4" t="inlineStr">
        <is>
          <t>9 years 3 months 18 days</t>
        </is>
      </c>
    </row>
    <row r="18">
      <c r="A18" s="4" t="inlineStr">
        <is>
          <t>Weighted average discount rate, operating lease</t>
        </is>
      </c>
      <c r="B18" s="4" t="inlineStr">
        <is>
          <t>8.70%</t>
        </is>
      </c>
      <c r="C18" s="4" t="inlineStr">
        <is>
          <t>8.30%</t>
        </is>
      </c>
    </row>
    <row r="19">
      <c r="A19" s="4" t="inlineStr">
        <is>
          <t>Noncancelable term for LNG carrier</t>
        </is>
      </c>
      <c r="B19" s="4" t="inlineStr">
        <is>
          <t>7 years</t>
        </is>
      </c>
    </row>
    <row r="20">
      <c r="A20" s="4" t="inlineStr">
        <is>
          <t>Fixed payments for lease components</t>
        </is>
      </c>
      <c r="B20" s="7" t="n">
        <v>198100</v>
      </c>
    </row>
    <row r="21">
      <c r="A21" s="3" t="inlineStr">
        <is>
          <t>Finance Leases [Abstract]</t>
        </is>
      </c>
    </row>
    <row r="22">
      <c r="A22" s="4" t="inlineStr">
        <is>
          <t>2022</t>
        </is>
      </c>
      <c r="B22" s="6" t="n">
        <v>4515</v>
      </c>
    </row>
    <row r="23">
      <c r="A23" s="4" t="inlineStr">
        <is>
          <t>2023</t>
        </is>
      </c>
      <c r="B23" s="6" t="n">
        <v>4362</v>
      </c>
    </row>
    <row r="24">
      <c r="A24" s="4" t="inlineStr">
        <is>
          <t>2024</t>
        </is>
      </c>
      <c r="B24" s="6" t="n">
        <v>4381</v>
      </c>
    </row>
    <row r="25">
      <c r="A25" s="4" t="inlineStr">
        <is>
          <t>2025</t>
        </is>
      </c>
      <c r="B25" s="6" t="n">
        <v>4381</v>
      </c>
    </row>
    <row r="26">
      <c r="A26" s="4" t="inlineStr">
        <is>
          <t>2026</t>
        </is>
      </c>
      <c r="B26" s="6" t="n">
        <v>2625</v>
      </c>
    </row>
    <row r="27">
      <c r="A27" s="4" t="inlineStr">
        <is>
          <t>Thereafter</t>
        </is>
      </c>
      <c r="B27" s="6" t="n">
        <v>1030</v>
      </c>
    </row>
    <row r="28">
      <c r="A28" s="4" t="inlineStr">
        <is>
          <t>Total lease payments</t>
        </is>
      </c>
      <c r="B28" s="6" t="n">
        <v>21294</v>
      </c>
    </row>
    <row r="29">
      <c r="A29" s="4" t="inlineStr">
        <is>
          <t>Less: effects of discounting</t>
        </is>
      </c>
      <c r="B29" s="6" t="n">
        <v>2704</v>
      </c>
    </row>
    <row r="30">
      <c r="A30" s="4" t="inlineStr">
        <is>
          <t>Present value of lease liabilities</t>
        </is>
      </c>
      <c r="B30" s="6" t="n">
        <v>18590</v>
      </c>
    </row>
    <row r="31">
      <c r="A31" s="4" t="inlineStr">
        <is>
          <t>Current lease liability</t>
        </is>
      </c>
      <c r="B31" s="6" t="n">
        <v>3719</v>
      </c>
      <c r="C31" s="7" t="n">
        <v>0</v>
      </c>
    </row>
    <row r="32">
      <c r="A32" s="4" t="inlineStr">
        <is>
          <t>Non-current lease liability</t>
        </is>
      </c>
      <c r="B32" s="7" t="n">
        <v>14871</v>
      </c>
      <c r="C32" s="7" t="n">
        <v>0</v>
      </c>
    </row>
    <row r="33">
      <c r="A33" s="4" t="inlineStr">
        <is>
          <t>Finance Lease, Liability, Current, Statement of Financial Position [Extensible Enumeration]</t>
        </is>
      </c>
      <c r="B33" s="4" t="inlineStr">
        <is>
          <t>Lease Liabilities, Current</t>
        </is>
      </c>
      <c r="C33" s="4" t="inlineStr">
        <is>
          <t>Lease Liabilities, Current</t>
        </is>
      </c>
    </row>
    <row r="34">
      <c r="A34" s="4" t="inlineStr">
        <is>
          <t>Finance Lease, Liability, Noncurrent, Statement of Financial Position [Extensible Enumeration]</t>
        </is>
      </c>
      <c r="B34" s="4" t="inlineStr">
        <is>
          <t>Lease Liabilities, Non-current</t>
        </is>
      </c>
      <c r="C34" s="4" t="inlineStr">
        <is>
          <t>Lease Liabilities, Non-current</t>
        </is>
      </c>
    </row>
    <row r="35">
      <c r="A35" s="4" t="inlineStr">
        <is>
          <t>Weighted-average remaining lease term, finance lease</t>
        </is>
      </c>
      <c r="B35" s="4" t="inlineStr">
        <is>
          <t>5 years 1 month 6 days</t>
        </is>
      </c>
    </row>
    <row r="36">
      <c r="A36" s="4" t="inlineStr">
        <is>
          <t>Weighted-average discount rate, finance lease</t>
        </is>
      </c>
      <c r="B36" s="4" t="inlineStr">
        <is>
          <t>5.1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1" customWidth="1" min="2" max="2"/>
    <col width="22" customWidth="1" min="3" max="3"/>
  </cols>
  <sheetData>
    <row r="1">
      <c r="A1" s="1" t="inlineStr">
        <is>
          <t>Financial instruments, Interest Rate and Currency Risk Management (Details)</t>
        </is>
      </c>
      <c r="B1" s="2" t="inlineStr">
        <is>
          <t>12 Months Ended</t>
        </is>
      </c>
    </row>
    <row r="2">
      <c r="B2" s="2" t="inlineStr">
        <is>
          <t>Dec. 31, 2021USD ($)</t>
        </is>
      </c>
      <c r="C2" s="2" t="inlineStr">
        <is>
          <t>Dec. 31, 2021BRL (R$)</t>
        </is>
      </c>
    </row>
    <row r="3">
      <c r="A3" s="4" t="inlineStr">
        <is>
          <t>Interest Rate Swap [Member]</t>
        </is>
      </c>
    </row>
    <row r="4">
      <c r="A4" s="3" t="inlineStr">
        <is>
          <t>Derivative, Fair Value, Net [Abstract]</t>
        </is>
      </c>
    </row>
    <row r="5">
      <c r="A5" s="4" t="inlineStr">
        <is>
          <t>Notional amount | $</t>
        </is>
      </c>
      <c r="B5" s="7" t="n">
        <v>356250</v>
      </c>
    </row>
    <row r="6">
      <c r="A6" s="4" t="inlineStr">
        <is>
          <t>Maturity dates</t>
        </is>
      </c>
      <c r="B6" s="4" t="inlineStr">
        <is>
          <t>Mar. 31,
		2026</t>
        </is>
      </c>
    </row>
    <row r="7">
      <c r="A7" s="4" t="inlineStr">
        <is>
          <t>Fixed interest rate</t>
        </is>
      </c>
      <c r="B7" s="4" t="inlineStr">
        <is>
          <t>2.86%</t>
        </is>
      </c>
      <c r="C7" s="4" t="inlineStr">
        <is>
          <t>2.86%</t>
        </is>
      </c>
    </row>
    <row r="8">
      <c r="A8" s="4" t="inlineStr">
        <is>
          <t>Cross Currency Interest Rate Swap [Member]</t>
        </is>
      </c>
    </row>
    <row r="9">
      <c r="A9" s="3" t="inlineStr">
        <is>
          <t>Derivative, Fair Value, Net [Abstract]</t>
        </is>
      </c>
    </row>
    <row r="10">
      <c r="A10" s="4" t="inlineStr">
        <is>
          <t>Notional amount | R$</t>
        </is>
      </c>
      <c r="C10" s="10" t="inlineStr">
        <is>
          <t>R$ 230100</t>
        </is>
      </c>
    </row>
    <row r="11">
      <c r="A11" s="4" t="inlineStr">
        <is>
          <t>Maturity dates</t>
        </is>
      </c>
      <c r="B11" s="4" t="inlineStr">
        <is>
          <t>Sep. 30,
		2024</t>
        </is>
      </c>
    </row>
    <row r="12">
      <c r="A12" s="4" t="inlineStr">
        <is>
          <t>Fixed interest rate</t>
        </is>
      </c>
      <c r="B12" s="4" t="inlineStr">
        <is>
          <t>5.90%</t>
        </is>
      </c>
      <c r="C12" s="4" t="inlineStr">
        <is>
          <t>5.90%</t>
        </is>
      </c>
    </row>
    <row r="13">
      <c r="A13" s="4" t="inlineStr">
        <is>
          <t>Forward foreign exchange rate</t>
        </is>
      </c>
      <c r="B13" s="11" t="n">
        <v>5.424</v>
      </c>
      <c r="C13" s="11" t="n">
        <v>5.4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Fair Value (Details) - USD ($) $ in Thousands</t>
        </is>
      </c>
      <c r="C1" s="2" t="inlineStr">
        <is>
          <t>12 Months Ended</t>
        </is>
      </c>
    </row>
    <row r="2">
      <c r="C2" s="2" t="inlineStr">
        <is>
          <t>Dec. 31, 2021</t>
        </is>
      </c>
      <c r="D2" s="2" t="inlineStr">
        <is>
          <t>Dec. 31, 2020</t>
        </is>
      </c>
      <c r="E2" s="2" t="inlineStr">
        <is>
          <t>Dec. 31, 2019</t>
        </is>
      </c>
    </row>
    <row r="3">
      <c r="A3" s="3" t="inlineStr">
        <is>
          <t>Non- Derivatives [Abstract]</t>
        </is>
      </c>
    </row>
    <row r="4">
      <c r="A4" s="4" t="inlineStr">
        <is>
          <t>Restricted cash</t>
        </is>
      </c>
      <c r="C4" s="7" t="n">
        <v>76521</v>
      </c>
      <c r="D4" s="7" t="n">
        <v>27814</v>
      </c>
    </row>
    <row r="5">
      <c r="A5" s="4" t="inlineStr">
        <is>
          <t>Investment in equity securities</t>
        </is>
      </c>
      <c r="C5" s="6" t="n">
        <v>18873</v>
      </c>
      <c r="D5" s="6" t="n">
        <v>1256</v>
      </c>
    </row>
    <row r="6">
      <c r="A6" s="3" t="inlineStr">
        <is>
          <t>Derivatives [Abstract]</t>
        </is>
      </c>
    </row>
    <row r="7">
      <c r="A7" s="4" t="inlineStr">
        <is>
          <t>Equity agreement</t>
        </is>
      </c>
      <c r="C7" s="6" t="n">
        <v>18163</v>
      </c>
      <c r="D7" s="6" t="n">
        <v>22768</v>
      </c>
    </row>
    <row r="8">
      <c r="A8" s="4" t="inlineStr">
        <is>
          <t>Interest rate swap liability</t>
        </is>
      </c>
      <c r="C8" s="6" t="n">
        <v>21929</v>
      </c>
      <c r="D8" s="6" t="n">
        <v>0</v>
      </c>
    </row>
    <row r="9">
      <c r="A9" s="4" t="inlineStr">
        <is>
          <t>Deferred financing costs</t>
        </is>
      </c>
      <c r="C9" s="6" t="n">
        <v>40125</v>
      </c>
      <c r="D9" s="6" t="n">
        <v>10439</v>
      </c>
    </row>
    <row r="10">
      <c r="A10" s="4" t="inlineStr">
        <is>
          <t>Assumed liabilities payments</t>
        </is>
      </c>
      <c r="C10" s="6" t="n">
        <v>8608</v>
      </c>
    </row>
    <row r="11">
      <c r="A11" s="4" t="inlineStr">
        <is>
          <t>Derivative liabilities</t>
        </is>
      </c>
      <c r="C11" s="6" t="n">
        <v>10520</v>
      </c>
    </row>
    <row r="12">
      <c r="A12" s="3" t="inlineStr">
        <is>
          <t>Fair Value Adjustment and Currency Translation Adjustment [Abstract]</t>
        </is>
      </c>
    </row>
    <row r="13">
      <c r="A13" s="4" t="inlineStr">
        <is>
          <t>Investment in equity securities - Fair value adjustment - (Gain) loss</t>
        </is>
      </c>
      <c r="C13" s="6" t="n">
        <v>-4315</v>
      </c>
      <c r="D13" s="6" t="n">
        <v>0</v>
      </c>
      <c r="E13" s="7" t="n">
        <v>0</v>
      </c>
    </row>
    <row r="14">
      <c r="A14" s="4" t="inlineStr">
        <is>
          <t>Derivative liability/Equity agreement - Fair value adjustment - Loss (Gain)</t>
        </is>
      </c>
      <c r="C14" s="6" t="n">
        <v>-341</v>
      </c>
      <c r="D14" s="6" t="n">
        <v>4408</v>
      </c>
      <c r="E14" s="6" t="n">
        <v>121</v>
      </c>
    </row>
    <row r="15">
      <c r="A15" s="4" t="inlineStr">
        <is>
          <t>Collateral for interest rate swaps</t>
        </is>
      </c>
      <c r="C15" s="6" t="n">
        <v>12500</v>
      </c>
      <c r="D15" s="6" t="n">
        <v>0</v>
      </c>
    </row>
    <row r="16">
      <c r="A16" s="4" t="inlineStr">
        <is>
          <t>Interest Rate Swap [Member]</t>
        </is>
      </c>
    </row>
    <row r="17">
      <c r="A17" s="3" t="inlineStr">
        <is>
          <t>Fair Value Adjustment and Currency Translation Adjustment [Abstract]</t>
        </is>
      </c>
    </row>
    <row r="18">
      <c r="A18" s="4" t="inlineStr">
        <is>
          <t>Fair value adjustment loss (gain)</t>
        </is>
      </c>
      <c r="C18" s="6" t="n">
        <v>-3926</v>
      </c>
      <c r="D18" s="6" t="n">
        <v>0</v>
      </c>
      <c r="E18" s="6" t="n">
        <v>0</v>
      </c>
    </row>
    <row r="19">
      <c r="A19" s="4" t="inlineStr">
        <is>
          <t>Cross Currency Interest Rate Contract [Member]</t>
        </is>
      </c>
    </row>
    <row r="20">
      <c r="A20" s="3" t="inlineStr">
        <is>
          <t>Fair Value Adjustment and Currency Translation Adjustment [Abstract]</t>
        </is>
      </c>
    </row>
    <row r="21">
      <c r="A21" s="4" t="inlineStr">
        <is>
          <t>Fair value adjustment loss (gain)</t>
        </is>
      </c>
      <c r="C21" s="6" t="n">
        <v>-1636</v>
      </c>
      <c r="D21" s="6" t="n">
        <v>0</v>
      </c>
      <c r="E21" s="7" t="n">
        <v>0</v>
      </c>
    </row>
    <row r="22">
      <c r="A22" s="4" t="inlineStr">
        <is>
          <t>Level 1 [Member] | Market Approach [Member] | Carrying Value [Member]</t>
        </is>
      </c>
    </row>
    <row r="23">
      <c r="A23" s="3" t="inlineStr">
        <is>
          <t>Non- Derivatives [Abstract]</t>
        </is>
      </c>
    </row>
    <row r="24">
      <c r="A24" s="4" t="inlineStr">
        <is>
          <t>Cash and cash equivalents</t>
        </is>
      </c>
      <c r="C24" s="6" t="n">
        <v>187509</v>
      </c>
      <c r="D24" s="6" t="n">
        <v>601522</v>
      </c>
    </row>
    <row r="25">
      <c r="A25" s="4" t="inlineStr">
        <is>
          <t>Restricted cash</t>
        </is>
      </c>
      <c r="C25" s="6" t="n">
        <v>76521</v>
      </c>
      <c r="D25" s="6" t="n">
        <v>27814</v>
      </c>
    </row>
    <row r="26">
      <c r="A26" s="4" t="inlineStr">
        <is>
          <t>Investment in equity securities</t>
        </is>
      </c>
      <c r="C26" s="6" t="n">
        <v>11195</v>
      </c>
      <c r="D26" s="6" t="n">
        <v>256</v>
      </c>
    </row>
    <row r="27">
      <c r="A27" s="4" t="inlineStr">
        <is>
          <t>Level 1 [Member] | Market Approach [Member] | Fair Value [Member]</t>
        </is>
      </c>
    </row>
    <row r="28">
      <c r="A28" s="3" t="inlineStr">
        <is>
          <t>Non- Derivatives [Abstract]</t>
        </is>
      </c>
    </row>
    <row r="29">
      <c r="A29" s="4" t="inlineStr">
        <is>
          <t>Cash and cash equivalents</t>
        </is>
      </c>
      <c r="C29" s="6" t="n">
        <v>187509</v>
      </c>
      <c r="D29" s="6" t="n">
        <v>601522</v>
      </c>
    </row>
    <row r="30">
      <c r="A30" s="4" t="inlineStr">
        <is>
          <t>Restricted cash</t>
        </is>
      </c>
      <c r="C30" s="6" t="n">
        <v>76521</v>
      </c>
      <c r="D30" s="6" t="n">
        <v>27814</v>
      </c>
    </row>
    <row r="31">
      <c r="A31" s="4" t="inlineStr">
        <is>
          <t>Investment in equity securities</t>
        </is>
      </c>
      <c r="C31" s="6" t="n">
        <v>11195</v>
      </c>
      <c r="D31" s="6" t="n">
        <v>256</v>
      </c>
    </row>
    <row r="32">
      <c r="A32" s="4" t="inlineStr">
        <is>
          <t>Level 2 [Member] | Market Approach [Member] | Carrying Value [Member]</t>
        </is>
      </c>
    </row>
    <row r="33">
      <c r="A33" s="3" t="inlineStr">
        <is>
          <t>Non- Derivatives [Abstract]</t>
        </is>
      </c>
    </row>
    <row r="34">
      <c r="A34" s="4" t="inlineStr">
        <is>
          <t>Long-term debt</t>
        </is>
      </c>
      <c r="B34" s="4" t="inlineStr">
        <is>
          <t>[1]</t>
        </is>
      </c>
      <c r="C34" s="6" t="n">
        <v>3895255</v>
      </c>
      <c r="D34" s="6" t="n">
        <v>1250000</v>
      </c>
    </row>
    <row r="35">
      <c r="A35" s="4" t="inlineStr">
        <is>
          <t>Level 2 [Member] | Market Approach [Member] | Fair Value [Member]</t>
        </is>
      </c>
    </row>
    <row r="36">
      <c r="A36" s="3" t="inlineStr">
        <is>
          <t>Non- Derivatives [Abstract]</t>
        </is>
      </c>
    </row>
    <row r="37">
      <c r="A37" s="4" t="inlineStr">
        <is>
          <t>Long-term debt</t>
        </is>
      </c>
      <c r="B37" s="4" t="inlineStr">
        <is>
          <t>[1]</t>
        </is>
      </c>
      <c r="C37" s="6" t="n">
        <v>3910425</v>
      </c>
      <c r="D37" s="6" t="n">
        <v>1327488</v>
      </c>
    </row>
    <row r="38">
      <c r="A38" s="4" t="inlineStr">
        <is>
          <t>Level 2 [Member] | Income Approach [Member] | Carrying Value [Member] | Cross Currency Interest Rate Contract [Member]</t>
        </is>
      </c>
    </row>
    <row r="39">
      <c r="A39" s="3" t="inlineStr">
        <is>
          <t>Derivatives [Abstract]</t>
        </is>
      </c>
    </row>
    <row r="40">
      <c r="A40" s="4" t="inlineStr">
        <is>
          <t>Interest rate swap liability</t>
        </is>
      </c>
      <c r="B40" s="4" t="inlineStr">
        <is>
          <t>[2],[3]</t>
        </is>
      </c>
      <c r="C40" s="6" t="n">
        <v>21929</v>
      </c>
      <c r="D40" s="6" t="n">
        <v>0</v>
      </c>
    </row>
    <row r="41">
      <c r="A41" s="4" t="inlineStr">
        <is>
          <t>Level 2 [Member] | Income Approach [Member] | Fair Value [Member] | Cross Currency Interest Rate Contract [Member]</t>
        </is>
      </c>
    </row>
    <row r="42">
      <c r="A42" s="3" t="inlineStr">
        <is>
          <t>Derivatives [Abstract]</t>
        </is>
      </c>
    </row>
    <row r="43">
      <c r="A43" s="4" t="inlineStr">
        <is>
          <t>Interest rate swap liability</t>
        </is>
      </c>
      <c r="B43" s="4" t="inlineStr">
        <is>
          <t>[2],[3]</t>
        </is>
      </c>
      <c r="C43" s="6" t="n">
        <v>21929</v>
      </c>
      <c r="D43" s="6" t="n">
        <v>0</v>
      </c>
    </row>
    <row r="44">
      <c r="A44" s="4" t="inlineStr">
        <is>
          <t>Level 3 [Member] | Market Approach [Member] | Carrying Value [Member]</t>
        </is>
      </c>
    </row>
    <row r="45">
      <c r="A45" s="3" t="inlineStr">
        <is>
          <t>Non- Derivatives [Abstract]</t>
        </is>
      </c>
    </row>
    <row r="46">
      <c r="A46" s="4" t="inlineStr">
        <is>
          <t>Investment in equity securities</t>
        </is>
      </c>
      <c r="C46" s="6" t="n">
        <v>7678</v>
      </c>
      <c r="D46" s="6" t="n">
        <v>1000</v>
      </c>
    </row>
    <row r="47">
      <c r="A47" s="4" t="inlineStr">
        <is>
          <t>Level 3 [Member] | Market Approach [Member] | Fair Value [Member]</t>
        </is>
      </c>
    </row>
    <row r="48">
      <c r="A48" s="3" t="inlineStr">
        <is>
          <t>Non- Derivatives [Abstract]</t>
        </is>
      </c>
    </row>
    <row r="49">
      <c r="A49" s="4" t="inlineStr">
        <is>
          <t>Investment in equity securities</t>
        </is>
      </c>
      <c r="C49" s="6" t="n">
        <v>7678</v>
      </c>
      <c r="D49" s="6" t="n">
        <v>1000</v>
      </c>
    </row>
    <row r="50">
      <c r="A50" s="4" t="inlineStr">
        <is>
          <t>Level 3 [Member] | Income Approach [Member] | Carrying Value [Member]</t>
        </is>
      </c>
    </row>
    <row r="51">
      <c r="A51" s="3" t="inlineStr">
        <is>
          <t>Derivatives [Abstract]</t>
        </is>
      </c>
    </row>
    <row r="52">
      <c r="A52" s="4" t="inlineStr">
        <is>
          <t>Derivative liability</t>
        </is>
      </c>
      <c r="B52" s="4" t="inlineStr">
        <is>
          <t>[4],[5]</t>
        </is>
      </c>
      <c r="C52" s="6" t="n">
        <v>30686</v>
      </c>
      <c r="D52" s="6" t="n">
        <v>10716</v>
      </c>
    </row>
    <row r="53">
      <c r="A53" s="4" t="inlineStr">
        <is>
          <t>Equity agreement</t>
        </is>
      </c>
      <c r="B53" s="4" t="inlineStr">
        <is>
          <t>[5],[6]</t>
        </is>
      </c>
      <c r="C53" s="6" t="n">
        <v>18163</v>
      </c>
      <c r="D53" s="6" t="n">
        <v>22768</v>
      </c>
    </row>
    <row r="54">
      <c r="A54" s="4" t="inlineStr">
        <is>
          <t>Level 3 [Member] | Income Approach [Member] | Fair Value [Member]</t>
        </is>
      </c>
    </row>
    <row r="55">
      <c r="A55" s="3" t="inlineStr">
        <is>
          <t>Derivatives [Abstract]</t>
        </is>
      </c>
    </row>
    <row r="56">
      <c r="A56" s="4" t="inlineStr">
        <is>
          <t>Derivative liability</t>
        </is>
      </c>
      <c r="B56" s="4" t="inlineStr">
        <is>
          <t>[4],[5]</t>
        </is>
      </c>
      <c r="C56" s="6" t="n">
        <v>30686</v>
      </c>
      <c r="D56" s="6" t="n">
        <v>10716</v>
      </c>
    </row>
    <row r="57">
      <c r="A57" s="4" t="inlineStr">
        <is>
          <t>Equity agreement</t>
        </is>
      </c>
      <c r="B57" s="4" t="inlineStr">
        <is>
          <t>[5],[6]</t>
        </is>
      </c>
      <c r="C57" s="7" t="n">
        <v>18163</v>
      </c>
      <c r="D57" s="7" t="n">
        <v>22768</v>
      </c>
    </row>
    <row r="58"/>
    <row r="59">
      <c r="A59" s="4" t="inlineStr">
        <is>
          <t>[1]</t>
        </is>
      </c>
      <c r="B59" s="4" t="inlineStr">
        <is>
          <t>Long-term debt is recorded at amortized cost
          on the consolidated balance sheets, and is presented in the above table on a gross basis and not reflective of the deferred financing costs of $40,125 and $10,439 as of December 31, 2021 and December 31, 2020, respectively.</t>
        </is>
      </c>
    </row>
    <row r="60">
      <c r="A60" s="4" t="inlineStr">
        <is>
          <t>[2]</t>
        </is>
      </c>
      <c r="B60" s="4" t="inlineStr">
        <is>
          <t>Interest rate swap liability and cross currency interest rate swap liability is presented within Other current liabilities on the
        consolidated balance sheets.</t>
        </is>
      </c>
    </row>
    <row r="61">
      <c r="A61" s="4" t="inlineStr">
        <is>
          <t>[3]</t>
        </is>
      </c>
      <c r="B61" s="4" t="inlineStr">
        <is>
          <t>The fair value of certain derivative
          instruments, including interest rate swaps, is estimated considering current interest rates, foreign exchange rates, closing quoted market prices and the creditworthiness of counterparties.</t>
        </is>
      </c>
    </row>
    <row r="62">
      <c r="A62" s="4" t="inlineStr">
        <is>
          <t>[4]</t>
        </is>
      </c>
      <c r="B62" s="4" t="inlineStr">
        <is>
          <t>Consideration due to the sellers in assets
          acquistions when certain contingent events occur. The liability associated with the derivative liabilities is recorded within Other current liabilities and Other long-term liabilities on the consolidated balance sheets.</t>
        </is>
      </c>
    </row>
    <row r="63">
      <c r="A63" s="4" t="inlineStr">
        <is>
          <t>[5]</t>
        </is>
      </c>
      <c r="B63" s="4" t="inlineStr">
        <is>
          <t>The Company estimates fair value of the
          derivative liability and equity agreement using a discounted cash flows method with discount rates based on with similar credit ratings and matching terms to the discount periods as well as a probability of the contingent event occurring.</t>
        </is>
      </c>
    </row>
    <row r="64">
      <c r="A64" s="4" t="inlineStr">
        <is>
          <t>[6]</t>
        </is>
      </c>
      <c r="B64" s="4" t="inlineStr">
        <is>
          <t>To be paid at the earlier of agreed-upon date
          or the date on which the valid planning permission is received for the facility in development in Shannon, Ireland. The liability associated with the equity agreement is recorded within Other current liabilities on the consolidated balance
          sheets.</t>
        </is>
      </c>
    </row>
  </sheetData>
  <mergeCells count="9">
    <mergeCell ref="A1:B2"/>
    <mergeCell ref="C1:E1"/>
    <mergeCell ref="A58:D58"/>
    <mergeCell ref="B59:D59"/>
    <mergeCell ref="B60:D60"/>
    <mergeCell ref="B61:D61"/>
    <mergeCell ref="B62:D62"/>
    <mergeCell ref="B63:D63"/>
    <mergeCell ref="B64:D6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Dec. 31, 2021</t>
        </is>
      </c>
      <c r="C1" s="2" t="inlineStr">
        <is>
          <t>Dec. 31, 2020</t>
        </is>
      </c>
    </row>
    <row r="2">
      <c r="A2" s="3" t="inlineStr">
        <is>
          <t>Restricted cash [Abstract]</t>
        </is>
      </c>
    </row>
    <row r="3">
      <c r="A3" s="4" t="inlineStr">
        <is>
          <t>Cash held by lessor VIEs</t>
        </is>
      </c>
      <c r="B3" s="7" t="n">
        <v>35651</v>
      </c>
      <c r="C3" s="7" t="n">
        <v>0</v>
      </c>
    </row>
    <row r="4">
      <c r="A4" s="4" t="inlineStr">
        <is>
          <t>Collateral for letters of credit and performance bonds</t>
        </is>
      </c>
      <c r="B4" s="6" t="n">
        <v>27614</v>
      </c>
      <c r="C4" s="6" t="n">
        <v>900</v>
      </c>
    </row>
    <row r="5">
      <c r="A5" s="4" t="inlineStr">
        <is>
          <t>Collateral for interest rate swaps</t>
        </is>
      </c>
      <c r="B5" s="6" t="n">
        <v>12500</v>
      </c>
      <c r="C5" s="6" t="n">
        <v>0</v>
      </c>
    </row>
    <row r="6">
      <c r="A6" s="4" t="inlineStr">
        <is>
          <t>Collateral for performance under customer agreements</t>
        </is>
      </c>
      <c r="B6" s="6" t="n">
        <v>0</v>
      </c>
      <c r="C6" s="6" t="n">
        <v>15000</v>
      </c>
    </row>
    <row r="7">
      <c r="A7" s="4" t="inlineStr">
        <is>
          <t>Collateral for LNG purchases</t>
        </is>
      </c>
      <c r="B7" s="6" t="n">
        <v>0</v>
      </c>
      <c r="C7" s="6" t="n">
        <v>11664</v>
      </c>
    </row>
    <row r="8">
      <c r="A8" s="4" t="inlineStr">
        <is>
          <t>Other restricted cash</t>
        </is>
      </c>
      <c r="B8" s="6" t="n">
        <v>756</v>
      </c>
      <c r="C8" s="6" t="n">
        <v>250</v>
      </c>
    </row>
    <row r="9">
      <c r="A9" s="4" t="inlineStr">
        <is>
          <t>Total restricted cash</t>
        </is>
      </c>
      <c r="B9" s="6" t="n">
        <v>76521</v>
      </c>
      <c r="C9" s="6" t="n">
        <v>27814</v>
      </c>
    </row>
    <row r="10">
      <c r="A10" s="4" t="inlineStr">
        <is>
          <t>Current restricted cash</t>
        </is>
      </c>
      <c r="B10" s="6" t="n">
        <v>68561</v>
      </c>
      <c r="C10" s="6" t="n">
        <v>12814</v>
      </c>
    </row>
    <row r="11">
      <c r="A11" s="4" t="inlineStr">
        <is>
          <t>Non-current restricted cash</t>
        </is>
      </c>
      <c r="B11" s="6" t="n">
        <v>7960</v>
      </c>
      <c r="C11" s="7" t="n">
        <v>15000</v>
      </c>
    </row>
    <row r="12">
      <c r="A12" s="4" t="inlineStr">
        <is>
          <t>Minimum [Member]</t>
        </is>
      </c>
    </row>
    <row r="13">
      <c r="A13" s="3" t="inlineStr">
        <is>
          <t>Restricted Cash [Abstract]</t>
        </is>
      </c>
    </row>
    <row r="14">
      <c r="A14" s="4" t="inlineStr">
        <is>
          <t>Cash balance required to maintain as financial covenants for sale and leaseback financings</t>
        </is>
      </c>
      <c r="B14" s="7" t="n">
        <v>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1</t>
        </is>
      </c>
      <c r="C2" s="2" t="inlineStr">
        <is>
          <t>Dec. 31, 2020</t>
        </is>
      </c>
      <c r="D2" s="2" t="inlineStr">
        <is>
          <t>Dec. 31, 2019</t>
        </is>
      </c>
    </row>
    <row r="3">
      <c r="A3" s="3" t="inlineStr">
        <is>
          <t>Inventory [Abstract]</t>
        </is>
      </c>
    </row>
    <row r="4">
      <c r="A4" s="4" t="inlineStr">
        <is>
          <t>LNG and natural gas inventory</t>
        </is>
      </c>
      <c r="B4" s="7" t="n">
        <v>16815</v>
      </c>
      <c r="C4" s="7" t="n">
        <v>13986</v>
      </c>
    </row>
    <row r="5">
      <c r="A5" s="4" t="inlineStr">
        <is>
          <t>Automotive diesel oil inventory</t>
        </is>
      </c>
      <c r="B5" s="6" t="n">
        <v>4789</v>
      </c>
      <c r="C5" s="6" t="n">
        <v>3986</v>
      </c>
    </row>
    <row r="6">
      <c r="A6" s="4" t="inlineStr">
        <is>
          <t>Bunker fuel, materials, supplies and other</t>
        </is>
      </c>
      <c r="B6" s="6" t="n">
        <v>15578</v>
      </c>
      <c r="C6" s="6" t="n">
        <v>4888</v>
      </c>
    </row>
    <row r="7">
      <c r="A7" s="4" t="inlineStr">
        <is>
          <t>Total inventory</t>
        </is>
      </c>
      <c r="B7" s="6" t="n">
        <v>37182</v>
      </c>
      <c r="C7" s="6" t="n">
        <v>22860</v>
      </c>
    </row>
    <row r="8">
      <c r="A8" s="4" t="inlineStr">
        <is>
          <t>Inventory adjustments</t>
        </is>
      </c>
      <c r="B8" s="7" t="n">
        <v>0</v>
      </c>
      <c r="C8" s="7" t="n">
        <v>0</v>
      </c>
      <c r="D8" s="7" t="n">
        <v>2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 [Abstract]</t>
        </is>
      </c>
    </row>
    <row r="3">
      <c r="A3" s="4" t="inlineStr">
        <is>
          <t>Prepaid expenses</t>
        </is>
      </c>
      <c r="B3" s="7" t="n">
        <v>19951</v>
      </c>
      <c r="C3" s="7" t="n">
        <v>16928</v>
      </c>
    </row>
    <row r="4">
      <c r="A4" s="4" t="inlineStr">
        <is>
          <t>Recoverable taxes</t>
        </is>
      </c>
      <c r="B4" s="6" t="n">
        <v>31788</v>
      </c>
      <c r="C4" s="6" t="n">
        <v>7335</v>
      </c>
    </row>
    <row r="5">
      <c r="A5" s="4" t="inlineStr">
        <is>
          <t>Due from affiliates</t>
        </is>
      </c>
      <c r="B5" s="6" t="n">
        <v>3299</v>
      </c>
      <c r="C5" s="6" t="n">
        <v>1881</v>
      </c>
    </row>
    <row r="6">
      <c r="A6" s="4" t="inlineStr">
        <is>
          <t>Other current assets</t>
        </is>
      </c>
      <c r="B6" s="6" t="n">
        <v>28077</v>
      </c>
      <c r="C6" s="6" t="n">
        <v>22126</v>
      </c>
    </row>
    <row r="7">
      <c r="A7" s="4" t="inlineStr">
        <is>
          <t>Total prepaid expenses and other current assets, net</t>
        </is>
      </c>
      <c r="B7" s="7" t="n">
        <v>83115</v>
      </c>
      <c r="C7" s="7" t="n">
        <v>482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Changes in Equity Method Investments (Details) - USD ($) $ in Thousands</t>
        </is>
      </c>
      <c r="B1" s="2" t="inlineStr">
        <is>
          <t>12 Months Ended</t>
        </is>
      </c>
    </row>
    <row r="2">
      <c r="B2" s="2" t="inlineStr">
        <is>
          <t>Dec. 31, 2021</t>
        </is>
      </c>
      <c r="C2" s="2" t="inlineStr">
        <is>
          <t>Dec. 31, 2020</t>
        </is>
      </c>
      <c r="D2" s="2" t="inlineStr">
        <is>
          <t>Dec. 31, 2019</t>
        </is>
      </c>
    </row>
    <row r="3">
      <c r="A3" s="3" t="inlineStr">
        <is>
          <t>Equity Method Investments [Roll Forward]</t>
        </is>
      </c>
    </row>
    <row r="4">
      <c r="A4" s="4" t="inlineStr">
        <is>
          <t>Beginning balance</t>
        </is>
      </c>
      <c r="B4" s="7" t="n">
        <v>0</v>
      </c>
    </row>
    <row r="5">
      <c r="A5" s="4" t="inlineStr">
        <is>
          <t>Acquisition of equity method investments in the Mergers</t>
        </is>
      </c>
      <c r="B5" s="6" t="n">
        <v>1179021</v>
      </c>
    </row>
    <row r="6">
      <c r="A6" s="4" t="inlineStr">
        <is>
          <t>Dividends</t>
        </is>
      </c>
      <c r="B6" s="6" t="n">
        <v>-21364</v>
      </c>
    </row>
    <row r="7">
      <c r="A7" s="4" t="inlineStr">
        <is>
          <t>Equity in earnings / losses of investees</t>
        </is>
      </c>
      <c r="B7" s="6" t="n">
        <v>14443</v>
      </c>
      <c r="C7" s="7" t="n">
        <v>0</v>
      </c>
      <c r="D7" s="7" t="n">
        <v>0</v>
      </c>
    </row>
    <row r="8">
      <c r="A8" s="4" t="inlineStr">
        <is>
          <t>Foreign currency translation adjustment</t>
        </is>
      </c>
      <c r="B8" s="6" t="n">
        <v>9913</v>
      </c>
    </row>
    <row r="9">
      <c r="A9" s="4" t="inlineStr">
        <is>
          <t>Ending balance</t>
        </is>
      </c>
      <c r="B9" s="7" t="n">
        <v>1182013</v>
      </c>
      <c r="C9" s="7" t="n">
        <v>0</v>
      </c>
    </row>
    <row r="10">
      <c r="A10" s="4" t="inlineStr">
        <is>
          <t>CELSEPAR [Member]</t>
        </is>
      </c>
    </row>
    <row r="11">
      <c r="A11" s="3" t="inlineStr">
        <is>
          <t>Equity Method Investments [Abstract]</t>
        </is>
      </c>
    </row>
    <row r="12">
      <c r="A12" s="4" t="inlineStr">
        <is>
          <t>Equity method ownership percentage</t>
        </is>
      </c>
      <c r="B12" s="4" t="inlineStr">
        <is>
          <t>50.00%</t>
        </is>
      </c>
    </row>
    <row r="13">
      <c r="A13" s="3" t="inlineStr">
        <is>
          <t>Equity Method Investments [Roll Forward]</t>
        </is>
      </c>
    </row>
    <row r="14">
      <c r="A14" s="4" t="inlineStr">
        <is>
          <t>Ending balance</t>
        </is>
      </c>
      <c r="B14" s="7" t="n">
        <v>815509</v>
      </c>
    </row>
    <row r="15">
      <c r="A15" s="4" t="inlineStr">
        <is>
          <t>Hilli LLC [Member]</t>
        </is>
      </c>
    </row>
    <row r="16">
      <c r="A16" s="3" t="inlineStr">
        <is>
          <t>Equity Method Investments [Abstract]</t>
        </is>
      </c>
    </row>
    <row r="17">
      <c r="A17" s="4" t="inlineStr">
        <is>
          <t>Equity method ownership percentage</t>
        </is>
      </c>
      <c r="B17" s="4" t="inlineStr">
        <is>
          <t>50.00%</t>
        </is>
      </c>
    </row>
    <row r="18">
      <c r="A18" s="3" t="inlineStr">
        <is>
          <t>Equity Method Investments [Roll Forward]</t>
        </is>
      </c>
    </row>
    <row r="19">
      <c r="A19" s="4" t="inlineStr">
        <is>
          <t>Ending balance</t>
        </is>
      </c>
      <c r="B19" s="7" t="n">
        <v>3665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Carrying Amount of Equity Method Investments (Details) - USD ($) $ in Thousands</t>
        </is>
      </c>
      <c r="B1" s="2" t="inlineStr">
        <is>
          <t>Dec. 31, 2021</t>
        </is>
      </c>
      <c r="C1" s="2" t="inlineStr">
        <is>
          <t>Dec. 31, 2020</t>
        </is>
      </c>
    </row>
    <row r="2">
      <c r="A2" s="3" t="inlineStr">
        <is>
          <t>Carrying Amount of Equity Method Investments [Abstract]</t>
        </is>
      </c>
    </row>
    <row r="3">
      <c r="A3" s="4" t="inlineStr">
        <is>
          <t>Carrying amount of equity method investments</t>
        </is>
      </c>
      <c r="B3" s="7" t="n">
        <v>1182013</v>
      </c>
      <c r="C3" s="7" t="n">
        <v>0</v>
      </c>
    </row>
    <row r="4">
      <c r="A4" s="4" t="inlineStr">
        <is>
          <t>Equity method investments, difference amount of proportionate share of investees</t>
        </is>
      </c>
      <c r="B4" s="6" t="n">
        <v>792995</v>
      </c>
    </row>
    <row r="5">
      <c r="A5" s="4" t="inlineStr">
        <is>
          <t>Allocated to tangible assets</t>
        </is>
      </c>
      <c r="B5" s="6" t="n">
        <v>750824</v>
      </c>
    </row>
    <row r="6">
      <c r="A6" s="4" t="inlineStr">
        <is>
          <t>Hilli LLC [Member]</t>
        </is>
      </c>
    </row>
    <row r="7">
      <c r="A7" s="3" t="inlineStr">
        <is>
          <t>Carrying Amount of Equity Method Investments [Abstract]</t>
        </is>
      </c>
    </row>
    <row r="8">
      <c r="A8" s="4" t="inlineStr">
        <is>
          <t>Carrying amount of equity method investments</t>
        </is>
      </c>
      <c r="B8" s="6" t="n">
        <v>366504</v>
      </c>
    </row>
    <row r="9">
      <c r="A9" s="4" t="inlineStr">
        <is>
          <t>CELSEPAR [Member]</t>
        </is>
      </c>
    </row>
    <row r="10">
      <c r="A10" s="3" t="inlineStr">
        <is>
          <t>Carrying Amount of Equity Method Investments [Abstract]</t>
        </is>
      </c>
    </row>
    <row r="11">
      <c r="A11" s="4" t="inlineStr">
        <is>
          <t>Carrying amount of equity method investments</t>
        </is>
      </c>
      <c r="B11" s="7" t="n">
        <v>8155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 width="14" customWidth="1" min="6" max="6"/>
  </cols>
  <sheetData>
    <row r="1">
      <c r="A1" s="1" t="inlineStr">
        <is>
          <t>Equity method investments, CELSEPAR (Details) - USD ($) $ in Thousands</t>
        </is>
      </c>
      <c r="B1" s="2" t="inlineStr">
        <is>
          <t>1 Months Ended</t>
        </is>
      </c>
      <c r="C1" s="2" t="inlineStr">
        <is>
          <t>11 Months Ended</t>
        </is>
      </c>
      <c r="D1" s="2" t="inlineStr">
        <is>
          <t>12 Months Ended</t>
        </is>
      </c>
    </row>
    <row r="2">
      <c r="B2" s="2" t="inlineStr">
        <is>
          <t>Feb. 04, 2019</t>
        </is>
      </c>
      <c r="C2" s="2" t="inlineStr">
        <is>
          <t>Dec. 31, 2019</t>
        </is>
      </c>
      <c r="D2" s="2" t="inlineStr">
        <is>
          <t>Dec. 31, 2021</t>
        </is>
      </c>
      <c r="E2" s="2" t="inlineStr">
        <is>
          <t>Dec. 31, 2020</t>
        </is>
      </c>
      <c r="F2" s="2" t="inlineStr">
        <is>
          <t>Dec. 31, 2019</t>
        </is>
      </c>
    </row>
    <row r="3">
      <c r="A3" s="3" t="inlineStr">
        <is>
          <t>Balance Sheet [Abstract]</t>
        </is>
      </c>
    </row>
    <row r="4">
      <c r="A4" s="4" t="inlineStr">
        <is>
          <t>Current assets</t>
        </is>
      </c>
      <c r="D4" s="7" t="n">
        <v>584866</v>
      </c>
      <c r="E4" s="7" t="n">
        <v>762010</v>
      </c>
    </row>
    <row r="5">
      <c r="A5" s="4" t="inlineStr">
        <is>
          <t>Current liabilities</t>
        </is>
      </c>
      <c r="D5" s="6" t="n">
        <v>562511</v>
      </c>
      <c r="E5" s="6" t="n">
        <v>191150</v>
      </c>
    </row>
    <row r="6">
      <c r="A6" s="3" t="inlineStr">
        <is>
          <t>Statement of Operations [Abstract]</t>
        </is>
      </c>
    </row>
    <row r="7">
      <c r="A7" s="4" t="inlineStr">
        <is>
          <t>Revenues</t>
        </is>
      </c>
      <c r="D7" s="6" t="n">
        <v>1322810</v>
      </c>
      <c r="E7" s="6" t="n">
        <v>451650</v>
      </c>
      <c r="F7" s="7" t="n">
        <v>189125</v>
      </c>
    </row>
    <row r="8">
      <c r="A8" s="4" t="inlineStr">
        <is>
          <t>Net loss</t>
        </is>
      </c>
      <c r="B8" s="7" t="n">
        <v>-8003</v>
      </c>
      <c r="C8" s="7" t="n">
        <v>-196316</v>
      </c>
      <c r="D8" s="7" t="n">
        <v>92711</v>
      </c>
      <c r="E8" s="7" t="n">
        <v>-263965</v>
      </c>
      <c r="F8" s="7" t="n">
        <v>-204319</v>
      </c>
    </row>
    <row r="9">
      <c r="A9" s="4" t="inlineStr">
        <is>
          <t>CELSEPAR [Member]</t>
        </is>
      </c>
    </row>
    <row r="10">
      <c r="A10" s="3" t="inlineStr">
        <is>
          <t>Equity Method Investments [Abstract]</t>
        </is>
      </c>
    </row>
    <row r="11">
      <c r="A11" s="4" t="inlineStr">
        <is>
          <t>Financial information basis percentage</t>
        </is>
      </c>
      <c r="D11" s="4" t="inlineStr">
        <is>
          <t>100.00%</t>
        </is>
      </c>
    </row>
    <row r="12">
      <c r="A12" s="3" t="inlineStr">
        <is>
          <t>Balance Sheet [Abstract]</t>
        </is>
      </c>
    </row>
    <row r="13">
      <c r="A13" s="4" t="inlineStr">
        <is>
          <t>Current assets</t>
        </is>
      </c>
      <c r="D13" s="7" t="n">
        <v>314811</v>
      </c>
    </row>
    <row r="14">
      <c r="A14" s="4" t="inlineStr">
        <is>
          <t>Non-current assets</t>
        </is>
      </c>
      <c r="D14" s="6" t="n">
        <v>1651569</v>
      </c>
    </row>
    <row r="15">
      <c r="A15" s="4" t="inlineStr">
        <is>
          <t>Current liabilities</t>
        </is>
      </c>
      <c r="D15" s="6" t="n">
        <v>366530</v>
      </c>
    </row>
    <row r="16">
      <c r="A16" s="4" t="inlineStr">
        <is>
          <t>Non-current liabilities</t>
        </is>
      </c>
      <c r="D16" s="6" t="n">
        <v>1422147</v>
      </c>
    </row>
    <row r="17">
      <c r="A17" s="3" t="inlineStr">
        <is>
          <t>Statement of Operations [Abstract]</t>
        </is>
      </c>
    </row>
    <row r="18">
      <c r="A18" s="4" t="inlineStr">
        <is>
          <t>Revenues</t>
        </is>
      </c>
      <c r="D18" s="6" t="n">
        <v>596852</v>
      </c>
    </row>
    <row r="19">
      <c r="A19" s="4" t="inlineStr">
        <is>
          <t>Net loss</t>
        </is>
      </c>
      <c r="D19" s="7" t="n">
        <v>-9911</v>
      </c>
    </row>
    <row r="20">
      <c r="A20" s="4" t="inlineStr">
        <is>
          <t>CELSEPAR [Member] | Ebrasil [Member]</t>
        </is>
      </c>
    </row>
    <row r="21">
      <c r="A21" s="3" t="inlineStr">
        <is>
          <t>Equity Method Investments [Abstract]</t>
        </is>
      </c>
    </row>
    <row r="22">
      <c r="A22" s="4" t="inlineStr">
        <is>
          <t>Equity method ownership percentage</t>
        </is>
      </c>
      <c r="D22" s="4" t="inlineStr">
        <is>
          <t>50.00%</t>
        </is>
      </c>
    </row>
    <row r="23">
      <c r="A23" s="4" t="inlineStr">
        <is>
          <t>CELSEPAR [Member] | CELSE [Member]</t>
        </is>
      </c>
    </row>
    <row r="24">
      <c r="A24" s="3" t="inlineStr">
        <is>
          <t>Equity Method Investments [Abstract]</t>
        </is>
      </c>
    </row>
    <row r="25">
      <c r="A25" s="4" t="inlineStr">
        <is>
          <t>Percentage of share capital owned</t>
        </is>
      </c>
      <c r="D25" s="4" t="inlineStr">
        <is>
          <t>100.00%</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Equity method investments, Hilli LLC (Details) $ in Thousands</t>
        </is>
      </c>
      <c r="B1" s="2" t="inlineStr">
        <is>
          <t>1 Months Ended</t>
        </is>
      </c>
      <c r="C1" s="2" t="inlineStr">
        <is>
          <t>11 Months Ended</t>
        </is>
      </c>
      <c r="D1" s="2" t="inlineStr">
        <is>
          <t>12 Months Ended</t>
        </is>
      </c>
    </row>
    <row r="2">
      <c r="B2" s="2" t="inlineStr">
        <is>
          <t>Feb. 04, 2019USD ($)</t>
        </is>
      </c>
      <c r="C2" s="2" t="inlineStr">
        <is>
          <t>Dec. 31, 2019USD ($)</t>
        </is>
      </c>
      <c r="D2" s="2" t="inlineStr">
        <is>
          <t>Dec. 31, 2021USD ($)PaymentClass</t>
        </is>
      </c>
      <c r="E2" s="2" t="inlineStr">
        <is>
          <t>Dec. 31, 2020USD ($)</t>
        </is>
      </c>
      <c r="F2" s="2" t="inlineStr">
        <is>
          <t>Dec. 31, 2019USD ($)</t>
        </is>
      </c>
    </row>
    <row r="3">
      <c r="A3" s="3" t="inlineStr">
        <is>
          <t>Balance Sheet [Abstract]</t>
        </is>
      </c>
    </row>
    <row r="4">
      <c r="A4" s="4" t="inlineStr">
        <is>
          <t>Current assets</t>
        </is>
      </c>
      <c r="D4" s="7" t="n">
        <v>584866</v>
      </c>
      <c r="E4" s="7" t="n">
        <v>762010</v>
      </c>
    </row>
    <row r="5">
      <c r="A5" s="4" t="inlineStr">
        <is>
          <t>Current liabilities</t>
        </is>
      </c>
      <c r="D5" s="6" t="n">
        <v>562511</v>
      </c>
      <c r="E5" s="6" t="n">
        <v>191150</v>
      </c>
    </row>
    <row r="6">
      <c r="A6" s="3" t="inlineStr">
        <is>
          <t>Statement of Operations [Abstract]</t>
        </is>
      </c>
    </row>
    <row r="7">
      <c r="A7" s="4" t="inlineStr">
        <is>
          <t>Revenues</t>
        </is>
      </c>
      <c r="D7" s="6" t="n">
        <v>1322810</v>
      </c>
      <c r="E7" s="6" t="n">
        <v>451650</v>
      </c>
      <c r="F7" s="7" t="n">
        <v>189125</v>
      </c>
    </row>
    <row r="8">
      <c r="A8" s="4" t="inlineStr">
        <is>
          <t>Net income</t>
        </is>
      </c>
      <c r="B8" s="7" t="n">
        <v>-8003</v>
      </c>
      <c r="C8" s="7" t="n">
        <v>-196316</v>
      </c>
      <c r="D8" s="7" t="n">
        <v>92711</v>
      </c>
      <c r="E8" s="7" t="n">
        <v>-263965</v>
      </c>
      <c r="F8" s="7" t="n">
        <v>-204319</v>
      </c>
    </row>
    <row r="9">
      <c r="A9" s="4" t="inlineStr">
        <is>
          <t>Hilli LLC [Member]</t>
        </is>
      </c>
    </row>
    <row r="10">
      <c r="A10" s="3" t="inlineStr">
        <is>
          <t>Equity Method Investments [Abstract]</t>
        </is>
      </c>
    </row>
    <row r="11">
      <c r="A11" s="4" t="inlineStr">
        <is>
          <t>Equity method ownership percentage</t>
        </is>
      </c>
      <c r="D11" s="4" t="inlineStr">
        <is>
          <t>50.00%</t>
        </is>
      </c>
    </row>
    <row r="12">
      <c r="A12" s="4" t="inlineStr">
        <is>
          <t>Number of classes of ownership units | Class</t>
        </is>
      </c>
      <c r="D12" s="6" t="n">
        <v>3</v>
      </c>
    </row>
    <row r="13">
      <c r="A13" s="4" t="inlineStr">
        <is>
          <t>Period of liquefaction tolling agreement</t>
        </is>
      </c>
      <c r="D13" s="4" t="inlineStr">
        <is>
          <t>8 years</t>
        </is>
      </c>
    </row>
    <row r="14">
      <c r="A14" s="4" t="inlineStr">
        <is>
          <t>Period of distributions after end of each quarter</t>
        </is>
      </c>
      <c r="D14" s="4" t="inlineStr">
        <is>
          <t>60 days</t>
        </is>
      </c>
    </row>
    <row r="15">
      <c r="A15" s="4" t="inlineStr">
        <is>
          <t>Limit of increase in brent crude price per barrel to calculate Series A distributions</t>
        </is>
      </c>
      <c r="D15" s="7" t="n">
        <v>60</v>
      </c>
    </row>
    <row r="16">
      <c r="A16" s="4" t="inlineStr">
        <is>
          <t>Percentage of Series B distributions in revenues less expenses</t>
        </is>
      </c>
      <c r="D16" s="4" t="inlineStr">
        <is>
          <t>95.00%</t>
        </is>
      </c>
    </row>
    <row r="17">
      <c r="A17" s="4" t="inlineStr">
        <is>
          <t>Percentage of revenues less expenses received</t>
        </is>
      </c>
      <c r="D17" s="4" t="inlineStr">
        <is>
          <t>5.00%</t>
        </is>
      </c>
    </row>
    <row r="18">
      <c r="A18" s="4" t="inlineStr">
        <is>
          <t>Percentage of reimbursements to other investors</t>
        </is>
      </c>
      <c r="D18" s="4" t="inlineStr">
        <is>
          <t>50.00%</t>
        </is>
      </c>
    </row>
    <row r="19">
      <c r="A19" s="4" t="inlineStr">
        <is>
          <t>Percentage reimbursement by other investors</t>
        </is>
      </c>
      <c r="D19" s="4" t="inlineStr">
        <is>
          <t>50.00%</t>
        </is>
      </c>
    </row>
    <row r="20">
      <c r="A20" s="4" t="inlineStr">
        <is>
          <t>Postconstruction financing amount</t>
        </is>
      </c>
      <c r="D20" s="7" t="n">
        <v>960000</v>
      </c>
    </row>
    <row r="21">
      <c r="A21" s="4" t="inlineStr">
        <is>
          <t>Number of consecutive equal quarterly repayments | Payment</t>
        </is>
      </c>
      <c r="D21" s="6" t="n">
        <v>40</v>
      </c>
    </row>
    <row r="22">
      <c r="A22" s="4" t="inlineStr">
        <is>
          <t>Percentage of repayments in construction cost</t>
        </is>
      </c>
      <c r="D22" s="4" t="inlineStr">
        <is>
          <t>1.375%</t>
        </is>
      </c>
    </row>
    <row r="23">
      <c r="A23" s="4" t="inlineStr">
        <is>
          <t>Financial information basis percentage</t>
        </is>
      </c>
      <c r="D23" s="4" t="inlineStr">
        <is>
          <t>100.00%</t>
        </is>
      </c>
    </row>
    <row r="24">
      <c r="A24" s="3" t="inlineStr">
        <is>
          <t>Balance Sheet [Abstract]</t>
        </is>
      </c>
    </row>
    <row r="25">
      <c r="A25" s="4" t="inlineStr">
        <is>
          <t>Current assets</t>
        </is>
      </c>
      <c r="D25" s="7" t="n">
        <v>68435</v>
      </c>
    </row>
    <row r="26">
      <c r="A26" s="4" t="inlineStr">
        <is>
          <t>Non-current assets</t>
        </is>
      </c>
      <c r="D26" s="6" t="n">
        <v>1359795</v>
      </c>
    </row>
    <row r="27">
      <c r="A27" s="4" t="inlineStr">
        <is>
          <t>Current liabilities</t>
        </is>
      </c>
      <c r="D27" s="6" t="n">
        <v>61595</v>
      </c>
    </row>
    <row r="28">
      <c r="A28" s="4" t="inlineStr">
        <is>
          <t>Non-current liabilities</t>
        </is>
      </c>
      <c r="D28" s="6" t="n">
        <v>766302</v>
      </c>
    </row>
    <row r="29">
      <c r="A29" s="3" t="inlineStr">
        <is>
          <t>Statement of Operations [Abstract]</t>
        </is>
      </c>
    </row>
    <row r="30">
      <c r="A30" s="4" t="inlineStr">
        <is>
          <t>Revenues</t>
        </is>
      </c>
      <c r="D30" s="6" t="n">
        <v>157550</v>
      </c>
    </row>
    <row r="31">
      <c r="A31" s="4" t="inlineStr">
        <is>
          <t>Net income</t>
        </is>
      </c>
      <c r="D31" s="7" t="n">
        <v>310006</v>
      </c>
    </row>
    <row r="32">
      <c r="A32" s="4" t="inlineStr">
        <is>
          <t>Hilli LLC [Member] | LIBOR [Member]</t>
        </is>
      </c>
    </row>
    <row r="33">
      <c r="A33" s="3" t="inlineStr">
        <is>
          <t>Equity Method Investments [Abstract]</t>
        </is>
      </c>
    </row>
    <row r="34">
      <c r="A34" s="4" t="inlineStr">
        <is>
          <t>Interest rate</t>
        </is>
      </c>
      <c r="D34" s="4" t="inlineStr">
        <is>
          <t>4.15%</t>
        </is>
      </c>
    </row>
    <row r="35">
      <c r="A35" s="4" t="inlineStr">
        <is>
          <t>Hilli LLC [Member] | Fortune Lianjiang Shipping S.A [Member]</t>
        </is>
      </c>
    </row>
    <row r="36">
      <c r="A36" s="3" t="inlineStr">
        <is>
          <t>Equity Method Investments [Abstract]</t>
        </is>
      </c>
    </row>
    <row r="37">
      <c r="A37" s="4" t="inlineStr">
        <is>
          <t>Period of bareboat charter agreement</t>
        </is>
      </c>
      <c r="D37" s="4" t="inlineStr">
        <is>
          <t>10 years</t>
        </is>
      </c>
    </row>
    <row r="38">
      <c r="A38" s="4" t="inlineStr">
        <is>
          <t>Hilli LLC [Member] | Maximum [Member]</t>
        </is>
      </c>
    </row>
    <row r="39">
      <c r="A39" s="3" t="inlineStr">
        <is>
          <t>Equity Method Investments [Abstract]</t>
        </is>
      </c>
    </row>
    <row r="40">
      <c r="A40" s="4" t="inlineStr">
        <is>
          <t>Percentage of production capacity</t>
        </is>
      </c>
      <c r="D40" s="4" t="inlineStr">
        <is>
          <t>50.00%</t>
        </is>
      </c>
    </row>
    <row r="41">
      <c r="A41" s="4" t="inlineStr">
        <is>
          <t>Percentage of production capacity available</t>
        </is>
      </c>
      <c r="D41" s="4" t="inlineStr">
        <is>
          <t>50.00%</t>
        </is>
      </c>
    </row>
    <row r="42">
      <c r="A42" s="4" t="inlineStr">
        <is>
          <t>Operating expenses and withholding taxes annual threshold</t>
        </is>
      </c>
      <c r="D42" s="7" t="n">
        <v>20000</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option of new and revised standards</t>
        </is>
      </c>
      <c r="B1" s="2" t="inlineStr">
        <is>
          <t>12 Months Ended</t>
        </is>
      </c>
    </row>
    <row r="2">
      <c r="B2" s="2" t="inlineStr">
        <is>
          <t>Dec. 31, 2021</t>
        </is>
      </c>
    </row>
    <row r="3">
      <c r="A3" s="3" t="inlineStr">
        <is>
          <t>Adoption of new and revised standards [Abstract]</t>
        </is>
      </c>
    </row>
    <row r="4">
      <c r="A4" s="4" t="inlineStr">
        <is>
          <t>Adoption of new and revised standards</t>
        </is>
      </c>
      <c r="B4" s="4" t="inlineStr">
        <is>
          <t>3.
Adoption of new and revised standards
(a)
New standards, amendments and interpretations issued but not effective for the year beginning January 1, 2021: In August 2020, the Financial Accounting
Standards Board (“FASB”) issued ASU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Earnings per Share ,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Company will adopt this guidance in the first quarter of 2022 and does not expect it to have a material impact on the Company’s financial position,
results of operations or cash flows.
(b)
New and amended standards adopted by the Company: In December 2019, FASB issued ASU 2019-12, Income
Taxes (Topic 740): Simplifying the Accounting for Income Taxes Income Taxes In March 2020, the FASB issued ASU 2020-04, Reference
Rate Reform (Topic 848): Facilitation of the Effects of Reference Rate Reform on Financial Reporting Refer to Note 5. VIEs and Note 19. Debt for discussion of the use of the London
Interbank Offered Rate (“LIBOR”) in connection with the Company’s financing arrangements. The majority of the Company’s debt facilities include fallback provisions that contemplate the replacement of LIBOR. The discontinuation of LIBOR will require
these arrangements to be modified to utilize an alternative interest rate. The Company has made a policy election to adopt the optional expedients related to contract modifications related to its debt and certain other arrangements and will apply the
relief on a prospective basis as modifications are made. The Company continues to monitor the activities of regulators and financial institutions to transition to an alternative reference rate and to review additional arrangements for references to
LIBOR. Accordingly, the Company may make additional optional elections in th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truction in progress (Details) - USD ($) $ in Thousands</t>
        </is>
      </c>
      <c r="B1" s="2" t="inlineStr">
        <is>
          <t>12 Months Ended</t>
        </is>
      </c>
    </row>
    <row r="2">
      <c r="B2" s="2" t="inlineStr">
        <is>
          <t>Dec. 31, 2021</t>
        </is>
      </c>
      <c r="C2" s="2" t="inlineStr">
        <is>
          <t>Dec. 31, 2020</t>
        </is>
      </c>
      <c r="D2" s="2" t="inlineStr">
        <is>
          <t>Dec. 31, 2019</t>
        </is>
      </c>
    </row>
    <row r="3">
      <c r="A3" s="3" t="inlineStr">
        <is>
          <t>Construction in Progress [Roll Forward]</t>
        </is>
      </c>
    </row>
    <row r="4">
      <c r="A4" s="4" t="inlineStr">
        <is>
          <t>Balance at beginning of period</t>
        </is>
      </c>
      <c r="B4" s="7" t="n">
        <v>234037</v>
      </c>
      <c r="C4" s="7" t="n">
        <v>466587</v>
      </c>
    </row>
    <row r="5">
      <c r="A5" s="4" t="inlineStr">
        <is>
          <t>Acquisition of construction in progress from business combinations</t>
        </is>
      </c>
      <c r="B5" s="6" t="n">
        <v>128625</v>
      </c>
      <c r="C5" s="6" t="n">
        <v>0</v>
      </c>
    </row>
    <row r="6">
      <c r="A6" s="4" t="inlineStr">
        <is>
          <t>Additions</t>
        </is>
      </c>
      <c r="B6" s="6" t="n">
        <v>790395</v>
      </c>
      <c r="C6" s="6" t="n">
        <v>118530</v>
      </c>
    </row>
    <row r="7">
      <c r="A7" s="4" t="inlineStr">
        <is>
          <t>Impact of change in FX rates</t>
        </is>
      </c>
      <c r="B7" s="6" t="n">
        <v>-6428</v>
      </c>
      <c r="C7" s="6" t="n">
        <v>0</v>
      </c>
    </row>
    <row r="8">
      <c r="A8" s="4" t="inlineStr">
        <is>
          <t>Transferred to property, plant and equipment, net or finance leases</t>
        </is>
      </c>
      <c r="B8" s="6" t="n">
        <v>-102746</v>
      </c>
      <c r="C8" s="6" t="n">
        <v>-351080</v>
      </c>
    </row>
    <row r="9">
      <c r="A9" s="4" t="inlineStr">
        <is>
          <t>Balance at end of period</t>
        </is>
      </c>
      <c r="B9" s="6" t="n">
        <v>1043883</v>
      </c>
      <c r="C9" s="6" t="n">
        <v>234037</v>
      </c>
      <c r="D9" s="7" t="n">
        <v>466587</v>
      </c>
    </row>
    <row r="10">
      <c r="A10" s="4" t="inlineStr">
        <is>
          <t>Interest costs capitalized</t>
        </is>
      </c>
      <c r="B10" s="7" t="n">
        <v>30093</v>
      </c>
      <c r="C10" s="7" t="n">
        <v>25924</v>
      </c>
      <c r="D10" s="7" t="n">
        <v>251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 [Abstract]</t>
        </is>
      </c>
    </row>
    <row r="4">
      <c r="A4" s="4" t="inlineStr">
        <is>
          <t>Accumulated depreciation</t>
        </is>
      </c>
      <c r="B4" s="7" t="n">
        <v>-141915</v>
      </c>
      <c r="C4" s="7" t="n">
        <v>-62475</v>
      </c>
    </row>
    <row r="5">
      <c r="A5" s="4" t="inlineStr">
        <is>
          <t>Total property, plant and equipment, net</t>
        </is>
      </c>
      <c r="B5" s="6" t="n">
        <v>2137936</v>
      </c>
      <c r="C5" s="6" t="n">
        <v>614206</v>
      </c>
    </row>
    <row r="6">
      <c r="A6" s="4" t="inlineStr">
        <is>
          <t>Depreciation</t>
        </is>
      </c>
      <c r="B6" s="6" t="n">
        <v>80220</v>
      </c>
      <c r="C6" s="6" t="n">
        <v>32116</v>
      </c>
      <c r="D6" s="7" t="n">
        <v>7527</v>
      </c>
    </row>
    <row r="7">
      <c r="A7" s="4" t="inlineStr">
        <is>
          <t>Capitalized drydocking costs</t>
        </is>
      </c>
      <c r="B7" s="6" t="n">
        <v>8087</v>
      </c>
    </row>
    <row r="8">
      <c r="A8" s="4" t="inlineStr">
        <is>
          <t>Cost of Sales [Member]</t>
        </is>
      </c>
    </row>
    <row r="9">
      <c r="A9" s="3" t="inlineStr">
        <is>
          <t>Property, Plant and Equipment, Net [Abstract]</t>
        </is>
      </c>
    </row>
    <row r="10">
      <c r="A10" s="4" t="inlineStr">
        <is>
          <t>Depreciation</t>
        </is>
      </c>
      <c r="B10" s="6" t="n">
        <v>1167</v>
      </c>
      <c r="C10" s="6" t="n">
        <v>927</v>
      </c>
      <c r="D10" s="7" t="n">
        <v>701</v>
      </c>
    </row>
    <row r="11">
      <c r="A11" s="4" t="inlineStr">
        <is>
          <t>Vessels [Member]</t>
        </is>
      </c>
    </row>
    <row r="12">
      <c r="A12" s="3" t="inlineStr">
        <is>
          <t>Property, Plant and Equipment, Net [Abstract]</t>
        </is>
      </c>
    </row>
    <row r="13">
      <c r="A13" s="4" t="inlineStr">
        <is>
          <t>Property, plant and equipment, gross</t>
        </is>
      </c>
      <c r="B13" s="6" t="n">
        <v>1461211</v>
      </c>
      <c r="C13" s="6" t="n">
        <v>0</v>
      </c>
    </row>
    <row r="14">
      <c r="A14" s="4" t="inlineStr">
        <is>
          <t>Terminal and Power Plant Equipment [Member]</t>
        </is>
      </c>
    </row>
    <row r="15">
      <c r="A15" s="3" t="inlineStr">
        <is>
          <t>Property, Plant and Equipment, Net [Abstract]</t>
        </is>
      </c>
    </row>
    <row r="16">
      <c r="A16" s="4" t="inlineStr">
        <is>
          <t>Property, plant and equipment, gross</t>
        </is>
      </c>
      <c r="B16" s="6" t="n">
        <v>206889</v>
      </c>
      <c r="C16" s="6" t="n">
        <v>188855</v>
      </c>
    </row>
    <row r="17">
      <c r="A17" s="4" t="inlineStr">
        <is>
          <t>CHP Facilities [Member]</t>
        </is>
      </c>
    </row>
    <row r="18">
      <c r="A18" s="3" t="inlineStr">
        <is>
          <t>Property, Plant and Equipment, Net [Abstract]</t>
        </is>
      </c>
    </row>
    <row r="19">
      <c r="A19" s="4" t="inlineStr">
        <is>
          <t>Property, plant and equipment, gross</t>
        </is>
      </c>
      <c r="B19" s="6" t="n">
        <v>122777</v>
      </c>
      <c r="C19" s="6" t="n">
        <v>119723</v>
      </c>
    </row>
    <row r="20">
      <c r="A20" s="4" t="inlineStr">
        <is>
          <t>Gas Terminals [Member]</t>
        </is>
      </c>
    </row>
    <row r="21">
      <c r="A21" s="3" t="inlineStr">
        <is>
          <t>Property, Plant and Equipment, Net [Abstract]</t>
        </is>
      </c>
    </row>
    <row r="22">
      <c r="A22" s="4" t="inlineStr">
        <is>
          <t>Property, plant and equipment, gross</t>
        </is>
      </c>
      <c r="B22" s="6" t="n">
        <v>167614</v>
      </c>
      <c r="C22" s="6" t="n">
        <v>120810</v>
      </c>
    </row>
    <row r="23">
      <c r="A23" s="4" t="inlineStr">
        <is>
          <t>ISO Containers and Other Equipment [Member]</t>
        </is>
      </c>
    </row>
    <row r="24">
      <c r="A24" s="3" t="inlineStr">
        <is>
          <t>Property, Plant and Equipment, Net [Abstract]</t>
        </is>
      </c>
    </row>
    <row r="25">
      <c r="A25" s="4" t="inlineStr">
        <is>
          <t>Property, plant and equipment, gross</t>
        </is>
      </c>
      <c r="B25" s="6" t="n">
        <v>134775</v>
      </c>
      <c r="C25" s="6" t="n">
        <v>100137</v>
      </c>
    </row>
    <row r="26">
      <c r="A26" s="4" t="inlineStr">
        <is>
          <t>LNG Liquefaction Facilities [Member]</t>
        </is>
      </c>
    </row>
    <row r="27">
      <c r="A27" s="3" t="inlineStr">
        <is>
          <t>Property, Plant and Equipment, Net [Abstract]</t>
        </is>
      </c>
    </row>
    <row r="28">
      <c r="A28" s="4" t="inlineStr">
        <is>
          <t>Property, plant and equipment, gross</t>
        </is>
      </c>
      <c r="B28" s="6" t="n">
        <v>63213</v>
      </c>
      <c r="C28" s="6" t="n">
        <v>63213</v>
      </c>
    </row>
    <row r="29">
      <c r="A29" s="4" t="inlineStr">
        <is>
          <t>Gas Pipelines [Member]</t>
        </is>
      </c>
    </row>
    <row r="30">
      <c r="A30" s="3" t="inlineStr">
        <is>
          <t>Property, Plant and Equipment, Net [Abstract]</t>
        </is>
      </c>
    </row>
    <row r="31">
      <c r="A31" s="4" t="inlineStr">
        <is>
          <t>Property, plant and equipment, gross</t>
        </is>
      </c>
      <c r="B31" s="6" t="n">
        <v>58987</v>
      </c>
      <c r="C31" s="6" t="n">
        <v>58974</v>
      </c>
    </row>
    <row r="32">
      <c r="A32" s="4" t="inlineStr">
        <is>
          <t>Land [Member]</t>
        </is>
      </c>
    </row>
    <row r="33">
      <c r="A33" s="3" t="inlineStr">
        <is>
          <t>Property, Plant and Equipment, Net [Abstract]</t>
        </is>
      </c>
    </row>
    <row r="34">
      <c r="A34" s="4" t="inlineStr">
        <is>
          <t>Property, plant and equipment, gross</t>
        </is>
      </c>
      <c r="B34" s="6" t="n">
        <v>55008</v>
      </c>
      <c r="C34" s="6" t="n">
        <v>16246</v>
      </c>
    </row>
    <row r="35">
      <c r="A35" s="4" t="inlineStr">
        <is>
          <t>Leasehold Improvements [Member]</t>
        </is>
      </c>
    </row>
    <row r="36">
      <c r="A36" s="3" t="inlineStr">
        <is>
          <t>Property, Plant and Equipment, Net [Abstract]</t>
        </is>
      </c>
    </row>
    <row r="37">
      <c r="A37" s="4" t="inlineStr">
        <is>
          <t>Property, plant and equipment, gross</t>
        </is>
      </c>
      <c r="B37" s="7" t="n">
        <v>9377</v>
      </c>
      <c r="C37" s="7" t="n">
        <v>87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Goodwill (Details) $ in Thousands</t>
        </is>
      </c>
      <c r="B1" s="2" t="inlineStr">
        <is>
          <t>12 Months Ended</t>
        </is>
      </c>
    </row>
    <row r="2">
      <c r="B2" s="2" t="inlineStr">
        <is>
          <t>Dec. 31, 2021USD ($)</t>
        </is>
      </c>
    </row>
    <row r="3">
      <c r="A3" s="3" t="inlineStr">
        <is>
          <t>Goodwill [Roll Forward]</t>
        </is>
      </c>
    </row>
    <row r="4">
      <c r="A4" s="4" t="inlineStr">
        <is>
          <t>Balance at beginning of period</t>
        </is>
      </c>
      <c r="B4" s="7" t="n">
        <v>0</v>
      </c>
    </row>
    <row r="5">
      <c r="A5" s="4" t="inlineStr">
        <is>
          <t>Balance at end of period</t>
        </is>
      </c>
      <c r="B5" s="6" t="n">
        <v>760135</v>
      </c>
    </row>
    <row r="6">
      <c r="A6" s="4" t="inlineStr">
        <is>
          <t>Terminals and Infrastructure [Member]</t>
        </is>
      </c>
    </row>
    <row r="7">
      <c r="A7" s="3" t="inlineStr">
        <is>
          <t>Goodwill [Roll Forward]</t>
        </is>
      </c>
    </row>
    <row r="8">
      <c r="A8" s="4" t="inlineStr">
        <is>
          <t>Balance at beginning of period</t>
        </is>
      </c>
      <c r="B8" s="6" t="n">
        <v>0</v>
      </c>
    </row>
    <row r="9">
      <c r="A9" s="4" t="inlineStr">
        <is>
          <t>Acquired in the Mergers</t>
        </is>
      </c>
      <c r="B9" s="6" t="n">
        <v>760135</v>
      </c>
    </row>
    <row r="10">
      <c r="A10" s="4" t="inlineStr">
        <is>
          <t>Balance at end of period</t>
        </is>
      </c>
      <c r="B10" s="7" t="n">
        <v>7601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26" customWidth="1" min="3" max="3"/>
    <col width="18" customWidth="1" min="4" max="4"/>
    <col width="14" customWidth="1" min="5" max="5"/>
  </cols>
  <sheetData>
    <row r="1">
      <c r="A1" s="1" t="inlineStr">
        <is>
          <t>Goodwill and intangible assets, Composition of intangible assets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Intangible Assets, Net [Abstract]</t>
        </is>
      </c>
    </row>
    <row r="4">
      <c r="A4" s="4" t="inlineStr">
        <is>
          <t>Definite-Lived Intangible Assets, Accumulated Amortization</t>
        </is>
      </c>
      <c r="C4" s="7" t="n">
        <v>-31378</v>
      </c>
      <c r="D4" s="7" t="n">
        <v>-2628</v>
      </c>
    </row>
    <row r="5">
      <c r="A5" s="4" t="inlineStr">
        <is>
          <t>Definite Lived Intangible Assets, Foreign Currency Translation Adjustment</t>
        </is>
      </c>
      <c r="C5" s="6" t="n">
        <v>273</v>
      </c>
      <c r="D5" s="6" t="n">
        <v>3539</v>
      </c>
    </row>
    <row r="6">
      <c r="A6" s="4" t="inlineStr">
        <is>
          <t>Definite-Lived Intangible Assets, Net Carrying Amount</t>
        </is>
      </c>
      <c r="C6" s="6" t="n">
        <v>138834</v>
      </c>
    </row>
    <row r="7">
      <c r="A7" s="4" t="inlineStr">
        <is>
          <t>Total Intangible Assets, Gross Carrying Amount</t>
        </is>
      </c>
      <c r="C7" s="6" t="n">
        <v>174049</v>
      </c>
      <c r="D7" s="6" t="n">
        <v>45191</v>
      </c>
    </row>
    <row r="8">
      <c r="A8" s="4" t="inlineStr">
        <is>
          <t>Total Intangible Assets, Net Carrying Amount</t>
        </is>
      </c>
      <c r="C8" s="7" t="n">
        <v>142944</v>
      </c>
      <c r="D8" s="7" t="n">
        <v>46102</v>
      </c>
    </row>
    <row r="9">
      <c r="A9" s="4" t="inlineStr">
        <is>
          <t>Weighted average remaining amortization period for intangible assets</t>
        </is>
      </c>
      <c r="C9" s="4" t="inlineStr">
        <is>
          <t>14 years 8 months 12 days</t>
        </is>
      </c>
      <c r="D9" s="4" t="inlineStr">
        <is>
          <t>37 years 6 months</t>
        </is>
      </c>
    </row>
    <row r="10">
      <c r="A10" s="4" t="inlineStr">
        <is>
          <t>Amortization expense</t>
        </is>
      </c>
      <c r="C10" s="7" t="n">
        <v>18609</v>
      </c>
      <c r="D10" s="7" t="n">
        <v>1120</v>
      </c>
      <c r="E10" s="7" t="n">
        <v>1114</v>
      </c>
    </row>
    <row r="11">
      <c r="A11" s="4" t="inlineStr">
        <is>
          <t>CH4 Energia Ltda. [Member]</t>
        </is>
      </c>
    </row>
    <row r="12">
      <c r="A12" s="3" t="inlineStr">
        <is>
          <t>Intangible Assets, Net [Abstract]</t>
        </is>
      </c>
    </row>
    <row r="13">
      <c r="A13" s="4" t="inlineStr">
        <is>
          <t>Asset acquisition</t>
        </is>
      </c>
      <c r="B13" s="7" t="n">
        <v>5776</v>
      </c>
    </row>
    <row r="14">
      <c r="A14" s="4" t="inlineStr">
        <is>
          <t>Pecem Energia S.A. and Energetica Camacari Muricy II S.A. [Member]</t>
        </is>
      </c>
    </row>
    <row r="15">
      <c r="A15" s="3" t="inlineStr">
        <is>
          <t>Intangible Assets, Net [Abstract]</t>
        </is>
      </c>
    </row>
    <row r="16">
      <c r="A16" s="4" t="inlineStr">
        <is>
          <t>Asset acquisition</t>
        </is>
      </c>
      <c r="B16" s="7" t="n">
        <v>16585</v>
      </c>
    </row>
    <row r="17">
      <c r="A17" s="4" t="inlineStr">
        <is>
          <t>Easements [Member]</t>
        </is>
      </c>
    </row>
    <row r="18">
      <c r="A18" s="3" t="inlineStr">
        <is>
          <t>Intangible Assets, Net [Abstract]</t>
        </is>
      </c>
    </row>
    <row r="19">
      <c r="A19" s="4" t="inlineStr">
        <is>
          <t>Indefinite-Lived Intangible Assets, Carrying Amount</t>
        </is>
      </c>
      <c r="C19" s="6" t="n">
        <v>1191</v>
      </c>
      <c r="D19" s="6" t="n">
        <v>1191</v>
      </c>
    </row>
    <row r="20">
      <c r="A20" s="4" t="inlineStr">
        <is>
          <t>Indefinite-lived Intangible Assets, Foreign Currency Translation Adjustment</t>
        </is>
      </c>
      <c r="C20" s="6" t="n">
        <v>-14</v>
      </c>
      <c r="D20" s="6" t="n">
        <v>83</v>
      </c>
    </row>
    <row r="21">
      <c r="A21" s="4" t="inlineStr">
        <is>
          <t>Indefinite Lived Intangible Assets, Net Carrying Amount</t>
        </is>
      </c>
      <c r="C21" s="6" t="n">
        <v>1177</v>
      </c>
      <c r="D21" s="6" t="n">
        <v>1274</v>
      </c>
    </row>
    <row r="22">
      <c r="A22" s="4" t="inlineStr">
        <is>
          <t>Favorable Vessel Charter Contracts [Member]</t>
        </is>
      </c>
    </row>
    <row r="23">
      <c r="A23" s="3" t="inlineStr">
        <is>
          <t>Intangible Assets, Net [Abstract]</t>
        </is>
      </c>
    </row>
    <row r="24">
      <c r="A24" s="4" t="inlineStr">
        <is>
          <t>Definite-Lived Intangible Assets, Gross Carrying Amount</t>
        </is>
      </c>
      <c r="C24" s="6" t="n">
        <v>106500</v>
      </c>
    </row>
    <row r="25">
      <c r="A25" s="4" t="inlineStr">
        <is>
          <t>Definite-Lived Intangible Assets, Accumulated Amortization</t>
        </is>
      </c>
      <c r="C25" s="6" t="n">
        <v>-27074</v>
      </c>
    </row>
    <row r="26">
      <c r="A26" s="4" t="inlineStr">
        <is>
          <t>Definite Lived Intangible Assets, Foreign Currency Translation Adjustment</t>
        </is>
      </c>
      <c r="C26" s="6" t="n">
        <v>0</v>
      </c>
    </row>
    <row r="27">
      <c r="A27" s="4" t="inlineStr">
        <is>
          <t>Definite-Lived Intangible Assets, Net Carrying Amount</t>
        </is>
      </c>
      <c r="C27" s="7" t="n">
        <v>79426</v>
      </c>
    </row>
    <row r="28">
      <c r="A28" s="4" t="inlineStr">
        <is>
          <t>Definite-Lived Intangible Assets, Weighted Average Life</t>
        </is>
      </c>
      <c r="C28" s="4" t="inlineStr">
        <is>
          <t>3 years</t>
        </is>
      </c>
    </row>
    <row r="29">
      <c r="A29" s="4" t="inlineStr">
        <is>
          <t>Intangible assets acquired</t>
        </is>
      </c>
      <c r="C29" s="7" t="n">
        <v>106500</v>
      </c>
    </row>
    <row r="30">
      <c r="A30" s="4" t="inlineStr">
        <is>
          <t>Permits and Development Rights [Member]</t>
        </is>
      </c>
    </row>
    <row r="31">
      <c r="A31" s="3" t="inlineStr">
        <is>
          <t>Intangible Assets, Net [Abstract]</t>
        </is>
      </c>
    </row>
    <row r="32">
      <c r="A32" s="4" t="inlineStr">
        <is>
          <t>Definite-Lived Intangible Assets, Gross Carrying Amount</t>
        </is>
      </c>
      <c r="C32" s="6" t="n">
        <v>48217</v>
      </c>
    </row>
    <row r="33">
      <c r="A33" s="4" t="inlineStr">
        <is>
          <t>Definite-Lived Intangible Assets, Accumulated Amortization</t>
        </is>
      </c>
      <c r="C33" s="6" t="n">
        <v>-3311</v>
      </c>
    </row>
    <row r="34">
      <c r="A34" s="4" t="inlineStr">
        <is>
          <t>Definite Lived Intangible Assets, Foreign Currency Translation Adjustment</t>
        </is>
      </c>
      <c r="C34" s="6" t="n">
        <v>-119</v>
      </c>
    </row>
    <row r="35">
      <c r="A35" s="4" t="inlineStr">
        <is>
          <t>Definite-Lived Intangible Assets, Net Carrying Amount</t>
        </is>
      </c>
      <c r="C35" s="7" t="n">
        <v>44787</v>
      </c>
    </row>
    <row r="36">
      <c r="A36" s="4" t="inlineStr">
        <is>
          <t>Definite-Lived Intangible Assets, Weighted Average Life</t>
        </is>
      </c>
      <c r="C36" s="4" t="inlineStr">
        <is>
          <t>38 years</t>
        </is>
      </c>
    </row>
    <row r="37">
      <c r="A37" s="4" t="inlineStr">
        <is>
          <t>Permits [Member]</t>
        </is>
      </c>
    </row>
    <row r="38">
      <c r="A38" s="3" t="inlineStr">
        <is>
          <t>Intangible Assets, Net [Abstract]</t>
        </is>
      </c>
    </row>
    <row r="39">
      <c r="A39" s="4" t="inlineStr">
        <is>
          <t>Definite-Lived Intangible Assets, Gross Carrying Amount</t>
        </is>
      </c>
      <c r="D39" s="6" t="n">
        <v>42441</v>
      </c>
    </row>
    <row r="40">
      <c r="A40" s="4" t="inlineStr">
        <is>
          <t>Definite-Lived Intangible Assets, Accumulated Amortization</t>
        </is>
      </c>
      <c r="D40" s="6" t="n">
        <v>-2438</v>
      </c>
    </row>
    <row r="41">
      <c r="A41" s="4" t="inlineStr">
        <is>
          <t>Definite Lived Intangible Assets, Foreign Currency Translation Adjustment</t>
        </is>
      </c>
      <c r="D41" s="6" t="n">
        <v>3456</v>
      </c>
    </row>
    <row r="42">
      <c r="A42" s="4" t="inlineStr">
        <is>
          <t>Definite-Lived Intangible Assets, Net Carrying Amount</t>
        </is>
      </c>
      <c r="D42" s="7" t="n">
        <v>43459</v>
      </c>
    </row>
    <row r="43">
      <c r="A43" s="4" t="inlineStr">
        <is>
          <t>Definite-Lived Intangible Assets, Weighted Average Life</t>
        </is>
      </c>
      <c r="D43" s="4" t="inlineStr">
        <is>
          <t>40 years</t>
        </is>
      </c>
    </row>
    <row r="44">
      <c r="A44" s="4" t="inlineStr">
        <is>
          <t>Acquired Power Purchase Agreements [Member]</t>
        </is>
      </c>
    </row>
    <row r="45">
      <c r="A45" s="3" t="inlineStr">
        <is>
          <t>Intangible Assets, Net [Abstract]</t>
        </is>
      </c>
    </row>
    <row r="46">
      <c r="A46" s="4" t="inlineStr">
        <is>
          <t>Definite-Lived Intangible Assets, Gross Carrying Amount</t>
        </is>
      </c>
      <c r="C46" s="7" t="n">
        <v>16585</v>
      </c>
    </row>
    <row r="47">
      <c r="A47" s="4" t="inlineStr">
        <is>
          <t>Definite-Lived Intangible Assets, Accumulated Amortization</t>
        </is>
      </c>
      <c r="C47" s="6" t="n">
        <v>-750</v>
      </c>
    </row>
    <row r="48">
      <c r="A48" s="4" t="inlineStr">
        <is>
          <t>Definite Lived Intangible Assets, Foreign Currency Translation Adjustment</t>
        </is>
      </c>
      <c r="C48" s="6" t="n">
        <v>406</v>
      </c>
    </row>
    <row r="49">
      <c r="A49" s="4" t="inlineStr">
        <is>
          <t>Definite-Lived Intangible Assets, Net Carrying Amount</t>
        </is>
      </c>
      <c r="C49" s="7" t="n">
        <v>16241</v>
      </c>
    </row>
    <row r="50">
      <c r="A50" s="4" t="inlineStr">
        <is>
          <t>Definite-Lived Intangible Assets, Weighted Average Life</t>
        </is>
      </c>
      <c r="C50" s="4" t="inlineStr">
        <is>
          <t>17 years</t>
        </is>
      </c>
    </row>
    <row r="51">
      <c r="A51" s="4" t="inlineStr">
        <is>
          <t>Easements [Member]</t>
        </is>
      </c>
    </row>
    <row r="52">
      <c r="A52" s="3" t="inlineStr">
        <is>
          <t>Intangible Assets, Net [Abstract]</t>
        </is>
      </c>
    </row>
    <row r="53">
      <c r="A53" s="4" t="inlineStr">
        <is>
          <t>Definite-Lived Intangible Assets, Gross Carrying Amount</t>
        </is>
      </c>
      <c r="C53" s="7" t="n">
        <v>1556</v>
      </c>
      <c r="D53" s="7" t="n">
        <v>1559</v>
      </c>
    </row>
    <row r="54">
      <c r="A54" s="4" t="inlineStr">
        <is>
          <t>Definite-Lived Intangible Assets, Accumulated Amortization</t>
        </is>
      </c>
      <c r="C54" s="6" t="n">
        <v>-243</v>
      </c>
      <c r="D54" s="6" t="n">
        <v>-190</v>
      </c>
    </row>
    <row r="55">
      <c r="A55" s="4" t="inlineStr">
        <is>
          <t>Definite Lived Intangible Assets, Foreign Currency Translation Adjustment</t>
        </is>
      </c>
      <c r="C55" s="6" t="n">
        <v>0</v>
      </c>
      <c r="D55" s="6" t="n">
        <v>0</v>
      </c>
    </row>
    <row r="56">
      <c r="A56" s="4" t="inlineStr">
        <is>
          <t>Definite-Lived Intangible Assets, Net Carrying Amount</t>
        </is>
      </c>
      <c r="C56" s="7" t="n">
        <v>1313</v>
      </c>
      <c r="D56" s="7" t="n">
        <v>1369</v>
      </c>
    </row>
    <row r="57">
      <c r="A57" s="4" t="inlineStr">
        <is>
          <t>Definite-Lived Intangible Assets, Weighted Average Life</t>
        </is>
      </c>
      <c r="C57" s="4" t="inlineStr">
        <is>
          <t>30 years</t>
        </is>
      </c>
      <c r="D57" s="4" t="inlineStr">
        <is>
          <t>30 years</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ggregate amortization expense (Details) $ in Thousands</t>
        </is>
      </c>
      <c r="B1" s="2" t="inlineStr">
        <is>
          <t>Dec. 31, 2021USD ($)</t>
        </is>
      </c>
    </row>
    <row r="2">
      <c r="A2" s="3" t="inlineStr">
        <is>
          <t>Estimated aggregate amortization expense for next five year [Abstract]</t>
        </is>
      </c>
    </row>
    <row r="3">
      <c r="A3" s="4" t="inlineStr">
        <is>
          <t>2022</t>
        </is>
      </c>
      <c r="B3" s="7" t="n">
        <v>37434</v>
      </c>
    </row>
    <row r="4">
      <c r="A4" s="4" t="inlineStr">
        <is>
          <t>2023</t>
        </is>
      </c>
      <c r="B4" s="6" t="n">
        <v>25979</v>
      </c>
    </row>
    <row r="5">
      <c r="A5" s="4" t="inlineStr">
        <is>
          <t>2024</t>
        </is>
      </c>
      <c r="B5" s="6" t="n">
        <v>17409</v>
      </c>
    </row>
    <row r="6">
      <c r="A6" s="4" t="inlineStr">
        <is>
          <t>2025</t>
        </is>
      </c>
      <c r="B6" s="6" t="n">
        <v>4591</v>
      </c>
    </row>
    <row r="7">
      <c r="A7" s="4" t="inlineStr">
        <is>
          <t>2026</t>
        </is>
      </c>
      <c r="B7" s="6" t="n">
        <v>2335</v>
      </c>
    </row>
    <row r="8">
      <c r="A8" s="4" t="inlineStr">
        <is>
          <t>Thereafter</t>
        </is>
      </c>
      <c r="B8" s="6" t="n">
        <v>51086</v>
      </c>
    </row>
    <row r="9">
      <c r="A9" s="4" t="inlineStr">
        <is>
          <t>Amortization expense</t>
        </is>
      </c>
      <c r="B9" s="7" t="n">
        <v>1388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34" customWidth="1" min="2" max="2"/>
    <col width="21" customWidth="1" min="3" max="3"/>
    <col width="21" customWidth="1" min="4" max="4"/>
  </cols>
  <sheetData>
    <row r="1">
      <c r="A1" s="1" t="inlineStr">
        <is>
          <t>Other non-current assets (Details) $ in Thousands</t>
        </is>
      </c>
      <c r="B1" s="2" t="inlineStr">
        <is>
          <t>12 Months Ended</t>
        </is>
      </c>
    </row>
    <row r="2">
      <c r="B2" s="2" t="inlineStr">
        <is>
          <t>Dec. 31, 2021USD ($)SalesContract</t>
        </is>
      </c>
      <c r="C2" s="2" t="inlineStr">
        <is>
          <t>Dec. 31, 2020USD ($)</t>
        </is>
      </c>
      <c r="D2" s="2" t="inlineStr">
        <is>
          <t>Dec. 31, 2019USD ($)</t>
        </is>
      </c>
    </row>
    <row r="3">
      <c r="A3" s="3" t="inlineStr">
        <is>
          <t>Other non-current assets [Abstract]</t>
        </is>
      </c>
    </row>
    <row r="4">
      <c r="A4" s="4" t="inlineStr">
        <is>
          <t>Deposits</t>
        </is>
      </c>
      <c r="B4" s="7" t="n">
        <v>2400</v>
      </c>
      <c r="C4" s="7" t="n">
        <v>28509</v>
      </c>
    </row>
    <row r="5">
      <c r="A5" s="4" t="inlineStr">
        <is>
          <t>Contract asset net (Note 6)</t>
        </is>
      </c>
      <c r="B5" s="6" t="n">
        <v>36757</v>
      </c>
      <c r="C5" s="6" t="n">
        <v>30434</v>
      </c>
    </row>
    <row r="6">
      <c r="A6" s="4" t="inlineStr">
        <is>
          <t>Investment in equity securities</t>
        </is>
      </c>
      <c r="B6" s="6" t="n">
        <v>18873</v>
      </c>
      <c r="C6" s="6" t="n">
        <v>1256</v>
      </c>
    </row>
    <row r="7">
      <c r="A7" s="4" t="inlineStr">
        <is>
          <t>Cost to fulfill (Note 6)</t>
        </is>
      </c>
      <c r="B7" s="6" t="n">
        <v>10377</v>
      </c>
      <c r="C7" s="6" t="n">
        <v>10688</v>
      </c>
    </row>
    <row r="8">
      <c r="A8" s="4" t="inlineStr">
        <is>
          <t>Upfront payments to customers</t>
        </is>
      </c>
      <c r="B8" s="6" t="n">
        <v>9748</v>
      </c>
      <c r="C8" s="6" t="n">
        <v>6330</v>
      </c>
    </row>
    <row r="9">
      <c r="A9" s="4" t="inlineStr">
        <is>
          <t>Other</t>
        </is>
      </c>
      <c r="B9" s="6" t="n">
        <v>20263</v>
      </c>
      <c r="C9" s="6" t="n">
        <v>8813</v>
      </c>
    </row>
    <row r="10">
      <c r="A10" s="4" t="inlineStr">
        <is>
          <t>Total other non-current assets</t>
        </is>
      </c>
      <c r="B10" s="7" t="n">
        <v>98418</v>
      </c>
      <c r="C10" s="6" t="n">
        <v>86030</v>
      </c>
    </row>
    <row r="11">
      <c r="A11" s="4" t="inlineStr">
        <is>
          <t>Number of sales contracts | SalesContract</t>
        </is>
      </c>
      <c r="B11" s="6" t="n">
        <v>2</v>
      </c>
    </row>
    <row r="12">
      <c r="A12" s="3" t="inlineStr">
        <is>
          <t>Other Assets, Noncurrent [Abstract]</t>
        </is>
      </c>
    </row>
    <row r="13">
      <c r="A13" s="4" t="inlineStr">
        <is>
          <t>Recognized unrealized gains (losses)</t>
        </is>
      </c>
      <c r="B13" s="7" t="n">
        <v>8254</v>
      </c>
      <c r="C13" s="7" t="n">
        <v>-2284</v>
      </c>
      <c r="D13" s="7" t="n">
        <v>-11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Abstract]</t>
        </is>
      </c>
    </row>
    <row r="3">
      <c r="A3" s="4" t="inlineStr">
        <is>
          <t>Accrued development costs</t>
        </is>
      </c>
      <c r="B3" s="7" t="n">
        <v>101177</v>
      </c>
      <c r="C3" s="7" t="n">
        <v>16631</v>
      </c>
    </row>
    <row r="4">
      <c r="A4" s="4" t="inlineStr">
        <is>
          <t>Accrued interest</t>
        </is>
      </c>
      <c r="B4" s="6" t="n">
        <v>61630</v>
      </c>
      <c r="C4" s="6" t="n">
        <v>27938</v>
      </c>
    </row>
    <row r="5">
      <c r="A5" s="4" t="inlineStr">
        <is>
          <t>Accrued bonuses</t>
        </is>
      </c>
      <c r="B5" s="6" t="n">
        <v>27591</v>
      </c>
      <c r="C5" s="6" t="n">
        <v>17344</v>
      </c>
    </row>
    <row r="6">
      <c r="A6" s="4" t="inlineStr">
        <is>
          <t>Accrued vessel operating and drydocking expenses</t>
        </is>
      </c>
      <c r="B6" s="6" t="n">
        <v>12767</v>
      </c>
      <c r="C6" s="6" t="n">
        <v>0</v>
      </c>
    </row>
    <row r="7">
      <c r="A7" s="4" t="inlineStr">
        <is>
          <t>Accrued consideration in asset acquisitions</t>
        </is>
      </c>
      <c r="B7" s="6" t="n">
        <v>9330</v>
      </c>
      <c r="C7" s="6" t="n">
        <v>0</v>
      </c>
    </row>
    <row r="8">
      <c r="A8" s="4" t="inlineStr">
        <is>
          <t>Other accrued expenses</t>
        </is>
      </c>
      <c r="B8" s="6" t="n">
        <v>31530</v>
      </c>
      <c r="C8" s="6" t="n">
        <v>28439</v>
      </c>
    </row>
    <row r="9">
      <c r="A9" s="4" t="inlineStr">
        <is>
          <t>Total accrued liabilities</t>
        </is>
      </c>
      <c r="B9" s="7" t="n">
        <v>244025</v>
      </c>
      <c r="C9" s="7" t="n">
        <v>903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current liabilities [Abstract]</t>
        </is>
      </c>
    </row>
    <row r="3">
      <c r="A3" s="4" t="inlineStr">
        <is>
          <t>Deferred revenue</t>
        </is>
      </c>
      <c r="B3" s="7" t="n">
        <v>28662</v>
      </c>
      <c r="C3" s="7" t="n">
        <v>7120</v>
      </c>
    </row>
    <row r="4">
      <c r="A4" s="4" t="inlineStr">
        <is>
          <t>Interest rate swaps (Note 8)</t>
        </is>
      </c>
      <c r="B4" s="6" t="n">
        <v>21929</v>
      </c>
      <c r="C4" s="6" t="n">
        <v>0</v>
      </c>
    </row>
    <row r="5">
      <c r="A5" s="4" t="inlineStr">
        <is>
          <t>Equity agreement (Note 8)</t>
        </is>
      </c>
      <c r="B5" s="6" t="n">
        <v>18163</v>
      </c>
      <c r="C5" s="6" t="n">
        <v>22768</v>
      </c>
    </row>
    <row r="6">
      <c r="A6" s="4" t="inlineStr">
        <is>
          <t>Income tax payable</t>
        </is>
      </c>
      <c r="B6" s="6" t="n">
        <v>8881</v>
      </c>
      <c r="C6" s="6" t="n">
        <v>2046</v>
      </c>
    </row>
    <row r="7">
      <c r="A7" s="4" t="inlineStr">
        <is>
          <t>Due to affiliates</t>
        </is>
      </c>
      <c r="B7" s="6" t="n">
        <v>9088</v>
      </c>
      <c r="C7" s="6" t="n">
        <v>8980</v>
      </c>
    </row>
    <row r="8">
      <c r="A8" s="4" t="inlineStr">
        <is>
          <t>Other current liabilities</t>
        </is>
      </c>
      <c r="B8" s="6" t="n">
        <v>19313</v>
      </c>
      <c r="C8" s="6" t="n">
        <v>3072</v>
      </c>
    </row>
    <row r="9">
      <c r="A9" s="4" t="inlineStr">
        <is>
          <t>Total other current liabilities</t>
        </is>
      </c>
      <c r="B9" s="7" t="n">
        <v>106036</v>
      </c>
      <c r="C9" s="7" t="n">
        <v>439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Long-term Debt (Details) - USD ($) $ in Thousands</t>
        </is>
      </c>
      <c r="B1" s="2" t="inlineStr">
        <is>
          <t>12 Months Ended</t>
        </is>
      </c>
    </row>
    <row r="2">
      <c r="B2" s="2" t="inlineStr">
        <is>
          <t>Dec. 31, 2021</t>
        </is>
      </c>
      <c r="C2" s="2" t="inlineStr">
        <is>
          <t>Dec. 31, 2020</t>
        </is>
      </c>
    </row>
    <row r="3">
      <c r="A3" s="3" t="inlineStr">
        <is>
          <t>Long-term Debt, Current and Noncurrent [Abstract]</t>
        </is>
      </c>
    </row>
    <row r="4">
      <c r="A4" s="4" t="inlineStr">
        <is>
          <t>Debt (excluding lessor VIE loans)</t>
        </is>
      </c>
      <c r="B4" s="7" t="n">
        <v>3465184</v>
      </c>
      <c r="C4" s="7" t="n">
        <v>1239561</v>
      </c>
    </row>
    <row r="5">
      <c r="A5" s="4" t="inlineStr">
        <is>
          <t>Debt</t>
        </is>
      </c>
      <c r="B5" s="6" t="n">
        <v>3855130</v>
      </c>
      <c r="C5" s="6" t="n">
        <v>1239561</v>
      </c>
    </row>
    <row r="6">
      <c r="A6" s="4" t="inlineStr">
        <is>
          <t>Current portion of long-term debt</t>
        </is>
      </c>
      <c r="B6" s="6" t="n">
        <v>97251</v>
      </c>
      <c r="C6" s="6" t="n">
        <v>0</v>
      </c>
    </row>
    <row r="7">
      <c r="A7" s="4" t="inlineStr">
        <is>
          <t>Non-current portion of debt</t>
        </is>
      </c>
      <c r="B7" s="6" t="n">
        <v>3757879</v>
      </c>
      <c r="C7" s="6" t="n">
        <v>1239561</v>
      </c>
    </row>
    <row r="8">
      <c r="A8" s="4" t="inlineStr">
        <is>
          <t>Revolving Facility [Member]</t>
        </is>
      </c>
    </row>
    <row r="9">
      <c r="A9" s="3" t="inlineStr">
        <is>
          <t>Long-term Debt, Current and Noncurrent [Abstract]</t>
        </is>
      </c>
    </row>
    <row r="10">
      <c r="A10" s="4" t="inlineStr">
        <is>
          <t>Debt (excluding lessor VIE loans)</t>
        </is>
      </c>
      <c r="B10" s="6" t="n">
        <v>200000</v>
      </c>
      <c r="C10" s="6" t="n">
        <v>0</v>
      </c>
    </row>
    <row r="11">
      <c r="A11" s="4" t="inlineStr">
        <is>
          <t>Senior Secured Notes, due September 2025 [Member]</t>
        </is>
      </c>
    </row>
    <row r="12">
      <c r="A12" s="3" t="inlineStr">
        <is>
          <t>Long-term Debt, Current and Noncurrent [Abstract]</t>
        </is>
      </c>
    </row>
    <row r="13">
      <c r="A13" s="4" t="inlineStr">
        <is>
          <t>Debt (excluding lessor VIE loans)</t>
        </is>
      </c>
      <c r="B13" s="7" t="n">
        <v>1241196</v>
      </c>
      <c r="C13" s="6" t="n">
        <v>1239561</v>
      </c>
    </row>
    <row r="14">
      <c r="A14" s="4" t="inlineStr">
        <is>
          <t>Maturity date</t>
        </is>
      </c>
      <c r="B14" s="4" t="inlineStr">
        <is>
          <t>Sep. 15,
		2025</t>
        </is>
      </c>
    </row>
    <row r="15">
      <c r="A15" s="4" t="inlineStr">
        <is>
          <t>Senior Secured Notes, due September 2026 [Member]</t>
        </is>
      </c>
    </row>
    <row r="16">
      <c r="A16" s="3" t="inlineStr">
        <is>
          <t>Long-term Debt, Current and Noncurrent [Abstract]</t>
        </is>
      </c>
    </row>
    <row r="17">
      <c r="A17" s="4" t="inlineStr">
        <is>
          <t>Debt (excluding lessor VIE loans)</t>
        </is>
      </c>
      <c r="B17" s="7" t="n">
        <v>1477512</v>
      </c>
      <c r="C17" s="6" t="n">
        <v>0</v>
      </c>
    </row>
    <row r="18">
      <c r="A18" s="4" t="inlineStr">
        <is>
          <t>Maturity date</t>
        </is>
      </c>
      <c r="B18" s="4" t="inlineStr">
        <is>
          <t>Sep. 30,
		2026</t>
        </is>
      </c>
    </row>
    <row r="19">
      <c r="A19" s="4" t="inlineStr">
        <is>
          <t>Vessel Term Loan Facility, due September 2024 [Member]</t>
        </is>
      </c>
    </row>
    <row r="20">
      <c r="A20" s="3" t="inlineStr">
        <is>
          <t>Long-term Debt, Current and Noncurrent [Abstract]</t>
        </is>
      </c>
    </row>
    <row r="21">
      <c r="A21" s="4" t="inlineStr">
        <is>
          <t>Debt (excluding lessor VIE loans)</t>
        </is>
      </c>
      <c r="B21" s="7" t="n">
        <v>408991</v>
      </c>
      <c r="C21" s="6" t="n">
        <v>0</v>
      </c>
    </row>
    <row r="22">
      <c r="A22" s="4" t="inlineStr">
        <is>
          <t>Maturity date</t>
        </is>
      </c>
      <c r="B22" s="4" t="inlineStr">
        <is>
          <t>Sep. 30,
		2024</t>
        </is>
      </c>
    </row>
    <row r="23">
      <c r="A23" s="4" t="inlineStr">
        <is>
          <t>Debenture Loan, due September 2024 [Member]</t>
        </is>
      </c>
    </row>
    <row r="24">
      <c r="A24" s="3" t="inlineStr">
        <is>
          <t>Long-term Debt, Current and Noncurrent [Abstract]</t>
        </is>
      </c>
    </row>
    <row r="25">
      <c r="A25" s="4" t="inlineStr">
        <is>
          <t>Debt (excluding lessor VIE loans)</t>
        </is>
      </c>
      <c r="B25" s="7" t="n">
        <v>40665</v>
      </c>
      <c r="C25" s="6" t="n">
        <v>0</v>
      </c>
    </row>
    <row r="26">
      <c r="A26" s="4" t="inlineStr">
        <is>
          <t>Maturity date</t>
        </is>
      </c>
      <c r="B26" s="4" t="inlineStr">
        <is>
          <t>Sep. 30,
		2024</t>
        </is>
      </c>
    </row>
    <row r="27">
      <c r="A27" s="4" t="inlineStr">
        <is>
          <t>CHP Facility [Member]</t>
        </is>
      </c>
    </row>
    <row r="28">
      <c r="A28" s="3" t="inlineStr">
        <is>
          <t>Long-term Debt, Current and Noncurrent [Abstract]</t>
        </is>
      </c>
    </row>
    <row r="29">
      <c r="A29" s="4" t="inlineStr">
        <is>
          <t>Debt (excluding lessor VIE loans)</t>
        </is>
      </c>
      <c r="B29" s="7" t="n">
        <v>96820</v>
      </c>
      <c r="C29" s="6" t="n">
        <v>0</v>
      </c>
    </row>
    <row r="30">
      <c r="A30" s="4" t="inlineStr">
        <is>
          <t>Golar Nanook SPV facility, due September 2030 [Member] | CCBFL VIE[Member]</t>
        </is>
      </c>
    </row>
    <row r="31">
      <c r="A31" s="3" t="inlineStr">
        <is>
          <t>Long-term Debt, Current and Noncurrent [Abstract]</t>
        </is>
      </c>
    </row>
    <row r="32">
      <c r="A32" s="4" t="inlineStr">
        <is>
          <t>Debt</t>
        </is>
      </c>
      <c r="B32" s="7" t="n">
        <v>186638</v>
      </c>
      <c r="C32" s="6" t="n">
        <v>0</v>
      </c>
    </row>
    <row r="33">
      <c r="A33" s="4" t="inlineStr">
        <is>
          <t>Maturity date</t>
        </is>
      </c>
      <c r="B33" s="4" t="inlineStr">
        <is>
          <t>Sep. 30,
		2030</t>
        </is>
      </c>
    </row>
    <row r="34">
      <c r="A34" s="4" t="inlineStr">
        <is>
          <t>Golar Penguin SPV facility, due December 2025 [Member] | COSCO VIE [Member]</t>
        </is>
      </c>
    </row>
    <row r="35">
      <c r="A35" s="3" t="inlineStr">
        <is>
          <t>Long-term Debt, Current and Noncurrent [Abstract]</t>
        </is>
      </c>
    </row>
    <row r="36">
      <c r="A36" s="4" t="inlineStr">
        <is>
          <t>Debt</t>
        </is>
      </c>
      <c r="B36" s="7" t="n">
        <v>90035</v>
      </c>
      <c r="C36" s="6" t="n">
        <v>0</v>
      </c>
    </row>
    <row r="37">
      <c r="A37" s="4" t="inlineStr">
        <is>
          <t>Maturity date</t>
        </is>
      </c>
      <c r="B37" s="4" t="inlineStr">
        <is>
          <t>Dec. 31,
		2025</t>
        </is>
      </c>
    </row>
    <row r="38">
      <c r="A38" s="4" t="inlineStr">
        <is>
          <t>Golar Celsius SPV facility, due September 2023/May 2027 [Member] | AVIC VIE [Member]</t>
        </is>
      </c>
    </row>
    <row r="39">
      <c r="A39" s="3" t="inlineStr">
        <is>
          <t>Long-term Debt, Current and Noncurrent [Abstract]</t>
        </is>
      </c>
    </row>
    <row r="40">
      <c r="A40" s="4" t="inlineStr">
        <is>
          <t>Debt</t>
        </is>
      </c>
      <c r="B40" s="7" t="n">
        <v>113273</v>
      </c>
      <c r="C40" s="7" t="n">
        <v>0</v>
      </c>
    </row>
    <row r="41">
      <c r="A41" s="4" t="inlineStr">
        <is>
          <t>Golar Celsius SPV facility, due September 2023/May 2027 [Member] | AVIC VIE [Member] | Minimum [Member]</t>
        </is>
      </c>
    </row>
    <row r="42">
      <c r="A42" s="3" t="inlineStr">
        <is>
          <t>Long-term Debt, Current and Noncurrent [Abstract]</t>
        </is>
      </c>
    </row>
    <row r="43">
      <c r="A43" s="4" t="inlineStr">
        <is>
          <t>Maturity date</t>
        </is>
      </c>
      <c r="B43" s="4" t="inlineStr">
        <is>
          <t>Sep. 30,
		2023</t>
        </is>
      </c>
    </row>
    <row r="44">
      <c r="A44" s="4" t="inlineStr">
        <is>
          <t>Golar Celsius SPV facility, due September 2023/May 2027 [Member] | AVIC VIE [Member] | Maximum [Member]</t>
        </is>
      </c>
    </row>
    <row r="45">
      <c r="A45" s="3" t="inlineStr">
        <is>
          <t>Long-term Debt, Current and Noncurrent [Abstract]</t>
        </is>
      </c>
    </row>
    <row r="46">
      <c r="A46" s="4" t="inlineStr">
        <is>
          <t>Maturity date</t>
        </is>
      </c>
      <c r="B46" s="4" t="inlineStr">
        <is>
          <t>May 31,
		202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utstanding Debt Repayable (Details) - USD ($) $ in Thousands</t>
        </is>
      </c>
      <c r="B1" s="2" t="inlineStr">
        <is>
          <t>Dec. 31, 2021</t>
        </is>
      </c>
      <c r="C1" s="2" t="inlineStr">
        <is>
          <t>Dec. 31, 2020</t>
        </is>
      </c>
    </row>
    <row r="2">
      <c r="A2" s="3" t="inlineStr">
        <is>
          <t>Outstanding Debt Repayable [Abstract]</t>
        </is>
      </c>
    </row>
    <row r="3">
      <c r="A3" s="4" t="inlineStr">
        <is>
          <t>2022</t>
        </is>
      </c>
      <c r="B3" s="7" t="n">
        <v>87849</v>
      </c>
    </row>
    <row r="4">
      <c r="A4" s="4" t="inlineStr">
        <is>
          <t>2023</t>
        </is>
      </c>
      <c r="B4" s="6" t="n">
        <v>133052</v>
      </c>
    </row>
    <row r="5">
      <c r="A5" s="4" t="inlineStr">
        <is>
          <t>2024</t>
        </is>
      </c>
      <c r="B5" s="6" t="n">
        <v>323097</v>
      </c>
    </row>
    <row r="6">
      <c r="A6" s="4" t="inlineStr">
        <is>
          <t>2025</t>
        </is>
      </c>
      <c r="B6" s="6" t="n">
        <v>1318381</v>
      </c>
    </row>
    <row r="7">
      <c r="A7" s="4" t="inlineStr">
        <is>
          <t>2026</t>
        </is>
      </c>
      <c r="B7" s="6" t="n">
        <v>1709874</v>
      </c>
    </row>
    <row r="8">
      <c r="A8" s="4" t="inlineStr">
        <is>
          <t>Thereafter</t>
        </is>
      </c>
      <c r="B8" s="6" t="n">
        <v>323902</v>
      </c>
    </row>
    <row r="9">
      <c r="A9" s="4" t="inlineStr">
        <is>
          <t>Total debt</t>
        </is>
      </c>
      <c r="B9" s="6" t="n">
        <v>3896155</v>
      </c>
    </row>
    <row r="10">
      <c r="A10" s="4" t="inlineStr">
        <is>
          <t>Less: fair value adjustments to assumed debt obligations</t>
        </is>
      </c>
      <c r="B10" s="6" t="n">
        <v>-900</v>
      </c>
    </row>
    <row r="11">
      <c r="A11" s="4" t="inlineStr">
        <is>
          <t>Less: deferred finance charges</t>
        </is>
      </c>
      <c r="B11" s="6" t="n">
        <v>-40125</v>
      </c>
      <c r="C11" s="7" t="n">
        <v>-10439</v>
      </c>
    </row>
    <row r="12">
      <c r="A12" s="4" t="inlineStr">
        <is>
          <t>Total debt, net deferred finance charges</t>
        </is>
      </c>
      <c r="B12" s="7" t="n">
        <v>3855130</v>
      </c>
      <c r="C12" s="7" t="n">
        <v>12395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15:24Z</dcterms:created>
  <dcterms:modified xmlns:dcterms="http://purl.org/dc/terms/" xmlns:xsi="http://www.w3.org/2001/XMLSchema-instance" xsi:type="dcterms:W3CDTF">2022-03-01T22:15:24Z</dcterms:modified>
</cp:coreProperties>
</file>